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PRINCIPAL ACCOUNTING POLICIES" sheetId="8" state="visible" r:id="rId8"/>
    <sheet xmlns:r="http://schemas.openxmlformats.org/officeDocument/2006/relationships" name="CONCENTRATION AND RISKS" sheetId="9" state="visible" r:id="rId9"/>
    <sheet xmlns:r="http://schemas.openxmlformats.org/officeDocument/2006/relationships" name="SHORT-TERM INVESTMENT"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INVENTORIES, NET" sheetId="13" state="visible" r:id="rId13"/>
    <sheet xmlns:r="http://schemas.openxmlformats.org/officeDocument/2006/relationships" name="PROPERTY, EQUIPMENT AND SOFTWAR" sheetId="14" state="visible" r:id="rId14"/>
    <sheet xmlns:r="http://schemas.openxmlformats.org/officeDocument/2006/relationships" name="LONG-TERM INVESTMENTS" sheetId="15" state="visible" r:id="rId15"/>
    <sheet xmlns:r="http://schemas.openxmlformats.org/officeDocument/2006/relationships" name="OTHER NON-CURRENT ASSETS" sheetId="16" state="visible" r:id="rId16"/>
    <sheet xmlns:r="http://schemas.openxmlformats.org/officeDocument/2006/relationships" name="ACCOUNTS PAYABLE" sheetId="17" state="visible" r:id="rId17"/>
    <sheet xmlns:r="http://schemas.openxmlformats.org/officeDocument/2006/relationships" name="DEFERRED REVENUE" sheetId="18" state="visible" r:id="rId18"/>
    <sheet xmlns:r="http://schemas.openxmlformats.org/officeDocument/2006/relationships" name="INCENTIVE PAYABLES TO MEMBERS" sheetId="19" state="visible" r:id="rId19"/>
    <sheet xmlns:r="http://schemas.openxmlformats.org/officeDocument/2006/relationships" name="MEMBER MANAGEMENT FEES PAYABLE" sheetId="20" state="visible" r:id="rId20"/>
    <sheet xmlns:r="http://schemas.openxmlformats.org/officeDocument/2006/relationships" name="OPERATING LEASE" sheetId="21" state="visible" r:id="rId21"/>
    <sheet xmlns:r="http://schemas.openxmlformats.org/officeDocument/2006/relationships" name="OTHER PAYABLE AND ACCRUED LIABI" sheetId="22" state="visible" r:id="rId22"/>
    <sheet xmlns:r="http://schemas.openxmlformats.org/officeDocument/2006/relationships" name="OTHER OPERATING INCOME" sheetId="23" state="visible" r:id="rId23"/>
    <sheet xmlns:r="http://schemas.openxmlformats.org/officeDocument/2006/relationships" name="OTHER NON-OPERATING INCOME_(LOS" sheetId="24" state="visible" r:id="rId24"/>
    <sheet xmlns:r="http://schemas.openxmlformats.org/officeDocument/2006/relationships" name="FINANCIAL INCOME_(EXPENSE), NET" sheetId="25" state="visible" r:id="rId25"/>
    <sheet xmlns:r="http://schemas.openxmlformats.org/officeDocument/2006/relationships" name="TAXATION" sheetId="26" state="visible" r:id="rId26"/>
    <sheet xmlns:r="http://schemas.openxmlformats.org/officeDocument/2006/relationships" name="ORDINARY SHARES" sheetId="27" state="visible" r:id="rId27"/>
    <sheet xmlns:r="http://schemas.openxmlformats.org/officeDocument/2006/relationships" name="CONVERTIBLE REDEEMABLE PREFERRE" sheetId="28" state="visible" r:id="rId28"/>
    <sheet xmlns:r="http://schemas.openxmlformats.org/officeDocument/2006/relationships" name="SHARE-BASED COMPENSATION" sheetId="29" state="visible" r:id="rId29"/>
    <sheet xmlns:r="http://schemas.openxmlformats.org/officeDocument/2006/relationships" name="FAIR VALUE MEASUREMENTS" sheetId="30" state="visible" r:id="rId30"/>
    <sheet xmlns:r="http://schemas.openxmlformats.org/officeDocument/2006/relationships" name="NET INCOME_(LOSS) PER SHARE" sheetId="31" state="visible" r:id="rId31"/>
    <sheet xmlns:r="http://schemas.openxmlformats.org/officeDocument/2006/relationships" name="RELATED PARTY BALANCES AND TRAN"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TATUTORY RESERVES AND RESTRICT" sheetId="35" state="visible" r:id="rId35"/>
    <sheet xmlns:r="http://schemas.openxmlformats.org/officeDocument/2006/relationships" name="CONDENSED FINANCIAL INFORMATION" sheetId="36" state="visible" r:id="rId36"/>
    <sheet xmlns:r="http://schemas.openxmlformats.org/officeDocument/2006/relationships" name="PRINCIPAL ACCOUNTING POLICIES (" sheetId="37" state="visible" r:id="rId37"/>
    <sheet xmlns:r="http://schemas.openxmlformats.org/officeDocument/2006/relationships" name="PRINCIPAL ACTIVITIES AND ORGA_2" sheetId="38" state="visible" r:id="rId38"/>
    <sheet xmlns:r="http://schemas.openxmlformats.org/officeDocument/2006/relationships" name="PRINCIPAL ACCOUNTING POLICIES_2" sheetId="39" state="visible" r:id="rId39"/>
    <sheet xmlns:r="http://schemas.openxmlformats.org/officeDocument/2006/relationships" name="CONCENTRATION AND RISKS (Tables" sheetId="40" state="visible" r:id="rId40"/>
    <sheet xmlns:r="http://schemas.openxmlformats.org/officeDocument/2006/relationships" name="SHORT-TERM INVESTMENT (Tables)" sheetId="41" state="visible" r:id="rId41"/>
    <sheet xmlns:r="http://schemas.openxmlformats.org/officeDocument/2006/relationships" name="ACCOUNTS RECEIVABLE, NET (Table" sheetId="42" state="visible" r:id="rId42"/>
    <sheet xmlns:r="http://schemas.openxmlformats.org/officeDocument/2006/relationships" name="PREPAID EXPENSES AND OTHER CU_2" sheetId="43" state="visible" r:id="rId43"/>
    <sheet xmlns:r="http://schemas.openxmlformats.org/officeDocument/2006/relationships" name="INVENTORIES, NET (Tables)" sheetId="44" state="visible" r:id="rId44"/>
    <sheet xmlns:r="http://schemas.openxmlformats.org/officeDocument/2006/relationships" name="PROPERTY, EQUIPMENT AND SOFTW_2" sheetId="45" state="visible" r:id="rId45"/>
    <sheet xmlns:r="http://schemas.openxmlformats.org/officeDocument/2006/relationships" name="LONG-TERM INVESTMENTS (Tables)" sheetId="46" state="visible" r:id="rId46"/>
    <sheet xmlns:r="http://schemas.openxmlformats.org/officeDocument/2006/relationships" name="OTHER NON-CURRENT ASSETS (Table" sheetId="47" state="visible" r:id="rId47"/>
    <sheet xmlns:r="http://schemas.openxmlformats.org/officeDocument/2006/relationships" name="ACCOUNTS PAYABLE (Tables)" sheetId="48" state="visible" r:id="rId48"/>
    <sheet xmlns:r="http://schemas.openxmlformats.org/officeDocument/2006/relationships" name="DEFERRED REVENUE (Tables)" sheetId="49" state="visible" r:id="rId49"/>
    <sheet xmlns:r="http://schemas.openxmlformats.org/officeDocument/2006/relationships" name="INCENTIVE PAYABLES TO MEMBERS (" sheetId="50" state="visible" r:id="rId50"/>
    <sheet xmlns:r="http://schemas.openxmlformats.org/officeDocument/2006/relationships" name="MEMBER MANAGEMENT FEES PAYABLE " sheetId="51" state="visible" r:id="rId51"/>
    <sheet xmlns:r="http://schemas.openxmlformats.org/officeDocument/2006/relationships" name="OPERATING LEASE (Tables)" sheetId="52" state="visible" r:id="rId52"/>
    <sheet xmlns:r="http://schemas.openxmlformats.org/officeDocument/2006/relationships" name="OTHER PAYABLE AND ACCRUED LIA_2" sheetId="53" state="visible" r:id="rId53"/>
    <sheet xmlns:r="http://schemas.openxmlformats.org/officeDocument/2006/relationships" name="OTHER OPERATING INCOME (Tables)" sheetId="54" state="visible" r:id="rId54"/>
    <sheet xmlns:r="http://schemas.openxmlformats.org/officeDocument/2006/relationships" name="OTHER NON-OPERATING INCOME_(L_2" sheetId="55" state="visible" r:id="rId55"/>
    <sheet xmlns:r="http://schemas.openxmlformats.org/officeDocument/2006/relationships" name="FINANCIAL INCOME_(EXPENSE), N_2" sheetId="56" state="visible" r:id="rId56"/>
    <sheet xmlns:r="http://schemas.openxmlformats.org/officeDocument/2006/relationships" name="TAXATION (Tables)" sheetId="57" state="visible" r:id="rId57"/>
    <sheet xmlns:r="http://schemas.openxmlformats.org/officeDocument/2006/relationships" name="SHARE-BASED COMPENSATION (Table" sheetId="58" state="visible" r:id="rId58"/>
    <sheet xmlns:r="http://schemas.openxmlformats.org/officeDocument/2006/relationships" name="FAIR VALUE MEASUREMENTS (Tables" sheetId="59" state="visible" r:id="rId59"/>
    <sheet xmlns:r="http://schemas.openxmlformats.org/officeDocument/2006/relationships" name="NET INCOME_(LOSS) PER SHARE (Ta" sheetId="60" state="visible" r:id="rId60"/>
    <sheet xmlns:r="http://schemas.openxmlformats.org/officeDocument/2006/relationships" name="RELATED PARTY BALANCES AND TR_2" sheetId="61" state="visible" r:id="rId61"/>
    <sheet xmlns:r="http://schemas.openxmlformats.org/officeDocument/2006/relationships" name="CONDENSED FINANCIAL INFORMATI_2" sheetId="62" state="visible" r:id="rId62"/>
    <sheet xmlns:r="http://schemas.openxmlformats.org/officeDocument/2006/relationships" name="SCHEDULE OF PRINCIPAL SUBSIDIAR" sheetId="63" state="visible" r:id="rId63"/>
    <sheet xmlns:r="http://schemas.openxmlformats.org/officeDocument/2006/relationships" name="SCHEDULE OF VARIABLE INTEREST E" sheetId="64" state="visible" r:id="rId64"/>
    <sheet xmlns:r="http://schemas.openxmlformats.org/officeDocument/2006/relationships" name="SCHEDULE OF RISKS IN RELATION I" sheetId="65" state="visible" r:id="rId65"/>
    <sheet xmlns:r="http://schemas.openxmlformats.org/officeDocument/2006/relationships" name="SCHEDULE OF RISKS IN RELATION_2" sheetId="66" state="visible" r:id="rId66"/>
    <sheet xmlns:r="http://schemas.openxmlformats.org/officeDocument/2006/relationships" name="SCHEDULE OF RISKS IN RELATION_3" sheetId="67" state="visible" r:id="rId67"/>
    <sheet xmlns:r="http://schemas.openxmlformats.org/officeDocument/2006/relationships" name="PRINCIPAL ACTIVITIES AND ORGA_3" sheetId="68" state="visible" r:id="rId68"/>
    <sheet xmlns:r="http://schemas.openxmlformats.org/officeDocument/2006/relationships" name="SCHEDULE OF ALLOWANCE FOR CREDI" sheetId="69" state="visible" r:id="rId69"/>
    <sheet xmlns:r="http://schemas.openxmlformats.org/officeDocument/2006/relationships" name="SCHEDULE OF ESTIMATED USEFUL LI" sheetId="70" state="visible" r:id="rId70"/>
    <sheet xmlns:r="http://schemas.openxmlformats.org/officeDocument/2006/relationships" name="PRINCIPAL ACCOUNTING POLICIES_3" sheetId="71" state="visible" r:id="rId71"/>
    <sheet xmlns:r="http://schemas.openxmlformats.org/officeDocument/2006/relationships" name="SUMMARY OF CUSTOMERS CONTRIBUTI" sheetId="72" state="visible" r:id="rId72"/>
    <sheet xmlns:r="http://schemas.openxmlformats.org/officeDocument/2006/relationships" name="CONCENTRATION AND RISKS (Detail" sheetId="73" state="visible" r:id="rId73"/>
    <sheet xmlns:r="http://schemas.openxmlformats.org/officeDocument/2006/relationships" name="SCHEDULE OF SHORT TERM INVESTME" sheetId="74" state="visible" r:id="rId74"/>
    <sheet xmlns:r="http://schemas.openxmlformats.org/officeDocument/2006/relationships" name="SCHEDULE OF SHORT TERM INVEST_2" sheetId="75" state="visible" r:id="rId75"/>
    <sheet xmlns:r="http://schemas.openxmlformats.org/officeDocument/2006/relationships" name="SCHEDULE OF ACCOUNTS RECEIVABLE" sheetId="76" state="visible" r:id="rId76"/>
    <sheet xmlns:r="http://schemas.openxmlformats.org/officeDocument/2006/relationships" name="SCHEDULE OF PREPAID EXPENSES AN" sheetId="77" state="visible" r:id="rId77"/>
    <sheet xmlns:r="http://schemas.openxmlformats.org/officeDocument/2006/relationships" name="SCHEDULE OF PREPAID EXPENSES _2" sheetId="78" state="visible" r:id="rId78"/>
    <sheet xmlns:r="http://schemas.openxmlformats.org/officeDocument/2006/relationships" name="SCHEDULE OF INVENTORY, NET (Det" sheetId="79" state="visible" r:id="rId79"/>
    <sheet xmlns:r="http://schemas.openxmlformats.org/officeDocument/2006/relationships" name="SCHEDULE OF PROPERTY EQUIPMENT " sheetId="80" state="visible" r:id="rId80"/>
    <sheet xmlns:r="http://schemas.openxmlformats.org/officeDocument/2006/relationships" name="SCHEDULE OF PROPERTY EQUIPMEN_2" sheetId="81" state="visible" r:id="rId81"/>
    <sheet xmlns:r="http://schemas.openxmlformats.org/officeDocument/2006/relationships" name="SCHEDULE OF LONG-TERM INVESTMEN" sheetId="82" state="visible" r:id="rId82"/>
    <sheet xmlns:r="http://schemas.openxmlformats.org/officeDocument/2006/relationships" name="LONG-TERM INVESTMENTS (Details " sheetId="83" state="visible" r:id="rId83"/>
    <sheet xmlns:r="http://schemas.openxmlformats.org/officeDocument/2006/relationships" name="SCHEDULE OF OTHER NON CURRENT A" sheetId="84" state="visible" r:id="rId84"/>
    <sheet xmlns:r="http://schemas.openxmlformats.org/officeDocument/2006/relationships" name="SCHEDULE OF OTHER NON CURRENT_2" sheetId="85" state="visible" r:id="rId85"/>
    <sheet xmlns:r="http://schemas.openxmlformats.org/officeDocument/2006/relationships" name="SCHEDULE OF ACCOUNTS PAYABLE (D" sheetId="86" state="visible" r:id="rId86"/>
    <sheet xmlns:r="http://schemas.openxmlformats.org/officeDocument/2006/relationships" name="SCHEDULE OF DEFERRED REVENUE (D" sheetId="87" state="visible" r:id="rId87"/>
    <sheet xmlns:r="http://schemas.openxmlformats.org/officeDocument/2006/relationships" name="DEFERRED REVENUE (Details Narra" sheetId="88" state="visible" r:id="rId88"/>
    <sheet xmlns:r="http://schemas.openxmlformats.org/officeDocument/2006/relationships" name="SCHEDULE OF INCENTIVE PAYABLES " sheetId="89" state="visible" r:id="rId89"/>
    <sheet xmlns:r="http://schemas.openxmlformats.org/officeDocument/2006/relationships" name="SCHEDULE OF MEMBERS MANAGEMENT " sheetId="90" state="visible" r:id="rId90"/>
    <sheet xmlns:r="http://schemas.openxmlformats.org/officeDocument/2006/relationships" name="MEMBER MANAGEMENT FEES PAYABL_2" sheetId="91" state="visible" r:id="rId91"/>
    <sheet xmlns:r="http://schemas.openxmlformats.org/officeDocument/2006/relationships" name="SCHEDULE OF OPERATING LEASES SU" sheetId="92" state="visible" r:id="rId92"/>
    <sheet xmlns:r="http://schemas.openxmlformats.org/officeDocument/2006/relationships" name="SCHEDULE OF OPERATING LEASES _2" sheetId="93" state="visible" r:id="rId93"/>
    <sheet xmlns:r="http://schemas.openxmlformats.org/officeDocument/2006/relationships" name="SCHEDULE OF MATURITIES OF LEASE" sheetId="94" state="visible" r:id="rId94"/>
    <sheet xmlns:r="http://schemas.openxmlformats.org/officeDocument/2006/relationships" name="OPERATING LEASE (Details Narrat" sheetId="95" state="visible" r:id="rId95"/>
    <sheet xmlns:r="http://schemas.openxmlformats.org/officeDocument/2006/relationships" name="SCHEDULE OF OTHER PAYABLE AND A" sheetId="96" state="visible" r:id="rId96"/>
    <sheet xmlns:r="http://schemas.openxmlformats.org/officeDocument/2006/relationships" name="SCHEDULE OF OTHER OPERATING INC" sheetId="97" state="visible" r:id="rId97"/>
    <sheet xmlns:r="http://schemas.openxmlformats.org/officeDocument/2006/relationships" name="SCHEDULE OF OTHER OPERATING I_2" sheetId="98" state="visible" r:id="rId98"/>
    <sheet xmlns:r="http://schemas.openxmlformats.org/officeDocument/2006/relationships" name="SCHEDULE OF NON-OPERATING INCOM" sheetId="99" state="visible" r:id="rId99"/>
    <sheet xmlns:r="http://schemas.openxmlformats.org/officeDocument/2006/relationships" name="SCHEDULE OF FINANCIAL INCOME_(E" sheetId="100" state="visible" r:id="rId100"/>
    <sheet xmlns:r="http://schemas.openxmlformats.org/officeDocument/2006/relationships" name="SCHEDULE OF INCOME BEFORE INCOM" sheetId="101" state="visible" r:id="rId101"/>
    <sheet xmlns:r="http://schemas.openxmlformats.org/officeDocument/2006/relationships" name="SCHEDULE OF COMPONENTS OF INCOM" sheetId="102" state="visible" r:id="rId102"/>
    <sheet xmlns:r="http://schemas.openxmlformats.org/officeDocument/2006/relationships" name="SCHEDULE OF EFFECTIVE INCOME TA" sheetId="103" state="visible" r:id="rId103"/>
    <sheet xmlns:r="http://schemas.openxmlformats.org/officeDocument/2006/relationships" name="SCHEDULE OF DEFERRED TAX ASSETS" sheetId="104" state="visible" r:id="rId104"/>
    <sheet xmlns:r="http://schemas.openxmlformats.org/officeDocument/2006/relationships" name="SUMMARY OF VALUATION ALLOWANCE " sheetId="105" state="visible" r:id="rId105"/>
    <sheet xmlns:r="http://schemas.openxmlformats.org/officeDocument/2006/relationships" name="SUMMARY OF OPERATING LOSS CARRY" sheetId="106" state="visible" r:id="rId106"/>
    <sheet xmlns:r="http://schemas.openxmlformats.org/officeDocument/2006/relationships" name="TAXATION (Details Narrative)" sheetId="107" state="visible" r:id="rId107"/>
    <sheet xmlns:r="http://schemas.openxmlformats.org/officeDocument/2006/relationships" name="ORDINARY SHARES (Details Narrat" sheetId="108" state="visible" r:id="rId108"/>
    <sheet xmlns:r="http://schemas.openxmlformats.org/officeDocument/2006/relationships" name="CONVERTIBLE REDEEMABLE PREFER_2" sheetId="109" state="visible" r:id="rId109"/>
    <sheet xmlns:r="http://schemas.openxmlformats.org/officeDocument/2006/relationships" name="SCHEDULE OF STOCK OPTION ACTIVI" sheetId="110" state="visible" r:id="rId110"/>
    <sheet xmlns:r="http://schemas.openxmlformats.org/officeDocument/2006/relationships" name="SCHEDULE OF SERVICE BASED RSU (" sheetId="111" state="visible" r:id="rId111"/>
    <sheet xmlns:r="http://schemas.openxmlformats.org/officeDocument/2006/relationships" name="SHARE-BASED COMPENSATION (Detai" sheetId="112" state="visible" r:id="rId112"/>
    <sheet xmlns:r="http://schemas.openxmlformats.org/officeDocument/2006/relationships" name="SCHEDULE OF FAIR VALUE MEASUREM" sheetId="113" state="visible" r:id="rId113"/>
    <sheet xmlns:r="http://schemas.openxmlformats.org/officeDocument/2006/relationships" name="SCHEDULE OF BASIC AND DILUTED N" sheetId="114" state="visible" r:id="rId114"/>
    <sheet xmlns:r="http://schemas.openxmlformats.org/officeDocument/2006/relationships" name="SCHEDULE OF MAJOR RELATED PARTI" sheetId="115" state="visible" r:id="rId115"/>
    <sheet xmlns:r="http://schemas.openxmlformats.org/officeDocument/2006/relationships" name="SCHEDULE OF RELATED PARTY BALAN" sheetId="116" state="visible" r:id="rId116"/>
    <sheet xmlns:r="http://schemas.openxmlformats.org/officeDocument/2006/relationships" name="SCHEDULE OF RELATED PARTY TRANS" sheetId="117" state="visible" r:id="rId117"/>
    <sheet xmlns:r="http://schemas.openxmlformats.org/officeDocument/2006/relationships" name="SCHEDULE OF MARKETPLACE SERVICE" sheetId="118" state="visible" r:id="rId118"/>
    <sheet xmlns:r="http://schemas.openxmlformats.org/officeDocument/2006/relationships" name="COMMITMENTS AND CONTINGENCIES (" sheetId="119" state="visible" r:id="rId119"/>
    <sheet xmlns:r="http://schemas.openxmlformats.org/officeDocument/2006/relationships" name="STATUTORY RESERVES AND RESTRI_2" sheetId="120" state="visible" r:id="rId120"/>
    <sheet xmlns:r="http://schemas.openxmlformats.org/officeDocument/2006/relationships" name="SUMMARY OF CONDENSED BALANCE SH" sheetId="121" state="visible" r:id="rId121"/>
    <sheet xmlns:r="http://schemas.openxmlformats.org/officeDocument/2006/relationships" name="SUMMARY OF CONDENSED BALANCE _2" sheetId="122" state="visible" r:id="rId122"/>
    <sheet xmlns:r="http://schemas.openxmlformats.org/officeDocument/2006/relationships" name="SUMMARY OF CONDENSED STATEMENTS" sheetId="123" state="visible" r:id="rId123"/>
    <sheet xmlns:r="http://schemas.openxmlformats.org/officeDocument/2006/relationships" name="SUMMARY OF CONDENSED STATEMEN_2" sheetId="124" state="visible" r:id="rId12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 numFmtId="171" formatCode="_(&quot;$ &quot;#,##0.0_);_(&quot;$ &quot;(#,##0.0)"/>
    <numFmt numFmtId="172" formatCode="_(&quot;$ &quot;#,##0.000000_);_(&quot;$ &quot;(#,##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8877</t>
        </is>
      </c>
    </row>
    <row r="15">
      <c r="A15" s="4" t="inlineStr">
        <is>
          <t>Entity Registrant Name</t>
        </is>
      </c>
      <c r="B15" s="4" t="inlineStr">
        <is>
          <t>Yunji
Inc.</t>
        </is>
      </c>
    </row>
    <row r="16">
      <c r="A16" s="4" t="inlineStr">
        <is>
          <t>Entity Central Index Key</t>
        </is>
      </c>
      <c r="B16" s="4" t="inlineStr">
        <is>
          <t>0001759614</t>
        </is>
      </c>
    </row>
    <row r="17">
      <c r="A17" s="4" t="inlineStr">
        <is>
          <t>Entity Incorporation, State or Country Code</t>
        </is>
      </c>
      <c r="B17" s="4" t="inlineStr">
        <is>
          <t>E9</t>
        </is>
      </c>
    </row>
    <row r="18">
      <c r="A18" s="4" t="inlineStr">
        <is>
          <t>Entity Address, Address Line One</t>
        </is>
      </c>
      <c r="B18" s="4" t="inlineStr">
        <is>
          <t>15/F,
South Building</t>
        </is>
      </c>
    </row>
    <row r="19">
      <c r="A19" s="4" t="inlineStr">
        <is>
          <t>Entity Address, Address Line Two</t>
        </is>
      </c>
      <c r="B19" s="4" t="inlineStr">
        <is>
          <t>Hipark
Phase 2</t>
        </is>
      </c>
    </row>
    <row r="20">
      <c r="A20" s="4" t="inlineStr">
        <is>
          <t>Entity Address, Address Line Three</t>
        </is>
      </c>
      <c r="B20" s="4" t="inlineStr">
        <is>
          <t>Xiaoshan District</t>
        </is>
      </c>
    </row>
    <row r="21">
      <c r="A21" s="4" t="inlineStr">
        <is>
          <t>Entity Address, City or Town</t>
        </is>
      </c>
      <c r="B21" s="4" t="inlineStr">
        <is>
          <t>Hangzhou</t>
        </is>
      </c>
    </row>
    <row r="22">
      <c r="A22" s="4" t="inlineStr">
        <is>
          <t>Entity Address, Country</t>
        </is>
      </c>
      <c r="B22" s="4" t="inlineStr">
        <is>
          <t>CN</t>
        </is>
      </c>
    </row>
    <row r="23">
      <c r="A23" s="4" t="inlineStr">
        <is>
          <t>Entity Address, Postal Zip Code</t>
        </is>
      </c>
      <c r="B23" s="4" t="inlineStr">
        <is>
          <t>3100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Auditor Firm ID</t>
        </is>
      </c>
      <c r="B34" s="4" t="inlineStr">
        <is>
          <t>1424</t>
        </is>
      </c>
    </row>
    <row r="35">
      <c r="A35" s="4" t="inlineStr">
        <is>
          <t>Auditor Name</t>
        </is>
      </c>
      <c r="B35" s="4" t="inlineStr">
        <is>
          <t>PricewaterhouseCoopers
Zhong Tian LLP</t>
        </is>
      </c>
    </row>
    <row r="36">
      <c r="A36" s="4" t="inlineStr">
        <is>
          <t>Auditor Location</t>
        </is>
      </c>
      <c r="B36" s="4" t="inlineStr">
        <is>
          <t>Shanghai, the People’s Republic of China</t>
        </is>
      </c>
    </row>
    <row r="37">
      <c r="A37" s="4" t="inlineStr">
        <is>
          <t>ADR [Member]</t>
        </is>
      </c>
      <c r="B37" s="4" t="inlineStr">
        <is>
          <t xml:space="preserve"> </t>
        </is>
      </c>
    </row>
    <row r="38">
      <c r="A38" s="3" t="inlineStr">
        <is>
          <t>Entity Addresses [Line Items]</t>
        </is>
      </c>
      <c r="B38" s="4" t="inlineStr">
        <is>
          <t xml:space="preserve"> </t>
        </is>
      </c>
    </row>
    <row r="39">
      <c r="A39" s="4" t="inlineStr">
        <is>
          <t>Title of 12(b) Security</t>
        </is>
      </c>
      <c r="B39" s="4" t="inlineStr">
        <is>
          <t>American
    depositary shares, each American depositary share representing one hundred Class A ordinary shares</t>
        </is>
      </c>
    </row>
    <row r="40">
      <c r="A40" s="4" t="inlineStr">
        <is>
          <t>Trading Symbol</t>
        </is>
      </c>
      <c r="B40" s="4" t="inlineStr">
        <is>
          <t>YJ</t>
        </is>
      </c>
    </row>
    <row r="41">
      <c r="A41" s="4" t="inlineStr">
        <is>
          <t>Security Exchange Name</t>
        </is>
      </c>
      <c r="B41" s="4" t="inlineStr">
        <is>
          <t>NASDAQ</t>
        </is>
      </c>
    </row>
    <row r="42">
      <c r="A42" s="4" t="inlineStr">
        <is>
          <t>Common Class A [Member]</t>
        </is>
      </c>
      <c r="B42" s="4" t="inlineStr">
        <is>
          <t xml:space="preserve"> </t>
        </is>
      </c>
    </row>
    <row r="43">
      <c r="A43" s="3" t="inlineStr">
        <is>
          <t>Entity Addresses [Line Items]</t>
        </is>
      </c>
      <c r="B43" s="4" t="inlineStr">
        <is>
          <t xml:space="preserve"> </t>
        </is>
      </c>
    </row>
    <row r="44">
      <c r="A44" s="4" t="inlineStr">
        <is>
          <t>Title of 12(b) Security</t>
        </is>
      </c>
      <c r="B44" s="4" t="inlineStr">
        <is>
          <t>Class A ordinary shares</t>
        </is>
      </c>
    </row>
    <row r="45">
      <c r="A45" s="4" t="inlineStr">
        <is>
          <t>No Trading Symbol Flag</t>
        </is>
      </c>
      <c r="B45" s="4" t="inlineStr">
        <is>
          <t>true</t>
        </is>
      </c>
    </row>
    <row r="46">
      <c r="A46" s="4" t="inlineStr">
        <is>
          <t>Security Exchange Name</t>
        </is>
      </c>
      <c r="B46" s="4" t="inlineStr">
        <is>
          <t>NASDAQ</t>
        </is>
      </c>
    </row>
    <row r="47">
      <c r="A47" s="4" t="inlineStr">
        <is>
          <t>Entity Common Stock, Shares Outstanding</t>
        </is>
      </c>
      <c r="B47" s="5" t="n">
        <v>1016418532</v>
      </c>
    </row>
    <row r="48">
      <c r="A48" s="4" t="inlineStr">
        <is>
          <t>Common Stock [Member]</t>
        </is>
      </c>
      <c r="B48" s="4" t="inlineStr">
        <is>
          <t xml:space="preserve"> </t>
        </is>
      </c>
    </row>
    <row r="49">
      <c r="A49" s="3" t="inlineStr">
        <is>
          <t>Entity Addresses [Line Items]</t>
        </is>
      </c>
      <c r="B49" s="4" t="inlineStr">
        <is>
          <t xml:space="preserve"> </t>
        </is>
      </c>
    </row>
    <row r="50">
      <c r="A50" s="4" t="inlineStr">
        <is>
          <t>Entity Common Stock, Shares Outstanding</t>
        </is>
      </c>
      <c r="B50" s="5" t="n">
        <v>1966378532</v>
      </c>
    </row>
    <row r="51">
      <c r="A51" s="4" t="inlineStr">
        <is>
          <t>Common Class B [Member]</t>
        </is>
      </c>
      <c r="B51" s="4" t="inlineStr">
        <is>
          <t xml:space="preserve"> </t>
        </is>
      </c>
    </row>
    <row r="52">
      <c r="A52" s="3" t="inlineStr">
        <is>
          <t>Entity Addresses [Line Items]</t>
        </is>
      </c>
      <c r="B52" s="4" t="inlineStr">
        <is>
          <t xml:space="preserve"> </t>
        </is>
      </c>
    </row>
    <row r="53">
      <c r="A53" s="4" t="inlineStr">
        <is>
          <t>Entity Common Stock, Shares Outstanding</t>
        </is>
      </c>
      <c r="B53" s="5" t="n">
        <v>949960000</v>
      </c>
    </row>
    <row r="54">
      <c r="A54" s="4" t="inlineStr">
        <is>
          <t>Business Contact [Member]</t>
        </is>
      </c>
      <c r="B54" s="4" t="inlineStr">
        <is>
          <t xml:space="preserve"> </t>
        </is>
      </c>
    </row>
    <row r="55">
      <c r="A55" s="3" t="inlineStr">
        <is>
          <t>Entity Addresses [Line Items]</t>
        </is>
      </c>
      <c r="B55" s="4" t="inlineStr">
        <is>
          <t xml:space="preserve"> </t>
        </is>
      </c>
    </row>
    <row r="56">
      <c r="A56" s="4" t="inlineStr">
        <is>
          <t>Entity Address, Address Line One</t>
        </is>
      </c>
      <c r="B56" s="4" t="inlineStr">
        <is>
          <t>15/F,
South Building</t>
        </is>
      </c>
    </row>
    <row r="57">
      <c r="A57" s="4" t="inlineStr">
        <is>
          <t>Entity Address, Address Line Two</t>
        </is>
      </c>
      <c r="B57" s="4" t="inlineStr">
        <is>
          <t>Hipark
Phase 2</t>
        </is>
      </c>
    </row>
    <row r="58">
      <c r="A58" s="4" t="inlineStr">
        <is>
          <t>Entity Address, Address Line Three</t>
        </is>
      </c>
      <c r="B58" s="4" t="inlineStr">
        <is>
          <t>Xiaoshan District</t>
        </is>
      </c>
    </row>
    <row r="59">
      <c r="A59" s="4" t="inlineStr">
        <is>
          <t>Entity Address, City or Town</t>
        </is>
      </c>
      <c r="B59" s="4" t="inlineStr">
        <is>
          <t>Hangzhou</t>
        </is>
      </c>
    </row>
    <row r="60">
      <c r="A60" s="4" t="inlineStr">
        <is>
          <t>Entity Address, Country</t>
        </is>
      </c>
      <c r="B60" s="4" t="inlineStr">
        <is>
          <t>CN</t>
        </is>
      </c>
    </row>
    <row r="61">
      <c r="A61" s="4" t="inlineStr">
        <is>
          <t>Entity Address, Postal Zip Code</t>
        </is>
      </c>
      <c r="B61" s="4" t="inlineStr">
        <is>
          <t>310000</t>
        </is>
      </c>
    </row>
    <row r="62">
      <c r="A62" s="4" t="inlineStr">
        <is>
          <t>City Area Code</t>
        </is>
      </c>
      <c r="B62" s="4" t="inlineStr">
        <is>
          <t>86</t>
        </is>
      </c>
    </row>
    <row r="63">
      <c r="A63" s="4" t="inlineStr">
        <is>
          <t>Local Phone Number</t>
        </is>
      </c>
      <c r="B63" s="4" t="inlineStr">
        <is>
          <t>86-571-8168 8920</t>
        </is>
      </c>
    </row>
    <row r="64">
      <c r="A64" s="4" t="inlineStr">
        <is>
          <t>Contact Personnel Name</t>
        </is>
      </c>
      <c r="B64" s="4" t="inlineStr">
        <is>
          <t>Yeqing
Cui</t>
        </is>
      </c>
    </row>
    <row r="65">
      <c r="A65" s="4" t="inlineStr">
        <is>
          <t>Contact Personnel Email Address</t>
        </is>
      </c>
      <c r="B65" s="4" t="inlineStr">
        <is>
          <t>cuiyq@yunjigloba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INVESTMENT</t>
        </is>
      </c>
      <c r="B1" s="2" t="inlineStr">
        <is>
          <t>12 Months Ended</t>
        </is>
      </c>
    </row>
    <row r="2">
      <c r="B2" s="2" t="inlineStr">
        <is>
          <t>Dec. 31, 2023</t>
        </is>
      </c>
    </row>
    <row r="3">
      <c r="A3" s="3" t="inlineStr">
        <is>
          <t>Short-term Investment</t>
        </is>
      </c>
      <c r="B3" s="4" t="inlineStr">
        <is>
          <t xml:space="preserve"> </t>
        </is>
      </c>
    </row>
    <row r="4">
      <c r="A4" s="4" t="inlineStr">
        <is>
          <t>SHORT-TERM INVESTMENT</t>
        </is>
      </c>
      <c r="B4" s="4" t="inlineStr">
        <is>
          <t xml:space="preserve">4.
SHORT-TERM INVESTMENT SCHEDULE OF SHORT TERM INVESTMENTS
As
of December 31,
2022 2023
RMB RMB
Debt
security for trading (1) - 7,195
Time
deposits 142,357 -
Wealth
management products (2) 69,646 -
Total
short-term investment 212,003 7,195
(1) In
October 2023, the Group acquired a debt security at a cash consideration of US$ 1 7.16 31
(2) The
Group’s wealth management products mainly consisted of financial products issued by
commercial banks in China with a variable interest rate indexed to the performance of underlying
assets and a maturity date within one year when purchased or revolving terms. For the years
ended December 31, 2021, 2022 and 2023, the weighted average return of the wealth management
products were 5.2 2.04 3.9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FINANCIAL INCOME/(EXPENSE), NET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Financial Incomeexpense Net</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7" t="n">
        <v>13429</v>
      </c>
      <c r="D4" s="7" t="n">
        <v>1606</v>
      </c>
      <c r="E4" s="7" t="n">
        <v>15947</v>
      </c>
    </row>
    <row r="5">
      <c r="A5" s="4" t="inlineStr">
        <is>
          <t>Interest expense</t>
        </is>
      </c>
      <c r="B5" s="4" t="inlineStr">
        <is>
          <t xml:space="preserve"> </t>
        </is>
      </c>
      <c r="C5" s="5" t="n">
        <v>-631</v>
      </c>
      <c r="D5" s="5" t="n">
        <v>-2462</v>
      </c>
      <c r="E5" s="5" t="n">
        <v>-4181</v>
      </c>
    </row>
    <row r="6">
      <c r="A6" s="4" t="inlineStr">
        <is>
          <t>Gains/(loss) from fair value changes of equity securities investments, net (Note 9)</t>
        </is>
      </c>
      <c r="B6" s="4" t="inlineStr">
        <is>
          <t xml:space="preserve"> </t>
        </is>
      </c>
      <c r="C6" s="5" t="n">
        <v>-80923</v>
      </c>
      <c r="D6" s="5" t="n">
        <v>-28326</v>
      </c>
      <c r="E6" s="5" t="n">
        <v>59690</v>
      </c>
    </row>
    <row r="7">
      <c r="A7" s="4" t="inlineStr">
        <is>
          <t>Bank charges</t>
        </is>
      </c>
      <c r="B7" s="4" t="inlineStr">
        <is>
          <t xml:space="preserve"> </t>
        </is>
      </c>
      <c r="C7" s="5" t="n">
        <v>-161</v>
      </c>
      <c r="D7" s="5" t="n">
        <v>-276</v>
      </c>
      <c r="E7" s="5" t="n">
        <v>-529</v>
      </c>
    </row>
    <row r="8">
      <c r="A8" s="4" t="inlineStr">
        <is>
          <t>Others</t>
        </is>
      </c>
      <c r="B8" s="4" t="inlineStr">
        <is>
          <t xml:space="preserve"> </t>
        </is>
      </c>
      <c r="C8" s="5" t="n">
        <v>8060</v>
      </c>
      <c r="D8" s="5" t="n">
        <v>15102</v>
      </c>
      <c r="E8" s="5" t="n">
        <v>9134</v>
      </c>
    </row>
    <row r="9">
      <c r="A9" s="4" t="inlineStr">
        <is>
          <t>Total financial income/(expense), net</t>
        </is>
      </c>
      <c r="B9" s="6" t="n">
        <v>-8483</v>
      </c>
      <c r="C9" s="7" t="n">
        <v>-60226</v>
      </c>
      <c r="D9" s="7" t="n">
        <v>-14356</v>
      </c>
      <c r="E9" s="7" t="n">
        <v>80061</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BEFORE INCOME TAX, DOMESTIC AND FOREIGN (Details) - CNY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loss) from PRC entities</t>
        </is>
      </c>
      <c r="B4" s="7" t="n">
        <v>-83575</v>
      </c>
      <c r="C4" s="7" t="n">
        <v>-113848</v>
      </c>
      <c r="D4" s="7" t="n">
        <v>244163</v>
      </c>
    </row>
    <row r="5">
      <c r="A5" s="4" t="inlineStr">
        <is>
          <t>(Loss)/income from overseas entities</t>
        </is>
      </c>
      <c r="B5" s="5" t="n">
        <v>-66418</v>
      </c>
      <c r="C5" s="5" t="n">
        <v>7300</v>
      </c>
      <c r="D5" s="5" t="n">
        <v>-35141</v>
      </c>
    </row>
    <row r="6">
      <c r="A6" s="4" t="inlineStr">
        <is>
          <t>Total Income/(loss) before tax</t>
        </is>
      </c>
      <c r="B6" s="7" t="n">
        <v>-149993</v>
      </c>
      <c r="C6" s="7" t="n">
        <v>-106548</v>
      </c>
      <c r="D6" s="7" t="n">
        <v>2090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MPONENTS OF INCOME TAX EXPENSE (BENEFIT)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4" t="inlineStr">
        <is>
          <t xml:space="preserve"> </t>
        </is>
      </c>
      <c r="C4" s="7" t="n">
        <v>7851</v>
      </c>
      <c r="D4" s="7" t="n">
        <v>9866</v>
      </c>
      <c r="E4" s="7" t="n">
        <v>17803</v>
      </c>
    </row>
    <row r="5">
      <c r="A5" s="4" t="inlineStr">
        <is>
          <t>Deferred income tax expense</t>
        </is>
      </c>
      <c r="B5" s="4" t="inlineStr">
        <is>
          <t xml:space="preserve"> </t>
        </is>
      </c>
      <c r="C5" s="4" t="inlineStr">
        <is>
          <t xml:space="preserve"> </t>
        </is>
      </c>
      <c r="D5" s="5" t="n">
        <v>14925</v>
      </c>
      <c r="E5" s="5" t="n">
        <v>42698</v>
      </c>
    </row>
    <row r="6">
      <c r="A6" s="4" t="inlineStr">
        <is>
          <t>Total income tax expense</t>
        </is>
      </c>
      <c r="B6" s="6" t="n">
        <v>1106</v>
      </c>
      <c r="C6" s="7" t="n">
        <v>7851</v>
      </c>
      <c r="D6" s="7" t="n">
        <v>24791</v>
      </c>
      <c r="E6" s="7" t="n">
        <v>60501</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EFFECTIVE INCOME TAX RATE RECONCILIATION (Details)</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PRC Statutory income tax rate</t>
        </is>
      </c>
      <c r="C4" s="10" t="n">
        <v>0.25</v>
      </c>
      <c r="D4" s="10" t="n">
        <v>0.25</v>
      </c>
      <c r="E4" s="10" t="n">
        <v>0.25</v>
      </c>
    </row>
    <row r="5">
      <c r="A5" s="4" t="inlineStr">
        <is>
          <t>Effect on tax rates in different tax jurisdiction</t>
        </is>
      </c>
      <c r="C5" s="4" t="inlineStr">
        <is>
          <t>(6.00%)</t>
        </is>
      </c>
      <c r="D5" s="4" t="inlineStr">
        <is>
          <t>(10.00%)</t>
        </is>
      </c>
      <c r="E5" s="10" t="n">
        <v>0.05</v>
      </c>
    </row>
    <row r="6">
      <c r="A6" s="4" t="inlineStr">
        <is>
          <t>The effect of change in the tax rate of subsidiaries</t>
        </is>
      </c>
      <c r="C6" s="4" t="inlineStr">
        <is>
          <t>(1.00%)</t>
        </is>
      </c>
      <c r="D6" s="10" t="n">
        <v>0.04</v>
      </c>
      <c r="E6" s="10" t="n">
        <v>0</v>
      </c>
    </row>
    <row r="7">
      <c r="A7" s="4" t="inlineStr">
        <is>
          <t>Non-deductible expenses</t>
        </is>
      </c>
      <c r="C7" s="4" t="inlineStr">
        <is>
          <t>(1.00%)</t>
        </is>
      </c>
      <c r="D7" s="4" t="inlineStr">
        <is>
          <t>(1.00%)</t>
        </is>
      </c>
      <c r="E7" s="10" t="n">
        <v>0.01</v>
      </c>
    </row>
    <row r="8">
      <c r="A8" s="4" t="inlineStr">
        <is>
          <t>Additional deduction for research and development expenditures</t>
        </is>
      </c>
      <c r="C8" s="10" t="n">
        <v>0.05</v>
      </c>
      <c r="D8" s="10" t="n">
        <v>0.08</v>
      </c>
      <c r="E8" s="4" t="inlineStr">
        <is>
          <t>(6.00%)</t>
        </is>
      </c>
    </row>
    <row r="9">
      <c r="A9" s="4" t="inlineStr">
        <is>
          <t>Share-based compensation</t>
        </is>
      </c>
      <c r="C9" s="10" t="n">
        <v>0</v>
      </c>
      <c r="D9" s="4" t="inlineStr">
        <is>
          <t>(4.00%)</t>
        </is>
      </c>
      <c r="E9" s="10" t="n">
        <v>0.04</v>
      </c>
    </row>
    <row r="10">
      <c r="A10" s="4" t="inlineStr">
        <is>
          <t>Non-taxable income</t>
        </is>
      </c>
      <c r="C10" s="10" t="n">
        <v>0.01</v>
      </c>
      <c r="D10" s="10" t="n">
        <v>0.01</v>
      </c>
      <c r="E10" s="4" t="inlineStr">
        <is>
          <t>(2.00%)</t>
        </is>
      </c>
    </row>
    <row r="11">
      <c r="A11" s="4" t="inlineStr">
        <is>
          <t>Permanent book-tax differences</t>
        </is>
      </c>
      <c r="C11" s="4" t="inlineStr">
        <is>
          <t>(4.00%)</t>
        </is>
      </c>
      <c r="D11" s="4" t="inlineStr">
        <is>
          <t>(3.00%)</t>
        </is>
      </c>
      <c r="E11" s="10" t="n">
        <v>0.04</v>
      </c>
    </row>
    <row r="12">
      <c r="A12" s="4" t="inlineStr">
        <is>
          <t>Change in valuation allowance ()</t>
        </is>
      </c>
      <c r="B12" s="4" t="inlineStr">
        <is>
          <t>[1]</t>
        </is>
      </c>
      <c r="C12" s="4" t="inlineStr">
        <is>
          <t>(24.00%)</t>
        </is>
      </c>
      <c r="D12" s="4" t="inlineStr">
        <is>
          <t>(43.00%)</t>
        </is>
      </c>
      <c r="E12" s="4" t="inlineStr">
        <is>
          <t>(2.00%)</t>
        </is>
      </c>
    </row>
    <row r="13">
      <c r="A13" s="4" t="inlineStr">
        <is>
          <t>Effective tax rates</t>
        </is>
      </c>
      <c r="C13" s="4" t="inlineStr">
        <is>
          <t>(5.00%)</t>
        </is>
      </c>
      <c r="D13" s="4" t="inlineStr">
        <is>
          <t>(23.00%)</t>
        </is>
      </c>
      <c r="E13" s="10" t="n">
        <v>0.29</v>
      </c>
    </row>
    <row r="14"/>
    <row r="15">
      <c r="A15" s="4" t="inlineStr">
        <is>
          <t>[1]Included
                                            the impact of the valuation allowance decrease due to disposal of subsidiaries and tax losses
                                            forfeiture in 2023.</t>
        </is>
      </c>
    </row>
  </sheetData>
  <mergeCells count="4">
    <mergeCell ref="A1:B2"/>
    <mergeCell ref="C1:E1"/>
    <mergeCell ref="A14:D14"/>
    <mergeCell ref="A15:D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DEFERRED TAX ASSETS AND LIABILITIES (Details) - CNY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accumulated losses-carry forward</t>
        </is>
      </c>
      <c r="B3" s="7" t="n">
        <v>140351</v>
      </c>
      <c r="C3" s="7" t="n">
        <v>130370</v>
      </c>
      <c r="D3" s="4" t="inlineStr">
        <is>
          <t xml:space="preserve"> </t>
        </is>
      </c>
      <c r="E3" s="4" t="inlineStr">
        <is>
          <t xml:space="preserve"> </t>
        </is>
      </c>
    </row>
    <row r="4">
      <c r="A4" s="4" t="inlineStr">
        <is>
          <t>Allowance for credit losses</t>
        </is>
      </c>
      <c r="B4" s="5" t="n">
        <v>18570</v>
      </c>
      <c r="C4" s="5" t="n">
        <v>7717</v>
      </c>
      <c r="D4" s="4" t="inlineStr">
        <is>
          <t xml:space="preserve"> </t>
        </is>
      </c>
      <c r="E4" s="4" t="inlineStr">
        <is>
          <t xml:space="preserve"> </t>
        </is>
      </c>
    </row>
    <row r="5">
      <c r="A5" s="4" t="inlineStr">
        <is>
          <t>Gain or loss from changes in fair values</t>
        </is>
      </c>
      <c r="B5" s="5" t="n">
        <v>12841</v>
      </c>
      <c r="C5" s="5" t="n">
        <v>1142</v>
      </c>
      <c r="D5" s="4" t="inlineStr">
        <is>
          <t xml:space="preserve"> </t>
        </is>
      </c>
      <c r="E5" s="4" t="inlineStr">
        <is>
          <t xml:space="preserve"> </t>
        </is>
      </c>
    </row>
    <row r="6">
      <c r="A6" s="4" t="inlineStr">
        <is>
          <t>Inventory write-downs</t>
        </is>
      </c>
      <c r="B6" s="5" t="n">
        <v>1836</v>
      </c>
      <c r="C6" s="5" t="n">
        <v>1348</v>
      </c>
      <c r="D6" s="4" t="inlineStr">
        <is>
          <t xml:space="preserve"> </t>
        </is>
      </c>
      <c r="E6" s="4" t="inlineStr">
        <is>
          <t xml:space="preserve"> </t>
        </is>
      </c>
    </row>
    <row r="7">
      <c r="A7" s="4" t="inlineStr">
        <is>
          <t>Deferred membership program revenue</t>
        </is>
      </c>
      <c r="B7" s="4" t="inlineStr">
        <is>
          <t xml:space="preserve"> </t>
        </is>
      </c>
      <c r="C7" s="5" t="n">
        <v>31</v>
      </c>
      <c r="D7" s="4" t="inlineStr">
        <is>
          <t xml:space="preserve"> </t>
        </is>
      </c>
      <c r="E7" s="4" t="inlineStr">
        <is>
          <t xml:space="preserve"> </t>
        </is>
      </c>
    </row>
    <row r="8">
      <c r="A8" s="4" t="inlineStr">
        <is>
          <t>Refund payable to members</t>
        </is>
      </c>
      <c r="B8" s="4" t="inlineStr">
        <is>
          <t xml:space="preserve"> </t>
        </is>
      </c>
      <c r="C8" s="5" t="n">
        <v>6</v>
      </c>
      <c r="D8" s="4" t="inlineStr">
        <is>
          <t xml:space="preserve"> </t>
        </is>
      </c>
      <c r="E8" s="4" t="inlineStr">
        <is>
          <t xml:space="preserve"> </t>
        </is>
      </c>
    </row>
    <row r="9">
      <c r="A9" s="4" t="inlineStr">
        <is>
          <t>Others</t>
        </is>
      </c>
      <c r="B9" s="5" t="n">
        <v>3818</v>
      </c>
      <c r="C9" s="5" t="n">
        <v>69</v>
      </c>
      <c r="D9" s="4" t="inlineStr">
        <is>
          <t xml:space="preserve"> </t>
        </is>
      </c>
      <c r="E9" s="4" t="inlineStr">
        <is>
          <t xml:space="preserve"> </t>
        </is>
      </c>
    </row>
    <row r="10">
      <c r="A10" s="4" t="inlineStr">
        <is>
          <t>Less: valuation allowance</t>
        </is>
      </c>
      <c r="B10" s="5" t="n">
        <v>-173529</v>
      </c>
      <c r="C10" s="5" t="n">
        <v>-140189</v>
      </c>
      <c r="D10" s="7" t="n">
        <v>-96489</v>
      </c>
      <c r="E10" s="7" t="n">
        <v>-156150</v>
      </c>
    </row>
    <row r="11">
      <c r="A11" s="4" t="inlineStr">
        <is>
          <t>Total deferred tax assets</t>
        </is>
      </c>
      <c r="B11" s="5" t="n">
        <v>3887</v>
      </c>
      <c r="C11" s="5" t="n">
        <v>494</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Gain or loss from changes in fair values</t>
        </is>
      </c>
      <c r="B13" s="5" t="n">
        <v>156</v>
      </c>
      <c r="C13" s="4" t="inlineStr">
        <is>
          <t xml:space="preserve"> </t>
        </is>
      </c>
      <c r="D13" s="4" t="inlineStr">
        <is>
          <t xml:space="preserve"> </t>
        </is>
      </c>
      <c r="E13" s="4" t="inlineStr">
        <is>
          <t xml:space="preserve"> </t>
        </is>
      </c>
    </row>
    <row r="14">
      <c r="A14" s="4" t="inlineStr">
        <is>
          <t>Others</t>
        </is>
      </c>
      <c r="B14" s="5" t="n">
        <v>3731</v>
      </c>
      <c r="C14" s="5" t="n">
        <v>494</v>
      </c>
      <c r="D14" s="4" t="inlineStr">
        <is>
          <t xml:space="preserve"> </t>
        </is>
      </c>
      <c r="E14" s="4" t="inlineStr">
        <is>
          <t xml:space="preserve"> </t>
        </is>
      </c>
    </row>
    <row r="15">
      <c r="A15" s="4" t="inlineStr">
        <is>
          <t>Total deferred tax liabilities</t>
        </is>
      </c>
      <c r="B15" s="7" t="n">
        <v>3887</v>
      </c>
      <c r="C15" s="7" t="n">
        <v>494</v>
      </c>
      <c r="D15" s="4" t="inlineStr">
        <is>
          <t xml:space="preserve"> </t>
        </is>
      </c>
      <c r="E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VALUATION ALLOWANCE (Details) - CNY (¥) ¥ in Thousands</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Balance at beginning of the year</t>
        </is>
      </c>
      <c r="C4" s="7" t="n">
        <v>-140189</v>
      </c>
      <c r="D4" s="7" t="n">
        <v>-96489</v>
      </c>
      <c r="E4" s="7" t="n">
        <v>-156150</v>
      </c>
    </row>
    <row r="5">
      <c r="A5" s="4" t="inlineStr">
        <is>
          <t>Changes of valuation allowance (1)</t>
        </is>
      </c>
      <c r="B5" s="4" t="inlineStr">
        <is>
          <t>[1]</t>
        </is>
      </c>
      <c r="C5" s="5" t="n">
        <v>-33340</v>
      </c>
      <c r="D5" s="5" t="n">
        <v>-43700</v>
      </c>
      <c r="E5" s="5" t="n">
        <v>59661</v>
      </c>
    </row>
    <row r="6">
      <c r="A6" s="4" t="inlineStr">
        <is>
          <t>Balance at end of the year</t>
        </is>
      </c>
      <c r="C6" s="7" t="n">
        <v>-173529</v>
      </c>
      <c r="D6" s="7" t="n">
        <v>-140189</v>
      </c>
      <c r="E6" s="7" t="n">
        <v>-96489</v>
      </c>
    </row>
    <row r="7"/>
    <row r="8">
      <c r="A8" s="4" t="inlineStr">
        <is>
          <t>[1]Valuation
                                            allowances have been provided against deferred tax assets when the Group determines that
                                            it is more likely than not that the deferred tax assets will not be utilized in the future.
                                            In making such determination as of December 31, 2022 and 2023, the Group evaluates a variety
                                            of factors supporting the utilization of carry-forwards through a forecast of future taxable
                                            profits for each impacted entity within a specific tax jurisdiction, including: the Group’s
                                            entities’ operating history and forecast, accumulated deficit, existence of taxable
                                            temporary differences and reversal periods. As of December 31, 2022 and 2023, valuation allowances
                                            on a large part of deferred tax assets were provided because it was more likely than not
                                            that such portion of deferred tax will not be realized based on the Company’s estimate
                                            of future taxable incomes of all its subsidiaries.</t>
        </is>
      </c>
    </row>
  </sheetData>
  <mergeCells count="4">
    <mergeCell ref="A1:B2"/>
    <mergeCell ref="C1:E1"/>
    <mergeCell ref="A7:D7"/>
    <mergeCell ref="A8:D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22" customWidth="1" min="2" max="2"/>
  </cols>
  <sheetData>
    <row r="1">
      <c r="A1" s="1" t="inlineStr">
        <is>
          <t>SUMMARY OF OPERATING LOSS CARRYFORWARDS (Details) ¥ in Thousands</t>
        </is>
      </c>
      <c r="B1" s="2" t="inlineStr">
        <is>
          <t>Dec. 31, 2023 CNY (¥)</t>
        </is>
      </c>
    </row>
    <row r="2">
      <c r="A2" s="3" t="inlineStr">
        <is>
          <t>Operating Loss Carryforwards [Line Items]</t>
        </is>
      </c>
      <c r="B2" s="4" t="inlineStr">
        <is>
          <t xml:space="preserve"> </t>
        </is>
      </c>
    </row>
    <row r="3">
      <c r="A3" s="4" t="inlineStr">
        <is>
          <t>Operating loss carryforwards</t>
        </is>
      </c>
      <c r="B3" s="7" t="n">
        <v>745161</v>
      </c>
    </row>
    <row r="4">
      <c r="A4" s="4" t="inlineStr">
        <is>
          <t>Operating Loss Carry Forwards Expiring 2024 [Member]</t>
        </is>
      </c>
      <c r="B4" s="4" t="inlineStr">
        <is>
          <t xml:space="preserve"> </t>
        </is>
      </c>
    </row>
    <row r="5">
      <c r="A5" s="3" t="inlineStr">
        <is>
          <t>Operating Loss Carryforwards [Line Items]</t>
        </is>
      </c>
      <c r="B5" s="4" t="inlineStr">
        <is>
          <t xml:space="preserve"> </t>
        </is>
      </c>
    </row>
    <row r="6">
      <c r="A6" s="4" t="inlineStr">
        <is>
          <t>Operating loss carryforwards</t>
        </is>
      </c>
      <c r="B6" s="5" t="n">
        <v>277140</v>
      </c>
    </row>
    <row r="7">
      <c r="A7" s="4" t="inlineStr">
        <is>
          <t>Operating Loss Carry Forwards Expiring 2025 [Member]</t>
        </is>
      </c>
      <c r="B7" s="4" t="inlineStr">
        <is>
          <t xml:space="preserve"> </t>
        </is>
      </c>
    </row>
    <row r="8">
      <c r="A8" s="3" t="inlineStr">
        <is>
          <t>Operating Loss Carryforwards [Line Items]</t>
        </is>
      </c>
      <c r="B8" s="4" t="inlineStr">
        <is>
          <t xml:space="preserve"> </t>
        </is>
      </c>
    </row>
    <row r="9">
      <c r="A9" s="4" t="inlineStr">
        <is>
          <t>Operating loss carryforwards</t>
        </is>
      </c>
      <c r="B9" s="5" t="n">
        <v>162394</v>
      </c>
    </row>
    <row r="10">
      <c r="A10" s="4" t="inlineStr">
        <is>
          <t>Operating Loss Carry Forwards Expiring 2026 [Member]</t>
        </is>
      </c>
      <c r="B10" s="4" t="inlineStr">
        <is>
          <t xml:space="preserve"> </t>
        </is>
      </c>
    </row>
    <row r="11">
      <c r="A11" s="3" t="inlineStr">
        <is>
          <t>Operating Loss Carryforwards [Line Items]</t>
        </is>
      </c>
      <c r="B11" s="4" t="inlineStr">
        <is>
          <t xml:space="preserve"> </t>
        </is>
      </c>
    </row>
    <row r="12">
      <c r="A12" s="4" t="inlineStr">
        <is>
          <t>Operating loss carryforwards</t>
        </is>
      </c>
      <c r="B12" s="5" t="n">
        <v>20002</v>
      </c>
    </row>
    <row r="13">
      <c r="A13" s="4" t="inlineStr">
        <is>
          <t>Operating Loss Carry Forwards Expiring 2027 [Member]</t>
        </is>
      </c>
      <c r="B13" s="4" t="inlineStr">
        <is>
          <t xml:space="preserve"> </t>
        </is>
      </c>
    </row>
    <row r="14">
      <c r="A14" s="3" t="inlineStr">
        <is>
          <t>Operating Loss Carryforwards [Line Items]</t>
        </is>
      </c>
      <c r="B14" s="4" t="inlineStr">
        <is>
          <t xml:space="preserve"> </t>
        </is>
      </c>
    </row>
    <row r="15">
      <c r="A15" s="4" t="inlineStr">
        <is>
          <t>Operating loss carryforwards</t>
        </is>
      </c>
      <c r="B15" s="5" t="n">
        <v>145181</v>
      </c>
    </row>
    <row r="16">
      <c r="A16" s="4" t="inlineStr">
        <is>
          <t>Operating Loss Carry Forwards Expiring 2028 and Onwards [Member]</t>
        </is>
      </c>
      <c r="B16" s="4" t="inlineStr">
        <is>
          <t xml:space="preserve"> </t>
        </is>
      </c>
    </row>
    <row r="17">
      <c r="A17" s="3" t="inlineStr">
        <is>
          <t>Operating Loss Carryforwards [Line Items]</t>
        </is>
      </c>
      <c r="B17" s="4" t="inlineStr">
        <is>
          <t xml:space="preserve"> </t>
        </is>
      </c>
    </row>
    <row r="18">
      <c r="A18" s="4" t="inlineStr">
        <is>
          <t>Operating loss carryforwards</t>
        </is>
      </c>
      <c r="B18" s="7" t="n">
        <v>1404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22" customWidth="1" min="7" max="7"/>
    <col width="14" customWidth="1" min="8" max="8"/>
    <col width="22" customWidth="1" min="9" max="9"/>
    <col width="22" customWidth="1" min="10" max="10"/>
    <col width="14" customWidth="1" min="11" max="11"/>
  </cols>
  <sheetData>
    <row r="1">
      <c r="A1" s="1" t="inlineStr">
        <is>
          <t>TAXATION (Details Narrative) $ in Millions</t>
        </is>
      </c>
      <c r="F1" s="2" t="inlineStr">
        <is>
          <t>12 Months Ended</t>
        </is>
      </c>
    </row>
    <row r="2">
      <c r="B2" s="2" t="inlineStr">
        <is>
          <t>Dec. 31, 2018</t>
        </is>
      </c>
      <c r="C2" s="2" t="inlineStr">
        <is>
          <t>Dec. 31, 2008</t>
        </is>
      </c>
      <c r="D2" s="2" t="inlineStr">
        <is>
          <t>Jan. 01, 2008</t>
        </is>
      </c>
      <c r="E2" s="2" t="inlineStr">
        <is>
          <t>Mar. 16, 2007</t>
        </is>
      </c>
      <c r="F2" s="2" t="inlineStr">
        <is>
          <t>Dec. 31, 2023 HKD ($)</t>
        </is>
      </c>
      <c r="G2" s="2" t="inlineStr">
        <is>
          <t>Dec. 31, 2022 CNY (¥)</t>
        </is>
      </c>
      <c r="H2" s="2" t="inlineStr">
        <is>
          <t>Dec. 31, 2021</t>
        </is>
      </c>
      <c r="I2" s="2" t="inlineStr">
        <is>
          <t>Dec. 31, 2023 USD ($)</t>
        </is>
      </c>
      <c r="J2" s="2" t="inlineStr">
        <is>
          <t>Dec. 31, 2023 CNY (¥)</t>
        </is>
      </c>
      <c r="K2" s="2" t="inlineStr">
        <is>
          <t>Apr. 0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income tax rate</t>
        </is>
      </c>
      <c r="B4" s="4" t="inlineStr">
        <is>
          <t xml:space="preserve"> </t>
        </is>
      </c>
      <c r="C4" s="4" t="inlineStr">
        <is>
          <t xml:space="preserve"> </t>
        </is>
      </c>
      <c r="D4" s="4" t="inlineStr">
        <is>
          <t xml:space="preserve"> </t>
        </is>
      </c>
      <c r="E4" s="4" t="inlineStr">
        <is>
          <t xml:space="preserve"> </t>
        </is>
      </c>
      <c r="F4" s="11" t="n">
        <v>0.082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axable income | $</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profit tax remaining taxable income</t>
        </is>
      </c>
      <c r="B6" s="4" t="inlineStr">
        <is>
          <t xml:space="preserve"> </t>
        </is>
      </c>
      <c r="C6" s="4" t="inlineStr">
        <is>
          <t xml:space="preserve"> </t>
        </is>
      </c>
      <c r="D6" s="4" t="inlineStr">
        <is>
          <t xml:space="preserve"> </t>
        </is>
      </c>
      <c r="E6" s="4" t="inlineStr">
        <is>
          <t xml:space="preserve"> </t>
        </is>
      </c>
      <c r="F6" s="11" t="n">
        <v>0.16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income tax rate</t>
        </is>
      </c>
      <c r="B7" s="4" t="inlineStr">
        <is>
          <t xml:space="preserve"> </t>
        </is>
      </c>
      <c r="C7" s="4" t="inlineStr">
        <is>
          <t xml:space="preserve"> </t>
        </is>
      </c>
      <c r="D7" s="4" t="inlineStr">
        <is>
          <t xml:space="preserve"> </t>
        </is>
      </c>
      <c r="E7" s="4" t="inlineStr">
        <is>
          <t xml:space="preserve"> </t>
        </is>
      </c>
      <c r="F7" s="10" t="n">
        <v>0.25</v>
      </c>
      <c r="G7" s="10" t="n">
        <v>0.25</v>
      </c>
      <c r="H7" s="10" t="n">
        <v>0.25</v>
      </c>
      <c r="I7" s="4" t="inlineStr">
        <is>
          <t xml:space="preserve"> </t>
        </is>
      </c>
      <c r="J7" s="4" t="inlineStr">
        <is>
          <t xml:space="preserve"> </t>
        </is>
      </c>
      <c r="K7" s="4" t="inlineStr">
        <is>
          <t xml:space="preserve"> </t>
        </is>
      </c>
    </row>
    <row r="8">
      <c r="A8" s="4" t="inlineStr">
        <is>
          <t>Validity of preferential tax rate</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tax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tax and other liabilities,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ax losses carry for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45161000</v>
      </c>
      <c r="K11" s="4" t="inlineStr">
        <is>
          <t xml:space="preserve"> </t>
        </is>
      </c>
    </row>
    <row r="12">
      <c r="A12" s="4" t="inlineStr">
        <is>
          <t>Withholding Ta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income tax liabilities, net</t>
        </is>
      </c>
      <c r="B14" s="4" t="inlineStr">
        <is>
          <t xml:space="preserve"> </t>
        </is>
      </c>
      <c r="C14" s="4" t="inlineStr">
        <is>
          <t xml:space="preserve"> </t>
        </is>
      </c>
      <c r="D14" s="4" t="inlineStr">
        <is>
          <t xml:space="preserve"> </t>
        </is>
      </c>
      <c r="E14" s="4" t="inlineStr">
        <is>
          <t xml:space="preserve"> </t>
        </is>
      </c>
      <c r="F14" s="4" t="inlineStr">
        <is>
          <t xml:space="preserve"> </t>
        </is>
      </c>
      <c r="G14" s="7" t="n">
        <v>0</v>
      </c>
      <c r="H14" s="4" t="inlineStr">
        <is>
          <t xml:space="preserve"> </t>
        </is>
      </c>
      <c r="I14" s="4" t="inlineStr">
        <is>
          <t xml:space="preserve"> </t>
        </is>
      </c>
      <c r="J14" s="5" t="n">
        <v>0</v>
      </c>
      <c r="K14" s="4" t="inlineStr">
        <is>
          <t xml:space="preserve"> </t>
        </is>
      </c>
    </row>
    <row r="15">
      <c r="A15" s="4" t="inlineStr">
        <is>
          <t>State Administration of Taxation, Chi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income tax rate</t>
        </is>
      </c>
      <c r="B17" s="4" t="inlineStr">
        <is>
          <t xml:space="preserve"> </t>
        </is>
      </c>
      <c r="C17" s="4" t="inlineStr">
        <is>
          <t xml:space="preserve"> </t>
        </is>
      </c>
      <c r="D17" s="4" t="inlineStr">
        <is>
          <t xml:space="preserve"> </t>
        </is>
      </c>
      <c r="E17" s="10" t="n">
        <v>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ential tax rate percentage</t>
        </is>
      </c>
      <c r="B18" s="4" t="inlineStr">
        <is>
          <t xml:space="preserve"> </t>
        </is>
      </c>
      <c r="C18" s="4" t="inlineStr">
        <is>
          <t xml:space="preserve"> </t>
        </is>
      </c>
      <c r="D18" s="10" t="n">
        <v>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research and development expenditure eligible for deduction</t>
        </is>
      </c>
      <c r="B19" s="10" t="n">
        <v>1.75</v>
      </c>
      <c r="C19" s="10" t="n">
        <v>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deduction of research and development expenses percentage</t>
        </is>
      </c>
      <c r="B20" s="10" t="n">
        <v>0.75</v>
      </c>
      <c r="C20" s="10"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ate Administration of Taxation, China [Member] | Foreign Tax Author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income tax rate</t>
        </is>
      </c>
      <c r="B23" s="4" t="inlineStr">
        <is>
          <t xml:space="preserve"> </t>
        </is>
      </c>
      <c r="C23" s="4" t="inlineStr">
        <is>
          <t xml:space="preserve"> </t>
        </is>
      </c>
      <c r="D23" s="4" t="inlineStr">
        <is>
          <t xml:space="preserve"> </t>
        </is>
      </c>
      <c r="E23" s="4" t="inlineStr">
        <is>
          <t xml:space="preserve"> </t>
        </is>
      </c>
      <c r="F23" s="10" t="n">
        <v>0.2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 Administration of Taxation, China [Member] | Zhejiang Jixiangecommerceco Ltd [Member] | Tax Year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ential tax rate percentage</t>
        </is>
      </c>
      <c r="B26" s="4" t="inlineStr">
        <is>
          <t xml:space="preserve"> </t>
        </is>
      </c>
      <c r="C26" s="4" t="inlineStr">
        <is>
          <t xml:space="preserve"> </t>
        </is>
      </c>
      <c r="D26" s="4" t="inlineStr">
        <is>
          <t xml:space="preserve"> </t>
        </is>
      </c>
      <c r="E26" s="10" t="n">
        <v>0.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ate Administration of Taxation, China [Member] | Other Ent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income tax rate</t>
        </is>
      </c>
      <c r="B29" s="4" t="inlineStr">
        <is>
          <t xml:space="preserve"> </t>
        </is>
      </c>
      <c r="C29" s="4" t="inlineStr">
        <is>
          <t xml:space="preserve"> </t>
        </is>
      </c>
      <c r="D29" s="4" t="inlineStr">
        <is>
          <t xml:space="preserve"> </t>
        </is>
      </c>
      <c r="E29" s="4" t="inlineStr">
        <is>
          <t xml:space="preserve"> </t>
        </is>
      </c>
      <c r="F29" s="10" t="n">
        <v>0.2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ax losses carry for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745161000</v>
      </c>
      <c r="K32" s="4" t="inlineStr">
        <is>
          <t xml:space="preserve"> </t>
        </is>
      </c>
    </row>
    <row r="33">
      <c r="A33" s="4" t="inlineStr">
        <is>
          <t>Outside Chi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income tax dividends distributed</t>
        </is>
      </c>
      <c r="B35" s="4" t="inlineStr">
        <is>
          <t xml:space="preserve"> </t>
        </is>
      </c>
      <c r="C35" s="4" t="inlineStr">
        <is>
          <t xml:space="preserve"> </t>
        </is>
      </c>
      <c r="D35" s="4" t="inlineStr">
        <is>
          <t xml:space="preserve"> </t>
        </is>
      </c>
      <c r="E35" s="4" t="inlineStr">
        <is>
          <t xml:space="preserve"> </t>
        </is>
      </c>
      <c r="F35" s="10" t="n">
        <v>0.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H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tax rate withholding</t>
        </is>
      </c>
      <c r="B38" s="4" t="inlineStr">
        <is>
          <t xml:space="preserve"> </t>
        </is>
      </c>
      <c r="C38" s="4" t="inlineStr">
        <is>
          <t xml:space="preserve"> </t>
        </is>
      </c>
      <c r="D38" s="4" t="inlineStr">
        <is>
          <t xml:space="preserve"> </t>
        </is>
      </c>
      <c r="E38" s="4" t="inlineStr">
        <is>
          <t xml:space="preserve"> </t>
        </is>
      </c>
      <c r="F38" s="10" t="n">
        <v>0.0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HK [Member] | Other Invest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25</v>
      </c>
      <c r="J41" s="10" t="n">
        <v>0.25</v>
      </c>
      <c r="K41" s="4" t="inlineStr">
        <is>
          <t xml:space="preserve"> </t>
        </is>
      </c>
    </row>
    <row r="42">
      <c r="A42" s="4" t="inlineStr">
        <is>
          <t>Agricultural Products [Member] | C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perating Loss Carryforward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alue added tax rat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25</v>
      </c>
      <c r="J44" s="10" t="n">
        <v>0.25</v>
      </c>
      <c r="K44" s="10" t="n">
        <v>0.09</v>
      </c>
    </row>
    <row r="45">
      <c r="A45" s="4" t="inlineStr">
        <is>
          <t>Other Products [Member] | C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perating Loss Carryforward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alue added tax rat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13</v>
      </c>
    </row>
    <row r="48">
      <c r="A48" s="4" t="inlineStr">
        <is>
          <t>Logistics Services [Member] | C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Operating Loss Carryforward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alue added tax rat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09</v>
      </c>
    </row>
    <row r="51">
      <c r="A51" s="4" t="inlineStr">
        <is>
          <t>Service, Other [Member] | C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perating Loss Carryforward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alue added tax rate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6</v>
      </c>
    </row>
  </sheetData>
  <mergeCells count="3">
    <mergeCell ref="A1:A2"/>
    <mergeCell ref="F1:H1"/>
    <mergeCell ref="I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80" customWidth="1" min="2" max="2"/>
    <col width="44" customWidth="1" min="3" max="3"/>
    <col width="14" customWidth="1" min="4" max="4"/>
    <col width="14" customWidth="1" min="5" max="5"/>
    <col width="14" customWidth="1" min="6" max="6"/>
    <col width="13" customWidth="1" min="7" max="7"/>
    <col width="56" customWidth="1" min="8" max="8"/>
    <col width="15" customWidth="1" min="9" max="9"/>
    <col width="25"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ORDINARY SHARES (Details Narrative) - USD ($)</t>
        </is>
      </c>
      <c r="I1" s="2" t="inlineStr">
        <is>
          <t>1 Months Ended</t>
        </is>
      </c>
      <c r="J1" s="2" t="inlineStr">
        <is>
          <t>12 Months Ended</t>
        </is>
      </c>
    </row>
    <row r="2">
      <c r="B2" s="2" t="inlineStr">
        <is>
          <t>Jun. 20, 2023</t>
        </is>
      </c>
      <c r="C2" s="2" t="inlineStr">
        <is>
          <t>Aug. 25, 2022</t>
        </is>
      </c>
      <c r="D2" s="2" t="inlineStr">
        <is>
          <t>Dec. 31, 2021</t>
        </is>
      </c>
      <c r="E2" s="2" t="inlineStr">
        <is>
          <t>Dec. 31, 2020</t>
        </is>
      </c>
      <c r="F2" s="2" t="inlineStr">
        <is>
          <t>Jun. 04, 2019</t>
        </is>
      </c>
      <c r="G2" s="2" t="inlineStr">
        <is>
          <t>May 03, 2019</t>
        </is>
      </c>
      <c r="H2" s="2" t="inlineStr">
        <is>
          <t>Jan. 01, 2018</t>
        </is>
      </c>
      <c r="I2" s="2" t="inlineStr">
        <is>
          <t>Jan. 31, 2018</t>
        </is>
      </c>
      <c r="J2" s="2" t="inlineStr">
        <is>
          <t>Dec. 31, 2023</t>
        </is>
      </c>
      <c r="K2" s="2" t="inlineStr">
        <is>
          <t>Dec. 31, 2022</t>
        </is>
      </c>
      <c r="L2" s="2" t="inlineStr">
        <is>
          <t>Mar. 17, 2022</t>
        </is>
      </c>
      <c r="M2" s="2" t="inlineStr">
        <is>
          <t>Dec. 31, 2019</t>
        </is>
      </c>
      <c r="N2" s="2" t="inlineStr">
        <is>
          <t>Aug. 28, 2019</t>
        </is>
      </c>
      <c r="O2" s="2" t="inlineStr">
        <is>
          <t>Dec. 31, 2017</t>
        </is>
      </c>
      <c r="P2" s="2" t="inlineStr">
        <is>
          <t>Nov. 30,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0</v>
      </c>
    </row>
    <row r="5">
      <c r="A5" s="4" t="inlineStr">
        <is>
          <t>Common stock shares authorized</t>
        </is>
      </c>
      <c r="B5" s="4" t="inlineStr">
        <is>
          <t xml:space="preserve"> </t>
        </is>
      </c>
      <c r="C5" s="4" t="inlineStr">
        <is>
          <t xml:space="preserve"> </t>
        </is>
      </c>
      <c r="D5" s="4" t="inlineStr">
        <is>
          <t xml:space="preserve"> </t>
        </is>
      </c>
      <c r="E5" s="5" t="n">
        <v>20000000000</v>
      </c>
      <c r="F5" s="4" t="inlineStr">
        <is>
          <t xml:space="preserve"> </t>
        </is>
      </c>
      <c r="G5" s="4" t="inlineStr">
        <is>
          <t xml:space="preserve"> </t>
        </is>
      </c>
      <c r="H5" s="4" t="inlineStr">
        <is>
          <t xml:space="preserve"> </t>
        </is>
      </c>
      <c r="I5" s="4" t="inlineStr">
        <is>
          <t xml:space="preserve"> </t>
        </is>
      </c>
      <c r="J5" s="5" t="n">
        <v>20000000000</v>
      </c>
      <c r="K5" s="5" t="n">
        <v>20000000000</v>
      </c>
      <c r="L5" s="4" t="inlineStr">
        <is>
          <t xml:space="preserve"> </t>
        </is>
      </c>
      <c r="M5" s="5" t="n">
        <v>20000000000</v>
      </c>
      <c r="N5" s="4" t="inlineStr">
        <is>
          <t xml:space="preserve"> </t>
        </is>
      </c>
      <c r="O5" s="4" t="inlineStr">
        <is>
          <t xml:space="preserve"> </t>
        </is>
      </c>
      <c r="P5" s="5" t="n">
        <v>50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5e-06</v>
      </c>
      <c r="K6" s="14" t="n">
        <v>5e-06</v>
      </c>
      <c r="L6" s="4" t="inlineStr">
        <is>
          <t xml:space="preserve"> </t>
        </is>
      </c>
      <c r="M6" s="4" t="inlineStr">
        <is>
          <t xml:space="preserve"> </t>
        </is>
      </c>
      <c r="N6" s="4" t="inlineStr">
        <is>
          <t xml:space="preserve"> </t>
        </is>
      </c>
      <c r="O6" s="4" t="inlineStr">
        <is>
          <t xml:space="preserve"> </t>
        </is>
      </c>
      <c r="P6" s="15" t="n">
        <v>0.0001</v>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000000</v>
      </c>
      <c r="M7" s="4" t="inlineStr">
        <is>
          <t xml:space="preserve"> </t>
        </is>
      </c>
      <c r="N7" s="6" t="n">
        <v>20000000</v>
      </c>
      <c r="O7" s="4" t="inlineStr">
        <is>
          <t xml:space="preserve"> </t>
        </is>
      </c>
      <c r="P7" s="4" t="inlineStr">
        <is>
          <t xml:space="preserve"> </t>
        </is>
      </c>
    </row>
    <row r="8">
      <c r="A8" s="4" t="inlineStr">
        <is>
          <t>Oridinary shares description</t>
        </is>
      </c>
      <c r="B8" s="4" t="inlineStr">
        <is>
          <t>the Company changed its ADS ratio from each ADS representing 10 Class A ordinary shares to each ADS representing 100 Class
A ordinary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2019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umulative share repurchase</t>
        </is>
      </c>
      <c r="B11" s="4" t="inlineStr">
        <is>
          <t xml:space="preserve"> </t>
        </is>
      </c>
      <c r="C11" s="4" t="inlineStr">
        <is>
          <t xml:space="preserve"> </t>
        </is>
      </c>
      <c r="D11" s="5" t="n">
        <v>40463770</v>
      </c>
      <c r="E11" s="5" t="n">
        <v>4007627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2019 Share Repurchase Program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 price</t>
        </is>
      </c>
      <c r="B14" s="4" t="inlineStr">
        <is>
          <t xml:space="preserve"> </t>
        </is>
      </c>
      <c r="C14" s="4" t="inlineStr">
        <is>
          <t xml:space="preserve"> </t>
        </is>
      </c>
      <c r="D14" s="8" t="n">
        <v>0.09</v>
      </c>
      <c r="E14" s="8" t="n">
        <v>0.0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2019 Share Repurchase Program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price</t>
        </is>
      </c>
      <c r="B17" s="4" t="inlineStr">
        <is>
          <t xml:space="preserve"> </t>
        </is>
      </c>
      <c r="C17" s="4" t="inlineStr">
        <is>
          <t xml:space="preserve"> </t>
        </is>
      </c>
      <c r="D17" s="8" t="n">
        <v>0.7</v>
      </c>
      <c r="E17" s="8" t="n">
        <v>0.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2020 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repurchase program, authorized amount</t>
        </is>
      </c>
      <c r="B20" s="4" t="inlineStr">
        <is>
          <t xml:space="preserve"> </t>
        </is>
      </c>
      <c r="C20" s="6" t="n">
        <v>2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umulative share re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797017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repurchase program extended period</t>
        </is>
      </c>
      <c r="B22" s="4" t="inlineStr">
        <is>
          <t xml:space="preserve"> </t>
        </is>
      </c>
      <c r="C22" s="4" t="inlineStr">
        <is>
          <t>September 16, 2022 and up to March 15, 2023</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rxiao Shanglue Founder And Ce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of stock, shares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144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shares issued</t>
        </is>
      </c>
      <c r="B28" s="4" t="inlineStr">
        <is>
          <t xml:space="preserve"> </t>
        </is>
      </c>
      <c r="C28" s="4" t="inlineStr">
        <is>
          <t xml:space="preserve"> </t>
        </is>
      </c>
      <c r="D28" s="4" t="inlineStr">
        <is>
          <t xml:space="preserve"> </t>
        </is>
      </c>
      <c r="E28" s="5" t="n">
        <v>1208831222</v>
      </c>
      <c r="F28" s="4" t="inlineStr">
        <is>
          <t xml:space="preserve"> </t>
        </is>
      </c>
      <c r="G28" s="4" t="inlineStr">
        <is>
          <t xml:space="preserve"> </t>
        </is>
      </c>
      <c r="H28" s="4" t="inlineStr">
        <is>
          <t xml:space="preserve"> </t>
        </is>
      </c>
      <c r="I28" s="4" t="inlineStr">
        <is>
          <t xml:space="preserve"> </t>
        </is>
      </c>
      <c r="J28" s="5" t="n">
        <v>1208831222</v>
      </c>
      <c r="K28" s="5" t="n">
        <v>1208831222</v>
      </c>
      <c r="L28" s="4" t="inlineStr">
        <is>
          <t xml:space="preserve"> </t>
        </is>
      </c>
      <c r="M28" s="5" t="n">
        <v>1208831222</v>
      </c>
      <c r="N28" s="4" t="inlineStr">
        <is>
          <t xml:space="preserve"> </t>
        </is>
      </c>
      <c r="O28" s="4" t="inlineStr">
        <is>
          <t xml:space="preserve"> </t>
        </is>
      </c>
      <c r="P28" s="4" t="inlineStr">
        <is>
          <t xml:space="preserve"> </t>
        </is>
      </c>
    </row>
    <row r="29">
      <c r="A29" s="4" t="inlineStr">
        <is>
          <t>Common stock shares outstanding</t>
        </is>
      </c>
      <c r="B29" s="4" t="inlineStr">
        <is>
          <t xml:space="preserve"> </t>
        </is>
      </c>
      <c r="C29" s="4" t="inlineStr">
        <is>
          <t xml:space="preserve"> </t>
        </is>
      </c>
      <c r="D29" s="4" t="inlineStr">
        <is>
          <t xml:space="preserve"> </t>
        </is>
      </c>
      <c r="E29" s="5" t="n">
        <v>1183305412</v>
      </c>
      <c r="F29" s="4" t="inlineStr">
        <is>
          <t xml:space="preserve"> </t>
        </is>
      </c>
      <c r="G29" s="4" t="inlineStr">
        <is>
          <t xml:space="preserve"> </t>
        </is>
      </c>
      <c r="H29" s="4" t="inlineStr">
        <is>
          <t xml:space="preserve"> </t>
        </is>
      </c>
      <c r="I29" s="4" t="inlineStr">
        <is>
          <t xml:space="preserve"> </t>
        </is>
      </c>
      <c r="J29" s="5" t="n">
        <v>1016418532</v>
      </c>
      <c r="K29" s="5" t="n">
        <v>1068437352</v>
      </c>
      <c r="L29" s="4" t="inlineStr">
        <is>
          <t xml:space="preserve"> </t>
        </is>
      </c>
      <c r="M29" s="5" t="n">
        <v>1179445572</v>
      </c>
      <c r="N29" s="4" t="inlineStr">
        <is>
          <t xml:space="preserve"> </t>
        </is>
      </c>
      <c r="O29" s="4" t="inlineStr">
        <is>
          <t xml:space="preserve"> </t>
        </is>
      </c>
      <c r="P29" s="4" t="inlineStr">
        <is>
          <t xml:space="preserve"> </t>
        </is>
      </c>
    </row>
    <row r="30">
      <c r="A30" s="4" t="inlineStr">
        <is>
          <t>Common Class A [Member] | 2020 Share Repurchase Program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07000000000000001</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Class A [Member] | 2020 Share Repurchase Program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12</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Class A [Member] | 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offered</t>
        </is>
      </c>
      <c r="B38" s="4" t="inlineStr">
        <is>
          <t xml:space="preserve"> </t>
        </is>
      </c>
      <c r="C38" s="4" t="inlineStr">
        <is>
          <t xml:space="preserve"> </t>
        </is>
      </c>
      <c r="D38" s="4" t="inlineStr">
        <is>
          <t xml:space="preserve"> </t>
        </is>
      </c>
      <c r="E38" s="4" t="inlineStr">
        <is>
          <t xml:space="preserve"> </t>
        </is>
      </c>
      <c r="F38" s="4" t="inlineStr">
        <is>
          <t xml:space="preserve"> </t>
        </is>
      </c>
      <c r="G38" s="5" t="n">
        <v>11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Class A [Member] | 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par value</t>
        </is>
      </c>
      <c r="B41" s="4" t="inlineStr">
        <is>
          <t xml:space="preserve"> </t>
        </is>
      </c>
      <c r="C41" s="4" t="inlineStr">
        <is>
          <t xml:space="preserve"> </t>
        </is>
      </c>
      <c r="D41" s="4" t="inlineStr">
        <is>
          <t xml:space="preserve"> </t>
        </is>
      </c>
      <c r="E41" s="4" t="inlineStr">
        <is>
          <t xml:space="preserve"> </t>
        </is>
      </c>
      <c r="F41" s="8" t="n">
        <v>1.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ptions exercised</t>
        </is>
      </c>
      <c r="B42" s="4" t="inlineStr">
        <is>
          <t xml:space="preserve"> </t>
        </is>
      </c>
      <c r="C42" s="4" t="inlineStr">
        <is>
          <t xml:space="preserve"> </t>
        </is>
      </c>
      <c r="D42" s="4" t="inlineStr">
        <is>
          <t xml:space="preserve"> </t>
        </is>
      </c>
      <c r="E42" s="4" t="inlineStr">
        <is>
          <t xml:space="preserve"> </t>
        </is>
      </c>
      <c r="F42" s="5" t="n">
        <v>217447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Class A [Member] | Mrxiao Shanglue Founder And Ce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sion of stock, shares conve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89521675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shares issued</t>
        </is>
      </c>
      <c r="B48" s="4" t="inlineStr">
        <is>
          <t xml:space="preserve"> </t>
        </is>
      </c>
      <c r="C48" s="4" t="inlineStr">
        <is>
          <t xml:space="preserve"> </t>
        </is>
      </c>
      <c r="D48" s="4" t="inlineStr">
        <is>
          <t xml:space="preserve"> </t>
        </is>
      </c>
      <c r="E48" s="5" t="n">
        <v>949960000</v>
      </c>
      <c r="F48" s="4" t="inlineStr">
        <is>
          <t xml:space="preserve"> </t>
        </is>
      </c>
      <c r="G48" s="4" t="inlineStr">
        <is>
          <t xml:space="preserve"> </t>
        </is>
      </c>
      <c r="H48" s="4" t="inlineStr">
        <is>
          <t xml:space="preserve"> </t>
        </is>
      </c>
      <c r="I48" s="4" t="inlineStr">
        <is>
          <t xml:space="preserve"> </t>
        </is>
      </c>
      <c r="J48" s="5" t="n">
        <v>949960000</v>
      </c>
      <c r="K48" s="5" t="n">
        <v>949960000</v>
      </c>
      <c r="L48" s="4" t="inlineStr">
        <is>
          <t xml:space="preserve"> </t>
        </is>
      </c>
      <c r="M48" s="5" t="n">
        <v>949960000</v>
      </c>
      <c r="N48" s="4" t="inlineStr">
        <is>
          <t xml:space="preserve"> </t>
        </is>
      </c>
      <c r="O48" s="4" t="inlineStr">
        <is>
          <t xml:space="preserve"> </t>
        </is>
      </c>
      <c r="P48" s="4" t="inlineStr">
        <is>
          <t xml:space="preserve"> </t>
        </is>
      </c>
    </row>
    <row r="49">
      <c r="A49" s="4" t="inlineStr">
        <is>
          <t>Common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949960000</v>
      </c>
      <c r="K49" s="5" t="n">
        <v>949960000</v>
      </c>
      <c r="L49" s="4" t="inlineStr">
        <is>
          <t xml:space="preserve"> </t>
        </is>
      </c>
      <c r="M49" s="5" t="n">
        <v>949960000</v>
      </c>
      <c r="N49" s="4" t="inlineStr">
        <is>
          <t xml:space="preserve"> </t>
        </is>
      </c>
      <c r="O49" s="4" t="inlineStr">
        <is>
          <t xml:space="preserve"> </t>
        </is>
      </c>
      <c r="P49" s="4" t="inlineStr">
        <is>
          <t xml:space="preserve"> </t>
        </is>
      </c>
    </row>
    <row r="50">
      <c r="A50" s="4" t="inlineStr">
        <is>
          <t>Common Class B [Member] | Mrxiao Shanglue Founder And Ce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sion of stock, shares conve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94996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voting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one share with ten vote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merican Depositary Shares [Member] | 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shares offered</t>
        </is>
      </c>
      <c r="B56" s="4" t="inlineStr">
        <is>
          <t xml:space="preserve"> </t>
        </is>
      </c>
      <c r="C56" s="4" t="inlineStr">
        <is>
          <t xml:space="preserve"> </t>
        </is>
      </c>
      <c r="D56" s="4" t="inlineStr">
        <is>
          <t xml:space="preserve"> </t>
        </is>
      </c>
      <c r="E56" s="4" t="inlineStr">
        <is>
          <t xml:space="preserve"> </t>
        </is>
      </c>
      <c r="F56" s="4" t="inlineStr">
        <is>
          <t xml:space="preserve"> </t>
        </is>
      </c>
      <c r="G56" s="5" t="n">
        <v>11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4" t="n">
        <v>5e-0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shares issued</t>
        </is>
      </c>
      <c r="B60" s="4" t="inlineStr">
        <is>
          <t xml:space="preserve"> </t>
        </is>
      </c>
      <c r="C60" s="4" t="inlineStr">
        <is>
          <t xml:space="preserve"> </t>
        </is>
      </c>
      <c r="D60" s="4" t="inlineStr">
        <is>
          <t xml:space="preserve"> </t>
        </is>
      </c>
      <c r="E60" s="5" t="n">
        <v>215879122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158791222</v>
      </c>
      <c r="N60" s="4" t="inlineStr">
        <is>
          <t xml:space="preserve"> </t>
        </is>
      </c>
      <c r="O60" s="5" t="n">
        <v>1</v>
      </c>
      <c r="P60" s="4" t="inlineStr">
        <is>
          <t xml:space="preserve"> </t>
        </is>
      </c>
    </row>
    <row r="61">
      <c r="A61" s="4" t="inlineStr">
        <is>
          <t>Common stock shares outstanding</t>
        </is>
      </c>
      <c r="B61" s="4" t="inlineStr">
        <is>
          <t xml:space="preserve"> </t>
        </is>
      </c>
      <c r="C61" s="4" t="inlineStr">
        <is>
          <t xml:space="preserve"> </t>
        </is>
      </c>
      <c r="D61" s="4" t="inlineStr">
        <is>
          <t xml:space="preserve"> </t>
        </is>
      </c>
      <c r="E61" s="5" t="n">
        <v>213326541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129405572</v>
      </c>
      <c r="N61" s="4" t="inlineStr">
        <is>
          <t xml:space="preserve"> </t>
        </is>
      </c>
      <c r="O61" s="5" t="n">
        <v>1</v>
      </c>
      <c r="P61" s="4" t="inlineStr">
        <is>
          <t xml:space="preserve"> </t>
        </is>
      </c>
    </row>
    <row r="62">
      <c r="A62" s="4" t="inlineStr">
        <is>
          <t>Stock issued during period stock spl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00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split di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 ordinary share was subdivided
into 20 ordinary share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9" customWidth="1" min="5" max="5"/>
    <col width="29" customWidth="1" min="6" max="6"/>
    <col width="22" customWidth="1" min="7" max="7"/>
    <col width="22" customWidth="1" min="8" max="8"/>
    <col width="29" customWidth="1" min="9" max="9"/>
    <col width="25" customWidth="1" min="10" max="10"/>
    <col width="29" customWidth="1" min="11" max="11"/>
  </cols>
  <sheetData>
    <row r="1">
      <c r="A1" s="1" t="inlineStr">
        <is>
          <t>CONVERTIBLE REDEEMABLE PREFERRED SHARES (Details Narrative) $ / shares in Units, ¥ in Thousands, $ in Thousands</t>
        </is>
      </c>
      <c r="B1" s="2" t="inlineStr">
        <is>
          <t>1 Months Ended</t>
        </is>
      </c>
    </row>
    <row r="2">
      <c r="B2" s="2" t="inlineStr">
        <is>
          <t>Jun. 30, 2018 USD ($) shares</t>
        </is>
      </c>
      <c r="C2" s="2" t="inlineStr">
        <is>
          <t>Jun. 30, 2018 CNY (¥) shares</t>
        </is>
      </c>
      <c r="D2" s="2" t="inlineStr">
        <is>
          <t>Feb. 28, 2018 USD ($) $ / shares shares</t>
        </is>
      </c>
      <c r="E2" s="2" t="inlineStr">
        <is>
          <t>Feb. 28, 2018 CNY (¥) shares</t>
        </is>
      </c>
      <c r="F2" s="2" t="inlineStr">
        <is>
          <t>Jan. 31, 2017 CNY (¥) shares</t>
        </is>
      </c>
      <c r="G2" s="2" t="inlineStr">
        <is>
          <t>Nov. 30, 2016 USD ($)</t>
        </is>
      </c>
      <c r="H2" s="2" t="inlineStr">
        <is>
          <t>Nov. 30, 2016 CNY (¥)</t>
        </is>
      </c>
      <c r="I2" s="2" t="inlineStr">
        <is>
          <t>Jul. 31, 2015 CNY (¥) shares</t>
        </is>
      </c>
      <c r="J2" s="2" t="inlineStr">
        <is>
          <t>Nov. 30, 2018 $ / shares</t>
        </is>
      </c>
      <c r="K2" s="2" t="inlineStr">
        <is>
          <t>Jun. 30, 2018 CNY (¥) shares</t>
        </is>
      </c>
    </row>
    <row r="3">
      <c r="A3" s="4" t="inlineStr">
        <is>
          <t>Series Seed Capital Contribu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inju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0000</v>
      </c>
      <c r="J4" s="4" t="inlineStr">
        <is>
          <t xml:space="preserve"> </t>
        </is>
      </c>
      <c r="K4" s="4" t="inlineStr">
        <is>
          <t xml:space="preserve"> </t>
        </is>
      </c>
    </row>
    <row r="5">
      <c r="A5" s="4" t="inlineStr">
        <is>
          <t>Stock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00</v>
      </c>
      <c r="J5" s="4" t="inlineStr">
        <is>
          <t xml:space="preserve"> </t>
        </is>
      </c>
      <c r="K5" s="4" t="inlineStr">
        <is>
          <t xml:space="preserve"> </t>
        </is>
      </c>
    </row>
    <row r="6">
      <c r="A6" s="4" t="inlineStr">
        <is>
          <t>Series A Beneficiary Own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ance costs</t>
        </is>
      </c>
      <c r="B7" s="4" t="inlineStr">
        <is>
          <t xml:space="preserve"> </t>
        </is>
      </c>
      <c r="C7" s="4" t="inlineStr">
        <is>
          <t xml:space="preserve"> </t>
        </is>
      </c>
      <c r="D7" s="4" t="inlineStr">
        <is>
          <t xml:space="preserve"> </t>
        </is>
      </c>
      <c r="E7" s="4" t="inlineStr">
        <is>
          <t xml:space="preserve"> </t>
        </is>
      </c>
      <c r="F7" s="7" t="n">
        <v>809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warrant exerc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644</v>
      </c>
      <c r="I8" s="4" t="inlineStr">
        <is>
          <t xml:space="preserve"> </t>
        </is>
      </c>
      <c r="J8" s="4" t="inlineStr">
        <is>
          <t xml:space="preserve"> </t>
        </is>
      </c>
      <c r="K8" s="4" t="inlineStr">
        <is>
          <t xml:space="preserve"> </t>
        </is>
      </c>
    </row>
    <row r="9">
      <c r="A9" s="4" t="inlineStr">
        <is>
          <t>Finders commission</t>
        </is>
      </c>
      <c r="B9" s="4" t="inlineStr">
        <is>
          <t xml:space="preserve"> </t>
        </is>
      </c>
      <c r="C9" s="4" t="inlineStr">
        <is>
          <t xml:space="preserve"> </t>
        </is>
      </c>
      <c r="D9" s="4" t="inlineStr">
        <is>
          <t xml:space="preserve"> </t>
        </is>
      </c>
      <c r="E9" s="4" t="inlineStr">
        <is>
          <t xml:space="preserve"> </t>
        </is>
      </c>
      <c r="F9" s="5" t="n">
        <v>650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ies A Beneficiary Owners [Member] |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of warrant liability</t>
        </is>
      </c>
      <c r="B11" s="4" t="inlineStr">
        <is>
          <t xml:space="preserve"> </t>
        </is>
      </c>
      <c r="C11" s="4" t="inlineStr">
        <is>
          <t xml:space="preserve"> </t>
        </is>
      </c>
      <c r="D11" s="4" t="inlineStr">
        <is>
          <t xml:space="preserve"> </t>
        </is>
      </c>
      <c r="E11" s="4" t="inlineStr">
        <is>
          <t xml:space="preserve"> </t>
        </is>
      </c>
      <c r="F11" s="7" t="n">
        <v>175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A Beneficiary Owners [Member] | Contribution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pital injuction</t>
        </is>
      </c>
      <c r="B13" s="4" t="inlineStr">
        <is>
          <t xml:space="preserve"> </t>
        </is>
      </c>
      <c r="C13" s="4" t="inlineStr">
        <is>
          <t xml:space="preserve"> </t>
        </is>
      </c>
      <c r="D13" s="4" t="inlineStr">
        <is>
          <t xml:space="preserve"> </t>
        </is>
      </c>
      <c r="E13" s="4" t="inlineStr">
        <is>
          <t xml:space="preserve"> </t>
        </is>
      </c>
      <c r="F13" s="4" t="inlineStr">
        <is>
          <t xml:space="preserve"> </t>
        </is>
      </c>
      <c r="G13" s="6" t="n">
        <v>20000</v>
      </c>
      <c r="H13" s="5" t="n">
        <v>33160</v>
      </c>
      <c r="I13" s="4" t="inlineStr">
        <is>
          <t xml:space="preserve"> </t>
        </is>
      </c>
      <c r="J13" s="4" t="inlineStr">
        <is>
          <t xml:space="preserve"> </t>
        </is>
      </c>
      <c r="K13" s="4" t="inlineStr">
        <is>
          <t xml:space="preserve"> </t>
        </is>
      </c>
    </row>
    <row r="14">
      <c r="A14" s="4" t="inlineStr">
        <is>
          <t>Series A Beneficiary Owners [Member] | Contribution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pital inj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38532</v>
      </c>
      <c r="I15" s="4" t="inlineStr">
        <is>
          <t xml:space="preserve"> </t>
        </is>
      </c>
      <c r="J15" s="4" t="inlineStr">
        <is>
          <t xml:space="preserve"> </t>
        </is>
      </c>
      <c r="K15" s="4" t="inlineStr">
        <is>
          <t xml:space="preserve"> </t>
        </is>
      </c>
    </row>
    <row r="16">
      <c r="A16" s="4" t="inlineStr">
        <is>
          <t>Series Seed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73000000</v>
      </c>
      <c r="J17" s="4" t="inlineStr">
        <is>
          <t xml:space="preserve"> </t>
        </is>
      </c>
      <c r="K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 shares</t>
        </is>
      </c>
      <c r="B19" s="4" t="inlineStr">
        <is>
          <t xml:space="preserve"> </t>
        </is>
      </c>
      <c r="C19" s="4" t="inlineStr">
        <is>
          <t xml:space="preserve"> </t>
        </is>
      </c>
      <c r="D19" s="5" t="n">
        <v>116600000</v>
      </c>
      <c r="E19" s="5" t="n">
        <v>116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shares issued | shares</t>
        </is>
      </c>
      <c r="B20" s="4" t="inlineStr">
        <is>
          <t xml:space="preserve"> </t>
        </is>
      </c>
      <c r="C20" s="4" t="inlineStr">
        <is>
          <t xml:space="preserve"> </t>
        </is>
      </c>
      <c r="D20" s="4" t="inlineStr">
        <is>
          <t xml:space="preserve"> </t>
        </is>
      </c>
      <c r="E20" s="4" t="inlineStr">
        <is>
          <t xml:space="preserve"> </t>
        </is>
      </c>
      <c r="F20" s="5" t="n">
        <v>2726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issue price | $ / shares</t>
        </is>
      </c>
      <c r="B21" s="4" t="inlineStr">
        <is>
          <t xml:space="preserve"> </t>
        </is>
      </c>
      <c r="C21" s="4" t="inlineStr">
        <is>
          <t xml:space="preserve"> </t>
        </is>
      </c>
      <c r="D21" s="14" t="n">
        <v>5e-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 shares</t>
        </is>
      </c>
      <c r="B23" s="5" t="n">
        <v>1108033</v>
      </c>
      <c r="C23" s="5" t="n">
        <v>1108033</v>
      </c>
      <c r="D23" s="5" t="n">
        <v>110803324</v>
      </c>
      <c r="E23" s="5" t="n">
        <v>11080332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ance costs</t>
        </is>
      </c>
      <c r="B24" s="4" t="inlineStr">
        <is>
          <t xml:space="preserve"> </t>
        </is>
      </c>
      <c r="C24" s="4" t="inlineStr">
        <is>
          <t xml:space="preserve"> </t>
        </is>
      </c>
      <c r="D24" s="4" t="inlineStr">
        <is>
          <t xml:space="preserve"> </t>
        </is>
      </c>
      <c r="E24" s="7" t="n">
        <v>1406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ders commission</t>
        </is>
      </c>
      <c r="B25" s="4" t="inlineStr">
        <is>
          <t xml:space="preserve"> </t>
        </is>
      </c>
      <c r="C25" s="4" t="inlineStr">
        <is>
          <t xml:space="preserve"> </t>
        </is>
      </c>
      <c r="D25" s="6" t="n">
        <v>2000</v>
      </c>
      <c r="E25" s="5" t="n">
        <v>126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e of preferred stock</t>
        </is>
      </c>
      <c r="B26" s="4" t="inlineStr">
        <is>
          <t xml:space="preserve"> </t>
        </is>
      </c>
      <c r="C26" s="4" t="inlineStr">
        <is>
          <t xml:space="preserve"> </t>
        </is>
      </c>
      <c r="D26" s="6" t="n">
        <v>100000</v>
      </c>
      <c r="E26" s="7" t="n">
        <v>63001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ders commission payment percent</t>
        </is>
      </c>
      <c r="B27" s="10" t="n">
        <v>0.5</v>
      </c>
      <c r="C27" s="10"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ders commission payment value | $</t>
        </is>
      </c>
      <c r="B28" s="6"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B Plus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ance costs</t>
        </is>
      </c>
      <c r="B30" s="4" t="inlineStr">
        <is>
          <t xml:space="preserve"> </t>
        </is>
      </c>
      <c r="C30" s="7" t="n">
        <v>58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shares issued | shares</t>
        </is>
      </c>
      <c r="B31" s="5" t="n">
        <v>211053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1105395</v>
      </c>
    </row>
    <row r="32">
      <c r="A32" s="4" t="inlineStr">
        <is>
          <t>Preferred stock shares authorized value</t>
        </is>
      </c>
      <c r="B32" s="6" t="n">
        <v>2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28416</v>
      </c>
    </row>
    <row r="33">
      <c r="A33" s="4" t="inlineStr">
        <is>
          <t>Preferr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hares par valu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4" t="n">
        <v>5e-06</v>
      </c>
      <c r="K34" s="4" t="inlineStr">
        <is>
          <t xml:space="preserve"> </t>
        </is>
      </c>
    </row>
  </sheetData>
  <mergeCells count="2">
    <mergeCell ref="A1:A2"/>
    <mergeCell ref="B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Credit Loss [Abstract]</t>
        </is>
      </c>
      <c r="B3" s="4" t="inlineStr">
        <is>
          <t xml:space="preserve"> </t>
        </is>
      </c>
    </row>
    <row r="4">
      <c r="A4" s="4" t="inlineStr">
        <is>
          <t>ACCOUNTS RECEIVABLE, NET</t>
        </is>
      </c>
      <c r="B4" s="4" t="inlineStr">
        <is>
          <t xml:space="preserve">5.
ACCOUNTS RECEIVABLE, NET SCHEDULE
OF ACCOUNTS RECEIVABLE
2022 2023
As
of December 31,
2022 2023
RMB RMB
Receivables
from the distribution sales 23,018 62,576
Factoring
receivables 80,484 29,147
Receivables
from merchants under marketplace business 4,590 6,613
Receivables
from sales channels on other platforms 1,699 894
Receivables
from other revenue 1,082 241
Less:
allowance for credit losses (16,762 ) (35,159 )
Total
accounts receivable, net 94,111 64,312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25" customWidth="1" min="2" max="2"/>
    <col width="40" customWidth="1" min="3" max="3"/>
    <col width="25" customWidth="1" min="4" max="4"/>
    <col width="40" customWidth="1" min="5" max="5"/>
    <col width="32" customWidth="1" min="6" max="6"/>
  </cols>
  <sheetData>
    <row r="1">
      <c r="A1" s="1" t="inlineStr">
        <is>
          <t>SCHEDULE OF STOCK OPTION ACTIVITY (Details)</t>
        </is>
      </c>
      <c r="B1" s="2" t="inlineStr">
        <is>
          <t>12 Months Ended</t>
        </is>
      </c>
    </row>
    <row r="2">
      <c r="B2" s="2" t="inlineStr">
        <is>
          <t>Dec. 31, 2023 $ / shares</t>
        </is>
      </c>
      <c r="C2" s="2" t="inlineStr">
        <is>
          <t>Dec. 31, 2023 CNY (¥) ¥ / shares shares</t>
        </is>
      </c>
      <c r="D2" s="2" t="inlineStr">
        <is>
          <t>Dec. 31, 2022 $ / shares</t>
        </is>
      </c>
      <c r="E2" s="2" t="inlineStr">
        <is>
          <t>Dec. 31, 2022 CNY (¥) ¥ / shares shares</t>
        </is>
      </c>
      <c r="F2" s="2" t="inlineStr">
        <is>
          <t>Dec. 31, 2021 $ / shares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beginning balance</t>
        </is>
      </c>
      <c r="B4" s="4" t="inlineStr">
        <is>
          <t xml:space="preserve"> </t>
        </is>
      </c>
      <c r="C4" s="5" t="n">
        <v>61091820</v>
      </c>
      <c r="D4" s="4" t="inlineStr">
        <is>
          <t xml:space="preserve"> </t>
        </is>
      </c>
      <c r="E4" s="5" t="n">
        <v>61930440</v>
      </c>
      <c r="F4" s="4" t="inlineStr">
        <is>
          <t xml:space="preserve"> </t>
        </is>
      </c>
    </row>
    <row r="5">
      <c r="A5" s="4" t="inlineStr">
        <is>
          <t>Weighted average exercise price, outstanding | $ / shares</t>
        </is>
      </c>
      <c r="B5" s="8" t="n">
        <v>0.22</v>
      </c>
      <c r="C5" s="4" t="inlineStr">
        <is>
          <t xml:space="preserve"> </t>
        </is>
      </c>
      <c r="D5" s="8" t="n">
        <v>0.21</v>
      </c>
      <c r="E5" s="4" t="inlineStr">
        <is>
          <t xml:space="preserve"> </t>
        </is>
      </c>
      <c r="F5" s="4" t="inlineStr">
        <is>
          <t xml:space="preserve"> </t>
        </is>
      </c>
    </row>
    <row r="6">
      <c r="A6" s="4" t="inlineStr">
        <is>
          <t>Weighted average remaining contractual term, outstanding</t>
        </is>
      </c>
      <c r="B6" s="4" t="inlineStr">
        <is>
          <t xml:space="preserve"> </t>
        </is>
      </c>
      <c r="C6" s="4" t="inlineStr">
        <is>
          <t>3 months 7 days</t>
        </is>
      </c>
      <c r="D6" s="4" t="inlineStr">
        <is>
          <t xml:space="preserve"> </t>
        </is>
      </c>
      <c r="E6" s="4" t="inlineStr">
        <is>
          <t>10 months 20 days</t>
        </is>
      </c>
      <c r="F6" s="4" t="inlineStr">
        <is>
          <t>1 year 8 months 23 days</t>
        </is>
      </c>
    </row>
    <row r="7">
      <c r="A7" s="4" t="inlineStr">
        <is>
          <t>Aggregate intrinsic value, outstanding beginning balance | ¥</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grant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exercise price, granted | ¥ / shares</t>
        </is>
      </c>
      <c r="B9" s="4" t="inlineStr">
        <is>
          <t xml:space="preserve"> </t>
        </is>
      </c>
      <c r="C9" s="9" t="n">
        <v>0.23</v>
      </c>
      <c r="D9" s="4" t="inlineStr">
        <is>
          <t xml:space="preserve"> </t>
        </is>
      </c>
      <c r="E9" s="4" t="inlineStr">
        <is>
          <t xml:space="preserve"> </t>
        </is>
      </c>
      <c r="F9" s="4" t="inlineStr">
        <is>
          <t xml:space="preserve"> </t>
        </is>
      </c>
    </row>
    <row r="10">
      <c r="A10" s="4" t="inlineStr">
        <is>
          <t>Number of shares, forfeited</t>
        </is>
      </c>
      <c r="B10" s="4" t="inlineStr">
        <is>
          <t xml:space="preserve"> </t>
        </is>
      </c>
      <c r="C10" s="5" t="n">
        <v>-173870</v>
      </c>
      <c r="D10" s="4" t="inlineStr">
        <is>
          <t xml:space="preserve"> </t>
        </is>
      </c>
      <c r="E10" s="5" t="n">
        <v>-64980</v>
      </c>
      <c r="F10" s="4" t="inlineStr">
        <is>
          <t xml:space="preserve"> </t>
        </is>
      </c>
    </row>
    <row r="11">
      <c r="A11" s="4" t="inlineStr">
        <is>
          <t>Weighted average exercise price, forfeited | ¥ / shares</t>
        </is>
      </c>
      <c r="B11" s="4" t="inlineStr">
        <is>
          <t xml:space="preserve"> </t>
        </is>
      </c>
      <c r="C11" s="4" t="inlineStr">
        <is>
          <t xml:space="preserve"> </t>
        </is>
      </c>
      <c r="D11" s="4" t="inlineStr">
        <is>
          <t xml:space="preserve"> </t>
        </is>
      </c>
      <c r="E11" s="9" t="n">
        <v>0.2</v>
      </c>
      <c r="F11" s="4" t="inlineStr">
        <is>
          <t xml:space="preserve"> </t>
        </is>
      </c>
    </row>
    <row r="12">
      <c r="A12" s="4" t="inlineStr">
        <is>
          <t>Number of shares, Exercised</t>
        </is>
      </c>
      <c r="B12" s="4" t="inlineStr">
        <is>
          <t xml:space="preserve"> </t>
        </is>
      </c>
      <c r="C12" s="4" t="inlineStr">
        <is>
          <t xml:space="preserve"> </t>
        </is>
      </c>
      <c r="D12" s="4" t="inlineStr">
        <is>
          <t xml:space="preserve"> </t>
        </is>
      </c>
      <c r="E12" s="5" t="n">
        <v>-773640</v>
      </c>
      <c r="F12" s="4" t="inlineStr">
        <is>
          <t xml:space="preserve"> </t>
        </is>
      </c>
    </row>
    <row r="13">
      <c r="A13" s="4" t="inlineStr">
        <is>
          <t>Weighted average exercise price, exercised | ¥ / shares</t>
        </is>
      </c>
      <c r="B13" s="4" t="inlineStr">
        <is>
          <t xml:space="preserve"> </t>
        </is>
      </c>
      <c r="C13" s="4" t="inlineStr">
        <is>
          <t xml:space="preserve"> </t>
        </is>
      </c>
      <c r="D13" s="4" t="inlineStr">
        <is>
          <t xml:space="preserve"> </t>
        </is>
      </c>
      <c r="E13" s="9" t="n">
        <v>0.09</v>
      </c>
      <c r="F13" s="4" t="inlineStr">
        <is>
          <t xml:space="preserve"> </t>
        </is>
      </c>
    </row>
    <row r="14">
      <c r="A14" s="4" t="inlineStr">
        <is>
          <t>Number of shares, Expired</t>
        </is>
      </c>
      <c r="B14" s="4" t="inlineStr">
        <is>
          <t xml:space="preserve"> </t>
        </is>
      </c>
      <c r="C14" s="5" t="n">
        <v>46562380</v>
      </c>
      <c r="D14" s="4" t="inlineStr">
        <is>
          <t xml:space="preserve"> </t>
        </is>
      </c>
      <c r="E14" s="4" t="inlineStr">
        <is>
          <t xml:space="preserve"> </t>
        </is>
      </c>
      <c r="F14" s="4" t="inlineStr">
        <is>
          <t xml:space="preserve"> </t>
        </is>
      </c>
    </row>
    <row r="15">
      <c r="A15" s="4" t="inlineStr">
        <is>
          <t>Weighted average exercise price, exercised | ¥ / shares</t>
        </is>
      </c>
      <c r="B15" s="4" t="inlineStr">
        <is>
          <t xml:space="preserve"> </t>
        </is>
      </c>
      <c r="C15" s="9" t="n">
        <v>0.09</v>
      </c>
      <c r="D15" s="4" t="inlineStr">
        <is>
          <t xml:space="preserve"> </t>
        </is>
      </c>
      <c r="E15" s="4" t="inlineStr">
        <is>
          <t xml:space="preserve"> </t>
        </is>
      </c>
      <c r="F15" s="4" t="inlineStr">
        <is>
          <t xml:space="preserve"> </t>
        </is>
      </c>
    </row>
    <row r="16">
      <c r="A16" s="4" t="inlineStr">
        <is>
          <t>Aggregate intrinsic value, outstanding beginning balance | ¥</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exercised</t>
        </is>
      </c>
      <c r="B17" s="4" t="inlineStr">
        <is>
          <t xml:space="preserve"> </t>
        </is>
      </c>
      <c r="C17" s="4" t="inlineStr">
        <is>
          <t xml:space="preserve"> </t>
        </is>
      </c>
      <c r="D17" s="4" t="inlineStr">
        <is>
          <t xml:space="preserve"> </t>
        </is>
      </c>
      <c r="E17" s="5" t="n">
        <v>773640</v>
      </c>
      <c r="F17" s="4" t="inlineStr">
        <is>
          <t xml:space="preserve"> </t>
        </is>
      </c>
    </row>
    <row r="18">
      <c r="A18" s="4" t="inlineStr">
        <is>
          <t>Number of shares, expired</t>
        </is>
      </c>
      <c r="B18" s="4" t="inlineStr">
        <is>
          <t xml:space="preserve"> </t>
        </is>
      </c>
      <c r="C18" s="5" t="n">
        <v>-46562380</v>
      </c>
      <c r="D18" s="4" t="inlineStr">
        <is>
          <t xml:space="preserve"> </t>
        </is>
      </c>
      <c r="E18" s="4" t="inlineStr">
        <is>
          <t xml:space="preserve"> </t>
        </is>
      </c>
      <c r="F18" s="4" t="inlineStr">
        <is>
          <t xml:space="preserve"> </t>
        </is>
      </c>
    </row>
    <row r="19">
      <c r="A19" s="4" t="inlineStr">
        <is>
          <t>Number of shares outstanding, ending balance</t>
        </is>
      </c>
      <c r="B19" s="4" t="inlineStr">
        <is>
          <t xml:space="preserve"> </t>
        </is>
      </c>
      <c r="C19" s="5" t="n">
        <v>14355570</v>
      </c>
      <c r="D19" s="4" t="inlineStr">
        <is>
          <t xml:space="preserve"> </t>
        </is>
      </c>
      <c r="E19" s="5" t="n">
        <v>61091820</v>
      </c>
      <c r="F19" s="5" t="n">
        <v>61930440</v>
      </c>
    </row>
    <row r="20">
      <c r="A20" s="4" t="inlineStr">
        <is>
          <t>Weighted average exercise price, outstanding | $ / shares</t>
        </is>
      </c>
      <c r="B20" s="8" t="n">
        <v>0.61</v>
      </c>
      <c r="C20" s="4" t="inlineStr">
        <is>
          <t xml:space="preserve"> </t>
        </is>
      </c>
      <c r="D20" s="8" t="n">
        <v>0.22</v>
      </c>
      <c r="E20" s="4" t="inlineStr">
        <is>
          <t xml:space="preserve"> </t>
        </is>
      </c>
      <c r="F20" s="8" t="n">
        <v>0.21</v>
      </c>
    </row>
    <row r="21">
      <c r="A21" s="4" t="inlineStr">
        <is>
          <t>Aggregate intrinsic value, outstanding ending balance | ¥</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Vested and expected to vest</t>
        </is>
      </c>
      <c r="B22" s="4" t="inlineStr">
        <is>
          <t xml:space="preserve"> </t>
        </is>
      </c>
      <c r="C22" s="5" t="n">
        <v>14355570</v>
      </c>
      <c r="D22" s="4" t="inlineStr">
        <is>
          <t xml:space="preserve"> </t>
        </is>
      </c>
      <c r="E22" s="4" t="inlineStr">
        <is>
          <t xml:space="preserve"> </t>
        </is>
      </c>
      <c r="F22" s="4" t="inlineStr">
        <is>
          <t xml:space="preserve"> </t>
        </is>
      </c>
    </row>
    <row r="23">
      <c r="A23" s="4" t="inlineStr">
        <is>
          <t>Number of shares, Exercisable</t>
        </is>
      </c>
      <c r="B23" s="4" t="inlineStr">
        <is>
          <t xml:space="preserve"> </t>
        </is>
      </c>
      <c r="C23" s="5" t="n">
        <v>14355570000</v>
      </c>
      <c r="D23" s="4" t="inlineStr">
        <is>
          <t xml:space="preserve"> </t>
        </is>
      </c>
      <c r="E23" s="4" t="inlineStr">
        <is>
          <t xml:space="preserve"> </t>
        </is>
      </c>
      <c r="F23" s="4" t="inlineStr">
        <is>
          <t xml:space="preserve"> </t>
        </is>
      </c>
    </row>
  </sheetData>
  <mergeCells count="2">
    <mergeCell ref="A1:A2"/>
    <mergeCell ref="B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SERVICE BASED RSU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RSUs, Unvested</t>
        </is>
      </c>
      <c r="B4" s="5" t="n">
        <v>24922100</v>
      </c>
      <c r="C4" s="5" t="n">
        <v>45704350</v>
      </c>
    </row>
    <row r="5">
      <c r="A5" s="4" t="inlineStr">
        <is>
          <t>Weighted average grant date fair value, Unvested</t>
        </is>
      </c>
      <c r="B5" s="8" t="n">
        <v>0.45</v>
      </c>
      <c r="C5" s="8" t="n">
        <v>0.45</v>
      </c>
    </row>
    <row r="6">
      <c r="A6" s="4" t="inlineStr">
        <is>
          <t>Number of RSUs, Granted</t>
        </is>
      </c>
      <c r="B6" s="5" t="n">
        <v>2900000</v>
      </c>
      <c r="C6" s="5" t="n">
        <v>9850000</v>
      </c>
    </row>
    <row r="7">
      <c r="A7" s="4" t="inlineStr">
        <is>
          <t>Weighted average grant date fair value, Granted</t>
        </is>
      </c>
      <c r="B7" s="8" t="n">
        <v>0.02</v>
      </c>
      <c r="C7" s="8" t="n">
        <v>0.63</v>
      </c>
    </row>
    <row r="8">
      <c r="A8" s="4" t="inlineStr">
        <is>
          <t>Number of RSUs, Vested</t>
        </is>
      </c>
      <c r="B8" s="5" t="n">
        <v>-1587950</v>
      </c>
      <c r="C8" s="5" t="n">
        <v>-10326250</v>
      </c>
    </row>
    <row r="9">
      <c r="A9" s="4" t="inlineStr">
        <is>
          <t>Number of RSUs, Forfeited</t>
        </is>
      </c>
      <c r="B9" s="5" t="n">
        <v>-11609400</v>
      </c>
      <c r="C9" s="5" t="n">
        <v>-20306000</v>
      </c>
    </row>
    <row r="10">
      <c r="A10" s="4" t="inlineStr">
        <is>
          <t>Number of RSUs, Unvested</t>
        </is>
      </c>
      <c r="B10" s="5" t="n">
        <v>14624750</v>
      </c>
      <c r="C10" s="5" t="n">
        <v>24922100</v>
      </c>
    </row>
    <row r="11">
      <c r="A11" s="4" t="inlineStr">
        <is>
          <t>Weighted average grant date fair value, Unvested</t>
        </is>
      </c>
      <c r="B11" s="8" t="n">
        <v>0.34</v>
      </c>
      <c r="C11" s="8" t="n">
        <v>0.4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33" customWidth="1" min="15" max="15"/>
    <col width="29" customWidth="1" min="16" max="16"/>
    <col width="33" customWidth="1" min="17" max="17"/>
    <col width="29" customWidth="1" min="18" max="18"/>
    <col width="22" customWidth="1" min="19" max="19"/>
    <col width="21" customWidth="1" min="20" max="20"/>
    <col width="21" customWidth="1" min="21" max="21"/>
  </cols>
  <sheetData>
    <row r="1">
      <c r="A1" s="1" t="inlineStr">
        <is>
          <t>SHARE-BASED COMPENSATION (Details Narrative) ¥ in Thousands</t>
        </is>
      </c>
      <c r="O1" s="2" t="inlineStr">
        <is>
          <t>12 Months Ended</t>
        </is>
      </c>
    </row>
    <row r="2">
      <c r="B2" s="2" t="inlineStr">
        <is>
          <t>Jul. 01, 2023 shares</t>
        </is>
      </c>
      <c r="C2" s="2" t="inlineStr">
        <is>
          <t>Jun. 30, 2023 shares</t>
        </is>
      </c>
      <c r="D2" s="2" t="inlineStr">
        <is>
          <t>Feb. 01, 2023 shares</t>
        </is>
      </c>
      <c r="E2" s="2" t="inlineStr">
        <is>
          <t>Aug. 01, 2022 shares</t>
        </is>
      </c>
      <c r="F2" s="2" t="inlineStr">
        <is>
          <t>Jan. 01, 2022 shares</t>
        </is>
      </c>
      <c r="G2" s="2" t="inlineStr">
        <is>
          <t>Feb. 01, 2021 shares</t>
        </is>
      </c>
      <c r="H2" s="2" t="inlineStr">
        <is>
          <t>Jan. 01, 2021 shares</t>
        </is>
      </c>
      <c r="I2" s="2" t="inlineStr">
        <is>
          <t>Jul. 01, 2020 shares</t>
        </is>
      </c>
      <c r="J2" s="2" t="inlineStr">
        <is>
          <t>Jan. 01, 2020 shares</t>
        </is>
      </c>
      <c r="K2" s="2" t="inlineStr">
        <is>
          <t>May 03, 2019 shares</t>
        </is>
      </c>
      <c r="L2" s="2" t="inlineStr">
        <is>
          <t>Jan. 31, 2019 shares</t>
        </is>
      </c>
      <c r="M2" s="2" t="inlineStr">
        <is>
          <t>Nov. 28, 2018 shares</t>
        </is>
      </c>
      <c r="N2" s="2" t="inlineStr">
        <is>
          <t>Dec. 19, 2017 shares</t>
        </is>
      </c>
      <c r="O2" s="2" t="inlineStr">
        <is>
          <t>Dec. 31, 2023 CNY (¥) $ / shares</t>
        </is>
      </c>
      <c r="P2" s="2" t="inlineStr">
        <is>
          <t>Dec. 31, 2023 CNY (¥) shares</t>
        </is>
      </c>
      <c r="Q2" s="2" t="inlineStr">
        <is>
          <t>Dec. 31, 2022 CNY (¥) $ / shares</t>
        </is>
      </c>
      <c r="R2" s="2" t="inlineStr">
        <is>
          <t>Dec. 31, 2022 CNY (¥) shares</t>
        </is>
      </c>
      <c r="S2" s="2" t="inlineStr">
        <is>
          <t>Dec. 31, 2021 CNY (¥)</t>
        </is>
      </c>
      <c r="T2" s="2" t="inlineStr">
        <is>
          <t>Dec. 31, 2019 shares</t>
        </is>
      </c>
      <c r="U2" s="2" t="inlineStr">
        <is>
          <t>Mar.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ptions grants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stricted stock units grants i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900000</v>
      </c>
      <c r="Q5" s="4" t="inlineStr">
        <is>
          <t xml:space="preserve"> </t>
        </is>
      </c>
      <c r="R5" s="5" t="n">
        <v>9850000</v>
      </c>
      <c r="S5" s="4" t="inlineStr">
        <is>
          <t xml:space="preserve"> </t>
        </is>
      </c>
      <c r="T5" s="4" t="inlineStr">
        <is>
          <t xml:space="preserve"> </t>
        </is>
      </c>
      <c r="U5" s="4" t="inlineStr">
        <is>
          <t xml:space="preserve"> </t>
        </is>
      </c>
    </row>
    <row r="6">
      <c r="A6" s="4" t="inlineStr">
        <is>
          <t>Stock option, fair value of underlying stock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0.71</v>
      </c>
      <c r="P6" s="4" t="inlineStr">
        <is>
          <t xml:space="preserve"> </t>
        </is>
      </c>
      <c r="Q6" s="8" t="n">
        <v>0.08</v>
      </c>
      <c r="R6" s="4" t="inlineStr">
        <is>
          <t xml:space="preserve"> </t>
        </is>
      </c>
      <c r="S6" s="4" t="inlineStr">
        <is>
          <t xml:space="preserve"> </t>
        </is>
      </c>
      <c r="T6" s="4" t="inlineStr">
        <is>
          <t xml:space="preserve"> </t>
        </is>
      </c>
      <c r="U6" s="4" t="inlineStr">
        <is>
          <t xml:space="preserve"> </t>
        </is>
      </c>
    </row>
    <row r="7">
      <c r="A7" s="4" t="inlineStr">
        <is>
          <t>Unrecogniz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v>
      </c>
      <c r="P7" s="7" t="n">
        <v>1</v>
      </c>
      <c r="Q7" s="6" t="n">
        <v>616</v>
      </c>
      <c r="R7" s="7" t="n">
        <v>616</v>
      </c>
      <c r="S7" s="4" t="inlineStr">
        <is>
          <t xml:space="preserve"> </t>
        </is>
      </c>
      <c r="T7" s="4" t="inlineStr">
        <is>
          <t xml:space="preserve"> </t>
        </is>
      </c>
      <c r="U7" s="4" t="inlineStr">
        <is>
          <t xml:space="preserve"> </t>
        </is>
      </c>
    </row>
    <row r="8">
      <c r="A8" s="4" t="inlineStr">
        <is>
          <t>Weighted average period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29 days</t>
        </is>
      </c>
      <c r="Q8" s="4" t="inlineStr">
        <is>
          <t xml:space="preserve"> </t>
        </is>
      </c>
      <c r="R8" s="4" t="inlineStr">
        <is>
          <t>4 months 24 days</t>
        </is>
      </c>
      <c r="S8" s="4" t="inlineStr">
        <is>
          <t xml:space="preserve"> </t>
        </is>
      </c>
      <c r="T8" s="4" t="inlineStr">
        <is>
          <t xml:space="preserve"> </t>
        </is>
      </c>
      <c r="U8" s="4" t="inlineStr">
        <is>
          <t xml:space="preserve"> </t>
        </is>
      </c>
    </row>
    <row r="9">
      <c r="A9" s="4" t="inlineStr">
        <is>
          <t>Restricted stock unit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587950</v>
      </c>
      <c r="Q9" s="4" t="inlineStr">
        <is>
          <t xml:space="preserve"> </t>
        </is>
      </c>
      <c r="R9" s="5" t="n">
        <v>10326250</v>
      </c>
      <c r="S9" s="4" t="inlineStr">
        <is>
          <t xml:space="preserve"> </t>
        </is>
      </c>
      <c r="T9" s="4" t="inlineStr">
        <is>
          <t xml:space="preserve"> </t>
        </is>
      </c>
      <c r="U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llocated share bas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5628</v>
      </c>
      <c r="Q12" s="4" t="inlineStr">
        <is>
          <t xml:space="preserve"> </t>
        </is>
      </c>
      <c r="R12" s="7" t="n">
        <v>1828</v>
      </c>
      <c r="S12" s="7" t="n">
        <v>20782</v>
      </c>
      <c r="T12" s="4" t="inlineStr">
        <is>
          <t xml:space="preserve"> </t>
        </is>
      </c>
      <c r="U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llocated share 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4743</v>
      </c>
      <c r="Q15" s="4" t="inlineStr">
        <is>
          <t xml:space="preserve"> </t>
        </is>
      </c>
      <c r="R15" s="7" t="n">
        <v>28322</v>
      </c>
      <c r="S15" s="7" t="n">
        <v>35128</v>
      </c>
      <c r="T15" s="4" t="inlineStr">
        <is>
          <t xml:space="preserve"> </t>
        </is>
      </c>
      <c r="U15" s="4" t="inlineStr">
        <is>
          <t xml:space="preserve"> </t>
        </is>
      </c>
    </row>
    <row r="16">
      <c r="A16" s="4" t="inlineStr">
        <is>
          <t>Weighted average period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1 year 2 months 1 day</t>
        </is>
      </c>
      <c r="Q16" s="4" t="inlineStr">
        <is>
          <t xml:space="preserve"> </t>
        </is>
      </c>
      <c r="R16" s="4" t="inlineStr">
        <is>
          <t>1 year 10 months 13 days</t>
        </is>
      </c>
      <c r="S16" s="4" t="inlineStr">
        <is>
          <t xml:space="preserve"> </t>
        </is>
      </c>
      <c r="T16" s="4" t="inlineStr">
        <is>
          <t xml:space="preserve"> </t>
        </is>
      </c>
      <c r="U16" s="4" t="inlineStr">
        <is>
          <t xml:space="preserve"> </t>
        </is>
      </c>
    </row>
    <row r="17">
      <c r="A17" s="4" t="inlineStr">
        <is>
          <t>Unrecogniz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489</v>
      </c>
      <c r="P17" s="7" t="n">
        <v>3489</v>
      </c>
      <c r="Q17" s="6" t="n">
        <v>14592</v>
      </c>
      <c r="R17" s="7" t="n">
        <v>14592</v>
      </c>
      <c r="S17" s="4" t="inlineStr">
        <is>
          <t xml:space="preserve"> </t>
        </is>
      </c>
      <c r="T17" s="4" t="inlineStr">
        <is>
          <t xml:space="preserve"> </t>
        </is>
      </c>
      <c r="U17" s="4" t="inlineStr">
        <is>
          <t xml:space="preserve"> </t>
        </is>
      </c>
    </row>
    <row r="18">
      <c r="A18" s="4" t="inlineStr">
        <is>
          <t>Directors And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ptions grants in period</t>
        </is>
      </c>
      <c r="B20" s="4" t="inlineStr">
        <is>
          <t xml:space="preserve"> </t>
        </is>
      </c>
      <c r="C20" s="5" t="n">
        <v>12021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968000</v>
      </c>
      <c r="M20" s="5" t="n">
        <v>5540000</v>
      </c>
      <c r="N20" s="5" t="n">
        <v>732252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stricted stock units grants i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4925000</v>
      </c>
      <c r="M21" s="5" t="n">
        <v>19800000</v>
      </c>
      <c r="N21" s="5" t="n">
        <v>5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irectors And Employees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stricted stock units grants i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89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dependent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ptions grants i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2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nemployee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ptions grants i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10409050</v>
      </c>
      <c r="U30" s="4" t="inlineStr">
        <is>
          <t xml:space="preserve"> </t>
        </is>
      </c>
    </row>
    <row r="31">
      <c r="A31" s="4" t="inlineStr">
        <is>
          <t>Nonemployee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stricted stock units grants i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3332040</v>
      </c>
      <c r="U33" s="4" t="inlineStr">
        <is>
          <t xml:space="preserve"> </t>
        </is>
      </c>
    </row>
    <row r="34">
      <c r="A34" s="4" t="inlineStr">
        <is>
          <t>External Consultants [Member] | 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stricted stock units grants in period</t>
        </is>
      </c>
      <c r="B36" s="4" t="inlineStr">
        <is>
          <t xml:space="preserve"> </t>
        </is>
      </c>
      <c r="C36" s="4" t="inlineStr">
        <is>
          <t xml:space="preserve"> </t>
        </is>
      </c>
      <c r="D36" s="5" t="n">
        <v>400000</v>
      </c>
      <c r="E36" s="4" t="inlineStr">
        <is>
          <t xml:space="preserve"> </t>
        </is>
      </c>
      <c r="F36" s="5" t="n">
        <v>8690000</v>
      </c>
      <c r="G36" s="4" t="inlineStr">
        <is>
          <t xml:space="preserve"> </t>
        </is>
      </c>
      <c r="H36" s="5" t="n">
        <v>29170000</v>
      </c>
      <c r="I36" s="4" t="inlineStr">
        <is>
          <t xml:space="preserve"> </t>
        </is>
      </c>
      <c r="J36" s="5" t="n">
        <v>35621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mployees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stricted stock units grants in period</t>
        </is>
      </c>
      <c r="B39" s="5" t="n">
        <v>2500000</v>
      </c>
      <c r="C39" s="4" t="inlineStr">
        <is>
          <t xml:space="preserve"> </t>
        </is>
      </c>
      <c r="D39" s="4" t="inlineStr">
        <is>
          <t xml:space="preserve"> </t>
        </is>
      </c>
      <c r="E39" s="5" t="n">
        <v>1160000</v>
      </c>
      <c r="F39" s="4" t="inlineStr">
        <is>
          <t xml:space="preserve"> </t>
        </is>
      </c>
      <c r="G39" s="5" t="n">
        <v>26818000</v>
      </c>
      <c r="H39" s="4" t="inlineStr">
        <is>
          <t xml:space="preserve"> </t>
        </is>
      </c>
      <c r="I39" s="4" t="inlineStr">
        <is>
          <t xml:space="preserve"> </t>
        </is>
      </c>
      <c r="J39" s="5" t="n">
        <v>49964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201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227401861</v>
      </c>
    </row>
    <row r="43">
      <c r="A43" s="4" t="inlineStr">
        <is>
          <t>Shares reserved for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227401861</v>
      </c>
    </row>
  </sheetData>
  <mergeCells count="2">
    <mergeCell ref="A1:A2"/>
    <mergeCell ref="O1:T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GROUP ASSETS AND LIABILITIES (Details) - CNY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4" t="inlineStr">
        <is>
          <t xml:space="preserve"> </t>
        </is>
      </c>
      <c r="C3" s="7" t="n">
        <v>142357</v>
      </c>
    </row>
    <row r="4">
      <c r="A4" s="4" t="inlineStr">
        <is>
          <t>Equity securities with readily determinable fair value</t>
        </is>
      </c>
      <c r="B4" s="7" t="n">
        <v>37650</v>
      </c>
      <c r="C4" s="5" t="n">
        <v>114843</v>
      </c>
    </row>
    <row r="5">
      <c r="A5" s="4" t="inlineStr">
        <is>
          <t>Short-Term Investments [Member] | 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265826</v>
      </c>
      <c r="C7" s="5" t="n">
        <v>554217</v>
      </c>
    </row>
    <row r="8">
      <c r="A8" s="4" t="inlineStr">
        <is>
          <t>Short-Term Investments [Member] | Fair Value, Inputs, Level 2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228176</v>
      </c>
      <c r="C10" s="5" t="n">
        <v>439374</v>
      </c>
    </row>
    <row r="11">
      <c r="A11" s="4" t="inlineStr">
        <is>
          <t>Short-Term Investments [Member] | Fair Value, Inputs, Level 1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37650</v>
      </c>
      <c r="C13" s="5" t="n">
        <v>114843</v>
      </c>
    </row>
    <row r="14">
      <c r="A14" s="4" t="inlineStr">
        <is>
          <t>Short-Term Investments [Member] | Bank Time Deposits [Member] | Fair Value, Inputs, Level 2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4" t="inlineStr">
        <is>
          <t xml:space="preserve"> </t>
        </is>
      </c>
      <c r="C16" s="5" t="n">
        <v>142357</v>
      </c>
    </row>
    <row r="17">
      <c r="A17" s="4" t="inlineStr">
        <is>
          <t>Short-Term Investments [Member] | Wealth Management Products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4" t="inlineStr">
        <is>
          <t xml:space="preserve"> </t>
        </is>
      </c>
      <c r="C19" s="5" t="n">
        <v>69646</v>
      </c>
    </row>
    <row r="20">
      <c r="A20" s="4" t="inlineStr">
        <is>
          <t>Short-Term Investments [Member] | Wealth Management Products [Member] | Fair Value, Inputs, Level 2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4" t="inlineStr">
        <is>
          <t xml:space="preserve"> </t>
        </is>
      </c>
      <c r="C22" s="5" t="n">
        <v>69646</v>
      </c>
    </row>
    <row r="23">
      <c r="A23" s="4" t="inlineStr">
        <is>
          <t>Short-Term Investments [Member] | Debt Securities For Trading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5" t="n">
        <v>7195</v>
      </c>
      <c r="C25" s="4" t="inlineStr">
        <is>
          <t xml:space="preserve"> </t>
        </is>
      </c>
    </row>
    <row r="26">
      <c r="A26" s="4" t="inlineStr">
        <is>
          <t>Short-Term Investments [Member] | Debt Securities For Trading [Member] | Fair Value, Inputs, Level 2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5" t="n">
        <v>7195</v>
      </c>
      <c r="C28" s="4" t="inlineStr">
        <is>
          <t xml:space="preserve"> </t>
        </is>
      </c>
    </row>
    <row r="29">
      <c r="A29" s="4" t="inlineStr">
        <is>
          <t>Other Long-Term Investment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quity securities with readily determinable fair value</t>
        </is>
      </c>
      <c r="B31" s="5" t="n">
        <v>37650</v>
      </c>
      <c r="C31" s="5" t="n">
        <v>114843</v>
      </c>
    </row>
    <row r="32">
      <c r="A32" s="4" t="inlineStr">
        <is>
          <t>Equity securities accounted for under alternative measurement</t>
        </is>
      </c>
      <c r="B32" s="5" t="n">
        <v>220981</v>
      </c>
      <c r="C32" s="5" t="n">
        <v>227371</v>
      </c>
    </row>
    <row r="33">
      <c r="A33" s="4" t="inlineStr">
        <is>
          <t>Other Long-Term Investments [Member] | Fair Value, Inputs, Level 2 [Member] | Fair Value, Recurring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quity securities accounted for under alternative measurement</t>
        </is>
      </c>
      <c r="B35" s="5" t="n">
        <v>220981</v>
      </c>
      <c r="C35" s="5" t="n">
        <v>227371</v>
      </c>
    </row>
    <row r="36">
      <c r="A36" s="4" t="inlineStr">
        <is>
          <t>Other Long-Term Investments [Member] | Fair Value, Inputs, Level 1 [Member] | Fair Value,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securities with readily determinable fair value</t>
        </is>
      </c>
      <c r="B38" s="7" t="n">
        <v>37650</v>
      </c>
      <c r="C38" s="7" t="n">
        <v>11484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CHEDULE OF BASIC AND DILUTED NET LOSS PER SHARE (Details) ¥ / shares in Units, $ / shares in Units, ¥ in Thousands, $ in Thousands</t>
        </is>
      </c>
      <c r="B1" s="2" t="inlineStr">
        <is>
          <t>12 Months Ended</t>
        </is>
      </c>
    </row>
    <row r="2">
      <c r="B2" s="2" t="inlineStr">
        <is>
          <t>Dec. 31, 2023 USD ($) $ / shares shares</t>
        </is>
      </c>
      <c r="C2" s="2" t="inlineStr">
        <is>
          <t>Dec. 31, 2023 CNY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loss) attributable to YUNJI INC’s ordinary shareholders</t>
        </is>
      </c>
      <c r="B4" s="6" t="n">
        <v>-23259</v>
      </c>
      <c r="C4" s="7" t="n">
        <v>-165129</v>
      </c>
      <c r="D4" s="7" t="n">
        <v>-138173</v>
      </c>
      <c r="E4" s="7" t="n">
        <v>13196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ordinary shares outstanding</t>
        </is>
      </c>
      <c r="B6" s="5" t="n">
        <v>1971108505</v>
      </c>
      <c r="C6" s="5" t="n">
        <v>1971108505</v>
      </c>
      <c r="D6" s="5" t="n">
        <v>2088319721</v>
      </c>
      <c r="E6" s="5" t="n">
        <v>2139963573</v>
      </c>
    </row>
    <row r="7">
      <c r="A7" s="4" t="inlineStr">
        <is>
          <t>Dilutive effect of share options</t>
        </is>
      </c>
      <c r="B7" s="4" t="inlineStr">
        <is>
          <t xml:space="preserve"> </t>
        </is>
      </c>
      <c r="C7" s="4" t="inlineStr">
        <is>
          <t xml:space="preserve"> </t>
        </is>
      </c>
      <c r="D7" s="4" t="inlineStr">
        <is>
          <t xml:space="preserve"> </t>
        </is>
      </c>
      <c r="E7" s="5" t="n">
        <v>7242017</v>
      </c>
    </row>
    <row r="8">
      <c r="A8" s="4" t="inlineStr">
        <is>
          <t>Denominator for diluted earnings per ordinary share</t>
        </is>
      </c>
      <c r="B8" s="5" t="n">
        <v>1971108505</v>
      </c>
      <c r="C8" s="5" t="n">
        <v>1971108505</v>
      </c>
      <c r="D8" s="5" t="n">
        <v>2088319721</v>
      </c>
      <c r="E8" s="5" t="n">
        <v>2147205590</v>
      </c>
    </row>
    <row r="9">
      <c r="A9" s="4" t="inlineStr">
        <is>
          <t>-Basic | (per share)</t>
        </is>
      </c>
      <c r="B9" s="8" t="n">
        <v>-0.01</v>
      </c>
      <c r="C9" s="9" t="n">
        <v>-0.08</v>
      </c>
      <c r="D9" s="9" t="n">
        <v>-0.07000000000000001</v>
      </c>
      <c r="E9" s="9" t="n">
        <v>0.06</v>
      </c>
    </row>
    <row r="10">
      <c r="A10" s="4" t="inlineStr">
        <is>
          <t>-Diluted | (per share)</t>
        </is>
      </c>
      <c r="B10" s="8" t="n">
        <v>-0.01</v>
      </c>
      <c r="C10" s="9" t="n">
        <v>-0.08</v>
      </c>
      <c r="D10" s="9" t="n">
        <v>-0.07000000000000001</v>
      </c>
      <c r="E10" s="9" t="n">
        <v>0.06</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66" customWidth="1" min="2" max="2"/>
    <col width="13" customWidth="1" min="3" max="3"/>
  </cols>
  <sheetData>
    <row r="1">
      <c r="A1" s="1" t="inlineStr">
        <is>
          <t>SCHEDULE OF MAJOR RELATED PARTIES AND THEIR RELATIONSHIPS WITH GROUP (Details)</t>
        </is>
      </c>
      <c r="B1" s="2" t="inlineStr">
        <is>
          <t>12 Months Ended</t>
        </is>
      </c>
    </row>
    <row r="2">
      <c r="B2" s="2" t="inlineStr">
        <is>
          <t>Dec. 31, 2023</t>
        </is>
      </c>
    </row>
    <row r="3">
      <c r="A3" s="4" t="inlineStr">
        <is>
          <t>Small Ye Group [Member]</t>
        </is>
      </c>
      <c r="B3" s="4" t="inlineStr">
        <is>
          <t xml:space="preserve"> </t>
        </is>
      </c>
    </row>
    <row r="4">
      <c r="A4" s="3" t="inlineStr">
        <is>
          <t>Related Party Transaction [Line Items]</t>
        </is>
      </c>
      <c r="B4" s="4" t="inlineStr">
        <is>
          <t xml:space="preserve"> </t>
        </is>
      </c>
    </row>
    <row r="5">
      <c r="A5" s="4" t="inlineStr">
        <is>
          <t>Nature of relationships</t>
        </is>
      </c>
      <c r="B5" s="4" t="inlineStr">
        <is>
          <t>Controlled
    by Mr. Xiao Shanglue, Founder and CEO of the Group</t>
        </is>
      </c>
    </row>
    <row r="6">
      <c r="A6" s="4" t="inlineStr">
        <is>
          <t>Tianshi [Member]</t>
        </is>
      </c>
      <c r="B6" s="4" t="inlineStr">
        <is>
          <t xml:space="preserve"> </t>
        </is>
      </c>
    </row>
    <row r="7">
      <c r="A7" s="3" t="inlineStr">
        <is>
          <t>Related Party Transaction [Line Items]</t>
        </is>
      </c>
      <c r="B7" s="4" t="inlineStr">
        <is>
          <t xml:space="preserve"> </t>
        </is>
      </c>
    </row>
    <row r="8">
      <c r="A8" s="4" t="inlineStr">
        <is>
          <t>Nature of relationships</t>
        </is>
      </c>
      <c r="B8" s="4" t="inlineStr">
        <is>
          <t>An
    associate of the Group (incorporated in 2017)</t>
        </is>
      </c>
      <c r="C8" s="4" t="inlineStr">
        <is>
          <t>[1]</t>
        </is>
      </c>
    </row>
    <row r="9">
      <c r="A9" s="4" t="inlineStr">
        <is>
          <t>Weixin [Member]</t>
        </is>
      </c>
      <c r="B9" s="4" t="inlineStr">
        <is>
          <t xml:space="preserve"> </t>
        </is>
      </c>
    </row>
    <row r="10">
      <c r="A10" s="3" t="inlineStr">
        <is>
          <t>Related Party Transaction [Line Items]</t>
        </is>
      </c>
      <c r="B10" s="4" t="inlineStr">
        <is>
          <t xml:space="preserve"> </t>
        </is>
      </c>
    </row>
    <row r="11">
      <c r="A11" s="4" t="inlineStr">
        <is>
          <t>Nature of relationships</t>
        </is>
      </c>
      <c r="B11" s="4" t="inlineStr">
        <is>
          <t>An
    associate of the Group (incorporated in 2018)</t>
        </is>
      </c>
    </row>
    <row r="12">
      <c r="A12" s="4" t="inlineStr">
        <is>
          <t>Bixin [Member]</t>
        </is>
      </c>
      <c r="B12" s="4" t="inlineStr">
        <is>
          <t xml:space="preserve"> </t>
        </is>
      </c>
    </row>
    <row r="13">
      <c r="A13" s="3" t="inlineStr">
        <is>
          <t>Related Party Transaction [Line Items]</t>
        </is>
      </c>
      <c r="B13" s="4" t="inlineStr">
        <is>
          <t xml:space="preserve"> </t>
        </is>
      </c>
    </row>
    <row r="14">
      <c r="A14" s="4" t="inlineStr">
        <is>
          <t>Nature of relationships</t>
        </is>
      </c>
      <c r="B14" s="4" t="inlineStr">
        <is>
          <t>An
    associate of the Group (incorporated in 2019)</t>
        </is>
      </c>
    </row>
    <row r="15">
      <c r="A15" s="4" t="inlineStr">
        <is>
          <t>Yunnong [Member]</t>
        </is>
      </c>
      <c r="B15" s="4" t="inlineStr">
        <is>
          <t xml:space="preserve"> </t>
        </is>
      </c>
    </row>
    <row r="16">
      <c r="A16" s="3" t="inlineStr">
        <is>
          <t>Related Party Transaction [Line Items]</t>
        </is>
      </c>
      <c r="B16" s="4" t="inlineStr">
        <is>
          <t xml:space="preserve"> </t>
        </is>
      </c>
    </row>
    <row r="17">
      <c r="A17" s="4" t="inlineStr">
        <is>
          <t>Nature of relationships</t>
        </is>
      </c>
      <c r="B17" s="4" t="inlineStr">
        <is>
          <t>An
    associate of the Group (incorporated in 2019)</t>
        </is>
      </c>
    </row>
    <row r="18">
      <c r="A18" s="4" t="inlineStr">
        <is>
          <t>Jimi [Member]</t>
        </is>
      </c>
      <c r="B18" s="4" t="inlineStr">
        <is>
          <t xml:space="preserve"> </t>
        </is>
      </c>
    </row>
    <row r="19">
      <c r="A19" s="3" t="inlineStr">
        <is>
          <t>Related Party Transaction [Line Items]</t>
        </is>
      </c>
      <c r="B19" s="4" t="inlineStr">
        <is>
          <t xml:space="preserve"> </t>
        </is>
      </c>
    </row>
    <row r="20">
      <c r="A20" s="4" t="inlineStr">
        <is>
          <t>Nature of relationships</t>
        </is>
      </c>
      <c r="B20" s="4" t="inlineStr">
        <is>
          <t>An
    associate of the Group (incorporated in 2020)</t>
        </is>
      </c>
    </row>
    <row r="21">
      <c r="A21" s="4" t="inlineStr">
        <is>
          <t>Jibi [Member]</t>
        </is>
      </c>
      <c r="B21" s="4" t="inlineStr">
        <is>
          <t xml:space="preserve"> </t>
        </is>
      </c>
    </row>
    <row r="22">
      <c r="A22" s="3" t="inlineStr">
        <is>
          <t>Related Party Transaction [Line Items]</t>
        </is>
      </c>
      <c r="B22" s="4" t="inlineStr">
        <is>
          <t xml:space="preserve"> </t>
        </is>
      </c>
    </row>
    <row r="23">
      <c r="A23" s="4" t="inlineStr">
        <is>
          <t>Nature of relationships</t>
        </is>
      </c>
      <c r="B23" s="4" t="inlineStr">
        <is>
          <t>An
    associate of the Group (incorporated in 2020)</t>
        </is>
      </c>
    </row>
    <row r="24">
      <c r="A24" s="4" t="inlineStr">
        <is>
          <t>Hangzhou Xingsheng Brand Marketing Management Co Ltd [Member]</t>
        </is>
      </c>
      <c r="B24" s="4" t="inlineStr">
        <is>
          <t xml:space="preserve"> </t>
        </is>
      </c>
    </row>
    <row r="25">
      <c r="A25" s="3" t="inlineStr">
        <is>
          <t>Related Party Transaction [Line Items]</t>
        </is>
      </c>
      <c r="B25" s="4" t="inlineStr">
        <is>
          <t xml:space="preserve"> </t>
        </is>
      </c>
    </row>
    <row r="26">
      <c r="A26" s="4" t="inlineStr">
        <is>
          <t>Nature of relationships</t>
        </is>
      </c>
      <c r="B26" s="4" t="inlineStr">
        <is>
          <t>An
    associate of the Group (incorporated in 2020)</t>
        </is>
      </c>
      <c r="C26" s="4" t="inlineStr">
        <is>
          <t>[1]</t>
        </is>
      </c>
    </row>
    <row r="27">
      <c r="A27" s="4" t="inlineStr">
        <is>
          <t>Yuncheng [Member]</t>
        </is>
      </c>
      <c r="B27" s="4" t="inlineStr">
        <is>
          <t xml:space="preserve"> </t>
        </is>
      </c>
    </row>
    <row r="28">
      <c r="A28" s="3" t="inlineStr">
        <is>
          <t>Related Party Transaction [Line Items]</t>
        </is>
      </c>
      <c r="B28" s="4" t="inlineStr">
        <is>
          <t xml:space="preserve"> </t>
        </is>
      </c>
    </row>
    <row r="29">
      <c r="A29" s="4" t="inlineStr">
        <is>
          <t>Nature of relationships</t>
        </is>
      </c>
      <c r="B29" s="4" t="inlineStr">
        <is>
          <t>An
    associate of the Group (incorporated in 2020)</t>
        </is>
      </c>
      <c r="C29" s="4" t="inlineStr">
        <is>
          <t>[1]</t>
        </is>
      </c>
    </row>
    <row r="30">
      <c r="A30" s="4" t="inlineStr">
        <is>
          <t>Huaji [Member]</t>
        </is>
      </c>
      <c r="B30" s="4" t="inlineStr">
        <is>
          <t xml:space="preserve"> </t>
        </is>
      </c>
    </row>
    <row r="31">
      <c r="A31" s="3" t="inlineStr">
        <is>
          <t>Related Party Transaction [Line Items]</t>
        </is>
      </c>
      <c r="B31" s="4" t="inlineStr">
        <is>
          <t xml:space="preserve"> </t>
        </is>
      </c>
    </row>
    <row r="32">
      <c r="A32" s="4" t="inlineStr">
        <is>
          <t>Nature of relationships</t>
        </is>
      </c>
      <c r="B32" s="4" t="inlineStr">
        <is>
          <t>An
    associate of the Group (incorporated in 2020)</t>
        </is>
      </c>
      <c r="C32" s="4" t="inlineStr">
        <is>
          <t>[1]</t>
        </is>
      </c>
    </row>
    <row r="33"/>
    <row r="34">
      <c r="A34" s="4" t="inlineStr">
        <is>
          <t>[1]The investments
in these associates were disposed by the Group in 2022 and 2023.</t>
        </is>
      </c>
    </row>
  </sheetData>
  <mergeCells count="5">
    <mergeCell ref="A1:A2"/>
    <mergeCell ref="B1:C1"/>
    <mergeCell ref="B2:C2"/>
    <mergeCell ref="A33:C33"/>
    <mergeCell ref="A34:C3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RELATED PARTY BALANCES AND TRANSACTIONS (Details) ¥ in Thousands, $ in Thousands</t>
        </is>
      </c>
      <c r="B1" s="2" t="inlineStr">
        <is>
          <t>Dec. 31, 2023 USD ($)</t>
        </is>
      </c>
      <c r="C1" s="2" t="inlineStr">
        <is>
          <t>Dec. 31, 2023 CNY (¥)</t>
        </is>
      </c>
      <c r="D1" s="2" t="inlineStr">
        <is>
          <t>Dec. 31, 2022 CNY (¥)</t>
        </is>
      </c>
    </row>
    <row r="2">
      <c r="A2" s="4" t="inlineStr">
        <is>
          <t>Jimi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ies, current</t>
        </is>
      </c>
      <c r="B4" s="4" t="inlineStr">
        <is>
          <t xml:space="preserve"> </t>
        </is>
      </c>
      <c r="C4" s="7" t="n">
        <v>1134</v>
      </c>
      <c r="D4" s="7" t="n">
        <v>67</v>
      </c>
    </row>
    <row r="5">
      <c r="A5" s="4" t="inlineStr">
        <is>
          <t>Due to related parties, current</t>
        </is>
      </c>
      <c r="B5" s="4" t="inlineStr">
        <is>
          <t xml:space="preserve"> </t>
        </is>
      </c>
      <c r="C5" s="5" t="n">
        <v>125</v>
      </c>
      <c r="D5" s="5" t="n">
        <v>125</v>
      </c>
    </row>
    <row r="6">
      <c r="A6" s="4" t="inlineStr">
        <is>
          <t>Othe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from related parties, current</t>
        </is>
      </c>
      <c r="B8" s="4" t="inlineStr">
        <is>
          <t xml:space="preserve"> </t>
        </is>
      </c>
      <c r="C8" s="5" t="n">
        <v>227</v>
      </c>
      <c r="D8" s="5" t="n">
        <v>135</v>
      </c>
    </row>
    <row r="9">
      <c r="A9" s="4" t="inlineStr">
        <is>
          <t>Due to related parties, current</t>
        </is>
      </c>
      <c r="B9" s="4" t="inlineStr">
        <is>
          <t xml:space="preserve"> </t>
        </is>
      </c>
      <c r="C9" s="5" t="n">
        <v>338</v>
      </c>
      <c r="D9" s="5" t="n">
        <v>595</v>
      </c>
    </row>
    <row r="10">
      <c r="A10" s="4" t="inlineStr">
        <is>
          <t>Related Part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from related parties, current</t>
        </is>
      </c>
      <c r="B12" s="6" t="n">
        <v>192</v>
      </c>
      <c r="C12" s="5" t="n">
        <v>1361</v>
      </c>
      <c r="D12" s="5" t="n">
        <v>202</v>
      </c>
    </row>
    <row r="13">
      <c r="A13" s="4" t="inlineStr">
        <is>
          <t>Due to related parties, current</t>
        </is>
      </c>
      <c r="B13" s="6" t="n">
        <v>498</v>
      </c>
      <c r="C13" s="5" t="n">
        <v>3535</v>
      </c>
      <c r="D13" s="5" t="n">
        <v>10608</v>
      </c>
    </row>
    <row r="14">
      <c r="A14" s="4" t="inlineStr">
        <is>
          <t>Bixin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ue to related parties, current</t>
        </is>
      </c>
      <c r="B16" s="4" t="inlineStr">
        <is>
          <t xml:space="preserve"> </t>
        </is>
      </c>
      <c r="C16" s="5" t="n">
        <v>1132</v>
      </c>
      <c r="D16" s="5" t="n">
        <v>376</v>
      </c>
    </row>
    <row r="17">
      <c r="A17" s="4" t="inlineStr">
        <is>
          <t>Jibi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ue to related parties, current</t>
        </is>
      </c>
      <c r="B19" s="4" t="inlineStr">
        <is>
          <t xml:space="preserve"> </t>
        </is>
      </c>
      <c r="C19" s="5" t="n">
        <v>809</v>
      </c>
      <c r="D19" s="5" t="n">
        <v>618</v>
      </c>
    </row>
    <row r="20">
      <c r="A20" s="4" t="inlineStr">
        <is>
          <t>Small Ye Group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Due to related parties, current</t>
        </is>
      </c>
      <c r="B22" s="4" t="inlineStr">
        <is>
          <t xml:space="preserve"> </t>
        </is>
      </c>
      <c r="C22" s="5" t="n">
        <v>691</v>
      </c>
      <c r="D22" s="5" t="n">
        <v>691</v>
      </c>
    </row>
    <row r="23">
      <c r="A23" s="4" t="inlineStr">
        <is>
          <t>Yunnong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Due to related parties, current</t>
        </is>
      </c>
      <c r="B25" s="4" t="inlineStr">
        <is>
          <t xml:space="preserve"> </t>
        </is>
      </c>
      <c r="C25" s="5" t="n">
        <v>351</v>
      </c>
      <c r="D25" s="5" t="n">
        <v>728</v>
      </c>
    </row>
    <row r="26">
      <c r="A26" s="4" t="inlineStr">
        <is>
          <t>Weixin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Due to related parties, current</t>
        </is>
      </c>
      <c r="B28" s="4" t="inlineStr">
        <is>
          <t xml:space="preserve"> </t>
        </is>
      </c>
      <c r="C28" s="5" t="n">
        <v>89</v>
      </c>
      <c r="D28" s="5" t="n">
        <v>5382</v>
      </c>
    </row>
    <row r="29">
      <c r="A29" s="4" t="inlineStr">
        <is>
          <t>Xingsheng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Due to related parties, current</t>
        </is>
      </c>
      <c r="B31" s="4" t="inlineStr">
        <is>
          <t xml:space="preserve"> </t>
        </is>
      </c>
      <c r="C31" s="4" t="inlineStr">
        <is>
          <t xml:space="preserve"> </t>
        </is>
      </c>
      <c r="D31" s="5" t="n">
        <v>1209</v>
      </c>
    </row>
    <row r="32">
      <c r="A32" s="4" t="inlineStr">
        <is>
          <t>Tianshi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Due to related parties, current</t>
        </is>
      </c>
      <c r="B34" s="4" t="inlineStr">
        <is>
          <t xml:space="preserve"> </t>
        </is>
      </c>
      <c r="C34" s="4" t="inlineStr">
        <is>
          <t xml:space="preserve"> </t>
        </is>
      </c>
      <c r="D34" s="7" t="n">
        <v>88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RELATED PARTY TRANSACTIONS (Details) - CNY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 xml:space="preserve">purchases of merchandise from related parties </t>
        </is>
      </c>
      <c r="B4" s="7" t="n">
        <v>22596</v>
      </c>
      <c r="C4" s="7" t="n">
        <v>21510</v>
      </c>
      <c r="D4" s="7" t="n">
        <v>92115</v>
      </c>
    </row>
    <row r="5">
      <c r="A5" s="4" t="inlineStr">
        <is>
          <t>Jimi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 xml:space="preserve">purchases of merchandise from related parties </t>
        </is>
      </c>
      <c r="B7" s="5" t="n">
        <v>16353</v>
      </c>
      <c r="C7" s="5" t="n">
        <v>7572</v>
      </c>
      <c r="D7" s="5" t="n">
        <v>17519</v>
      </c>
    </row>
    <row r="8">
      <c r="A8" s="4" t="inlineStr">
        <is>
          <t>Tianshi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 xml:space="preserve">purchases of merchandise from related parties </t>
        </is>
      </c>
      <c r="B10" s="5" t="n">
        <v>2793</v>
      </c>
      <c r="C10" s="5" t="n">
        <v>2722</v>
      </c>
      <c r="D10" s="5" t="n">
        <v>11256</v>
      </c>
    </row>
    <row r="11">
      <c r="A11" s="4" t="inlineStr">
        <is>
          <t>Bixi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 xml:space="preserve">purchases of merchandise from related parties </t>
        </is>
      </c>
      <c r="B13" s="5" t="n">
        <v>1852</v>
      </c>
      <c r="C13" s="5" t="n">
        <v>3328</v>
      </c>
      <c r="D13" s="5" t="n">
        <v>7637</v>
      </c>
    </row>
    <row r="14">
      <c r="A14" s="4" t="inlineStr">
        <is>
          <t>Yunnong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 xml:space="preserve">purchases of merchandise from related parties </t>
        </is>
      </c>
      <c r="B16" s="5" t="n">
        <v>1286</v>
      </c>
      <c r="C16" s="4" t="inlineStr">
        <is>
          <t xml:space="preserve"> </t>
        </is>
      </c>
      <c r="D16" s="5" t="n">
        <v>4301</v>
      </c>
    </row>
    <row r="17">
      <c r="A17" s="4" t="inlineStr">
        <is>
          <t>Weixin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 xml:space="preserve">purchases of merchandise from related parties </t>
        </is>
      </c>
      <c r="B19" s="4" t="inlineStr">
        <is>
          <t xml:space="preserve"> </t>
        </is>
      </c>
      <c r="C19" s="5" t="n">
        <v>32</v>
      </c>
      <c r="D19" s="5" t="n">
        <v>14508</v>
      </c>
    </row>
    <row r="20">
      <c r="A20" s="4" t="inlineStr">
        <is>
          <t>Yuncheng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 xml:space="preserve">purchases of merchandise from related parties </t>
        </is>
      </c>
      <c r="B22" s="4" t="inlineStr">
        <is>
          <t xml:space="preserve"> </t>
        </is>
      </c>
      <c r="C22" s="4" t="inlineStr">
        <is>
          <t xml:space="preserve"> </t>
        </is>
      </c>
      <c r="D22" s="5" t="n">
        <v>13147</v>
      </c>
    </row>
    <row r="23">
      <c r="A23" s="4" t="inlineStr">
        <is>
          <t>Xingsheng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 xml:space="preserve">purchases of merchandise from related parties </t>
        </is>
      </c>
      <c r="B25" s="4" t="inlineStr">
        <is>
          <t xml:space="preserve"> </t>
        </is>
      </c>
      <c r="C25" s="5" t="n">
        <v>7384</v>
      </c>
      <c r="D25" s="5" t="n">
        <v>11768</v>
      </c>
    </row>
    <row r="26">
      <c r="A26" s="4" t="inlineStr">
        <is>
          <t>Huaji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 xml:space="preserve">purchases of merchandise from related parties </t>
        </is>
      </c>
      <c r="B28" s="4" t="inlineStr">
        <is>
          <t xml:space="preserve"> </t>
        </is>
      </c>
      <c r="C28" s="4" t="inlineStr">
        <is>
          <t xml:space="preserve"> </t>
        </is>
      </c>
      <c r="D28" s="5" t="n">
        <v>4265</v>
      </c>
    </row>
    <row r="29">
      <c r="A29" s="4" t="inlineStr">
        <is>
          <t>Other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 xml:space="preserve">purchases of merchandise from related parties </t>
        </is>
      </c>
      <c r="B31" s="7" t="n">
        <v>312</v>
      </c>
      <c r="C31" s="7" t="n">
        <v>472</v>
      </c>
      <c r="D31" s="7" t="n">
        <v>771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ARKETPLACE SERVICE PROVIDE TO RELATED PARTIES (Details) - CNY (¥) ¥ in Thousands</t>
        </is>
      </c>
      <c r="B1" s="2" t="inlineStr">
        <is>
          <t>12 Months Ended</t>
        </is>
      </c>
    </row>
    <row r="2">
      <c r="B2" s="2" t="inlineStr">
        <is>
          <t>Dec. 31, 2023</t>
        </is>
      </c>
      <c r="C2" s="2" t="inlineStr">
        <is>
          <t>Dec. 31, 2022</t>
        </is>
      </c>
      <c r="D2" s="2" t="inlineStr">
        <is>
          <t>Dec. 31, 2021</t>
        </is>
      </c>
    </row>
    <row r="3">
      <c r="A3" s="4" t="inlineStr">
        <is>
          <t>Jimi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 xml:space="preserve"> Market place service provided to related parties</t>
        </is>
      </c>
      <c r="B5" s="7" t="n">
        <v>1501</v>
      </c>
      <c r="C5" s="7" t="n">
        <v>1699</v>
      </c>
      <c r="D5" s="7" t="n">
        <v>5637</v>
      </c>
    </row>
    <row r="6">
      <c r="A6" s="4" t="inlineStr">
        <is>
          <t xml:space="preserve">Other goods and services provided to related parties </t>
        </is>
      </c>
      <c r="B6" s="5" t="n">
        <v>56</v>
      </c>
      <c r="C6" s="5" t="n">
        <v>131</v>
      </c>
      <c r="D6" s="5" t="n">
        <v>313</v>
      </c>
    </row>
    <row r="7">
      <c r="A7" s="4" t="inlineStr">
        <is>
          <t>Bixin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 xml:space="preserve"> Market place service provided to related parties</t>
        </is>
      </c>
      <c r="B9" s="5" t="n">
        <v>1075</v>
      </c>
      <c r="C9" s="5" t="n">
        <v>1234</v>
      </c>
      <c r="D9" s="5" t="n">
        <v>2322</v>
      </c>
    </row>
    <row r="10">
      <c r="A10" s="4" t="inlineStr">
        <is>
          <t xml:space="preserve">Other goods and services provided to related parties </t>
        </is>
      </c>
      <c r="B10" s="5" t="n">
        <v>172</v>
      </c>
      <c r="C10" s="5" t="n">
        <v>3</v>
      </c>
      <c r="D10" s="4" t="inlineStr">
        <is>
          <t xml:space="preserve"> </t>
        </is>
      </c>
    </row>
    <row r="11">
      <c r="A11" s="4" t="inlineStr">
        <is>
          <t>Yuncheng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 xml:space="preserve"> Market place service provided to related parties</t>
        </is>
      </c>
      <c r="B13" s="4" t="inlineStr">
        <is>
          <t xml:space="preserve"> </t>
        </is>
      </c>
      <c r="C13" s="4" t="inlineStr">
        <is>
          <t xml:space="preserve"> </t>
        </is>
      </c>
      <c r="D13" s="5" t="n">
        <v>3309</v>
      </c>
    </row>
    <row r="14">
      <c r="A14" s="4" t="inlineStr">
        <is>
          <t xml:space="preserve">Other goods and services provided to related parties </t>
        </is>
      </c>
      <c r="B14" s="4" t="inlineStr">
        <is>
          <t xml:space="preserve"> </t>
        </is>
      </c>
      <c r="C14" s="4" t="inlineStr">
        <is>
          <t xml:space="preserve"> </t>
        </is>
      </c>
      <c r="D14" s="5" t="n">
        <v>208</v>
      </c>
    </row>
    <row r="15">
      <c r="A15" s="4" t="inlineStr">
        <is>
          <t>Other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 xml:space="preserve"> Market place service provided to related parties</t>
        </is>
      </c>
      <c r="B17" s="5" t="n">
        <v>80</v>
      </c>
      <c r="C17" s="5" t="n">
        <v>172</v>
      </c>
      <c r="D17" s="5" t="n">
        <v>815</v>
      </c>
    </row>
    <row r="18">
      <c r="A18" s="4" t="inlineStr">
        <is>
          <t xml:space="preserve">Other goods and services provided to related parties </t>
        </is>
      </c>
      <c r="B18" s="5" t="n">
        <v>41</v>
      </c>
      <c r="C18" s="5" t="n">
        <v>21</v>
      </c>
      <c r="D18" s="5" t="n">
        <v>18</v>
      </c>
    </row>
    <row r="19">
      <c r="A19" s="4" t="inlineStr">
        <is>
          <t>Related Party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 xml:space="preserve"> Market place service provided to related parties</t>
        </is>
      </c>
      <c r="B21" s="5" t="n">
        <v>2656</v>
      </c>
      <c r="C21" s="5" t="n">
        <v>3105</v>
      </c>
      <c r="D21" s="5" t="n">
        <v>12083</v>
      </c>
    </row>
    <row r="22">
      <c r="A22" s="4" t="inlineStr">
        <is>
          <t xml:space="preserve">Other goods and services provided to related parties </t>
        </is>
      </c>
      <c r="B22" s="5" t="n">
        <v>314</v>
      </c>
      <c r="C22" s="5" t="n">
        <v>823</v>
      </c>
      <c r="D22" s="5" t="n">
        <v>539</v>
      </c>
    </row>
    <row r="23">
      <c r="A23" s="4" t="inlineStr">
        <is>
          <t>Tianshi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 xml:space="preserve">Other goods and services provided to related parties </t>
        </is>
      </c>
      <c r="B25" s="5" t="n">
        <v>45</v>
      </c>
      <c r="C25" s="5" t="n">
        <v>114</v>
      </c>
      <c r="D25" s="4" t="inlineStr">
        <is>
          <t xml:space="preserve"> </t>
        </is>
      </c>
    </row>
    <row r="26">
      <c r="A26" s="4" t="inlineStr">
        <is>
          <t>Xingsheng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 xml:space="preserve">Other goods and services provided to related parties </t>
        </is>
      </c>
      <c r="B28" s="4" t="inlineStr">
        <is>
          <t xml:space="preserve"> </t>
        </is>
      </c>
      <c r="C28" s="7" t="n">
        <v>554</v>
      </c>
      <c r="D2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12 Months Ended</t>
        </is>
      </c>
    </row>
    <row r="2">
      <c r="B2" s="2" t="inlineStr">
        <is>
          <t>Dec. 31, 2023 CNY (¥)</t>
        </is>
      </c>
    </row>
    <row r="3">
      <c r="A3" s="3" t="inlineStr">
        <is>
          <t>Commitments and Contingencies Disclosure [Abstract]</t>
        </is>
      </c>
      <c r="B3" s="4" t="inlineStr">
        <is>
          <t xml:space="preserve"> </t>
        </is>
      </c>
    </row>
    <row r="4">
      <c r="A4" s="4" t="inlineStr">
        <is>
          <t>Short-term lease payments</t>
        </is>
      </c>
      <c r="B4" s="7" t="n">
        <v>580</v>
      </c>
    </row>
    <row r="5">
      <c r="A5" s="4" t="inlineStr">
        <is>
          <t>Capital commitments outstanding</t>
        </is>
      </c>
      <c r="B5" s="5" t="n">
        <v>13210</v>
      </c>
    </row>
    <row r="6">
      <c r="A6" s="4" t="inlineStr">
        <is>
          <t>Legal settlement</t>
        </is>
      </c>
      <c r="B6" s="7" t="n">
        <v>231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 NET</t>
        </is>
      </c>
      <c r="B4" s="4" t="inlineStr">
        <is>
          <t xml:space="preserve">6.
PREPAID EXPENSES AND OTHER CURRENT ASSETS, NET Prepaid
expenses and other current assets consist of the following: SCHEDULE OF PREPAID EXPENSES AND OTHER CURRENT ASSETS
2022 2023
As
of December 31,
2022 2023
RMB RMB
Loan
receivables (1)
-Secured
(1) 139,292 49,697
-Unsecured
(1) 130,022 31,200
VAT-input
deductible 25,708 25,328
Receivables
from third-party payment settlement platform (2) 34,179 17,745
Deposits 13,917 5,489
Receivables
from disposal of a subsidiary (3) 1,964 2,927
Others 31,493 14,878
Less:
allowance for credit losses (14,510 ) (13,017 )
Total
prepaid expenses and other current assets, net 362,065 134,247
(1) Loan
receivables represent the principal and interest to be collected on loans provided by the
Group to third-party companies. As
of December 31, 2023, there were two unsecured loans provided to two companies. One loan with principal amount of RMB 31,200 8 10,000 60,000 4.35 50,000 As
of December 31, 2023, the secured loan receivable balance with principal of US$ 15 106,241 7 49,579 8 56,662 118 As
of December 31, 2022, the secured and unsecured loans include six loans to six third-party companies. Four out of these six loans with
aggregated principal amount of US$ 20 139,292 78,000 50,000 ,
four-year term starting from December 2019, and with a lump sum interest rate of 20 %
would be due for repayment within one year. The remaining loan was the one to a customer with total principal amount of RMB 1,000 .
(2) Receivables from third-party payment settlement platform represent amount due from the third-party on-line payment
service providers in relation to their processing of payments to the Group.
(3) In
the fourth quarter of 2020, the Group disposed of a subsidiary, Wuhan Yunteng Logistics Co., Ltd. (“Wuhan Yunteng”), to
a third party for a total cash consideration of RMB 26,676 1 2,224 11,133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UTORY RESERVES AND RESTRICTED NET ASSETS (Details Narrative) - CNY (¥) ¥ in Thousands</t>
        </is>
      </c>
      <c r="B1" s="2" t="inlineStr">
        <is>
          <t>12 Months Ended</t>
        </is>
      </c>
    </row>
    <row r="2">
      <c r="B2" s="2" t="inlineStr">
        <is>
          <t>Dec. 31, 2023</t>
        </is>
      </c>
      <c r="C2" s="2" t="inlineStr">
        <is>
          <t>Dec. 31, 2022</t>
        </is>
      </c>
      <c r="D2" s="2" t="inlineStr">
        <is>
          <t>Dec. 31, 2021</t>
        </is>
      </c>
    </row>
    <row r="3">
      <c r="A3" s="4" t="inlineStr">
        <is>
          <t>Statutory reserves funds, description</t>
        </is>
      </c>
      <c r="B3" s="4" t="inlineStr">
        <is>
          <t>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t>
        </is>
      </c>
      <c r="C3" s="4" t="inlineStr">
        <is>
          <t xml:space="preserve"> </t>
        </is>
      </c>
      <c r="D3" s="4" t="inlineStr">
        <is>
          <t xml:space="preserve"> </t>
        </is>
      </c>
    </row>
    <row r="4">
      <c r="A4" s="4" t="inlineStr">
        <is>
          <t>Appropriations to the statutory reserve</t>
        </is>
      </c>
      <c r="B4" s="7" t="n">
        <v>176</v>
      </c>
      <c r="C4" s="7" t="n">
        <v>2059</v>
      </c>
      <c r="D4" s="7" t="n">
        <v>1395</v>
      </c>
    </row>
    <row r="5">
      <c r="A5" s="4" t="inlineStr">
        <is>
          <t>PRC Subsidiaries [Member]</t>
        </is>
      </c>
      <c r="B5" s="4" t="inlineStr">
        <is>
          <t xml:space="preserve"> </t>
        </is>
      </c>
      <c r="C5" s="4" t="inlineStr">
        <is>
          <t xml:space="preserve"> </t>
        </is>
      </c>
      <c r="D5" s="4" t="inlineStr">
        <is>
          <t xml:space="preserve"> </t>
        </is>
      </c>
    </row>
    <row r="6">
      <c r="A6" s="4" t="inlineStr">
        <is>
          <t>Net assets</t>
        </is>
      </c>
      <c r="B6" s="7" t="n">
        <v>639397</v>
      </c>
      <c r="C6" s="4" t="inlineStr">
        <is>
          <t xml:space="preserve"> </t>
        </is>
      </c>
      <c r="D6" s="4" t="inlineStr">
        <is>
          <t xml:space="preserve"> </t>
        </is>
      </c>
    </row>
    <row r="7">
      <c r="A7" s="4" t="inlineStr">
        <is>
          <t>Percentage of consolidated net assets</t>
        </is>
      </c>
      <c r="B7" s="10" t="n">
        <v>0.5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CONDENSED BALANCE SHEETS PARENT COMPANY (Details) ¥ in Thousands, $ in Thousands</t>
        </is>
      </c>
      <c r="B1" s="2" t="inlineStr">
        <is>
          <t>Dec. 31, 2023 USD ($)</t>
        </is>
      </c>
      <c r="C1" s="2" t="inlineStr">
        <is>
          <t>Dec. 31, 2023 CNY (¥)</t>
        </is>
      </c>
      <c r="D1" s="2" t="inlineStr">
        <is>
          <t>Dec. 31, 2022 CNY (¥)</t>
        </is>
      </c>
      <c r="E1" s="2" t="inlineStr">
        <is>
          <t>Dec. 31, 2021 CNY (¥)</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72894</v>
      </c>
      <c r="C3" s="7" t="n">
        <v>517542</v>
      </c>
      <c r="D3" s="7" t="n">
        <v>414634</v>
      </c>
      <c r="E3" s="7" t="n">
        <v>567204</v>
      </c>
      <c r="F3" s="4" t="inlineStr">
        <is>
          <t xml:space="preserve"> </t>
        </is>
      </c>
    </row>
    <row r="4">
      <c r="A4" s="4" t="inlineStr">
        <is>
          <t>Short-term investment</t>
        </is>
      </c>
      <c r="B4" s="5" t="n">
        <v>1013</v>
      </c>
      <c r="C4" s="5" t="n">
        <v>7195</v>
      </c>
      <c r="D4" s="5" t="n">
        <v>212003</v>
      </c>
      <c r="E4" s="4" t="inlineStr">
        <is>
          <t xml:space="preserve"> </t>
        </is>
      </c>
      <c r="F4" s="4" t="inlineStr">
        <is>
          <t xml:space="preserve"> </t>
        </is>
      </c>
    </row>
    <row r="5">
      <c r="A5" s="4" t="inlineStr">
        <is>
          <t>Prepaid expenses and other current assets</t>
        </is>
      </c>
      <c r="B5" s="5" t="n">
        <v>18908</v>
      </c>
      <c r="C5" s="5" t="n">
        <v>134247</v>
      </c>
      <c r="D5" s="5" t="n">
        <v>362065</v>
      </c>
      <c r="E5" s="4" t="inlineStr">
        <is>
          <t xml:space="preserve"> </t>
        </is>
      </c>
      <c r="F5" s="4" t="inlineStr">
        <is>
          <t xml:space="preserve"> </t>
        </is>
      </c>
    </row>
    <row r="6">
      <c r="A6" s="4" t="inlineStr">
        <is>
          <t>Total current assets</t>
        </is>
      </c>
      <c r="B6" s="5" t="n">
        <v>113888</v>
      </c>
      <c r="C6" s="5" t="n">
        <v>808600</v>
      </c>
      <c r="D6" s="5" t="n">
        <v>1212513</v>
      </c>
      <c r="E6" s="4" t="inlineStr">
        <is>
          <t xml:space="preserve"> </t>
        </is>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investments</t>
        </is>
      </c>
      <c r="B8" s="5" t="n">
        <v>51291</v>
      </c>
      <c r="C8" s="5" t="n">
        <v>364159</v>
      </c>
      <c r="D8" s="5" t="n">
        <v>414325</v>
      </c>
      <c r="E8" s="4" t="inlineStr">
        <is>
          <t xml:space="preserve"> </t>
        </is>
      </c>
      <c r="F8" s="4" t="inlineStr">
        <is>
          <t xml:space="preserve"> </t>
        </is>
      </c>
    </row>
    <row r="9">
      <c r="A9" s="4" t="inlineStr">
        <is>
          <t>Assets, Noncurrent</t>
        </is>
      </c>
      <c r="B9" s="5" t="n">
        <v>104958</v>
      </c>
      <c r="C9" s="5" t="n">
        <v>745184</v>
      </c>
      <c r="D9" s="5" t="n">
        <v>679898</v>
      </c>
      <c r="E9" s="4" t="inlineStr">
        <is>
          <t xml:space="preserve"> </t>
        </is>
      </c>
      <c r="F9" s="4" t="inlineStr">
        <is>
          <t xml:space="preserve"> </t>
        </is>
      </c>
    </row>
    <row r="10">
      <c r="A10" s="4" t="inlineStr">
        <is>
          <t>Total assets</t>
        </is>
      </c>
      <c r="B10" s="5" t="n">
        <v>218846</v>
      </c>
      <c r="C10" s="5" t="n">
        <v>1553784</v>
      </c>
      <c r="D10" s="5" t="n">
        <v>1892411</v>
      </c>
      <c r="E10" s="4" t="inlineStr">
        <is>
          <t xml:space="preserve"> </t>
        </is>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payables and accruals</t>
        </is>
      </c>
      <c r="B12" s="5" t="n">
        <v>15381</v>
      </c>
      <c r="C12" s="5" t="n">
        <v>109200</v>
      </c>
      <c r="D12" s="5" t="n">
        <v>145527</v>
      </c>
      <c r="E12" s="4" t="inlineStr">
        <is>
          <t xml:space="preserve"> </t>
        </is>
      </c>
      <c r="F12" s="4" t="inlineStr">
        <is>
          <t xml:space="preserve"> </t>
        </is>
      </c>
    </row>
    <row r="13">
      <c r="A13" s="4" t="inlineStr">
        <is>
          <t>Liabilities</t>
        </is>
      </c>
      <c r="B13" s="5" t="n">
        <v>51084</v>
      </c>
      <c r="C13" s="5" t="n">
        <v>362689</v>
      </c>
      <c r="D13" s="5" t="n">
        <v>536511</v>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US$0.000005 par value 20,000,000,000 shares authorized as of December 31, 2022 and 2023; 1,208,831,222 Class A ordinary shares and 949,960,000 Class B ordinary shares issued as of December 31, 2022 and 2023; 1,068,437,352 and 1,016,418,532 Class A ordinary shares and 949,960,000 and 949,960,000 Class B ordinary shares outstanding as of December 31, 2022 and 2023, respectively)</t>
        </is>
      </c>
      <c r="B15" s="5" t="n">
        <v>10</v>
      </c>
      <c r="C15" s="5" t="n">
        <v>70</v>
      </c>
      <c r="D15" s="5" t="n">
        <v>70</v>
      </c>
      <c r="E15" s="4" t="inlineStr">
        <is>
          <t xml:space="preserve"> </t>
        </is>
      </c>
      <c r="F15" s="4" t="inlineStr">
        <is>
          <t xml:space="preserve"> </t>
        </is>
      </c>
    </row>
    <row r="16">
      <c r="A16" s="4" t="inlineStr">
        <is>
          <t>Additional paid-in capital</t>
        </is>
      </c>
      <c r="B16" s="5" t="n">
        <v>1032223</v>
      </c>
      <c r="C16" s="5" t="n">
        <v>7328680</v>
      </c>
      <c r="D16" s="5" t="n">
        <v>7333144</v>
      </c>
      <c r="E16" s="4" t="inlineStr">
        <is>
          <t xml:space="preserve"> </t>
        </is>
      </c>
      <c r="F16" s="4" t="inlineStr">
        <is>
          <t xml:space="preserve"> </t>
        </is>
      </c>
    </row>
    <row r="17">
      <c r="A17" s="4" t="inlineStr">
        <is>
          <t>Accumulated other comprehensive income</t>
        </is>
      </c>
      <c r="B17" s="5" t="n">
        <v>-12013</v>
      </c>
      <c r="C17" s="5" t="n">
        <v>-85291</v>
      </c>
      <c r="D17" s="5" t="n">
        <v>-63113</v>
      </c>
      <c r="E17" s="4" t="inlineStr">
        <is>
          <t xml:space="preserve"> </t>
        </is>
      </c>
      <c r="F17" s="4" t="inlineStr">
        <is>
          <t xml:space="preserve"> </t>
        </is>
      </c>
    </row>
    <row r="18">
      <c r="A18" s="4" t="inlineStr">
        <is>
          <t>Less: Treasury stock (140,393,870 and 192,412,690 shares as of December 31, 2022 and 2023, respectively)</t>
        </is>
      </c>
      <c r="B18" s="5" t="n">
        <v>-16353</v>
      </c>
      <c r="C18" s="5" t="n">
        <v>-116108</v>
      </c>
      <c r="D18" s="5" t="n">
        <v>-98709</v>
      </c>
      <c r="E18" s="4" t="inlineStr">
        <is>
          <t xml:space="preserve"> </t>
        </is>
      </c>
      <c r="F18" s="4" t="inlineStr">
        <is>
          <t xml:space="preserve"> </t>
        </is>
      </c>
    </row>
    <row r="19">
      <c r="A19" s="4" t="inlineStr">
        <is>
          <t>Accumulated deficit</t>
        </is>
      </c>
      <c r="B19" s="5" t="n">
        <v>-862543</v>
      </c>
      <c r="C19" s="5" t="n">
        <v>-6123971</v>
      </c>
      <c r="D19" s="5" t="n">
        <v>-5958666</v>
      </c>
      <c r="E19" s="4" t="inlineStr">
        <is>
          <t xml:space="preserve"> </t>
        </is>
      </c>
      <c r="F19" s="4" t="inlineStr">
        <is>
          <t xml:space="preserve"> </t>
        </is>
      </c>
    </row>
    <row r="20">
      <c r="A20" s="4" t="inlineStr">
        <is>
          <t>Total shareholders' equity</t>
        </is>
      </c>
      <c r="B20" s="5" t="n">
        <v>167762</v>
      </c>
      <c r="C20" s="5" t="n">
        <v>1191095</v>
      </c>
      <c r="D20" s="5" t="n">
        <v>1355900</v>
      </c>
      <c r="E20" s="7" t="n">
        <v>1478515</v>
      </c>
      <c r="F20" s="7" t="n">
        <v>1314868</v>
      </c>
    </row>
    <row r="21">
      <c r="A21" s="4" t="inlineStr">
        <is>
          <t>Total liabilities and shareholders' equity</t>
        </is>
      </c>
      <c r="B21" s="5" t="n">
        <v>218846</v>
      </c>
      <c r="C21" s="5" t="n">
        <v>1553784</v>
      </c>
      <c r="D21" s="5" t="n">
        <v>1892411</v>
      </c>
      <c r="E21" s="4" t="inlineStr">
        <is>
          <t xml:space="preserve"> </t>
        </is>
      </c>
      <c r="F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s due from the group companies</t>
        </is>
      </c>
      <c r="B24" s="6" t="n">
        <v>192</v>
      </c>
      <c r="C24" s="5" t="n">
        <v>1361</v>
      </c>
      <c r="D24" s="5" t="n">
        <v>202</v>
      </c>
      <c r="E24" s="4" t="inlineStr">
        <is>
          <t xml:space="preserve"> </t>
        </is>
      </c>
      <c r="F24" s="4" t="inlineStr">
        <is>
          <t xml:space="preserve"> </t>
        </is>
      </c>
    </row>
    <row r="25">
      <c r="A25" s="4" t="inlineStr">
        <is>
          <t>Parent Compan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5" t="n">
        <v>64070</v>
      </c>
      <c r="D27" s="5" t="n">
        <v>65363</v>
      </c>
      <c r="E27" s="4" t="inlineStr">
        <is>
          <t xml:space="preserve"> </t>
        </is>
      </c>
      <c r="F27" s="4" t="inlineStr">
        <is>
          <t xml:space="preserve"> </t>
        </is>
      </c>
    </row>
    <row r="28">
      <c r="A28" s="4" t="inlineStr">
        <is>
          <t>Short-term investment</t>
        </is>
      </c>
      <c r="B28" s="4" t="inlineStr">
        <is>
          <t xml:space="preserve"> </t>
        </is>
      </c>
      <c r="C28" s="5" t="n">
        <v>7195</v>
      </c>
      <c r="D28" s="5" t="n">
        <v>70125</v>
      </c>
      <c r="E28" s="4" t="inlineStr">
        <is>
          <t xml:space="preserve"> </t>
        </is>
      </c>
      <c r="F28" s="4" t="inlineStr">
        <is>
          <t xml:space="preserve"> </t>
        </is>
      </c>
    </row>
    <row r="29">
      <c r="A29" s="4" t="inlineStr">
        <is>
          <t>Prepaid expenses and other current assets</t>
        </is>
      </c>
      <c r="B29" s="4" t="inlineStr">
        <is>
          <t xml:space="preserve"> </t>
        </is>
      </c>
      <c r="C29" s="5" t="n">
        <v>1059</v>
      </c>
      <c r="D29" s="5" t="n">
        <v>1516</v>
      </c>
      <c r="E29" s="4" t="inlineStr">
        <is>
          <t xml:space="preserve"> </t>
        </is>
      </c>
      <c r="F29" s="4" t="inlineStr">
        <is>
          <t xml:space="preserve"> </t>
        </is>
      </c>
    </row>
    <row r="30">
      <c r="A30" s="4" t="inlineStr">
        <is>
          <t>Total current assets</t>
        </is>
      </c>
      <c r="B30" s="4" t="inlineStr">
        <is>
          <t xml:space="preserve"> </t>
        </is>
      </c>
      <c r="C30" s="5" t="n">
        <v>268241</v>
      </c>
      <c r="D30" s="5" t="n">
        <v>298128</v>
      </c>
      <c r="E30" s="4" t="inlineStr">
        <is>
          <t xml:space="preserve"> </t>
        </is>
      </c>
      <c r="F30" s="4" t="inlineStr">
        <is>
          <t xml:space="preserve"> </t>
        </is>
      </c>
    </row>
    <row r="31">
      <c r="A31" s="3" t="inlineStr">
        <is>
          <t>Non-curr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investments</t>
        </is>
      </c>
      <c r="B32" s="4" t="inlineStr">
        <is>
          <t xml:space="preserve"> </t>
        </is>
      </c>
      <c r="C32" s="5" t="n">
        <v>39500</v>
      </c>
      <c r="D32" s="5" t="n">
        <v>39817</v>
      </c>
      <c r="E32" s="4" t="inlineStr">
        <is>
          <t xml:space="preserve"> </t>
        </is>
      </c>
      <c r="F32" s="4" t="inlineStr">
        <is>
          <t xml:space="preserve"> </t>
        </is>
      </c>
    </row>
    <row r="33">
      <c r="A33" s="4" t="inlineStr">
        <is>
          <t>Investment in subsidiaries and VIEs</t>
        </is>
      </c>
      <c r="B33" s="4" t="inlineStr">
        <is>
          <t xml:space="preserve"> </t>
        </is>
      </c>
      <c r="C33" s="5" t="n">
        <v>883681</v>
      </c>
      <c r="D33" s="5" t="n">
        <v>1020937</v>
      </c>
      <c r="E33" s="4" t="inlineStr">
        <is>
          <t xml:space="preserve"> </t>
        </is>
      </c>
      <c r="F33" s="4" t="inlineStr">
        <is>
          <t xml:space="preserve"> </t>
        </is>
      </c>
    </row>
    <row r="34">
      <c r="A34" s="4" t="inlineStr">
        <is>
          <t>Assets, Noncurrent</t>
        </is>
      </c>
      <c r="B34" s="4" t="inlineStr">
        <is>
          <t xml:space="preserve"> </t>
        </is>
      </c>
      <c r="C34" s="5" t="n">
        <v>923181</v>
      </c>
      <c r="D34" s="5" t="n">
        <v>1060754</v>
      </c>
      <c r="E34" s="4" t="inlineStr">
        <is>
          <t xml:space="preserve"> </t>
        </is>
      </c>
      <c r="F34" s="4" t="inlineStr">
        <is>
          <t xml:space="preserve"> </t>
        </is>
      </c>
    </row>
    <row r="35">
      <c r="A35" s="4" t="inlineStr">
        <is>
          <t>Total assets</t>
        </is>
      </c>
      <c r="B35" s="4" t="inlineStr">
        <is>
          <t xml:space="preserve"> </t>
        </is>
      </c>
      <c r="C35" s="5" t="n">
        <v>1191422</v>
      </c>
      <c r="D35" s="5" t="n">
        <v>1358882</v>
      </c>
      <c r="E35" s="4" t="inlineStr">
        <is>
          <t xml:space="preserve"> </t>
        </is>
      </c>
      <c r="F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payables and accruals</t>
        </is>
      </c>
      <c r="B37" s="4" t="inlineStr">
        <is>
          <t xml:space="preserve"> </t>
        </is>
      </c>
      <c r="C37" s="5" t="n">
        <v>1206</v>
      </c>
      <c r="D37" s="5" t="n">
        <v>3852</v>
      </c>
      <c r="E37" s="4" t="inlineStr">
        <is>
          <t xml:space="preserve"> </t>
        </is>
      </c>
      <c r="F37" s="4" t="inlineStr">
        <is>
          <t xml:space="preserve"> </t>
        </is>
      </c>
    </row>
    <row r="38">
      <c r="A38" s="4" t="inlineStr">
        <is>
          <t>Liabilities</t>
        </is>
      </c>
      <c r="B38" s="4" t="inlineStr">
        <is>
          <t xml:space="preserve"> </t>
        </is>
      </c>
      <c r="C38" s="5" t="n">
        <v>1206</v>
      </c>
      <c r="D38" s="5" t="n">
        <v>3852</v>
      </c>
      <c r="E38" s="4" t="inlineStr">
        <is>
          <t xml:space="preserve"> </t>
        </is>
      </c>
      <c r="F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rdinary shares (US$0.000005 par value 20,000,000,000 shares authorized as of December 31, 2022 and 2023; 1,208,831,222 Class A ordinary shares and 949,960,000 Class B ordinary shares issued as of December 31, 2022 and 2023; 1,068,437,352 and 1,016,418,532 Class A ordinary shares and 949,960,000 and 949,960,000 Class B ordinary shares outstanding as of December 31, 2022 and 2023, respectively)</t>
        </is>
      </c>
      <c r="B40" s="4" t="inlineStr">
        <is>
          <t xml:space="preserve"> </t>
        </is>
      </c>
      <c r="C40" s="5" t="n">
        <v>70</v>
      </c>
      <c r="D40" s="5" t="n">
        <v>70</v>
      </c>
      <c r="E40" s="4" t="inlineStr">
        <is>
          <t xml:space="preserve"> </t>
        </is>
      </c>
      <c r="F40" s="4" t="inlineStr">
        <is>
          <t xml:space="preserve"> </t>
        </is>
      </c>
    </row>
    <row r="41">
      <c r="A41" s="4" t="inlineStr">
        <is>
          <t>Additional paid-in capital</t>
        </is>
      </c>
      <c r="B41" s="4" t="inlineStr">
        <is>
          <t xml:space="preserve"> </t>
        </is>
      </c>
      <c r="C41" s="5" t="n">
        <v>7327581</v>
      </c>
      <c r="D41" s="5" t="n">
        <v>7332098</v>
      </c>
      <c r="E41" s="4" t="inlineStr">
        <is>
          <t xml:space="preserve"> </t>
        </is>
      </c>
      <c r="F41" s="4" t="inlineStr">
        <is>
          <t xml:space="preserve"> </t>
        </is>
      </c>
    </row>
    <row r="42">
      <c r="A42" s="4" t="inlineStr">
        <is>
          <t>Accumulated other comprehensive income</t>
        </is>
      </c>
      <c r="B42" s="4" t="inlineStr">
        <is>
          <t xml:space="preserve"> </t>
        </is>
      </c>
      <c r="C42" s="5" t="n">
        <v>-116171</v>
      </c>
      <c r="D42" s="5" t="n">
        <v>-91498</v>
      </c>
      <c r="E42" s="4" t="inlineStr">
        <is>
          <t xml:space="preserve"> </t>
        </is>
      </c>
      <c r="F42" s="4" t="inlineStr">
        <is>
          <t xml:space="preserve"> </t>
        </is>
      </c>
    </row>
    <row r="43">
      <c r="A43" s="4" t="inlineStr">
        <is>
          <t>Less: Treasury stock (140,393,870 and 192,412,690 shares as of December 31, 2022 and 2023, respectively)</t>
        </is>
      </c>
      <c r="B43" s="4" t="inlineStr">
        <is>
          <t xml:space="preserve"> </t>
        </is>
      </c>
      <c r="C43" s="5" t="n">
        <v>-116108</v>
      </c>
      <c r="D43" s="5" t="n">
        <v>-98709</v>
      </c>
      <c r="E43" s="4" t="inlineStr">
        <is>
          <t xml:space="preserve"> </t>
        </is>
      </c>
      <c r="F43" s="4" t="inlineStr">
        <is>
          <t xml:space="preserve"> </t>
        </is>
      </c>
    </row>
    <row r="44">
      <c r="A44" s="4" t="inlineStr">
        <is>
          <t>Accumulated deficit</t>
        </is>
      </c>
      <c r="B44" s="4" t="inlineStr">
        <is>
          <t xml:space="preserve"> </t>
        </is>
      </c>
      <c r="C44" s="5" t="n">
        <v>-6137498</v>
      </c>
      <c r="D44" s="5" t="n">
        <v>-5969927</v>
      </c>
      <c r="E44" s="4" t="inlineStr">
        <is>
          <t xml:space="preserve"> </t>
        </is>
      </c>
      <c r="F44" s="4" t="inlineStr">
        <is>
          <t xml:space="preserve"> </t>
        </is>
      </c>
    </row>
    <row r="45">
      <c r="A45" s="4" t="inlineStr">
        <is>
          <t>Total shareholders' equity</t>
        </is>
      </c>
      <c r="B45" s="4" t="inlineStr">
        <is>
          <t xml:space="preserve"> </t>
        </is>
      </c>
      <c r="C45" s="5" t="n">
        <v>1190216</v>
      </c>
      <c r="D45" s="5" t="n">
        <v>1355030</v>
      </c>
      <c r="E45" s="4" t="inlineStr">
        <is>
          <t xml:space="preserve"> </t>
        </is>
      </c>
      <c r="F45" s="4" t="inlineStr">
        <is>
          <t xml:space="preserve"> </t>
        </is>
      </c>
    </row>
    <row r="46">
      <c r="A46" s="4" t="inlineStr">
        <is>
          <t>Total liabilities and shareholders' equity</t>
        </is>
      </c>
      <c r="B46" s="4" t="inlineStr">
        <is>
          <t xml:space="preserve"> </t>
        </is>
      </c>
      <c r="C46" s="5" t="n">
        <v>1191422</v>
      </c>
      <c r="D46" s="5" t="n">
        <v>1358882</v>
      </c>
      <c r="E46" s="4" t="inlineStr">
        <is>
          <t xml:space="preserve"> </t>
        </is>
      </c>
      <c r="F46" s="4" t="inlineStr">
        <is>
          <t xml:space="preserve"> </t>
        </is>
      </c>
    </row>
    <row r="47">
      <c r="A47" s="4" t="inlineStr">
        <is>
          <t>Parent Company [Member] | Related Part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urrent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unts due from the group companies</t>
        </is>
      </c>
      <c r="B49" s="4" t="inlineStr">
        <is>
          <t xml:space="preserve"> </t>
        </is>
      </c>
      <c r="C49" s="7" t="n">
        <v>195917</v>
      </c>
      <c r="D49" s="7" t="n">
        <v>161124</v>
      </c>
      <c r="E49" s="4" t="inlineStr">
        <is>
          <t xml:space="preserve"> </t>
        </is>
      </c>
      <c r="F4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CONDENSED BALANCE SHEETS PARENT COMPANY (Details) (Parenthetical) - $ / shares</t>
        </is>
      </c>
      <c r="B1" s="2" t="inlineStr">
        <is>
          <t>Dec. 31, 2023</t>
        </is>
      </c>
      <c r="C1" s="2" t="inlineStr">
        <is>
          <t>Dec. 31, 2022</t>
        </is>
      </c>
      <c r="D1" s="2" t="inlineStr">
        <is>
          <t>Dec. 31, 2020</t>
        </is>
      </c>
      <c r="E1" s="2" t="inlineStr">
        <is>
          <t>Dec. 31, 2019</t>
        </is>
      </c>
      <c r="F1" s="2" t="inlineStr">
        <is>
          <t>Nov. 30, 2017</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14" t="n">
        <v>5e-06</v>
      </c>
      <c r="C3" s="14" t="n">
        <v>5e-06</v>
      </c>
      <c r="D3" s="4" t="inlineStr">
        <is>
          <t xml:space="preserve"> </t>
        </is>
      </c>
      <c r="E3" s="4" t="inlineStr">
        <is>
          <t xml:space="preserve"> </t>
        </is>
      </c>
      <c r="F3" s="15" t="n">
        <v>0.0001</v>
      </c>
    </row>
    <row r="4">
      <c r="A4" s="4" t="inlineStr">
        <is>
          <t>Common stock, shares authorized</t>
        </is>
      </c>
      <c r="B4" s="5" t="n">
        <v>20000000000</v>
      </c>
      <c r="C4" s="5" t="n">
        <v>20000000000</v>
      </c>
      <c r="D4" s="5" t="n">
        <v>20000000000</v>
      </c>
      <c r="E4" s="5" t="n">
        <v>20000000000</v>
      </c>
      <c r="F4" s="5" t="n">
        <v>500000000</v>
      </c>
    </row>
    <row r="5">
      <c r="A5" s="4" t="inlineStr">
        <is>
          <t>Treasury stock, shares</t>
        </is>
      </c>
      <c r="B5" s="5" t="n">
        <v>192412690000</v>
      </c>
      <c r="C5" s="5" t="n">
        <v>140393870000</v>
      </c>
      <c r="D5" s="4" t="inlineStr">
        <is>
          <t xml:space="preserve"> </t>
        </is>
      </c>
      <c r="E5" s="4" t="inlineStr">
        <is>
          <t xml:space="preserve"> </t>
        </is>
      </c>
      <c r="F5" s="4" t="inlineStr">
        <is>
          <t xml:space="preserve"> </t>
        </is>
      </c>
    </row>
    <row r="6">
      <c r="A6" s="4" t="inlineStr">
        <is>
          <t>Parent Compan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t>
        </is>
      </c>
      <c r="B8" s="14" t="n">
        <v>5e-06</v>
      </c>
      <c r="C8" s="14" t="n">
        <v>5e-06</v>
      </c>
      <c r="D8" s="4" t="inlineStr">
        <is>
          <t xml:space="preserve"> </t>
        </is>
      </c>
      <c r="E8" s="4" t="inlineStr">
        <is>
          <t xml:space="preserve"> </t>
        </is>
      </c>
      <c r="F8" s="4" t="inlineStr">
        <is>
          <t xml:space="preserve"> </t>
        </is>
      </c>
    </row>
    <row r="9">
      <c r="A9" s="4" t="inlineStr">
        <is>
          <t>Common stock, shares authorized</t>
        </is>
      </c>
      <c r="B9" s="5" t="n">
        <v>20000000000</v>
      </c>
      <c r="C9" s="5" t="n">
        <v>20000000000</v>
      </c>
      <c r="D9" s="4" t="inlineStr">
        <is>
          <t xml:space="preserve"> </t>
        </is>
      </c>
      <c r="E9" s="4" t="inlineStr">
        <is>
          <t xml:space="preserve"> </t>
        </is>
      </c>
      <c r="F9" s="4" t="inlineStr">
        <is>
          <t xml:space="preserve"> </t>
        </is>
      </c>
    </row>
    <row r="10">
      <c r="A10" s="4" t="inlineStr">
        <is>
          <t>Treasury stock, shares</t>
        </is>
      </c>
      <c r="B10" s="5" t="n">
        <v>192412690</v>
      </c>
      <c r="C10" s="5" t="n">
        <v>140393870</v>
      </c>
      <c r="D10" s="4" t="inlineStr">
        <is>
          <t xml:space="preserve"> </t>
        </is>
      </c>
      <c r="E10" s="4" t="inlineStr">
        <is>
          <t xml:space="preserve"> </t>
        </is>
      </c>
      <c r="F10" s="4" t="inlineStr">
        <is>
          <t xml:space="preserve"> </t>
        </is>
      </c>
    </row>
    <row r="11">
      <c r="A11" s="4" t="inlineStr">
        <is>
          <t>Parent Company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5" t="n">
        <v>1208831222</v>
      </c>
      <c r="C13" s="5" t="n">
        <v>1208831222</v>
      </c>
      <c r="D13" s="4" t="inlineStr">
        <is>
          <t xml:space="preserve"> </t>
        </is>
      </c>
      <c r="E13" s="4" t="inlineStr">
        <is>
          <t xml:space="preserve"> </t>
        </is>
      </c>
      <c r="F13" s="4" t="inlineStr">
        <is>
          <t xml:space="preserve"> </t>
        </is>
      </c>
    </row>
    <row r="14">
      <c r="A14" s="4" t="inlineStr">
        <is>
          <t>Common stock, shares, outstanding</t>
        </is>
      </c>
      <c r="B14" s="5" t="n">
        <v>1016418532</v>
      </c>
      <c r="C14" s="5" t="n">
        <v>1068437352</v>
      </c>
      <c r="D14" s="4" t="inlineStr">
        <is>
          <t xml:space="preserve"> </t>
        </is>
      </c>
      <c r="E14" s="4" t="inlineStr">
        <is>
          <t xml:space="preserve"> </t>
        </is>
      </c>
      <c r="F14" s="4" t="inlineStr">
        <is>
          <t xml:space="preserve"> </t>
        </is>
      </c>
    </row>
    <row r="15">
      <c r="A15" s="4" t="inlineStr">
        <is>
          <t>Parent Company [Member] | Common Class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5" t="n">
        <v>949960000</v>
      </c>
      <c r="C17" s="5" t="n">
        <v>949960000</v>
      </c>
      <c r="D17" s="4" t="inlineStr">
        <is>
          <t xml:space="preserve"> </t>
        </is>
      </c>
      <c r="E17" s="4" t="inlineStr">
        <is>
          <t xml:space="preserve"> </t>
        </is>
      </c>
      <c r="F17" s="4" t="inlineStr">
        <is>
          <t xml:space="preserve"> </t>
        </is>
      </c>
    </row>
    <row r="18">
      <c r="A18" s="4" t="inlineStr">
        <is>
          <t>Common stock, shares, outstanding</t>
        </is>
      </c>
      <c r="B18" s="5" t="n">
        <v>949960000</v>
      </c>
      <c r="C18" s="5" t="n">
        <v>949960000</v>
      </c>
      <c r="D18" s="4" t="inlineStr">
        <is>
          <t xml:space="preserve"> </t>
        </is>
      </c>
      <c r="E18" s="4" t="inlineStr">
        <is>
          <t xml:space="preserve"> </t>
        </is>
      </c>
      <c r="F18"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CONDENSED STATEMENTS OF COMPREHENSIVE OR LOSS OF THE PARENT COMPANY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Operation expense</t>
        </is>
      </c>
      <c r="B3" s="4" t="inlineStr">
        <is>
          <t xml:space="preserve"> </t>
        </is>
      </c>
      <c r="C3" s="4" t="inlineStr">
        <is>
          <t xml:space="preserve"> </t>
        </is>
      </c>
      <c r="D3" s="4" t="inlineStr">
        <is>
          <t xml:space="preserve"> </t>
        </is>
      </c>
      <c r="E3" s="4" t="inlineStr">
        <is>
          <t xml:space="preserve"> </t>
        </is>
      </c>
    </row>
    <row r="4">
      <c r="A4" s="4" t="inlineStr">
        <is>
          <t>Sales and marketing</t>
        </is>
      </c>
      <c r="B4" s="6" t="n">
        <v>17048</v>
      </c>
      <c r="C4" s="7" t="n">
        <v>121039</v>
      </c>
      <c r="D4" s="7" t="n">
        <v>214783</v>
      </c>
      <c r="E4" s="7" t="n">
        <v>296049</v>
      </c>
    </row>
    <row r="5">
      <c r="A5" s="4" t="inlineStr">
        <is>
          <t>General and administrative</t>
        </is>
      </c>
      <c r="B5" s="5" t="n">
        <v>17036</v>
      </c>
      <c r="C5" s="5" t="n">
        <v>120951</v>
      </c>
      <c r="D5" s="5" t="n">
        <v>145857</v>
      </c>
      <c r="E5" s="5" t="n">
        <v>226110</v>
      </c>
    </row>
    <row r="6">
      <c r="A6" s="4" t="inlineStr">
        <is>
          <t>Total operating expenses</t>
        </is>
      </c>
      <c r="B6" s="5" t="n">
        <v>103625</v>
      </c>
      <c r="C6" s="5" t="n">
        <v>735726</v>
      </c>
      <c r="D6" s="5" t="n">
        <v>1254280</v>
      </c>
      <c r="E6" s="5" t="n">
        <v>2192425</v>
      </c>
    </row>
    <row r="7">
      <c r="A7" s="4" t="inlineStr">
        <is>
          <t>Share of income/(loss) of subsidiaries and VIEs</t>
        </is>
      </c>
      <c r="B7" s="5" t="n">
        <v>-1025</v>
      </c>
      <c r="C7" s="5" t="n">
        <v>-7276</v>
      </c>
      <c r="D7" s="5" t="n">
        <v>-7051</v>
      </c>
      <c r="E7" s="5" t="n">
        <v>-16237</v>
      </c>
    </row>
    <row r="8">
      <c r="A8" s="4" t="inlineStr">
        <is>
          <t>Foreign exchange loss</t>
        </is>
      </c>
      <c r="B8" s="5" t="n">
        <v>-950</v>
      </c>
      <c r="C8" s="5" t="n">
        <v>-6743</v>
      </c>
      <c r="D8" s="5" t="n">
        <v>-15697</v>
      </c>
      <c r="E8" s="5" t="n">
        <v>-1300</v>
      </c>
    </row>
    <row r="9">
      <c r="A9" s="4" t="inlineStr">
        <is>
          <t>Other non-operating income/(expense), net</t>
        </is>
      </c>
      <c r="B9" s="5" t="n">
        <v>-339</v>
      </c>
      <c r="C9" s="5" t="n">
        <v>-2405</v>
      </c>
      <c r="D9" s="5" t="n">
        <v>2072</v>
      </c>
      <c r="E9" s="5" t="n">
        <v>112909</v>
      </c>
    </row>
    <row r="10">
      <c r="A10" s="4" t="inlineStr">
        <is>
          <t>Total Income/(loss) before tax</t>
        </is>
      </c>
      <c r="B10" s="4" t="inlineStr">
        <is>
          <t xml:space="preserve"> </t>
        </is>
      </c>
      <c r="C10" s="5" t="n">
        <v>-149993</v>
      </c>
      <c r="D10" s="5" t="n">
        <v>-106548</v>
      </c>
      <c r="E10" s="5" t="n">
        <v>209022</v>
      </c>
    </row>
    <row r="11">
      <c r="A11" s="4" t="inlineStr">
        <is>
          <t>Net income/(loss)</t>
        </is>
      </c>
      <c r="B11" s="5" t="n">
        <v>-23258</v>
      </c>
      <c r="C11" s="5" t="n">
        <v>-165120</v>
      </c>
      <c r="D11" s="5" t="n">
        <v>-138390</v>
      </c>
      <c r="E11" s="5" t="n">
        <v>132284</v>
      </c>
    </row>
    <row r="12">
      <c r="A12" s="4" t="inlineStr">
        <is>
          <t>Net income/(loss) attributable to ordinary shareholders</t>
        </is>
      </c>
      <c r="B12" s="5" t="n">
        <v>-23259</v>
      </c>
      <c r="C12" s="5" t="n">
        <v>-165129</v>
      </c>
      <c r="D12" s="5" t="n">
        <v>-138173</v>
      </c>
      <c r="E12" s="5" t="n">
        <v>131966</v>
      </c>
    </row>
    <row r="13">
      <c r="A13" s="3" t="inlineStr">
        <is>
          <t>Other comprehensive income</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t>
        </is>
      </c>
      <c r="B14" s="5" t="n">
        <v>3124</v>
      </c>
      <c r="C14" s="5" t="n">
        <v>22178</v>
      </c>
      <c r="D14" s="5" t="n">
        <v>78777</v>
      </c>
      <c r="E14" s="5" t="n">
        <v>-25116</v>
      </c>
    </row>
    <row r="15">
      <c r="A15" s="4" t="inlineStr">
        <is>
          <t>Total comprehensive income/(loss) attributable to YUNJI INC.</t>
        </is>
      </c>
      <c r="B15" s="6" t="n">
        <v>-20135</v>
      </c>
      <c r="C15" s="5" t="n">
        <v>-142951</v>
      </c>
      <c r="D15" s="5" t="n">
        <v>-59396</v>
      </c>
      <c r="E15" s="5" t="n">
        <v>106850</v>
      </c>
    </row>
    <row r="16">
      <c r="A16" s="4" t="inlineStr">
        <is>
          <t>Parent Company [Member]</t>
        </is>
      </c>
      <c r="B16" s="4" t="inlineStr">
        <is>
          <t xml:space="preserve"> </t>
        </is>
      </c>
      <c r="C16" s="4" t="inlineStr">
        <is>
          <t xml:space="preserve"> </t>
        </is>
      </c>
      <c r="D16" s="4" t="inlineStr">
        <is>
          <t xml:space="preserve"> </t>
        </is>
      </c>
      <c r="E16" s="4" t="inlineStr">
        <is>
          <t xml:space="preserve"> </t>
        </is>
      </c>
    </row>
    <row r="17">
      <c r="A17" s="3" t="inlineStr">
        <is>
          <t>Operation expense</t>
        </is>
      </c>
      <c r="B17" s="4" t="inlineStr">
        <is>
          <t xml:space="preserve"> </t>
        </is>
      </c>
      <c r="C17" s="4" t="inlineStr">
        <is>
          <t xml:space="preserve"> </t>
        </is>
      </c>
      <c r="D17" s="4" t="inlineStr">
        <is>
          <t xml:space="preserve"> </t>
        </is>
      </c>
      <c r="E17" s="4" t="inlineStr">
        <is>
          <t xml:space="preserve"> </t>
        </is>
      </c>
    </row>
    <row r="18">
      <c r="A18" s="4" t="inlineStr">
        <is>
          <t>Sales and marketing</t>
        </is>
      </c>
      <c r="B18" s="4" t="inlineStr">
        <is>
          <t xml:space="preserve"> </t>
        </is>
      </c>
      <c r="C18" s="4" t="inlineStr">
        <is>
          <t xml:space="preserve"> </t>
        </is>
      </c>
      <c r="D18" s="4" t="inlineStr">
        <is>
          <t xml:space="preserve"> </t>
        </is>
      </c>
      <c r="E18" s="5" t="n">
        <v>-2052</v>
      </c>
    </row>
    <row r="19">
      <c r="A19" s="4" t="inlineStr">
        <is>
          <t>General and administrative</t>
        </is>
      </c>
      <c r="B19" s="4" t="inlineStr">
        <is>
          <t xml:space="preserve"> </t>
        </is>
      </c>
      <c r="C19" s="5" t="n">
        <v>-8557</v>
      </c>
      <c r="D19" s="5" t="n">
        <v>-10706</v>
      </c>
      <c r="E19" s="5" t="n">
        <v>-17632</v>
      </c>
    </row>
    <row r="20">
      <c r="A20" s="4" t="inlineStr">
        <is>
          <t>Total operating expenses</t>
        </is>
      </c>
      <c r="B20" s="4" t="inlineStr">
        <is>
          <t xml:space="preserve"> </t>
        </is>
      </c>
      <c r="C20" s="5" t="n">
        <v>-8557</v>
      </c>
      <c r="D20" s="5" t="n">
        <v>-10706</v>
      </c>
      <c r="E20" s="5" t="n">
        <v>-19684</v>
      </c>
    </row>
    <row r="21">
      <c r="A21" s="4" t="inlineStr">
        <is>
          <t>Share of income/(loss) of subsidiaries and VIEs</t>
        </is>
      </c>
      <c r="B21" s="4" t="inlineStr">
        <is>
          <t xml:space="preserve"> </t>
        </is>
      </c>
      <c r="C21" s="5" t="n">
        <v>-151117</v>
      </c>
      <c r="D21" s="5" t="n">
        <v>-115080</v>
      </c>
      <c r="E21" s="5" t="n">
        <v>167444</v>
      </c>
    </row>
    <row r="22">
      <c r="A22" s="4" t="inlineStr">
        <is>
          <t>Financial expense, net</t>
        </is>
      </c>
      <c r="B22" s="4" t="inlineStr">
        <is>
          <t xml:space="preserve"> </t>
        </is>
      </c>
      <c r="C22" s="5" t="n">
        <v>-518</v>
      </c>
      <c r="D22" s="5" t="n">
        <v>-12283</v>
      </c>
      <c r="E22" s="5" t="n">
        <v>-15883</v>
      </c>
    </row>
    <row r="23">
      <c r="A23" s="4" t="inlineStr">
        <is>
          <t>Foreign exchange loss</t>
        </is>
      </c>
      <c r="B23" s="4" t="inlineStr">
        <is>
          <t xml:space="preserve"> </t>
        </is>
      </c>
      <c r="C23" s="4" t="inlineStr">
        <is>
          <t xml:space="preserve"> </t>
        </is>
      </c>
      <c r="D23" s="5" t="n">
        <v>-134</v>
      </c>
      <c r="E23" s="5" t="n">
        <v>-466</v>
      </c>
    </row>
    <row r="24">
      <c r="A24" s="4" t="inlineStr">
        <is>
          <t>Other non-operating income/(expense), net</t>
        </is>
      </c>
      <c r="B24" s="4" t="inlineStr">
        <is>
          <t xml:space="preserve"> </t>
        </is>
      </c>
      <c r="C24" s="5" t="n">
        <v>-4232</v>
      </c>
      <c r="D24" s="5" t="n">
        <v>30</v>
      </c>
      <c r="E24" s="5" t="n">
        <v>555</v>
      </c>
    </row>
    <row r="25">
      <c r="A25" s="4" t="inlineStr">
        <is>
          <t>Total Income/(loss) before tax</t>
        </is>
      </c>
      <c r="B25" s="4" t="inlineStr">
        <is>
          <t xml:space="preserve"> </t>
        </is>
      </c>
      <c r="C25" s="5" t="n">
        <v>-164424</v>
      </c>
      <c r="D25" s="5" t="n">
        <v>-138173</v>
      </c>
      <c r="E25" s="5" t="n">
        <v>131966</v>
      </c>
    </row>
    <row r="26">
      <c r="A26" s="4" t="inlineStr">
        <is>
          <t>Equity in loss of affiliates, net of tax</t>
        </is>
      </c>
      <c r="B26" s="4" t="inlineStr">
        <is>
          <t xml:space="preserve"> </t>
        </is>
      </c>
      <c r="C26" s="5" t="n">
        <v>-705</v>
      </c>
      <c r="D26" s="4" t="inlineStr">
        <is>
          <t xml:space="preserve"> </t>
        </is>
      </c>
      <c r="E26" s="4" t="inlineStr">
        <is>
          <t xml:space="preserve"> </t>
        </is>
      </c>
    </row>
    <row r="27">
      <c r="A27" s="4" t="inlineStr">
        <is>
          <t>Net income/(loss)</t>
        </is>
      </c>
      <c r="B27" s="4" t="inlineStr">
        <is>
          <t xml:space="preserve"> </t>
        </is>
      </c>
      <c r="C27" s="5" t="n">
        <v>-165129</v>
      </c>
      <c r="D27" s="5" t="n">
        <v>-138173</v>
      </c>
      <c r="E27" s="5" t="n">
        <v>131966</v>
      </c>
    </row>
    <row r="28">
      <c r="A28" s="4" t="inlineStr">
        <is>
          <t>Net income/(loss) attributable to ordinary shareholders</t>
        </is>
      </c>
      <c r="B28" s="4" t="inlineStr">
        <is>
          <t xml:space="preserve"> </t>
        </is>
      </c>
      <c r="C28" s="5" t="n">
        <v>-165129</v>
      </c>
      <c r="D28" s="5" t="n">
        <v>-138173</v>
      </c>
      <c r="E28" s="5" t="n">
        <v>131966</v>
      </c>
    </row>
    <row r="29">
      <c r="A29" s="3" t="inlineStr">
        <is>
          <t>Other comprehensive income</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t>
        </is>
      </c>
      <c r="B30" s="4" t="inlineStr">
        <is>
          <t xml:space="preserve"> </t>
        </is>
      </c>
      <c r="C30" s="5" t="n">
        <v>24673</v>
      </c>
      <c r="D30" s="5" t="n">
        <v>134143</v>
      </c>
      <c r="E30" s="5" t="n">
        <v>35433</v>
      </c>
    </row>
    <row r="31">
      <c r="A31" s="4" t="inlineStr">
        <is>
          <t>Total comprehensive income/(loss) attributable to YUNJI INC.</t>
        </is>
      </c>
      <c r="B31" s="4" t="inlineStr">
        <is>
          <t xml:space="preserve"> </t>
        </is>
      </c>
      <c r="C31" s="7" t="n">
        <v>-140456</v>
      </c>
      <c r="D31" s="7" t="n">
        <v>-4030</v>
      </c>
      <c r="E31" s="7" t="n">
        <v>167399</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CONDENSED STATEMENTS OF CASH FLOWS OF THE PARENT COMPANY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26516</v>
      </c>
      <c r="C4" s="7" t="n">
        <v>-188261</v>
      </c>
      <c r="D4" s="7" t="n">
        <v>-216822</v>
      </c>
      <c r="E4" s="7" t="n">
        <v>-25991</v>
      </c>
    </row>
    <row r="5">
      <c r="A5" s="4" t="inlineStr">
        <is>
          <t>Net cash generated from investing activities</t>
        </is>
      </c>
      <c r="B5" s="5" t="n">
        <v>41414</v>
      </c>
      <c r="C5" s="5" t="n">
        <v>294035</v>
      </c>
      <c r="D5" s="5" t="n">
        <v>92565</v>
      </c>
      <c r="E5" s="5" t="n">
        <v>-513795</v>
      </c>
    </row>
    <row r="6">
      <c r="A6" s="4" t="inlineStr">
        <is>
          <t>Net cash generated from/(used in) financing activities</t>
        </is>
      </c>
      <c r="B6" s="5" t="n">
        <v>-3568</v>
      </c>
      <c r="C6" s="5" t="n">
        <v>-25334</v>
      </c>
      <c r="D6" s="5" t="n">
        <v>-94555</v>
      </c>
      <c r="E6" s="5" t="n">
        <v>-463</v>
      </c>
    </row>
    <row r="7">
      <c r="A7" s="4" t="inlineStr">
        <is>
          <t>Effect of exchange rate changes on cash, cash equivalents and restricted cash</t>
        </is>
      </c>
      <c r="B7" s="5" t="n">
        <v>1060</v>
      </c>
      <c r="C7" s="5" t="n">
        <v>7528</v>
      </c>
      <c r="D7" s="5" t="n">
        <v>45823</v>
      </c>
      <c r="E7" s="5" t="n">
        <v>-19763</v>
      </c>
    </row>
    <row r="8">
      <c r="A8" s="4" t="inlineStr">
        <is>
          <t>Net (decrease)/increase in cash, cash equivalents and restricted cash</t>
        </is>
      </c>
      <c r="B8" s="5" t="n">
        <v>12390</v>
      </c>
      <c r="C8" s="5" t="n">
        <v>87968</v>
      </c>
      <c r="D8" s="5" t="n">
        <v>-172989</v>
      </c>
      <c r="E8" s="5" t="n">
        <v>-560012</v>
      </c>
    </row>
    <row r="9">
      <c r="A9" s="4" t="inlineStr">
        <is>
          <t>Cash, cash equivalents and restricted cash at beginning of the year</t>
        </is>
      </c>
      <c r="B9" s="5" t="n">
        <v>64331</v>
      </c>
      <c r="C9" s="5" t="n">
        <v>456743</v>
      </c>
      <c r="D9" s="5" t="n">
        <v>629732</v>
      </c>
      <c r="E9" s="5" t="n">
        <v>1189744</v>
      </c>
    </row>
    <row r="10">
      <c r="A10" s="4" t="inlineStr">
        <is>
          <t>Cash, cash equivalents and restricted cash at the end of the year</t>
        </is>
      </c>
      <c r="B10" s="6" t="n">
        <v>76721</v>
      </c>
      <c r="C10" s="5" t="n">
        <v>544711</v>
      </c>
      <c r="D10" s="5" t="n">
        <v>456743</v>
      </c>
      <c r="E10" s="5" t="n">
        <v>629732</v>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used in operating activities</t>
        </is>
      </c>
      <c r="B13" s="4" t="inlineStr">
        <is>
          <t xml:space="preserve"> </t>
        </is>
      </c>
      <c r="C13" s="5" t="n">
        <v>-8557</v>
      </c>
      <c r="D13" s="5" t="n">
        <v>-9075</v>
      </c>
      <c r="E13" s="5" t="n">
        <v>-23226</v>
      </c>
    </row>
    <row r="14">
      <c r="A14" s="4" t="inlineStr">
        <is>
          <t>Net cash generated from investing activities</t>
        </is>
      </c>
      <c r="B14" s="4" t="inlineStr">
        <is>
          <t xml:space="preserve"> </t>
        </is>
      </c>
      <c r="C14" s="5" t="n">
        <v>31720</v>
      </c>
      <c r="D14" s="5" t="n">
        <v>154552</v>
      </c>
      <c r="E14" s="5" t="n">
        <v>29919</v>
      </c>
    </row>
    <row r="15">
      <c r="A15" s="4" t="inlineStr">
        <is>
          <t>Net cash generated from/(used in) financing activities</t>
        </is>
      </c>
      <c r="B15" s="4" t="inlineStr">
        <is>
          <t xml:space="preserve"> </t>
        </is>
      </c>
      <c r="C15" s="5" t="n">
        <v>-25334</v>
      </c>
      <c r="D15" s="5" t="n">
        <v>-94752</v>
      </c>
      <c r="E15" s="5" t="n">
        <v>788</v>
      </c>
    </row>
    <row r="16">
      <c r="A16" s="4" t="inlineStr">
        <is>
          <t>Effect of exchange rate changes on cash, cash equivalents and restricted cash</t>
        </is>
      </c>
      <c r="B16" s="4" t="inlineStr">
        <is>
          <t xml:space="preserve"> </t>
        </is>
      </c>
      <c r="C16" s="5" t="n">
        <v>878</v>
      </c>
      <c r="D16" s="5" t="n">
        <v>5960</v>
      </c>
      <c r="E16" s="5" t="n">
        <v>-2457</v>
      </c>
    </row>
    <row r="17">
      <c r="A17" s="4" t="inlineStr">
        <is>
          <t>Net (decrease)/increase in cash, cash equivalents and restricted cash</t>
        </is>
      </c>
      <c r="B17" s="4" t="inlineStr">
        <is>
          <t xml:space="preserve"> </t>
        </is>
      </c>
      <c r="C17" s="5" t="n">
        <v>-1293</v>
      </c>
      <c r="D17" s="5" t="n">
        <v>56685</v>
      </c>
      <c r="E17" s="5" t="n">
        <v>5024</v>
      </c>
    </row>
    <row r="18">
      <c r="A18" s="4" t="inlineStr">
        <is>
          <t>Cash, cash equivalents and restricted cash at beginning of the year</t>
        </is>
      </c>
      <c r="B18" s="4" t="inlineStr">
        <is>
          <t xml:space="preserve"> </t>
        </is>
      </c>
      <c r="C18" s="5" t="n">
        <v>65363</v>
      </c>
      <c r="D18" s="5" t="n">
        <v>8678</v>
      </c>
      <c r="E18" s="5" t="n">
        <v>3654</v>
      </c>
    </row>
    <row r="19">
      <c r="A19" s="4" t="inlineStr">
        <is>
          <t>Cash, cash equivalents and restricted cash at the end of the year</t>
        </is>
      </c>
      <c r="B19" s="4" t="inlineStr">
        <is>
          <t xml:space="preserve"> </t>
        </is>
      </c>
      <c r="C19" s="7" t="n">
        <v>64070</v>
      </c>
      <c r="D19" s="7" t="n">
        <v>65363</v>
      </c>
      <c r="E19" s="7" t="n">
        <v>8678</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7.
INVENTORIES, NET SCHEDULE OF INVENTORY, NET
2022 2023
As
of December 31,
2022 2023
RMB RMB
Merchandise
and packing materials 60,043 50,061
Less:
inventory write-downs (5,392 ) (7,345 )
Total
inventories, net 54,651 42,7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 NET</t>
        </is>
      </c>
      <c r="B4" s="4" t="inlineStr">
        <is>
          <t xml:space="preserve">8.
PROPERTY, EQUIPMENT AND SOFTWARE, NET Property,
equipment and software, net, consist of the following: SCHEDULE
OF PROPERTY EQUIPMENT AND SOFTWARE
2022 2023
As
of December 31,
2022 2023
RMB RMB
Buildings
(1) - 171,582
Leasehold
improvement 32,340 29,681
Electronic
equipment 16,471 15,489
Software 7,092 6,728
Furniture 3,728 5,687
Construction
in progress (1) 163,696 1,418
Vehicles 690 631
Subtotal 224,017 231,216
Less:
accumulated depreciation (2) (55,089 ) (55,765 )
Total
property, equipment and software, net 168,928 175,451
(1) In
June 2021, the Group entered into a purchase agreement with a third-party company to purchase an office building. The Group paid 50 %
of the total amount with consideration of RMB 81,125
in 2021 and paid the remaining
50 %
in amount of RMB 80,732
in 2022. In June 2022, the
new office building has been delivered by the third-party company to the Group and all prepayment except for the value added tax of the
office building were recorded as construction in progress upon delivery in 2022. In April 2023, the office building has been put into
use with estimated useful life of 40
(2) Depreciation
expenses were RMB 15,985 7,718 6,545 No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t>
        </is>
      </c>
      <c r="B1" s="2" t="inlineStr">
        <is>
          <t>12 Months Ended</t>
        </is>
      </c>
    </row>
    <row r="2">
      <c r="B2" s="2" t="inlineStr">
        <is>
          <t>Dec. 31, 2023</t>
        </is>
      </c>
    </row>
    <row r="3">
      <c r="A3" s="3" t="inlineStr">
        <is>
          <t>Schedule Of Long-term Investments</t>
        </is>
      </c>
      <c r="B3" s="4" t="inlineStr">
        <is>
          <t xml:space="preserve"> </t>
        </is>
      </c>
    </row>
    <row r="4">
      <c r="A4" s="4" t="inlineStr">
        <is>
          <t>LONG-TERM INVESTMENTS</t>
        </is>
      </c>
      <c r="B4" s="4" t="inlineStr">
        <is>
          <t xml:space="preserve">9.
LONG-TERM INVESTMENTS The
Group’s long-term investments consist of the following: SCHEDULE
OF LONG-TERM INVESTMENTS
2022 2023
As
of December 31,
2022 2023
RMB RMB
Equity
method investments (a) 72,111 105,528
Equity
method investments 72,111 105,528
Equity
securities accounted for under measurement alternative (b) 227,371 220,981
Equity
securities accounted for under measurement alternative 227,371 220,981
Equity
securities with readily determinable fair values (c) 114,843 37,650
Equity
securities with readily determinable fair values 114,843 37,650
Total
long-term investments 414,325 364,159 Major
investments made by the Company during the years ended December 31, 2021, 2022 and 2023 are summarized as follows:
(a) Equity
method investments The
Group’s equity method investments are investments in limited partnership funds as a limited partner and in limited liability
companies. In 2022, total cash consideration of RMB 50,000 1 6,367 30,000 1.5 10,770 55,442 96,904 YUNJI
INC. NOTES
TO THE CONSOLIDATED FINANCIAL STATEMENTS (All
amounts in thousands, except for share and per share data, unless otherwise noted) 9.
LONG-TERM INVESTMENTS (CONTINUED)
(b) Equity
securities accounted for under measurement alternative The
investments accounted for under measurement alternative mainly represent the Group’s equity investment over which the Group is
not able to exercise significant influence in the form of ordinary shares of the investee and investment in a limited partnership fund
as a limited partner with so minor interest. i)
Change from equity method investment to equity securities accounted for under measurement alternative The
Group previously accounted for the investment in the investee A using equity method. In 2021, Yunji disposed of the investment in investee
A with a gain of RMB 110.5 2.26 In
November 2021, with a new series of external financing of the enlarged A Group, the Company remeasured its investment to fair market
value and recorded the unrealized changes in fair value with a gain of RMB 79,541 In
July 2022, with a new series of external financing of the investee B, the Company remeasured its investment to fair market value and
recorded the unrealized changes in fair value with a gain of RMB 6,475 ii)
Investment in the limited partnership fund The
initial investment in the limited partnership fund was RMB 20,000 248 iii)
Impairment of equity securities accounted for under measurement alternative As of December 31, 2022 and 2023, there were RMB 5,700 9,427 YUNJI
INC. NOTES
TO THE CONSOLIDATED FINANCIAL STATEMENTS (All
amounts in thousands, except for share and per share data, unless otherwise noted) 9.
LONG-TERM INVESTMENTS (CONTINUED)
(c) Equity
securities with readily determinable fair values Investment
in GXG, Tencent and Meituan In
May 2019, the Group purchased 22,740,000 13 13 89,517 In
February 2021, the Group purchased 106,600 55,000 77.3 65,065 As
of December 31, 2022 and 2023, based on the market price, the Group re-measured the investments at a fair value of RMB 114,843 37,650 32,902 78,7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 xml:space="preserve">10.
OTHER NON-CURRENT ASSETS Other
non-current assets consist of the following: SCHEDULE
OF OTHER NON CURRENT ASSETS
2022 2023
As
of December 31,
2022 2023
RMB RMB
Long-term
loan receivables (Note 6)
-
Unsecured - 60,000
-
Secured - 56,662
Long-term
receivables from disposal of a subsidiary (Note 6) 13,137 11,133
Prepayment
of commercial properties (1) 78,000 78,000
Others 7,368 5,485
Less:
allowance for doubtful accounts (2,091 ) (22,213 )
Total
other non-current assets 96,414 189,067
(1) In
2020, the Group purchased commercial properties from a third party and paid the full amount in advance with consideration of US$ 11.25 78,000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3</t>
        </is>
      </c>
    </row>
    <row r="3">
      <c r="A3" s="3" t="inlineStr">
        <is>
          <t>Payables and Accruals [Abstract]</t>
        </is>
      </c>
      <c r="B3" s="4" t="inlineStr">
        <is>
          <t xml:space="preserve"> </t>
        </is>
      </c>
    </row>
    <row r="4">
      <c r="A4" s="4" t="inlineStr">
        <is>
          <t>ACCOUNTS PAYABLE</t>
        </is>
      </c>
      <c r="B4" s="4" t="inlineStr">
        <is>
          <t xml:space="preserve">11.
ACCOUNTS PAYABLE SCHEDULE
OF ACCOUNTS PAYABLE
2022 2023
As
of December 31,
2022 2023
RMB RMB
Merchandise
purchase payables 87,489 61,004
Warehouse
and logistic fees payables 1,311 3,074
Payable
to merchants (1) 50,103 32,704
Total
accounts payable 138,903 96,782
(1) Payable
to merchants represents the unpaid balances to the merchants of cash collected by the Group
on behalf of the merchants for products sold on Yunji App when the Group is viewed as the
agent in the sales arrang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3</t>
        </is>
      </c>
    </row>
    <row r="3">
      <c r="A3" s="3" t="inlineStr">
        <is>
          <t>Deferred Revenue</t>
        </is>
      </c>
      <c r="B3" s="4" t="inlineStr">
        <is>
          <t xml:space="preserve"> </t>
        </is>
      </c>
    </row>
    <row r="4">
      <c r="A4" s="4" t="inlineStr">
        <is>
          <t>DEFERRED REVENUE</t>
        </is>
      </c>
      <c r="B4" s="4" t="inlineStr">
        <is>
          <t xml:space="preserve">12.
DEFERRED REVENUE SCHEDULE
OF DEFERRED REVENUE
2022 2023
As
of December 31,
2022 2023
RMB RMB
Deferred
merchandise revenue 18,106 6,063
Deferred
marketplace revenue 2,596 3,144
Deferred
other revenue 1,046 205
Total
deferred revenue 21,748 9,412 The
revenue recognized in the years ended December 31, 2021, 2022 and 2023 that was included in deferred revenue as of the beginning of each
respective period were RMB 50,951 105,752 21,7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ENTIVE PAYABLES TO MEMBERS</t>
        </is>
      </c>
      <c r="B1" s="2" t="inlineStr">
        <is>
          <t>12 Months Ended</t>
        </is>
      </c>
    </row>
    <row r="2">
      <c r="B2" s="2" t="inlineStr">
        <is>
          <t>Dec. 31, 2023</t>
        </is>
      </c>
    </row>
    <row r="3">
      <c r="A3" s="3" t="inlineStr">
        <is>
          <t>Incentive Payables To Members</t>
        </is>
      </c>
      <c r="B3" s="4" t="inlineStr">
        <is>
          <t xml:space="preserve"> </t>
        </is>
      </c>
    </row>
    <row r="4">
      <c r="A4" s="4" t="inlineStr">
        <is>
          <t>INCENTIVE PAYABLES TO MEMBERS</t>
        </is>
      </c>
      <c r="B4" s="4" t="inlineStr">
        <is>
          <t xml:space="preserve">13.
INCENTIVE PAYABLES TO MEMBERS SCHEDULE
OF INCENTIVE PAYABLES TO MEMBERS
2022 2023
As
of December 31,
2022 2023
RMB RMB
Incentive
payables to members 207,331 124,889 Incentive
payable to members represents unpaid balances of discounts granted to members for their self-purchase and referral incentives earned
by the members for their referral efforts and is transferred to the members’ individual Yunji App accounts. These unpaid balances
are maintained collectively in the members’ Yunji App accounts and can be withdraw as cash upon the members’ requests.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USD ($)</t>
        </is>
      </c>
      <c r="C1" s="2" t="inlineStr">
        <is>
          <t>Dec. 31, 2023 CNY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2894</v>
      </c>
      <c r="C3" s="7" t="n">
        <v>517542</v>
      </c>
      <c r="D3" s="7" t="n">
        <v>414634</v>
      </c>
    </row>
    <row r="4">
      <c r="A4" s="4" t="inlineStr">
        <is>
          <t>Restricted cash</t>
        </is>
      </c>
      <c r="B4" s="5" t="n">
        <v>3827</v>
      </c>
      <c r="C4" s="5" t="n">
        <v>27169</v>
      </c>
      <c r="D4" s="5" t="n">
        <v>42109</v>
      </c>
    </row>
    <row r="5">
      <c r="A5" s="4" t="inlineStr">
        <is>
          <t>Short-term investments</t>
        </is>
      </c>
      <c r="B5" s="5" t="n">
        <v>1013</v>
      </c>
      <c r="C5" s="5" t="n">
        <v>7195</v>
      </c>
      <c r="D5" s="5" t="n">
        <v>212003</v>
      </c>
    </row>
    <row r="6">
      <c r="A6" s="4" t="inlineStr">
        <is>
          <t>Accounts receivable, net (Allowance for credit losses of RMB 16,762 and RMB 35,159, respectively)</t>
        </is>
      </c>
      <c r="B6" s="5" t="n">
        <v>9058</v>
      </c>
      <c r="C6" s="5" t="n">
        <v>64312</v>
      </c>
      <c r="D6" s="5" t="n">
        <v>94111</v>
      </c>
    </row>
    <row r="7">
      <c r="A7" s="4" t="inlineStr">
        <is>
          <t>Advance to suppliers</t>
        </is>
      </c>
      <c r="B7" s="5" t="n">
        <v>1980</v>
      </c>
      <c r="C7" s="5" t="n">
        <v>14058</v>
      </c>
      <c r="D7" s="5" t="n">
        <v>32738</v>
      </c>
    </row>
    <row r="8">
      <c r="A8" s="4" t="inlineStr">
        <is>
          <t>Inventories, net</t>
        </is>
      </c>
      <c r="B8" s="5" t="n">
        <v>6016</v>
      </c>
      <c r="C8" s="5" t="n">
        <v>42716</v>
      </c>
      <c r="D8" s="5" t="n">
        <v>54651</v>
      </c>
    </row>
    <row r="9">
      <c r="A9" s="4" t="inlineStr">
        <is>
          <t>Prepaid expenses and other current assets (Allowance for credit losses of RMB 14,510 and RMB 13,017, respectively)</t>
        </is>
      </c>
      <c r="B9" s="5" t="n">
        <v>18908</v>
      </c>
      <c r="C9" s="5" t="n">
        <v>134247</v>
      </c>
      <c r="D9" s="5" t="n">
        <v>362065</v>
      </c>
    </row>
    <row r="10">
      <c r="A10" s="4" t="inlineStr">
        <is>
          <t>Total current assets</t>
        </is>
      </c>
      <c r="B10" s="5" t="n">
        <v>113888</v>
      </c>
      <c r="C10" s="5" t="n">
        <v>808600</v>
      </c>
      <c r="D10" s="5" t="n">
        <v>1212513</v>
      </c>
    </row>
    <row r="11">
      <c r="A11" s="3" t="inlineStr">
        <is>
          <t>Non-current assets:</t>
        </is>
      </c>
      <c r="B11" s="4" t="inlineStr">
        <is>
          <t xml:space="preserve"> </t>
        </is>
      </c>
      <c r="C11" s="4" t="inlineStr">
        <is>
          <t xml:space="preserve"> </t>
        </is>
      </c>
      <c r="D11" s="4" t="inlineStr">
        <is>
          <t xml:space="preserve"> </t>
        </is>
      </c>
    </row>
    <row r="12">
      <c r="A12" s="4" t="inlineStr">
        <is>
          <t>Property, equipment and software, net</t>
        </is>
      </c>
      <c r="B12" s="5" t="n">
        <v>24712</v>
      </c>
      <c r="C12" s="5" t="n">
        <v>175451</v>
      </c>
      <c r="D12" s="5" t="n">
        <v>168928</v>
      </c>
    </row>
    <row r="13">
      <c r="A13" s="4" t="inlineStr">
        <is>
          <t>Long-term Investments</t>
        </is>
      </c>
      <c r="B13" s="5" t="n">
        <v>51291</v>
      </c>
      <c r="C13" s="5" t="n">
        <v>364159</v>
      </c>
      <c r="D13" s="5" t="n">
        <v>414325</v>
      </c>
    </row>
    <row r="14">
      <c r="A14" s="4" t="inlineStr">
        <is>
          <t>Deferred tax assets</t>
        </is>
      </c>
      <c r="B14" s="4" t="inlineStr">
        <is>
          <t xml:space="preserve"> </t>
        </is>
      </c>
      <c r="C14" s="4" t="inlineStr">
        <is>
          <t xml:space="preserve"> </t>
        </is>
      </c>
      <c r="D14" s="4" t="inlineStr">
        <is>
          <t xml:space="preserve"> </t>
        </is>
      </c>
    </row>
    <row r="15">
      <c r="A15" s="4" t="inlineStr">
        <is>
          <t>Operating lease right of use assets, net</t>
        </is>
      </c>
      <c r="B15" s="5" t="n">
        <v>2325</v>
      </c>
      <c r="C15" s="5" t="n">
        <v>16507</v>
      </c>
      <c r="D15" s="5" t="n">
        <v>231</v>
      </c>
    </row>
    <row r="16">
      <c r="A16" s="4" t="inlineStr">
        <is>
          <t>Other non-current assets (Allowance for credit losses of RMB 2,091 and RMB 22,213, respectively)</t>
        </is>
      </c>
      <c r="B16" s="5" t="n">
        <v>26630</v>
      </c>
      <c r="C16" s="5" t="n">
        <v>189067</v>
      </c>
      <c r="D16" s="5" t="n">
        <v>96414</v>
      </c>
    </row>
    <row r="17">
      <c r="A17" s="4" t="inlineStr">
        <is>
          <t>Assets, Noncurrent</t>
        </is>
      </c>
      <c r="B17" s="5" t="n">
        <v>104958</v>
      </c>
      <c r="C17" s="5" t="n">
        <v>745184</v>
      </c>
      <c r="D17" s="5" t="n">
        <v>679898</v>
      </c>
    </row>
    <row r="18">
      <c r="A18" s="4" t="inlineStr">
        <is>
          <t>Total assets</t>
        </is>
      </c>
      <c r="B18" s="5" t="n">
        <v>218846</v>
      </c>
      <c r="C18" s="5" t="n">
        <v>1553784</v>
      </c>
      <c r="D18" s="5" t="n">
        <v>1892411</v>
      </c>
    </row>
    <row r="19">
      <c r="A19" s="3" t="inlineStr">
        <is>
          <t>Current liabilities (including amounts of the consolidated VIEs and VIEs’ subsidiaries without recourse to the primary beneficiary of RMB 399,285 and RMB 250,879 as of December 31, 2022 and 2023, respectively)</t>
        </is>
      </c>
      <c r="B19" s="4" t="inlineStr">
        <is>
          <t xml:space="preserve"> </t>
        </is>
      </c>
      <c r="C19" s="4" t="inlineStr">
        <is>
          <t xml:space="preserve"> </t>
        </is>
      </c>
      <c r="D19" s="4" t="inlineStr">
        <is>
          <t xml:space="preserve"> </t>
        </is>
      </c>
    </row>
    <row r="20">
      <c r="A20" s="4" t="inlineStr">
        <is>
          <t>Accounts payable</t>
        </is>
      </c>
      <c r="B20" s="5" t="n">
        <v>13631</v>
      </c>
      <c r="C20" s="5" t="n">
        <v>96782</v>
      </c>
      <c r="D20" s="5" t="n">
        <v>138903</v>
      </c>
    </row>
    <row r="21">
      <c r="A21" s="4" t="inlineStr">
        <is>
          <t>Deferred revenue</t>
        </is>
      </c>
      <c r="B21" s="5" t="n">
        <v>1326</v>
      </c>
      <c r="C21" s="5" t="n">
        <v>9412</v>
      </c>
      <c r="D21" s="5" t="n">
        <v>21748</v>
      </c>
    </row>
    <row r="22">
      <c r="A22" s="4" t="inlineStr">
        <is>
          <t>Incentive payables to members</t>
        </is>
      </c>
      <c r="B22" s="5" t="n">
        <v>17590</v>
      </c>
      <c r="C22" s="5" t="n">
        <v>124889</v>
      </c>
      <c r="D22" s="5" t="n">
        <v>207331</v>
      </c>
    </row>
    <row r="23">
      <c r="A23" s="4" t="inlineStr">
        <is>
          <t>Member management fees payable</t>
        </is>
      </c>
      <c r="B23" s="5" t="n">
        <v>616</v>
      </c>
      <c r="C23" s="5" t="n">
        <v>4373</v>
      </c>
      <c r="D23" s="5" t="n">
        <v>11087</v>
      </c>
    </row>
    <row r="24">
      <c r="A24" s="4" t="inlineStr">
        <is>
          <t>Other payable and accrued liabilities</t>
        </is>
      </c>
      <c r="B24" s="5" t="n">
        <v>15381</v>
      </c>
      <c r="C24" s="5" t="n">
        <v>109200</v>
      </c>
      <c r="D24" s="5" t="n">
        <v>145527</v>
      </c>
    </row>
    <row r="25">
      <c r="A25" s="4" t="inlineStr">
        <is>
          <t>Operating Lease, Liability, Current</t>
        </is>
      </c>
      <c r="B25" s="5" t="n">
        <v>476</v>
      </c>
      <c r="C25" s="5" t="n">
        <v>3376</v>
      </c>
      <c r="D25" s="5" t="n">
        <v>1162</v>
      </c>
    </row>
    <row r="26">
      <c r="A26" s="4" t="inlineStr">
        <is>
          <t>Total current liabilities</t>
        </is>
      </c>
      <c r="B26" s="5" t="n">
        <v>49518</v>
      </c>
      <c r="C26" s="5" t="n">
        <v>351567</v>
      </c>
      <c r="D26" s="5" t="n">
        <v>536366</v>
      </c>
    </row>
    <row r="27">
      <c r="A27" s="3" t="inlineStr">
        <is>
          <t>Non-current liabilities</t>
        </is>
      </c>
      <c r="B27" s="4" t="inlineStr">
        <is>
          <t xml:space="preserve"> </t>
        </is>
      </c>
      <c r="C27" s="4" t="inlineStr">
        <is>
          <t xml:space="preserve"> </t>
        </is>
      </c>
      <c r="D27" s="4" t="inlineStr">
        <is>
          <t xml:space="preserve"> </t>
        </is>
      </c>
    </row>
    <row r="28">
      <c r="A28" s="4" t="inlineStr">
        <is>
          <t>Operating lease liabilities non-current</t>
        </is>
      </c>
      <c r="B28" s="5" t="n">
        <v>1566</v>
      </c>
      <c r="C28" s="5" t="n">
        <v>11122</v>
      </c>
      <c r="D28" s="5" t="n">
        <v>145</v>
      </c>
    </row>
    <row r="29">
      <c r="A29" s="4" t="inlineStr">
        <is>
          <t>Deferred tax liabilities</t>
        </is>
      </c>
      <c r="B29" s="4" t="inlineStr">
        <is>
          <t xml:space="preserve"> </t>
        </is>
      </c>
      <c r="C29" s="4" t="inlineStr">
        <is>
          <t xml:space="preserve"> </t>
        </is>
      </c>
      <c r="D29" s="4" t="inlineStr">
        <is>
          <t xml:space="preserve"> </t>
        </is>
      </c>
    </row>
    <row r="30">
      <c r="A30" s="4" t="inlineStr">
        <is>
          <t>Total non-current liabilities</t>
        </is>
      </c>
      <c r="B30" s="5" t="n">
        <v>1566</v>
      </c>
      <c r="C30" s="5" t="n">
        <v>11122</v>
      </c>
      <c r="D30" s="5" t="n">
        <v>145</v>
      </c>
    </row>
    <row r="31">
      <c r="A31" s="4" t="inlineStr">
        <is>
          <t>Liabilities</t>
        </is>
      </c>
      <c r="B31" s="5" t="n">
        <v>51084</v>
      </c>
      <c r="C31" s="5" t="n">
        <v>362689</v>
      </c>
      <c r="D31" s="5" t="n">
        <v>536511</v>
      </c>
    </row>
    <row r="32">
      <c r="A32" s="4" t="inlineStr">
        <is>
          <t>Commitments and contingencies (Note 27)</t>
        </is>
      </c>
      <c r="B32" s="4" t="inlineStr">
        <is>
          <t xml:space="preserve"> </t>
        </is>
      </c>
      <c r="C32" s="4" t="inlineStr">
        <is>
          <t xml:space="preserve"> </t>
        </is>
      </c>
      <c r="D32" s="4" t="inlineStr">
        <is>
          <t xml:space="preserve"> </t>
        </is>
      </c>
    </row>
    <row r="33">
      <c r="A33" s="3" t="inlineStr">
        <is>
          <t>Shareholders’ equity</t>
        </is>
      </c>
      <c r="B33" s="4" t="inlineStr">
        <is>
          <t xml:space="preserve"> </t>
        </is>
      </c>
      <c r="C33" s="4" t="inlineStr">
        <is>
          <t xml:space="preserve"> </t>
        </is>
      </c>
      <c r="D33" s="4" t="inlineStr">
        <is>
          <t xml:space="preserve"> </t>
        </is>
      </c>
    </row>
    <row r="34">
      <c r="A34" s="4" t="inlineStr">
        <is>
          <t>Ordinary shares (US$0.000005 par value 20,000,000,000 shares authorized as of December 31, 2020 and 2021; 1,208,831,222 Class A ordinary shares and 949,960,000 Class B ordinary shares issued as of December 31, 2020 and 2021; 1,183,305,412 and 1,196,575,392 Class A ordinary shares and 949,960,000 and 949,960,000 Class B ordinary shares outstanding as of December 31, 2020 and 2021, respectively)</t>
        </is>
      </c>
      <c r="B34" s="5" t="n">
        <v>10</v>
      </c>
      <c r="C34" s="5" t="n">
        <v>70</v>
      </c>
      <c r="D34" s="5" t="n">
        <v>70</v>
      </c>
    </row>
    <row r="35">
      <c r="A35" s="4" t="inlineStr">
        <is>
          <t>Additional paid-in capital</t>
        </is>
      </c>
      <c r="B35" s="5" t="n">
        <v>1032223</v>
      </c>
      <c r="C35" s="5" t="n">
        <v>7328680</v>
      </c>
      <c r="D35" s="5" t="n">
        <v>7333144</v>
      </c>
    </row>
    <row r="36">
      <c r="A36" s="4" t="inlineStr">
        <is>
          <t>Statutory reserve</t>
        </is>
      </c>
      <c r="B36" s="5" t="n">
        <v>2289</v>
      </c>
      <c r="C36" s="5" t="n">
        <v>16254</v>
      </c>
      <c r="D36" s="5" t="n">
        <v>16078</v>
      </c>
    </row>
    <row r="37">
      <c r="A37" s="4" t="inlineStr">
        <is>
          <t>Accumulated other comprehensive income/(loss)</t>
        </is>
      </c>
      <c r="B37" s="5" t="n">
        <v>12013</v>
      </c>
      <c r="C37" s="5" t="n">
        <v>85291</v>
      </c>
      <c r="D37" s="5" t="n">
        <v>63113</v>
      </c>
    </row>
    <row r="38">
      <c r="A38" s="4" t="inlineStr">
        <is>
          <t>Less: Treasury stock (25,525,810 and 12,255,830 shares as of December 31, 2020 and 2021, respectively)</t>
        </is>
      </c>
      <c r="B38" s="5" t="n">
        <v>-16353</v>
      </c>
      <c r="C38" s="5" t="n">
        <v>-116108</v>
      </c>
      <c r="D38" s="5" t="n">
        <v>-98709</v>
      </c>
    </row>
    <row r="39">
      <c r="A39" s="4" t="inlineStr">
        <is>
          <t>Accumulated deficit</t>
        </is>
      </c>
      <c r="B39" s="5" t="n">
        <v>-862543</v>
      </c>
      <c r="C39" s="5" t="n">
        <v>-6123971</v>
      </c>
      <c r="D39" s="5" t="n">
        <v>-5958666</v>
      </c>
    </row>
    <row r="40">
      <c r="A40" s="4" t="inlineStr">
        <is>
          <t>Total Yunji Inc. shareholders' equity</t>
        </is>
      </c>
      <c r="B40" s="5" t="n">
        <v>167639</v>
      </c>
      <c r="C40" s="5" t="n">
        <v>1190216</v>
      </c>
      <c r="D40" s="5" t="n">
        <v>1355030</v>
      </c>
    </row>
    <row r="41">
      <c r="A41" s="4" t="inlineStr">
        <is>
          <t>Non-controlling interests</t>
        </is>
      </c>
      <c r="B41" s="5" t="n">
        <v>123</v>
      </c>
      <c r="C41" s="5" t="n">
        <v>879</v>
      </c>
      <c r="D41" s="5" t="n">
        <v>870</v>
      </c>
    </row>
    <row r="42">
      <c r="A42" s="4" t="inlineStr">
        <is>
          <t>Total shareholders' equity</t>
        </is>
      </c>
      <c r="B42" s="5" t="n">
        <v>167762</v>
      </c>
      <c r="C42" s="5" t="n">
        <v>1191095</v>
      </c>
      <c r="D42" s="5" t="n">
        <v>1355900</v>
      </c>
    </row>
    <row r="43">
      <c r="A43" s="4" t="inlineStr">
        <is>
          <t>Total liabilities and shareholders' equity</t>
        </is>
      </c>
      <c r="B43" s="5" t="n">
        <v>218846</v>
      </c>
      <c r="C43" s="5" t="n">
        <v>1553784</v>
      </c>
      <c r="D43" s="5" t="n">
        <v>1892411</v>
      </c>
    </row>
    <row r="44">
      <c r="A44" s="4" t="inlineStr">
        <is>
          <t>Related Party [Member]</t>
        </is>
      </c>
      <c r="B44" s="4" t="inlineStr">
        <is>
          <t xml:space="preserve"> </t>
        </is>
      </c>
      <c r="C44" s="4" t="inlineStr">
        <is>
          <t xml:space="preserve"> </t>
        </is>
      </c>
      <c r="D44" s="4" t="inlineStr">
        <is>
          <t xml:space="preserve"> </t>
        </is>
      </c>
    </row>
    <row r="45">
      <c r="A45" s="3" t="inlineStr">
        <is>
          <t>Current assets:</t>
        </is>
      </c>
      <c r="B45" s="4" t="inlineStr">
        <is>
          <t xml:space="preserve"> </t>
        </is>
      </c>
      <c r="C45" s="4" t="inlineStr">
        <is>
          <t xml:space="preserve"> </t>
        </is>
      </c>
      <c r="D45" s="4" t="inlineStr">
        <is>
          <t xml:space="preserve"> </t>
        </is>
      </c>
    </row>
    <row r="46">
      <c r="A46" s="4" t="inlineStr">
        <is>
          <t>Amounts due from related parties</t>
        </is>
      </c>
      <c r="B46" s="5" t="n">
        <v>192</v>
      </c>
      <c r="C46" s="5" t="n">
        <v>1361</v>
      </c>
      <c r="D46" s="5" t="n">
        <v>202</v>
      </c>
    </row>
    <row r="47">
      <c r="A47" s="3" t="inlineStr">
        <is>
          <t>Current liabilities (including amounts of the consolidated VIEs and VIEs’ subsidiaries without recourse to the primary beneficiary of RMB 399,285 and RMB 250,879 as of December 31, 2022 and 2023, respectively)</t>
        </is>
      </c>
      <c r="B47" s="4" t="inlineStr">
        <is>
          <t xml:space="preserve"> </t>
        </is>
      </c>
      <c r="C47" s="4" t="inlineStr">
        <is>
          <t xml:space="preserve"> </t>
        </is>
      </c>
      <c r="D47" s="4" t="inlineStr">
        <is>
          <t xml:space="preserve"> </t>
        </is>
      </c>
    </row>
    <row r="48">
      <c r="A48" s="4" t="inlineStr">
        <is>
          <t>Amounts due to related parties</t>
        </is>
      </c>
      <c r="B48" s="6" t="n">
        <v>498</v>
      </c>
      <c r="C48" s="7" t="n">
        <v>3535</v>
      </c>
      <c r="D48" s="7" t="n">
        <v>10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MBER MANAGEMENT FEES PAYABLE</t>
        </is>
      </c>
      <c r="B1" s="2" t="inlineStr">
        <is>
          <t>12 Months Ended</t>
        </is>
      </c>
    </row>
    <row r="2">
      <c r="B2" s="2" t="inlineStr">
        <is>
          <t>Dec. 31, 2023</t>
        </is>
      </c>
    </row>
    <row r="3">
      <c r="A3" s="3" t="inlineStr">
        <is>
          <t>Member Management Fees Payable</t>
        </is>
      </c>
      <c r="B3" s="4" t="inlineStr">
        <is>
          <t xml:space="preserve"> </t>
        </is>
      </c>
    </row>
    <row r="4">
      <c r="A4" s="4" t="inlineStr">
        <is>
          <t>MEMBER MANAGEMENT FEES PAYABLE</t>
        </is>
      </c>
      <c r="B4" s="4" t="inlineStr">
        <is>
          <t xml:space="preserve">14.
MEMBER MANAGEMENT FEES PAYABLE SCHEDULE
OF MEMBERS MANAGEMENT FEES PAYABLE
2022 2023
As
of December 31,
2022 2023
RMB RMB
Member
management fees payable 11,087 4,373 The
Group engages third party vendors to provide management service in the member’s community, including organizing product launch
events, collecting members or Yunji App users’ feedbacks, etc. Member management fees payable represents the Group’s unpaid
balance of such service fees to the third party vendors. For the years ended December 31, 2021, 2022 and 2023, member management fees
were RMB 174,798 101,984 57,3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3</t>
        </is>
      </c>
    </row>
    <row r="3">
      <c r="A3" s="3" t="inlineStr">
        <is>
          <t>Operating Lease</t>
        </is>
      </c>
      <c r="B3" s="4" t="inlineStr">
        <is>
          <t xml:space="preserve"> </t>
        </is>
      </c>
    </row>
    <row r="4">
      <c r="A4" s="4" t="inlineStr">
        <is>
          <t>OPERATING LEASE</t>
        </is>
      </c>
      <c r="B4" s="4" t="inlineStr">
        <is>
          <t xml:space="preserve">15.
OPERATING LEASE The
Group has operating leases primarily for office and operation space. The Group’s operating lease arrangements have remaining terms
of one year five years Operating
lease costs were RMB 2,774 1,742 Supplemental
cash flow information related to leases were as follows: SCHEDULE
OF OPERATING LEASES SUPPLEMENTAL CASH FLOW INFORMATION
RMB RMB
Year
Ended December
31, 2022 Year
Ended December
31, 2023
RMB RMB
Cash
paid for amounts included in the measurement of lease liabilities 4,184 5,332
Right-of-use
assets obtained in exchange for operating lease liabilities - 18,106 Supplemental
consolidated balance sheet information related to leases were as follows: SCHEDULE
OF OPERATING LEASES SUPPLEMENTAL BALANCE SHEET INFORMATION
2022 2023
As
of December 31,
2022 2023
RMB RMB
Right-of-use
assets 231 16,507
Operating
lease liabilities - current 1,162 3,376
Operating
lease liabilities - non-current 145 11,122
Total
lease liabilities 1,307 14,498
Weighted
average remaining lease term 1.18 4.50
Weighted
average discount rate 4.75 % 4.75 % YUNJI
INC. NOTES
TO THE CONSOLIDATED FINANCIAL STATEMENTS (All
amounts in thousands, except for share and per share data, unless otherwise noted) 15.
OPERATING LEASE (CONTINUED) Maturities
of lease liabilities are as follows: SCHEDULE
OF MATURITIES OF LEASE LIABILITIES
As
of December 31, 2023
RMB
2024 4,018
2025 4,018
2026 4,018
2027 4,018
Total
operating lease payments 16,072
Less:
imputed interest (1,574 )
Total
operating lease 14,4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PAYABLE AND ACCRUED LIABILITIES</t>
        </is>
      </c>
      <c r="B4" s="4" t="inlineStr">
        <is>
          <t xml:space="preserve">16.
OTHER PAYABLE AND ACCRUED LIABILITIES SCHEDULE
OF OTHER PAYABLE AND ACCRUED LIABILITIES
As
of December 31,
2022 2023
RMB RMB
Merchants
deposits (1) 42,452 31,369
Supplier
deposits (2) 32,997 25,538
Salaries
and welfare payable 28,735 18,141
Taxes
payable 15,531 14,555
Accrued
marketing and other operational expenses 12,682 7,336
Accrued
professional fees 10,165 6,782
Others 2,965 5,479
Total
other payable and accrued liabilities 145,527 109,200
(1) The
deposit obtained from the merchants is to ensure implementation of Yunji App’s platform
policy and good product quality to be sold by the merchants on Yunji App under the Group’s
marketplace business model. The deposit can be withdrawn immediately after the merchants
terminate its online shop on Yunji App.
(2) The
deposit obtained from the suppliers is to ensure inventory level ready for the Group to purchase
and good product quality under the Group’s sales of merchandise business model.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NCOME</t>
        </is>
      </c>
      <c r="B4" s="4" t="inlineStr">
        <is>
          <t xml:space="preserve">17.
OTHER OPERATING INCOME SCHEDULE
OF OTHER OPERATING INCOME
Year
Ended December
31, 2021 Year
Ended December
31, 2022 Year
Ended December
31, 2023
RMB RMB RMB
VAT-in
super deduction and other tax returns (1) 2,323 2,369 518
Government
grants (2) 48,180 15,110 13,123
Others 3,913 4,120 1,257
Total
other operating income 54,416 21,599 14,898
(1) From
2019, in accordance with “the Announcement on Relevant Policies for Deepening the Value-added
Tax Reform” and relevant government policies announced by the Ministry of Finance,
the State Taxation Administration and the General Administration of Customs of China, one
China VIE of the Company, as a consumer service company, is allowed to enjoy additional 10
(2) Government
grants mainly represent cash subsidies received from PRC local governments for companies
operating a business in their jurisdictions and compliance with specific policies promoted
by the local governments. These cash subsidies were not subject to meeting any specific future
cond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OPERATING INCOME/(LOSS), NET</t>
        </is>
      </c>
      <c r="B1" s="2" t="inlineStr">
        <is>
          <t>12 Months Ended</t>
        </is>
      </c>
    </row>
    <row r="2">
      <c r="B2" s="2" t="inlineStr">
        <is>
          <t>Dec. 31, 2023</t>
        </is>
      </c>
    </row>
    <row r="3">
      <c r="A3" s="3" t="inlineStr">
        <is>
          <t>Other Income and Expenses [Abstract]</t>
        </is>
      </c>
      <c r="B3" s="4" t="inlineStr">
        <is>
          <t xml:space="preserve"> </t>
        </is>
      </c>
    </row>
    <row r="4">
      <c r="A4" s="4" t="inlineStr">
        <is>
          <t>OTHER NON-OPERATING INCOME/(LOSS), NET</t>
        </is>
      </c>
      <c r="B4" s="4" t="inlineStr">
        <is>
          <t xml:space="preserve">18.
OTHER NON-OPERATING INCOME/(LOSS), NET SCHEDULE
OF NON-OPERATING INCOME/(LOSS) NET
Year
Ended December
31, 2021 Year
Ended December
31, 2022 Year
Ended December
31, 2023
RMB RMB RMB
Gain/(loss)
on disposal of long-term investments and subsidiaries, net (Note 9) 112,354 (1,792 ) (23 )
Others 555 3,864 (2,382 )
Total
other non-operating income/(loss), net 112,909 2,072 (2,40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COME/(EXPENSE), NET</t>
        </is>
      </c>
      <c r="B1" s="2" t="inlineStr">
        <is>
          <t>12 Months Ended</t>
        </is>
      </c>
    </row>
    <row r="2">
      <c r="B2" s="2" t="inlineStr">
        <is>
          <t>Dec. 31, 2023</t>
        </is>
      </c>
    </row>
    <row r="3">
      <c r="A3" s="3" t="inlineStr">
        <is>
          <t>Financial Incomeexpense Net</t>
        </is>
      </c>
      <c r="B3" s="4" t="inlineStr">
        <is>
          <t xml:space="preserve"> </t>
        </is>
      </c>
    </row>
    <row r="4">
      <c r="A4" s="4" t="inlineStr">
        <is>
          <t>FINANCIAL INCOME/(EXPENSE), NET</t>
        </is>
      </c>
      <c r="B4" s="4" t="inlineStr">
        <is>
          <t xml:space="preserve">19.
FINANCIAL INCOME/(EXPENSE), NET SCHEDULE
OF FINANCIAL INCOME/(EXPENSE), NET
Year
Ended December
31, 2021 Year
Ended December
31, 2022 Year
Ended December
31, 2023
RMB RMB RMB
Interest
income 15,947 1,606 13,429
Interest
expense (4,181 ) (2,462 ) (631 )
Gains/(loss)
from fair value changes of equity securities investments, net (Note 9) 59,690 (28,326 ) (80,923 )
Bank
charges (529 ) (276 ) (161 )
Others 9,134 15,102 8,060
Total
financial income/(expense), net 80,061 (14,356 ) (60,226 )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3" t="inlineStr">
        <is>
          <t>Income Tax Disclosure [Abstract]</t>
        </is>
      </c>
      <c r="B3" s="4" t="inlineStr">
        <is>
          <t xml:space="preserve"> </t>
        </is>
      </c>
    </row>
    <row r="4">
      <c r="A4" s="4" t="inlineStr">
        <is>
          <t>TAXATION</t>
        </is>
      </c>
      <c r="B4" s="4" t="inlineStr">
        <is>
          <t xml:space="preserve">20.
TAXATION (a)
Value added tax (“VAT”) and surcharges The
Group is subject to statutory VAT rate of 9% 13% The
Group is subject to VAT at the rate of 9% 6% (b)
Income tax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Hong
Kong Under
the current Hong Kong Inland Revenue Ordinance, the subsidiaries of the Group incorporated in Hong Kong are subject to 8.25% 2 16.5% China On
March 16, 2007, the National People’s Congress of PRC enacted a new Enterprise Income Tax Law (“new EIT law”), under
which Foreign Investment Enterprises (“FIEs”) and domestic companies would be subject to enterprise income tax at a uniform
rate of 25% 15% three years Jixiang
obtained its HNTE certificate on December 16, 2021 and was eligible to enjoy a preferential tax rate of 15% The
Group’s other PRC subsidiaries, VIEs and VIEs’ subsidiaries are subject to the statutory income tax rate of 25% According
to relevant laws and regulations promulgated by the State Administration of Tax of the PRC effective from 2008 onwards, enterprises engaging
in research and development activities are entitled to claim 150% 50 175% 75% YUNJI
INC. NOTES
TO THE CONSOLIDATED FINANCIAL STATEMENTS (All
amounts in thousands, except for share and per share data, unless otherwise noted) 20.
TAXATION (CONTINUED) (b)
Income tax (continued) Withholding
tax on undistributed dividends The
new EIT Law also provides that an enterprise established under the laws of a foreign country or region but whose “actual management
body” is located in the PRC be treated as a resident enterprise for PRC tax purposes and consequently be subject to the PRC income
tax at the rate of 25% 25% The
new EIT law also imposes a withholding income tax of 10% 5% 25% As
of December 31, 2022 and 2023, the Group does not have any plan to require its PRC subsidiaries to distribute their retained earnings
and intends to retain them to operate and expand its business in the PRC. Accordingly, no YUNJI
INC. NOTES
TO THE CONSOLIDATED FINANCIAL STATEMENTS (All
amounts in thousands, except for share and per share data, unless otherwise noted) 20.
TAXATION (CONTINUED) (b)
Income tax (continued) Composition
of income tax The
components of income/(loss) before tax are as follow: SCHEDULE OF INCOME BEFORE INCOME TAX, DOMESTIC AND FOREIGN
Year
Ended December
31, 2021 Year
Ended December
31, 2022 Year
Ended December
31, 2023
RMB RMB RMB
Income/(loss)
before tax
Income/(loss)
from PRC entities 244,163 (113,848 ) (83,575 )
(Loss)/income
from overseas entities (35,141 ) 7,300 (66,418 )
Total
Income/(loss) before tax 209,022 (106,548 ) (149,993 ) SCHEDULE
OF COMPONENTS OF INCOME TAX EXPENSE (BENEFIT)
Year
Ended December
31, 2021 Year
Ended December
31, 2022 Year
Ended December
31, 2023
RMB RMB RMB
Current
income tax expense 17,803 9,866 7,851
Deferred
income tax expense 42,698 14,925 -
Total
income tax expense 60,501 24,791 7,851 Reconciliation
of the differences between statutory tax rate and the effective tax rate Reconciliation
of the differences between the statutory EIT rate applicable to losses of the consolidated entities and the income tax expenses of the
Group: SCHEDULE OF EFFECTIVE INCOME TAX RATE RECONCILIATION
Year
Ended December
31, 2021 Year
Ended December
31, 2022 Year
Ended December
31, 2023
PRC
Statutory income tax rate 25 % 25 % 25 %
Effect
on tax rates in different tax jurisdiction 5 % -10 % -6 %
The
effect of change in the tax rate of subsidiaries 0 % 4 % -1 %
Non-deductible
expenses 1 % -1 % -1 %
Additional
deduction for research and development expenditures -6 % 8 % 5 %
Share-based
compensation 4 % -4 % 0 %
Non-taxable
income -2 % 1 % 1 %
Permanent
book-tax differences 4 % -3 % -4 %
Change
in valuation allowance ( 1 ) -2 % -43 % -24 %
Effective
tax rates 29 % -23 % -5 % YUNJI
INC. NOTES
TO THE CONSOLIDATED FINANCIAL STATEMENTS (All
amounts in thousands, except for share and per share data, unless otherwise noted) 20.
TAXATION (CONTINUED) (b)
Income tax (continued)
(1) Included
the impact of the valuation allowance decrease due to disposal of subsidiaries and tax losses
forfeiture in 2023. (c)
Deferred tax assets and deferred tax liabilities The
following table sets forth the significant components of the deferred tax assets: SCHEDULE OF DEFERRED TAX ASSETS AND LIABILITIES
2022 2023
As
of December 31,
2022 2023
RMB RMB
Deferred
tax assets
Net
accumulated losses-carry forward 130,370 140,351
Allowance
for credit losses 7,717 18,570
Gain
or loss from changes in fair values 1,142 12,841
Inventory
write-downs 1,348 1,836
Deferred
membership program revenue 31 -
Refund
payable to members 6 -
Others 69 3,818
Less:
valuation allowance (140,189 ) (173,529 )
Total
deferred tax assets 494 3,887
2022 2023
As
of December 31,
2022 2023
RMB RMB
Deferred
tax liabilities
Gain
or loss from changes in fair values - 156
Others 494 3,731
Total
deferred tax liabilities 494 3,887 The
Group offsets deferred tax assets and deferred tax liabilities relating to income taxes levied by the same tax authority on same tax
payee, and presents the net amount of deferred tax assets and deferred tax liabilities on its consolidated balance sheets. The net deferred
tax assets were both nil nil YUNJI
INC. NOTES
TO THE CONSOLIDATED FINANCIAL STATEMENTS (All
amounts in thousands, except for share and per share data, unless otherwise noted) 20.
TAXATION (CONTINUED) Movement
of valuation allowance SUMMARY OF VALUATION ALLOWANCE
Year
Ended December
31, 2021 Year
Ended December
31, 2022 Year
Ended December
31, 2023
RMB RMB RMB
Balance
at beginning of the year (156,150 ) (96,489 ) (140,189 )
Changes
of valuation allowance ( 1 ) 59,661 (43,700 ) (33,340 )
Balance
at end of the year (96,489 ) (140,189 ) (173,529 )
(1) Valuation
allowances have been provided against deferred tax assets when the Group determines that
it is more likely than not that the deferred tax assets will not be utilized in the future.
In making such determination as of December 31, 2022 and 2023, the Group evaluates a variety
of factors supporting the utilization of carry-forwards through a forecast of future taxable
profits for each impacted entity within a specific tax jurisdiction, including: the Group’s
entities’ operating history and forecast, accumulated deficit, existence of taxable
temporary differences and reversal periods. As of December 31, 2022 and 2023, valuation allowances
on a large part of deferred tax assets were provided because it was more likely than not
that such portion of deferred tax will not be realized based on the Company’s estimate
of future taxable incomes of all its subsidiaries. As
of December 31, 2023, net operating loss carry forwards from PRC entities will expire as follows: SUMMARY OF OPERATING LOSS CARRYFORWARDS
RMB
2024 277,140
2025 162,394
2026 20,002
2027 145,181
2028 and onwards 140,444
745,161 As
of December 31, 2023, the Group had tax losses carry forwards of approximately RMB 745,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3</t>
        </is>
      </c>
    </row>
    <row r="3">
      <c r="A3" s="3" t="inlineStr">
        <is>
          <t>Equity [Abstract]</t>
        </is>
      </c>
      <c r="B3" s="4" t="inlineStr">
        <is>
          <t xml:space="preserve"> </t>
        </is>
      </c>
    </row>
    <row r="4">
      <c r="A4" s="4" t="inlineStr">
        <is>
          <t>ORDINARY SHARES</t>
        </is>
      </c>
      <c r="B4" s="4" t="inlineStr">
        <is>
          <t xml:space="preserve">21.
ORDINARY SHARES In
November 2017, the Company was incorporated as limited liability company with authorized share capital of US$ 50 500,000,000 0.0001 1 In
January 2018, the shares were subdivided into 10,000,000,000 0.000005 1 ordinary share was subdivided
into 20 ordinary shares YUNJI
INC. NOTES
TO THE CONSOLIDATED FINANCIAL STATEMENTS (All
amounts in thousands, except for share and per share data, unless otherwise noted) 21.
ORDINARY SHARES (CONTINUED) As
of December 31, 2019 and 2020, 20,000,000,000 2,158,791,222 1,208,831,222 949,960,000 2,133,265,412 1,183,305,412 949,960,000 2,129,405,572 1,179,445,572 949,960,000 Immediately
prior to the completion of the IPO, all classes of preferred shares of the Company were converted and re-designated as 895,216,752 201,440,000 949,960,000 one share with ten votes On
May 3, 2019, the Company completed its IPO on NASDAQ Global Select Market. The Company offered 110,000,000 11,000,000 Subsequently
on June 4, 2019, over-allotment option were electedly exercised and the Company issued additional 2,174,470 1.10 On
August 28, 2019, the Company was authorized by the Board of Directors to, from time to time, acquire up to an aggregate of US$ 20 40,076,270 40,463,770 0.09 0.70 On
March 17, 2022, the Company was authorized by the Board of Directors to, from time to time, acquire up to an aggregate of US$ 20 20 September 16, 2022 and up to March 15, 2023 179,701,700 0.07 0.12 From
June 20, 2023, the Company changed its ADS ratio from each ADS representing 10 Class A ordinary shares to each ADS representing 100 Class
A ordinary shares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3</t>
        </is>
      </c>
    </row>
    <row r="3">
      <c r="A3" s="3" t="inlineStr">
        <is>
          <t>Convertible Redeemable Preferred Shares</t>
        </is>
      </c>
      <c r="B3" s="4" t="inlineStr">
        <is>
          <t xml:space="preserve"> </t>
        </is>
      </c>
    </row>
    <row r="4">
      <c r="A4" s="4" t="inlineStr">
        <is>
          <t>CONVERTIBLE REDEEMABLE PREFERRED SHARES</t>
        </is>
      </c>
      <c r="B4" s="4" t="inlineStr">
        <is>
          <t xml:space="preserve">22.
CONVERTIBLE REDEEMABLE PREFERRED SHARES In
July 2015, pursuant to an investment agreement, the Company issued 373,000,000 50,000 1,000 In
November 2016 and January 2017, pursuant to an investment agreement, the Company issued 272,600,000 33,160 20,000 138,532 644 1,754 8,095 6,509 Furthermore,
the Company issued 116,600,000 0.000005 In
February 2018, pursuant to a share purchase agreement, the Company issued 110,803,324 100,000 630,010 14,062 2,000 12,600 50 1,000 50 1,108,033 In
June and November 2018, pursuant to a share purchase agreement, the Company issued 21,105,395 20,000 128,416 5,867 The
Series Seed, Series A, Series B and Series B+ Preferred Shares are collectively referred to as the “Preferred Shares”. All
series of Preferred Shares have the same par value of US 0.000005 All
of Preferred Shares were converted into Class A ordinary shares immediately upon the completion of the Company’s initial public
offerings on May 3, 2019 (Note 21). Prior to their conversion, Preferred Shares were entitled to certain preference with respect to conversion,
redemption, dividends and liquidation.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23.
SHARE-BASED COMPENSATION On
December 19, 2017, the Company adopted the 2017 Share Incentive Plan (“the 2017 Plan”), which allows the compensation committee
to grant options and restricted share units (“RSU”) of the Company to its directors, employees, and etc. (collectively, the
“Grantees”) to acquire ordinary shares of the Company at an exercise price as determined by the Compensation Committee at
the time of grant. The 2017 Plan was amended and restated in its entirety in March 2019 and referred to as the 2019 Plan. The awards
granted and outstanding under the 2017 Plan survive the termination of the 2017 Plan and remain effective and binding under the 2019
Plan. According to the 2019 Plan, 227,401,861 Since
adoption of the 2017 Plan, the Company granted options and RSUs to employees. All options and RSUs granted have a contractual term of
six years from the grant date, and the vest over a period of four years of continuous service, half (1/2) of which vest upon the second
anniversary of the stated vesting commencement date and one-fourth (1/4) of the remaining will vest upon the third and fourth anniversaries
of the stated vesting commencement date. Under the option plan, options are exercisable subject to the grantee’s continuous service. The
Company accounted for the share-based compensation costs on a straight-line bases over the requisite service period for the award based
on the fair value on their respectively grant date. On
December 19, 2017, June 30, 2018, November 28, 2018, and January 31, 2019 the Company granted 73,225,200 12,021,500 5,540,000 4,968,000 5,000,000 19,800,000 14,925,000 720,000 10,409,050 3,332,040 On
January 1, 2020, the Company granted 356,210 49,964,000 13,890,000 On
January 1, 2021 and February 1, 2021, the Company granted 29,170,000 26,818,000 On
January 1, 2022 and August 1, 2022, the Company granted 8,690,000 1,160,000 On
February 1, 2023 and July 1, 2023, the Company granted 400,000 2,500,000 YUNJI
INC. NOTES
TO THE CONSOLIDATED FINANCIAL STATEMENTS (All
amounts in thousands, except for share and per share data, unless otherwise noted) 23.
SHARE-BASED COMPENSATION (CONTINUED) (a)
Options The
following table sets forth the stock options activity for the years ended December 31, 2021, 2022 and 2023: SCHEDULE
OF STOCK OPTION ACTIVITY
Number
of shares Weighted-average
exercise price Weighted
average remaining contractual term Aggregate
US$ 000’US$
Outstanding
as of December 31, 2021 61,930,440 0.21 1.73 -
Granted - -
Forfeited (64,980 ) 0.20
Exercised (773,640 ) 0.09
Expired - -
Outstanding
as of December 31, 2022 61,091,820 0.22 0.89 -
Granted -
Forfeited (173,870 ) 0.23
Exercised -
Expired (46,562,380 ) 0.09
Outstanding
as of December 31, 2023 14,355,570 0.61 0.27 -
Vested
and expected to vest as of December 31, 2023 14,355,570
Exercisable
as of December 31, 2023 14,355,570 The
aggregate intrinsic value is calculated as the difference between the exercise price of the underlying awards and the estimated fair
value of the underlying stock at each reporting date (December 31, 2022: US$ 0.08 0.71 The
Group uses the Binominal option pricing model to estimate the fair value of stock options. The assumptions used to value the Company’s
options modified were as follow: SCHEDULE
OF FAIR VALUE OF STOCK OPTION
2022 2023
Exercise
price (US$) N/A N/A
Exercise
multiple N/A N/A
Risk-free
interest rate N/A N/A
Expected
term (in years) N/A N/A
Expected
dividend yield N/A N/A
Expected
volatility N/A N/A
Expected
forfeiture rate (post-vesting) N/A N/A
Fair
value of the underlying shares on the date of options grants (US$) N/A N/A
Fair
value of share option (US$) N/A N/A YUNJI
INC. NOTES
TO THE CONSOLIDATED FINANCIAL STATEMENTS (All
amounts in thousands, except for share and per share data, unless otherwise noted) 23.
SHARE-BASED COMPENSATION (CONTINUED) (a)
Options (continued)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Company has never declared or paid any cash
dividends on its capital stock, and the Group does not anticipate any dividend payments in the foreseeable future. Expected term is the
contract life of the options. Share-based
compensation expense is recorded on a straight-line basis over the requisite service period, which is generally four years from the date
of grant. The Company recognized share-based compensation expenses of RMB 20,782 1,828 5,628 As
of December 31, 2022 and 2023, there was RMB 616 1 0.4 0.08 (b)
Restricted share units A
summary of activities of the service-based RSUs for the years ended December 31, 2021, 2022 and 2023 is presented below: SCHEDULE
OF SERVICE BASED RSU
Number
of RSUs Weighted-Average Grant-Date
Fair Value
US$
Unvested
at December 31, 2021 45,704,350 0.45
Granted 9,850,000 0.63
Vested (10,326,250 )
Forfeited (20,306,000 )
Unvested
at December 31, 2022 24,922,100 0.45
Granted 2,900,000 0.02
Vested (1,587,950 )
Forfeited (11,609,400 )
Unvested
at December 31, 2023 14,624,750 0.34 The
fair value of each restricted share units granted with service conditions is estimated based on the fair market value of the underlying
ordinary shares of the Company on the date of grant. As
of December 31, 2022 and 2023, 10,326,250 1,587,950 For
the years ended December 31, 2021, 2022 and 2023, total share-based compensation expenses recognized by the Group for the RSUs granted
were RMB 35,128 28,322 4,743 As
of December 31, 2022 and 2023, there was RMB 14,592 3,489 1.87 1.17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3 CNY (¥) shares</t>
        </is>
      </c>
      <c r="C1" s="2" t="inlineStr">
        <is>
          <t>Dec. 31, 2022 CNY (¥) shares</t>
        </is>
      </c>
    </row>
    <row r="2">
      <c r="A2" s="4" t="inlineStr">
        <is>
          <t>Allowance for credit losses, accounts receivable | ¥</t>
        </is>
      </c>
      <c r="B2" s="7" t="n">
        <v>35159</v>
      </c>
      <c r="C2" s="7" t="n">
        <v>16762</v>
      </c>
    </row>
    <row r="3">
      <c r="A3" s="4" t="inlineStr">
        <is>
          <t>Prepaid expenses and other current assets allowance for credit losses | ¥</t>
        </is>
      </c>
      <c r="B3" s="5" t="n">
        <v>13017</v>
      </c>
      <c r="C3" s="5" t="n">
        <v>14510</v>
      </c>
    </row>
    <row r="4">
      <c r="A4" s="4" t="inlineStr">
        <is>
          <t>Allowance for credit losses, other non current assets | ¥</t>
        </is>
      </c>
      <c r="B4" s="5" t="n">
        <v>22213</v>
      </c>
      <c r="C4" s="5" t="n">
        <v>2091</v>
      </c>
    </row>
    <row r="5">
      <c r="A5" s="4" t="inlineStr">
        <is>
          <t>Total current liabilities</t>
        </is>
      </c>
      <c r="B5" s="7" t="n">
        <v>351567</v>
      </c>
      <c r="C5" s="7" t="n">
        <v>536366</v>
      </c>
    </row>
    <row r="6">
      <c r="A6" s="4" t="inlineStr">
        <is>
          <t>Common stock, shares authorized</t>
        </is>
      </c>
      <c r="B6" s="5" t="n">
        <v>20000000000</v>
      </c>
      <c r="C6" s="5" t="n">
        <v>20000000000</v>
      </c>
    </row>
    <row r="7">
      <c r="A7" s="4" t="inlineStr">
        <is>
          <t>Treasury stock, shares</t>
        </is>
      </c>
      <c r="B7" s="5" t="n">
        <v>192412690000</v>
      </c>
      <c r="C7" s="5" t="n">
        <v>140393870000</v>
      </c>
    </row>
    <row r="8">
      <c r="A8" s="4" t="inlineStr">
        <is>
          <t>Common Class A [Member]</t>
        </is>
      </c>
      <c r="B8" s="4" t="inlineStr">
        <is>
          <t xml:space="preserve"> </t>
        </is>
      </c>
      <c r="C8" s="4" t="inlineStr">
        <is>
          <t xml:space="preserve"> </t>
        </is>
      </c>
    </row>
    <row r="9">
      <c r="A9" s="4" t="inlineStr">
        <is>
          <t>Common stock, shares issued</t>
        </is>
      </c>
      <c r="B9" s="5" t="n">
        <v>1208831222</v>
      </c>
      <c r="C9" s="5" t="n">
        <v>1208831222</v>
      </c>
    </row>
    <row r="10">
      <c r="A10" s="4" t="inlineStr">
        <is>
          <t>Common stock, shares outstanding</t>
        </is>
      </c>
      <c r="B10" s="5" t="n">
        <v>1016418532</v>
      </c>
      <c r="C10" s="5" t="n">
        <v>1068437352</v>
      </c>
    </row>
    <row r="11">
      <c r="A11" s="4" t="inlineStr">
        <is>
          <t>Common Class B [Member]</t>
        </is>
      </c>
      <c r="B11" s="4" t="inlineStr">
        <is>
          <t xml:space="preserve"> </t>
        </is>
      </c>
      <c r="C11" s="4" t="inlineStr">
        <is>
          <t xml:space="preserve"> </t>
        </is>
      </c>
    </row>
    <row r="12">
      <c r="A12" s="4" t="inlineStr">
        <is>
          <t>Common stock, shares issued</t>
        </is>
      </c>
      <c r="B12" s="5" t="n">
        <v>949960000</v>
      </c>
      <c r="C12" s="5" t="n">
        <v>949960000</v>
      </c>
    </row>
    <row r="13">
      <c r="A13" s="4" t="inlineStr">
        <is>
          <t>Common stock, shares outstanding</t>
        </is>
      </c>
      <c r="B13" s="5" t="n">
        <v>949960000</v>
      </c>
      <c r="C13" s="5" t="n">
        <v>949960000</v>
      </c>
    </row>
    <row r="14">
      <c r="A14" s="4" t="inlineStr">
        <is>
          <t>Variable Interest Entity, Primary Beneficiary [Member]</t>
        </is>
      </c>
      <c r="B14" s="4" t="inlineStr">
        <is>
          <t xml:space="preserve"> </t>
        </is>
      </c>
      <c r="C14" s="4" t="inlineStr">
        <is>
          <t xml:space="preserve"> </t>
        </is>
      </c>
    </row>
    <row r="15">
      <c r="A15" s="4" t="inlineStr">
        <is>
          <t>Total current liabilities | ¥</t>
        </is>
      </c>
      <c r="B15" s="7" t="n">
        <v>250879</v>
      </c>
      <c r="C15" s="7" t="n">
        <v>399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24.
FAIR VALUE MEASUREMENTS As
of December 31, 2022 and 2023, information about inputs into the fair value measurement of the Group’s assets and liabilities that
are measured or disclosed at fair value on a recurring basis in periods subsequent to their initial recognition is as follows: SCHEDULE
OF FAIR VALUE MEASUREMENT OF GROUP ASSETS AND LIABILITIES
Fair
value measurement at reporting date using
Description Fair
value Quoted
Prices in Active Significant
Other Significant
RMB RMB RMB RMB
Assets:
Short-term
investments
Time
deposits 142,357 - 142,357 -
Wealth
management products 69,646 - 69,646 -
Long-term
investments
Equity
securities with readily determinable fair value 114,843 114,843 - -
Equity
securities accounted for under measurement alternative 227,371 - 227,371 -
Total
assets 554,217 114,843 439,374 -
Fair
value measurement at reporting date using
Description Fair
value Quoted
Prices in Active Significant
Other Significant
RMB RMB RMB RMB
Assets:
Short-term
investments
Debt
securities for trading 7,195 - 7,195 -
Long-term
investments
Equity
securities with readily determinable fair value 37,650 37,650 - -
Equity
securities accounted for under measurement alternative 220,981 - 220,981 -
Total
assets 265,826 37,650 228,176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YUNJI
INC. NOTES
TO THE CONSOLIDATED FINANCIAL STATEMENTS (All
amounts in thousands, except for share and per share data, unless otherwise noted) 24.
FAIR VALUE MEASUREMENTS (CONTINUED) Short-term
investments Short-term
investment consists of wealth management products, time deposits and equity securities with readily determinable fair value, which are
valued by the Group on a recurring basis. The Group values its short-term wealth management products investments held in certain banks
using model-derived valuations based upon discounted cash flow, in which significant inputs, mainly including expected return, are observable
or can be derived principally from, or corroborated by, observable market data, and accordingly, the Group classifies the valuation techniques
that use these inputs as Level 2. The expected return of the financial products were determined based on the prevailing interest rates
in the market. Long-term
investments Equity
securities with readily determinable fair values are measured and recorded at fair value on a recurring basis with changes in fair value.
The Group values these equity securities at its quoted prices in stock market, and accordingly the Group classifies the valuation techniques
that use these inputs as Level 1. The
Group used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are noted and the fair
value is lower than the carrying value. The Group classifies the valuation techniques on investments that use similar identifiable transaction
prices as Level 2 of fair value measurements.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LOSS) PER SHARE</t>
        </is>
      </c>
      <c r="B1" s="2" t="inlineStr">
        <is>
          <t>12 Months Ended</t>
        </is>
      </c>
    </row>
    <row r="2">
      <c r="B2" s="2" t="inlineStr">
        <is>
          <t>Dec. 31, 2023</t>
        </is>
      </c>
    </row>
    <row r="3">
      <c r="A3" s="3" t="inlineStr">
        <is>
          <t>Net income/(loss) per share attributable to ordinary shareholders</t>
        </is>
      </c>
      <c r="B3" s="4" t="inlineStr">
        <is>
          <t xml:space="preserve"> </t>
        </is>
      </c>
    </row>
    <row r="4">
      <c r="A4" s="4" t="inlineStr">
        <is>
          <t>NET INCOME/(LOSS) PER SHARE</t>
        </is>
      </c>
      <c r="B4" s="4" t="inlineStr">
        <is>
          <t xml:space="preserve">25.
NET INCOME/(LOSS) PER SHARE Basic
and diluted net loss per share for each of the years/periods presented are calculated as follows: SCHEDULE
OF BASIC
AND DILUTED NET LOSS PER SHARE
Year
Ended December
31, 2021 Year
Ended December
31, 2022 Year
Ended December
31, 2023
RMB RMB RMB
Numerator:
Net
income/(loss) attributable to YUNJI INC’s ordinary shareholders 131,966 (138,173 ) (165,129 )
Denominator:
Denominator
for basic earnings per ordinary share
-Weighted
average ordinary shares outstanding 2,139,963,573 2,088,319,721 1,971,108,505
Dilutive
effect of share options 7,242,017 - -
Denominator
for diluted earnings per ordinary share 2,147,205,590 2,088,319,721 1,971,108,505
Net
income/(loss) per share attributable to ordinary shareholders:
-Basic 0.06 (0.07 ) (0.08 )
-Diluted 0.06 (0.07 ) (0.08 ) Basic
net income/(loss) per share is computed using the weighted average number of ordinary shares outstanding during the period. Diluted net
income/(loss) per share is computed using the weighted average number of ordinary shares and dilutive potential ordinary shares outstanding
during the period. For
the year ended December 31, 2019, assumed conversion of the Preferred Shares have not been reflected in the dilutive calculations pursuant
to ASC 260, “Earnings Per Share,” due to the anti-dilutive effect. The effects of all outstanding share options and RSUs
have also been excluded from the computation of diluted loss per share for the years ended December 31, 2022 and 2023 as their effects
would be anti-dilutive. For the year ended December 31, 2021, the Company had potential ordinary shares, including non-vested restricted
shares, and option granted which were included in the computation of diluted EPS in 2021. As the Group incurred losses for the years
ended December 31, 2022 and 2023, these potential ordinary shares were anti-dilutive and excluded from the calculation of diluted net
loss per share of the Company.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26.
RELATED PARTY BALANCES AND TRANSACTIONS The
table below sets forth the major related parties and their relationships with the Group as of December 31, 2023: SCHEDULE
OF MAJOR RELATED PARTIES AND THEIR RELATIONSHIPS WITH GROUP
Name
of related parties Relationship
with the Group
Small
Ye Group Controlled
by Mr. Xiao Shanglue, Founder and CEO of the Group
Hangzhou
Tianshi Technology Co., Ltd. (“Tianshi”)* An
associate of the Group (incorporated in 2017)
Guangdong
Weixin Technology Co., Ltd. (“Weixin”) An
associate of the Group (incorporated in 2018)
Hangzhou
Bixin Biotechnology Co., Ltd. (“Bixin”) An
associate of the Group (incorporated in 2019)
Shanxi
Yunnong Logistic Management Co., Ltd. (“Yunnong”) An
associate of the Group (incorporated in 2019)
Zhejiang
Jimi E-commerce Co., Ltd. (“Jimi”) An
associate of the Group (incorporated in 2020)
Zhejiang
Jibi Technology Co., Ltd. (“Jibi”) An
associate of the Group (incorporated in 2020)
Hangzhou
Xingsheng Brand Marketing Management Co., Ltd. (“Xingsheng”)* An
associate of the Group (incorporated in 2020)
Hangzhou
Yuncheng Brand Management Co., Ltd. (“Yuncheng”)* An
associate of the Group (incorporated in 2020)
Hangzhou
Huaji Brand Marketing Management Co., Ltd. (“Huaji”)* An
associate of the Group (incorporated in 2020)
* The investments
in these associates were disposed by the Group in 2022 and 2023. YUNJI
INC. NOTES
TO THE CONSOLIDATED FINANCIAL STATEMENTS (All
amounts in thousands, except for share and per share data, unless otherwise noted) 26.
RELATED PARTY BALANCES AND TRANSACTIONS (CONTINUED) The
Group entered into agreements with aforementioned equity method classified investees as related party transactions, including purchase
of merchandise from them and marketplace services provided to them. Details of related party balances and transactions as of December
31, 2021, 2022 and 2023 are as follows: SCHEDULE
OF RELATED PARTY BALANCES AND TRANSACTIONS Advance
to related parties and amounts due from related parties
2022 2023
As
of December 31,
2022 2023
RMB RMB
Amounts
due from related parties
Jimi 67 1,134
Others 135 227
Total 202 1,361
Due from related parties, current 202 1,361 Amounts
due to related parties
2022 2023
As
of December 31,
2022 2023
RMB RMB
Bixin 376 1,132
Jibi 618 809
Small
Ye Group 691 691
Yunnong 728 351
Jimi 125 125
Weixin 5,382 89
Xingsheng 1,209 -
Tianshi 884 -
Others 595 338
Due
to related parties, current 10,608 3,535 YUNJI
INC. NOTES
TO THE CONSOLIDATED FINANCIAL STATEMENTS (All
amounts in thousands, except for share and per share data, unless otherwise noted) 26.
RELATED PARTY BALANCES AND TRANSACTIONS (CONTINUED) The
terms of the agreements the Group entered into with the related parties are comparable to the terms in arm’s-length transactions
with third-party customers and vendors. SCHEDULE
OF RELATED PARTY TRANSACTIONS Transactions
with related parties
Year
Ended December
31, 2021 Year
Ended December
31, 2022 Year
Ended December
31, 2023
RMB RMB RMB
Purchase
of merchandise
Jimi 17,519 7,572 16,353
Tianshi 11,256 2,722 2,793
Bixin 7,637 3,328 1,852
Yunnong 4,301 - 1,286
Weixin 14,508 32 -
Yuncheng 13,147 - -
Xingsheng 11,768 7,384 -
Huaji 4,265 - -
Others 7,714 472 312
purchases of merchandise from related parties 92,115 21,510 22,596 YUNJI
INC. NOTES
TO THE CONSOLIDATED FINANCIAL STATEMENTS (All
amounts in thousands, except for share and per share data, unless otherwise noted) 26.
RELATED PARTY BALANCES AND TRANSACTIONS (CONTINUED) Transactions
with related parties (continued)
Year
Ended December
31, 2021 Year
Ended December
31, 2022 Year
Ended December
31, 2023
RMB RMB RMB
Marketplace
service provided to related parties
Jimi 5,637 1,699 1,501
Bixin 2,322 1,234 1,075
Yuncheng 3,309 - -
Others 815 172 80
Market
place service provided to related parties 12,083 3,105 2,656
Other
goods and services provided to related parties
Bixin 3 172
Jimi 313 131 56
Tianshi - 114 45
Xingsheng - 554 -
Yuncheng 208 - -
Others 18 21 41
Other
goods and services provided to related parties 539 823 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7.
COMMITMENTS AND CONTINGENCIES (a)
Operating commitments As
of December 31, 2023, the Company had outstanding operating commitments totaling RMB 580 (b)
Capital commitments As
of December 31, 2023, the Company had outstanding capital commitments totaling RMB 13,210 YUNJI
INC. NOTES
TO THE CONSOLIDATED FINANCIAL STATEMENTS (All
amounts in thousands, except for share and per share data, unless otherwise noted) 27.
COMMITMENTS AND CONTINGENCIES (CONTINUED) (c)
Contingencies In
the ordinary course of business, the Group is from time to time involved in legal proceedings and litigations. As of December
31, 2022, the Group was not involved in any legal or administrative proceedings that the Group believes may have a material adverse impact
on the Group’s business, balance sheets or results of operations and cash flows. As
of December 31, 2023, the Group, as one of the five co-defendants, was involved in a legal proceeding that arose in the ordinary
course of business (the “Case”). The plaintiff sought monetary damages jointly and severally from all co-defendants. As
of the date of this consolidated financial statements release, the Case is still under the appeal trial process and subject to final
judgment by the Guangzhou Intermediate People’s Court. The amount is approximately RMB 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8.
SUBSEQUENT EVENTS From
December 31, 2023 to the date of publication of this report, there was no subsequent event which had a material impact on the Group.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3</t>
        </is>
      </c>
    </row>
    <row r="3">
      <c r="A3" s="3" t="inlineStr">
        <is>
          <t>Statutory Reserves And Restricted Net Assets</t>
        </is>
      </c>
      <c r="B3" s="4" t="inlineStr">
        <is>
          <t xml:space="preserve"> </t>
        </is>
      </c>
    </row>
    <row r="4">
      <c r="A4" s="4" t="inlineStr">
        <is>
          <t>STATUTORY RESERVES AND RESTRICTED NET ASSETS</t>
        </is>
      </c>
      <c r="B4" s="4" t="inlineStr">
        <is>
          <t xml:space="preserve">29.
STATUTORY RESERVES AND RESTRICTED NET ASSETS Pursuant
to laws applicable to entities incorporated in the PRC, the Group’s subsidiaries and consolidated VIE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1,395 2,059 176 In
addition, due to restrictions on the distribution of share capital from the Group’s subsidiaries and consolidated VIE in PRC and
also as a result of these entities’ unreserved accumulated losses, total restrictions placed on the distribution of the Group’s
PRC subsidiaries’ and consolidated VIEs’ net assets was RMB 639,397 54% The
Company performed a test on the restricted net assets of consolidated subsidiaries and VIEs in accordance with Securities and Exchange
Commission Regulation S-X Rule 4-08 (e) (3), “General Notes to Financial Statements” and concluded that it was applicable
for the Company to disclose the financial statements for the parent company. The
subsidiaries did not pay any dividend to the Company for the periods presented. For the purpose of presenting parent only financial information,
the Company records its investments in its subsidiaries under the equity method of accounting. Such investments are presented on the
separate condensed balance sheets of the Company as “investments in subsidiaries and VIEs” and the loss of the subsidiaries
is presented as “share of loss of subsidiaries”. Certain information and footnote disclosures generally included in financial
statements prepared in accordance with US GAAP have been condensed and omitted.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30.
CONDENSED FINANCIAL INFORMATION OF THE PARENT COMPANY Balance
sheets of the parent company SUMMARY
OF CONDENSED BALANCE SHEETS PARENT COMPANY
As
of December 31, 2022 As
of December 31, 2023
RMB RMB
ASSETS
Current
assets:
Cash
and cash equivalents 65,363 64,070
Short-term
investment 70,125 7,195
Amounts
due from the group companies 161,124 195,917
Prepaid
expenses and other current assets 1,516 1,059
Total
current assets 298,128 268,241
Non-current
assets:
Long-term
investments 39,817 39,500
Investment
in subsidiaries and VIEs 1,020,937 883,681
Total
non-current assets 1,060,754 923,181
Total
assets 1,358,882 1,191,422
LIABILITIES
AND EQUITY
Current
liabilities
Other
payables and accruals 3,852 1,206
Total
liabilities 3,852 1,206
Shareholders’
equity
Ordinary
shares (US$ 0.000005 20,000,000,000 1,208,831,222 949,960,000 1,068,437,352 1,016,418,532 949,960,000 949,960,000 70 70
Ordinary
shares (US$0.000005 par value 20,000,000,000 shares authorized as of December 31, 2022 and 2023; 1,208,831,222 Class A ordinary shares
and 949,960,000 Class B ordinary shares issued as of December 31, 2022 and 2023; 1,068,437,352 and 1,016,418,532 Class A ordinary
shares and 949,960,000 and 949,960,000 Class B ordinary shares outstanding as of December 31, 2022 and 2023, respectively) 70 70
Additional
paid-in capital 7,332,098 7,327,581
Accumulated
other comprehensive income 91,498 116,171
Less:
Treasury stock ( 140,393,870 192,412,690 (98,709 ) (116,108 )
Accumulated
deficit (5,969,927 ) (6,137,498 )
Total
shareholders’ equity 1,355,030 1,190,216
Total
liabilities and shareholders’ equity 1,358,882 1,191,422 YUNJI
INC. NOTES
TO THE CONSOLIDATED FINANCIAL STATEMENTS (All
amounts in thousands, except for share and per share data, unless otherwise noted) 30.
CONDENSED FINANCIAL INFORMATION OF THE PARENT COMPANY (CONTINUED) Statements
of comprehensive income/(loss) of the parent company SUMMARY
OF CONDENSED STATEMENTS OF COMPREHENSIVE OR LOSS OF THE PARENT COMPANY
Year
Ended December
31, 2021 Year
Ended December
31, 2022 Year
Ended December
31, 2023
RMB RMB RMB
Operation
expense
Sales
and marketing (2,052 ) - -
General
and administrative (17,632 ) (10,706 ) (8,557 )
Total
operating expenses (19,684 ) (10,706 ) (8,557 )
Share
of income/(loss) of subsidiaries and VIEs 167,444 (115,080 ) (151,117 )
Financial
expense, net (15,883 ) (12,283 ) (518 )
Foreign
exchange loss (466 ) (134 ) -
Other
non-operating income/(expense), net 555 30 (4,232 )
Income/(loss)
before income tax expense 131,966 (138,173 ) (164,424 )
Equity
in loss of affiliates, net of tax - - (705 )
Net
income/(loss) 131,966 (138,173 ) (165,129 )
Net
income/(loss) attributable to ordinary shareholders 131,966 (138,173 ) (165,129 )
Net
income/(loss) 131,966 (138,173 ) (165,129 )
Other
comprehensive income
Foreign
currency translation 35,433 134,143 24,673
Total
comprehensive income/(loss) 167,399 (4,030 ) (140,456 ) Statements
of cash flows of the parent company SUMMARY
OF CONDENSED STATEMENTS OF CASH FLOWS OF THE PARENT COMPANY
Year
Ended December
31, 2021 Year
Ended December
31, 2022 Year
Ended December
31, 2023
RMB RMB RMB
Net
cash used in operating activities (23,226 ) (9,075 ) (8,557 )
Net
cash generated from investing activities 29,919 154,552 31,720
Net
cash generated from/(used in) financing activities 788 (94,752 ) (25,334 )
Effect
of exchange rate changes on cash, cash equivalents and restricted cash (2,457 ) 5,960 878
Net
increase/(decrease) in cash, cash equivalents and restricted cash 5,024 56,685 (1,293 )
Cash,
cash equivalents and restricted cash at beginning of the year 3,654 8,678 65,363
Cash,
cash equivalents and restricted cash at end of the year 8,678 65,363 64,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t>
        </is>
      </c>
    </row>
    <row r="5">
      <c r="A5" s="4" t="inlineStr">
        <is>
          <t>Basis of consolidation</t>
        </is>
      </c>
      <c r="B5" s="4" t="inlineStr">
        <is>
          <t xml:space="preserve">2.2
Basis of consolidation The
consolidated financial statements include the financial statements of the Company, its subsidiaries, the consolidated VIEs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All
transactions and balances between the Company, its subsidiaries, VIEs and VIEs’ subsidiaries have been eliminated upon consolidation. </t>
        </is>
      </c>
    </row>
    <row r="6">
      <c r="A6" s="4" t="inlineStr">
        <is>
          <t>Non-controlling interests</t>
        </is>
      </c>
      <c r="B6" s="4" t="inlineStr">
        <is>
          <t xml:space="preserve">2.3
Non-controlling interests For
the Company’s consolidated subsidiaries, VIEs and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Comprehensive Income/(Loss) to distinguish the interests from that
of the Company. </t>
        </is>
      </c>
    </row>
    <row r="7">
      <c r="A7" s="4" t="inlineStr">
        <is>
          <t>Use of estimates</t>
        </is>
      </c>
      <c r="B7" s="4" t="inlineStr">
        <is>
          <t>2.4
Use of estimates The
preparation of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Accounting estimates
reflected in the Group’s consolidated financial statements include, but are not limited to valuation allowance of deferred tax
assets, share-based compensation, allowances for credit losses, valuation and recognition of refund payable to members, the estimated
useful lives of assets, long-term investments and reserve for excess and obsolete inventories. Estimates are based on historical experiences
and on various assumptions that the Group believes are reasonable under current circumstances. Actual results could differ from those
estimates.</t>
        </is>
      </c>
    </row>
    <row r="8">
      <c r="A8" s="4" t="inlineStr">
        <is>
          <t>Foreign currencies</t>
        </is>
      </c>
      <c r="B8" s="4" t="inlineStr">
        <is>
          <t xml:space="preserve">2.5
Foreign currencies The
Group’s reporting currency is Renminbi (“RMB”). The functional currency of the Group’s holding entities incorporated
in Cayman Islands and Hong Kong, China (“HK”) is the United States dollars (“US$”). The Group’s PRC subsidiaries,
consolidated VIEs and VIEs’ subsidiaries and the other HK subsidiary determined their functional currency to be RMB. The determination
of the respective functional currency is based on the criteria of ASC 830, Foreign Currency Matters and is based primarily on the currency
the entity conducts its business in.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solidated Statements of Comprehensive Income/(Loss).
Total exchange loss were RMB 1,300 15,697 6,743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loss)/income as a component of shareholders’ equity. Total foreign currency translation adjustments to the Group’s other
comprehensive (loss)/income were a loss of RMB 25,116 78,777 22,178 </t>
        </is>
      </c>
    </row>
    <row r="9">
      <c r="A9" s="4" t="inlineStr">
        <is>
          <t>Convenience translation</t>
        </is>
      </c>
      <c r="B9" s="4" t="inlineStr">
        <is>
          <t xml:space="preserve">2.6
Convenience translation Translations
of the Consolidated Balance Sheets, the Consolidated Statements of Comprehensive Income/(Loss) and the Consolidated Statements of Cash
Flows from RMB into US$ as of and for the year ended December 31, 2023 are solely for the convenience of the readers and were calculated
at the rate of US$1.00=RMB 7.0999 </t>
        </is>
      </c>
    </row>
    <row r="10">
      <c r="A10" s="4" t="inlineStr">
        <is>
          <t>Fair value measurements</t>
        </is>
      </c>
      <c r="B10" s="4" t="inlineStr">
        <is>
          <t xml:space="preserve">2.7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YUNJI
INC. NOTES
TO THE CONSOLIDATED FINANCIAL STATEMENTS (All
amounts in thousands, except for share and per share data, unless otherwise noted) 2.
PRINCIPAL ACCOUNTING POLICIES (CONTINUED) 2.7
Fair value measurements (continued)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restricted cash, short-term investments, accounts receivable,
amounts due from related parties, other receivables, equity securities with readily determinable fair values included in long-term investments,
accounts payable, amounts due to related parties, accruals and other liabilities. As of December 31, 2022 and 2023, except for short-term
investments and equity securities with readily determinable fair values included in long-term investments, the carrying values of cash
and cash equivalents, restricted cash, trade receivables, amounts due from related parties, other receivables, trade payables, amounts
due to related parties, accruals and other liabilities are approximated to their fair values due to the short-term maturity of these
instruments. The Group reports short-term investments at fair value and discloses the fair value of these investments based on level
2 measurement, reports equity securities with readily determinable fair values included in long-term investments at fair value based
on level 1 measurement, and for those investments without readily determinable fair values, the Group elects to record these investments
at cost, less impairment, plus or minus subsequent adjustments for observable price changes (referred to as the measurement alternative).
Under this measurement alternative, changes in the carrying value of the investments will be recognized in Consolidated Statements of
Comprehensive Income/(Loss), whenever there are observable price changes in orderly transactions for the identical or similar investment
of the same issuer. The Group classifies the valuation techniques on investments that use similar identifiable transaction prices as
Level 2 of fair value measurements (Note 9). </t>
        </is>
      </c>
    </row>
    <row r="11">
      <c r="A11" s="4" t="inlineStr">
        <is>
          <t>Cash and cash equivalents</t>
        </is>
      </c>
      <c r="B11" s="4" t="inlineStr">
        <is>
          <t xml:space="preserve">2.8
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three months or less. </t>
        </is>
      </c>
    </row>
    <row r="12">
      <c r="A12" s="4" t="inlineStr">
        <is>
          <t>Restricted cash</t>
        </is>
      </c>
      <c r="B12" s="4" t="inlineStr">
        <is>
          <t xml:space="preserve">2.9
Restricted cash Cash
that is restricted as to withdrawal or for use or pledged as security is reported separately on the face of the Consolidated Balance
Sheets. The Group’s restricted cash mainly represents cash held in the Group’s own bank accounts, the use of which is restricted
to collecting cash on behalf of the merchants for products sold on Yunji App and transferring these cash receipts to the merchants under
the bank’s custody. </t>
        </is>
      </c>
    </row>
    <row r="13">
      <c r="A13" s="4" t="inlineStr">
        <is>
          <t>Short-term investments</t>
        </is>
      </c>
      <c r="B13" s="4" t="inlineStr">
        <is>
          <t>2.10
Short-term investments Short-term
investments are comprised of i) time deposits placed with banks with original maturities longer than three months but less than one year,
ii) wealth management products issued by PRC banks or other financial institutions, which contains fixed or variable interest with original
maturities within one year, and iii) debt securities for trading. The time deposits and wealth management products are generally not
permitted to be redeemed early or are subject to penalties for redemption prior to maturities. These investments are stated at fair value.
Changes in the fair value are reflected in financial income/(expense), net in the Consolidation Statements of Comprehensive Income/(Loss).</t>
        </is>
      </c>
    </row>
    <row r="14">
      <c r="A14" s="4" t="inlineStr">
        <is>
          <t>Accounts receivable, net</t>
        </is>
      </c>
      <c r="B14" s="4" t="inlineStr">
        <is>
          <t xml:space="preserve">2.11
Accounts receivable, net Accounts
receivables, net mainly represent amounts due from customers, including the funds extended by the Group to qualified customers, including
the merchants, through its factoring arrangements (the “factoring receivables”) and are recorded net of allowance for credit
losses. As of December 31, 2022 and 2023, the balance of the factoring receivables was RMB 80,484 29,147 </t>
        </is>
      </c>
    </row>
    <row r="15">
      <c r="A15" s="4" t="inlineStr">
        <is>
          <t>Allowance for credit losses</t>
        </is>
      </c>
      <c r="B15" s="4" t="inlineStr">
        <is>
          <t xml:space="preserve">2.12
Allowance for credit losses Starting
from January 1, 2020, the Group adopt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Upon adoption
of the new standard on January 1, 2020, there was no material cumulative effect of the adoption. The
Group’s accounts receivable, prepaid expenses and other current assets, amounts due from related parties and other non-current
assets are within the scope of ASC Topic 326. To
estimate expected credit losses, the Group has identified the relevant risk characteristics of its customers, the related receivables
and other receivables which include size, type of the services, the counterparty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The
key factors considered when determining the above allowances for credit losses include probability of default, loss given default and
the non-performing loan ratio of commercial banks by industry, adjusted for forward-looking macroeconomic conditions. The
following table summarized the details of the Company’s allowance for credit losses: SCHEDULE
OF ALLOWANCE FOR CREDIT LOSSES
2021 2022 2023
Balance
at beginning of year 13,089 12,504 33,363
Allowance
for credit losses 24,045 21,233 37,098
Write-offs (24,630 ) (374 ) (72 )
Balance
at end of year 12,504 33,363 70,389 </t>
        </is>
      </c>
    </row>
    <row r="16">
      <c r="A16" s="4" t="inlineStr">
        <is>
          <t>Inventories, net</t>
        </is>
      </c>
      <c r="B16" s="4" t="inlineStr">
        <is>
          <t>2.13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Write downs of RMB 25,696 4,792 9,270</t>
        </is>
      </c>
    </row>
    <row r="17">
      <c r="A17" s="4" t="inlineStr">
        <is>
          <t>Property, equipment and software, net</t>
        </is>
      </c>
      <c r="B17" s="4" t="inlineStr">
        <is>
          <t xml:space="preserve">2.14
Property, equipment and software, net Property,
equipment and software are stated at cost less accumulated depreciation. Property, equipment and software are depreciated at rates sufficient
to write off their costs less impairment and residual value, if any, over the estimated useful lives on a straight-line basis. The estimated
useful lives are as follow: SCHEDULE
OF ESTIMATED USEFUL LIVES
Category
Estimated
useful lives
Building
20 40
Leasehold
improvement Shorter
of the term of the lease or the estimated useful lives of the assets
Electronic
equipment 3
Furniture
3
Software 3
years
Vehicles
3 Repairs
and maintenance costs are charged to expenses as incurred, whereas the costs of renewals and betterment that extend the useful lives
of property, equipment and software are capitalized as additions to the related assets. The Group recognized the gain or loss on the
disposal of property, equipment and software in the Consolidated Statements of Comprehensive Income/(Loss). Construction
in progress represents direct costs that are related to the construction of property, equipment and software and incurred in connection
with bringing the assets to their intended use. Construction in progress is transferred to specific property, equipment and software
items and the depreciation of these assets commences when the assets are ready for their intended use. </t>
        </is>
      </c>
    </row>
    <row r="18">
      <c r="A18" s="4" t="inlineStr">
        <is>
          <t>Long-term investments</t>
        </is>
      </c>
      <c r="B18" s="4" t="inlineStr">
        <is>
          <t xml:space="preserve">2.15
Long-term investments The
Group’s investments include equity method investments, equity securities with readily determinable fair values and equity securities
accounted for under measurement alternative. Investments
in entities in which the Company does not control, but can exercise significant influence, are accounted for using the equity method
of accounting in accordance with ASC topic 323, Investments—Equity Method and Joint Ventures. Under the equity method, the Company
initially records its investments at cost. The Company subsequently adjusts the carrying amount of the investments to recognize the Company’s
proportionate share of each equity investee’s net income or loss into earnings as well as distributions received after the date
of investment. Under
the equity method, the Group’s share of the post-acquisition profits or losses of the equity investees are recorded in equity in
income of affiliates, net of tax in the Consolidated Statements of Comprehensive Income/(Loss). The excess of the carrying amount of
the investment over the underlying equity in net assets of the equity investee, if any,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YUNJI
INC. NOTES
TO THE CONSOLIDATED FINANCIAL STATEMENTS (All
amounts in thousands, except for share and per share data, unless otherwise noted) 2.
PRINCIPAL ACCOUNTING POLICIES (CONTINUED) 2.15
Long-term investments (continued) Equity
securities with readily determinable fair values are measured and recorded at fair value on a recurring basis with changes in fair value,
whether realized or unrealized, recorded in financial income/(expense), net through the Consolidated Statements of Comprehensive Income/(Loss). For
equity investments which the Company cannot exercise significant influence and does not have a readily determinable fair value, the Company
has elected to apply the measurement alternative and recorded these investments at cost, less impairment, and plus or minus subsequent
adjustments for observable price changes, in accordance with ASC topic 321, Investments– Equity Securities. Under this measurement
alternative, changes in the carrying value of the equity investments are required to be made whenever there are observable price changes
in orderly transactions for the identical or similar investment of the same issuer. </t>
        </is>
      </c>
    </row>
    <row r="19">
      <c r="A19" s="4" t="inlineStr">
        <is>
          <t>Impairment of long-lived assets</t>
        </is>
      </c>
      <c r="B19" s="4" t="inlineStr">
        <is>
          <t xml:space="preserve">2.16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
        </is>
      </c>
    </row>
    <row r="20">
      <c r="A20" s="4" t="inlineStr">
        <is>
          <t>Revenue recognition</t>
        </is>
      </c>
      <c r="B20" s="4" t="inlineStr">
        <is>
          <t xml:space="preserve">2.17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Group expects to receive in exchange for those goods or services. To
achieve that core principle, the Group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Revenue is recognized
upon the transfer of control of promised goods or services to a customer. Revenue
is recorded net of value-added tax. YUNJI
INC. NOTES
TO THE CONSOLIDATED FINANCIAL STATEMENTS (All
amounts in thousands, except for share and per share data, unless otherwise noted) 2.
PRINCIPAL ACCOUNTING POLICIES (CONTINUED) 2.17
Revenue recognition (continued) Revenue
recognition policies for each type of revenue steam are as follows: Sales
of merchandise The
Group primarily sells merchandise through its Yunji App. The Group presents the revenue generated from its sales of merchandise on a
gross basis as the Group has control of the goods and has the ability to direct the use of goods to obtain substantially all the benefits.
In making this determination, the Group also assesses whether it is primarily obligated in these transactions, is subject to inventory
risk, has latitude in establishing prices, or has met several but not all of these indicators. The cash collected from the sales of merchandise
is initially recorded in deferred revenue in the Consolidated Balance Sheets and subsequently recognized as revenue when the receipt
of merchandise is confirmed by the customers, which is the point that the control of the merchandise is transferred to the customer.
For products sold through independent distributors (the “distribution sales”), control is transferred upon acceptance, based
on the contract terms. The revenue is recorded net of value-added tax, discounts, coupons, incentives and return allowances. Return allowances
are estimated based on historical experiences and updated at the end of each reporting period. Marketplace In
2019, the Group launched its marketplace business model, under which the Group operates its e-commerce platform, Yunji App, as a marketplace
for third party merchants to sell their merchandise to the Yunji App users. When the transactions are completed on Yunji App, the Group
charges merchants commissions at their respective agreed percentage of the amount of merchandise sold by merchants. The Group acts as
an agent in these transactions and does not control the underlying merchandise provided by merchants before they are transferred to users,
as the Group is not responsible for fulfilling the promise to provide the merchandise to users and has no inventory risk. In addition,
the Group has no discretion in establishing prices of the merchandise provided by merchants. Revenues are recognized on a net basis to
the extent of the commissions the Group earns at the point of users’ acceptance of merchandise. YUNJI
INC. NOTES
TO THE CONSOLIDATED FINANCIAL STATEMENTS (All
amounts in thousands, except for share and per share data, unless otherwise noted) 2.
PRINCIPAL ACCOUNTING POLICIES (CONTINUED) 2.17
Revenue recognition (continued) Remaining
performance obligations The
remaining performance obligations associated with the Group’s sale of merchandise represents the cash collected upfront from the
customers for their purchase of merchandise on Yunji App, but the underlying merchandise has not yet been received by the customers,
which is included in the presentation of deferred revenue (Note 12). As of December 31, 2022 and 2023, the remaining performance obligation
for sales of merchandise were RMB 18,106 6,063 The
remaining performance obligations associated with the Group’s marketplace revenue represents the portion of commissions included
in the payment collected from the users for their purchase of merchandise on Yunji App on behalf of the merchants, but the underlying
merchandise has not yet been received by the users, which is included in the presentation of deferred revenue (Note 12). As of December
31, 2022 and 2023, the remaining performance obligation for marketplace revenue was RMB 2,596 3,144 Other
businesses The
Group offers loans to qualified customers, including the merchants, and charges an interest based on the principal through factoring
arrangements. The Group extends loans to merchants for their expected orders in addition to the loans to the same merchants who factored
their accounts receivable generated from their transactions completed on Yunji App with recourse. The Group also extends loans to unrelated
customers who factored their accounts receivable derived from their own business with recourse. The Group records factoring receivables,
which is included in accounts receivable, when the cash is advanced to its customers (Note 2.11). The interests are recognized over the
term of loans, normally one year or less. From cash flow perspective, when the Group has legal rights to net settle the factoring receivables
from merchants with its payable to merchants, the Group settles such factoring receivables with the payables to the same merchant respectively,
as per agreement between the two parties. The
Group also provides technical services, advertising services and membership services to customers. The service revenues mainly represent
the service fees from third parties that are recognized over the service period. YUNJI
INC. NOTES
TO THE CONSOLIDATED FINANCIAL STATEMENTS (All
amounts in thousands, except for share and per share data, unless otherwise noted) 2.
PRINCIPAL ACCOUNTING POLICIES (CONTINUED) </t>
        </is>
      </c>
    </row>
    <row r="21">
      <c r="A21" s="4" t="inlineStr">
        <is>
          <t>Users incentive programs</t>
        </is>
      </c>
      <c r="B21" s="4" t="inlineStr">
        <is>
          <t xml:space="preserve">2.18
Users incentive programs The
Group provides incentives to those referring members by paying a cash refund upon a successful merchandise referral (“Referral
Incentives”); and those members for their self-purchase (“Self-purchase Incentives”). These unpaid balances recorded
in incentive payables to members are maintained collectively in the members’ Yunji App accounts and can be withdraw in cash upon
the members’ requests. For years ended December 31, 2021, 2022 and 2023, the long-aged balances of incentive payables to members
of nil 48,709 69,545 The
Group grants certain units of Yunbi and other coupons (collectively referred to as coupons), from time to time, to its customers at its
discretion in different situations. Yunbi are not redeemable for cash and can be used as a coupon for the customer’s future purchase
on the Yunji App. The coupons granted are not concurrent with a revenue transaction, thus not accounted for when they are granted and
are recognized as a reduction of revenue when they are applied in future sales. The
Group at its own discretion issues coupons in various forms to users without any concurrent transactions in place or any substantive
action needed from the recipient. These coupons can be used in purchase of goods in a broad range of merchants as an immediate discount
of their next purchase, some of which can only be used when the purchase amount exceeds pre-defined threshold. The Group settles with
the merchants in cash for the coupons used by the users. As the users are required to make purchases of the merchants’ merchandises
to redeem the coupons, the Group recognizes the amounts of redeemed coupons as sales and marketing expenses when the purchases are made. </t>
        </is>
      </c>
    </row>
    <row r="22">
      <c r="A22" s="4" t="inlineStr">
        <is>
          <t>Cost of revenues</t>
        </is>
      </c>
      <c r="B22" s="4" t="inlineStr">
        <is>
          <t xml:space="preserve">2.19
Cost of revenues Cost
of revenues consists of purchase price of merchandise, inbound shipping charges, write-downs of inventory and member training costs.
Inbound shipping charges to receive merchandise from suppliers are included in the inventories and recognized as cost of revenues upon
sale of the merchandise to the customers. </t>
        </is>
      </c>
    </row>
    <row r="23">
      <c r="A23" s="4" t="inlineStr">
        <is>
          <t>Fulfilment</t>
        </is>
      </c>
      <c r="B23" s="4" t="inlineStr">
        <is>
          <t>2.20
Fulfilment Fulfilment
expenses represent packaging material costs and those costs incurred in outbound shipping, operating and staffing the Group’s fulfilment
and customer service centers, including costs attributable to buying, receiving, inspecting and warehousing inventories, picking, packaging
and preparing customer orders for shipment, processing payment and related transaction costs and responding to inquiries from customers,
depreciation expenses, payroll costs including share-based compensation expenses, and other daily expenses which are related to the purchasing
functions. Fulfilment costs also contain third party payment transaction fees, such as bank card processing and debit card processing
fees.</t>
        </is>
      </c>
    </row>
    <row r="24">
      <c r="A24" s="4" t="inlineStr">
        <is>
          <t>Sales and marketing</t>
        </is>
      </c>
      <c r="B24" s="4" t="inlineStr">
        <is>
          <t xml:space="preserve">2.21
Sales and marketing Sales
and marketing expenses comprise primarily of member management fees, promotion expenses, marketplace coupons, payroll costs including
share-based compensation expenses, depreciation expenses and other daily expenses which are related to the sales and marketing functions. The
Group engages third party vendors to provide member management services, which are ultimately performed by service managers who enter
into employment contract with the third party vendors. Certain of the Group’s members (customers) have been engaged by third party
vendors to serve as service managers. The Group has concluded that the member management services provided by the service managers, including
those who are also members, are for distinct services at fair value, and records the member management fees paid to the third party vendors
as sales and marketing expenses. </t>
        </is>
      </c>
    </row>
    <row r="25">
      <c r="A25" s="4" t="inlineStr">
        <is>
          <t>Technology and content</t>
        </is>
      </c>
      <c r="B25" s="4" t="inlineStr">
        <is>
          <t xml:space="preserve">2.22
Technology and content Technology
and content expenses are expensed as incurred and primarily consist of payroll costs including share-based compensation expenses, rental
expenses, costs associated with the computing, storage and telecommunications infrastructure for internal use that support the Group’s
system and Yunji App services and other expenses which are related to the technology and content functions, which are responsible for
technology research and development and content editing in the Group. The Group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Costs capitalized for developing such software application were not material for the periods presented. </t>
        </is>
      </c>
    </row>
    <row r="26">
      <c r="A26" s="4" t="inlineStr">
        <is>
          <t>General and administrative</t>
        </is>
      </c>
      <c r="B26" s="4" t="inlineStr">
        <is>
          <t>2.23
General and administrative General
and administrative expenses consist of payroll costs including share-based compensation expenses and other expenses which are related
to the general corporate functions, including accounting, finance, tax, legal and human relations, costs associated with use by these
functions of facilities and equipment, such as depreciation expenses, rental and other general corporate related expenses.</t>
        </is>
      </c>
    </row>
    <row r="27">
      <c r="A27" s="4" t="inlineStr">
        <is>
          <t>Share-based compensation</t>
        </is>
      </c>
      <c r="B27" s="4" t="inlineStr">
        <is>
          <t>2.24
Share-based compensation The
Company grants restricted share units (“RSUs”) and share options of the Company to eligible employees and accounts for these
share-based awards in accordance with ASC 718 Compensation — Stock Compensation. Employees’
share-based awards are measured at the grant date fair value of the awards and recognized as expenses a) immediately at grant date if
no vesting conditions are required, or b) using a straight-line method over the requisite service period, which is the vesting period. For
nonemployees’ share-based awards, the Group adopted ASU 2018-07 in 2019, according to ASU 2018-07, Improvements to Nonemployee
Share-Based Payment Accounting, it clarifies that equity-classified nonemployee share-based payment awards are measured at the grant
date. The definition of the term grant date is amended to generally state the date at which a grantor and a grantee reach a mutual understanding
of the key terms and conditions of a share-based payment award. Nonemployees’ are measured at the grant date fair value of the
awards and recognized as expenses using a straight-line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Before
the Group’s initial public offering, the fair value of RSU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After the Group’s initial public offering, the fair value of the RSUs is determined based on the quoted market price of Yunji’s
ordinary shares on the grant dat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accordance with ASU 2016-09, the Group made an entity-wide accounting policy election to account for forfeitures when they occur.</t>
        </is>
      </c>
    </row>
    <row r="28">
      <c r="A28" s="4" t="inlineStr">
        <is>
          <t>Employee benefits</t>
        </is>
      </c>
      <c r="B28" s="4" t="inlineStr">
        <is>
          <t xml:space="preserve">2.25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RMB 273,773 228,685 163,324 </t>
        </is>
      </c>
    </row>
    <row r="29">
      <c r="A29" s="4" t="inlineStr">
        <is>
          <t>Operating leases</t>
        </is>
      </c>
      <c r="B29" s="4" t="inlineStr">
        <is>
          <t xml:space="preserve">2.26
Operating leases The
Company applied ASC 842, Leases, on January 1, 2019 on modified retrospective basis and has elected not to recast comparative periods.
The Company determines if an arrangement is a lease at inception. Operating leases are primarily for office and warehouse and are included
in operating lease right of use assets, net, operating lease liabilities, current and operating lease liabilities, non-current on its
Consolidated Balance Sheets. Operating lease right of use assets represent the Group’s right to use an underlying asset for the
lease term and Operating lease liabilities represent obligation to make lease payment arising from the lease. The operating lease right
of use assets and liabilities are recognized at lease commencement date based on the present value of lease payment over the lease term.
As most of the Group’s leases do not provide an implicit rate, the Group uses its incremental borrowing rate based on the information
available at lease commencement date in determining the present value of lease payments. The Operating lease right of use assets also
includes any lease payments made and excludes lease incentives. The Group’s lease term may include options to extend or terminate
the lease. Renewal options are considered within the Operating lease right of use assets and liabilities when it is reasonably certain
that the Group will exercise that option. Lease expense for lease payments is recognized on a straight-line basis over the lease term. For
operating lease with a term of one year or less, the Group has elected to not recognize a lease liability or lease right of use asset
on its Consolidated Balance Sheets. Instead, it recognizes the lease payment as expense on a straight-line basis over the lease term.
Short-term lease costs are immaterial to its Consolidated Statements of Comprehensive Income/(Loss). The Group has operating lease agreements
with insignificant non-lease components and have elected the practical expedient to combine and account for lease and non-lease components
as single lease component. </t>
        </is>
      </c>
    </row>
    <row r="30">
      <c r="A30" s="4" t="inlineStr">
        <is>
          <t>Government grant</t>
        </is>
      </c>
      <c r="B30" s="4" t="inlineStr">
        <is>
          <t xml:space="preserve">2.27
Government grant Government
grants are recognized as Other income, net or as a reduction of specific costs and expenses for which the grants are intended to compensate.
Such amounts are recognized in the Consolidated Statements of Comprehensive Income/(Loss) upon receipts and all conditions attached to
the grants are fulfilled. </t>
        </is>
      </c>
    </row>
    <row r="31">
      <c r="A31" s="4" t="inlineStr">
        <is>
          <t>Income tax</t>
        </is>
      </c>
      <c r="B31" s="4" t="inlineStr">
        <is>
          <t xml:space="preserve">2.28
Income tax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Income/(Loss) in
the period of change. Valuation allowances are established when necessary to reduce the amount of deferred tax assets if it is considered
more likely than not that amount of the deferred tax assets will not be realized. YUNJI
INC. NOTES
TO THE CONSOLIDATED FINANCIAL STATEMENTS (All
amounts in thousands, except for share and per share data, unless otherwise noted) 2.
PRINCIPAL ACCOUNTING POLICIES (CONTINUED) 2.28
Income tax (continued) 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22 and 2023, the Group did not have any significant
unrecognized uncertain tax positions. </t>
        </is>
      </c>
    </row>
    <row r="32">
      <c r="A32" s="4" t="inlineStr">
        <is>
          <t>Treasury stocks</t>
        </is>
      </c>
      <c r="B32" s="4" t="inlineStr">
        <is>
          <t xml:space="preserve">2.29
Treasury stocks The
Company accounts for treasury stocks using the cost method. Under this method, the cost incurred to purchase the shares is recorded in
the treasury stocks account on the Consolidated Balance Sheets. </t>
        </is>
      </c>
    </row>
    <row r="33">
      <c r="A33" s="4" t="inlineStr">
        <is>
          <t>Statutory reserves</t>
        </is>
      </c>
      <c r="B33" s="4" t="inlineStr">
        <is>
          <t>2.30
Statutory reserves The
Company’s subsidiaries, consolidated VIEs and VIEs’ subsidiaries established in the PRC are required to make appropriations
to certain non-distributable reserve funds. In
accordance with the laws applicable to the Foreign Investment Enterprises established in the PRC, the Group’s subsidiaries registered
as wholly-owned foreign enterprise have to make appropriations from their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In
addition, in accordance with the PRC Company Laws, the Group’s consolidated VIEs and VIEs’ subsidiaries, registered as Chinese
domestic companies, must make appropriations from their after-tax profits as determined under the PRC GAAP to non-distributable reserve
funds including statutory surplus fund and discretionary surplus fund on an annual basis. The appropriation to the statutory surplus
fund must be 10% of the after-tax profits as determined under PRC GAAP. Appropriation is not required if the statutory surplus fund has
reached 50% of the registered capital of the company. The
use of the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For
the years ended December 31, 2021, 2022 and 2023, profit appropriation to statutory surplus fund for the Group’s entities incorporated
in the PRC was approximately RMB 1,395 2,059 176</t>
        </is>
      </c>
    </row>
    <row r="34">
      <c r="A34" s="4" t="inlineStr">
        <is>
          <t>Comprehensive loss</t>
        </is>
      </c>
      <c r="B34" s="4" t="inlineStr">
        <is>
          <t xml:space="preserve">2.31
Comprehensive loss Comprehensive
loss is defined as the changes in equity of the Group during a period from transactions and other events and circumstances excluding
transactions resulting from investments from shareholders and distributions to shareholders. Comprehensive loss for the periods presented
includes net loss and foreign currency translation adjustments. </t>
        </is>
      </c>
    </row>
    <row r="35">
      <c r="A35" s="4" t="inlineStr">
        <is>
          <t>Net income/(loss) per share</t>
        </is>
      </c>
      <c r="B35" s="4" t="inlineStr">
        <is>
          <t xml:space="preserve">2.32
Net income/(loss) per share Basic
net income/(loss) per share is computed by dividing net income/(loss) attributable to holders of ordinary shares, considering the accretions
to redemption value of the preferred shares, by the weighted average number of ordinary shares outstanding during the period, if applicable. Diluted
net income/(loss) per share is calculated by dividing net income/(loss) attributable to ordinary shareholders, as adjusted for the accretion
and deemed dividend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using the if-converted method, restricted share units and ordinary shares issuable upon the exercise
of outstanding share options using the treasury stock method. Ordinary equivalent shares are not included in the denominator of the diluted
earnings per share calculation when inclusion of such shares would be anti-dilutive. </t>
        </is>
      </c>
    </row>
    <row r="36">
      <c r="A36" s="4" t="inlineStr">
        <is>
          <t>Segment reporting</t>
        </is>
      </c>
      <c r="B36" s="4" t="inlineStr">
        <is>
          <t xml:space="preserve">2.33
Segment reporting ASC
280, Segment Reporting, establishes standards for companies to report in their financial statements information about operating segments,
products, services, geographic areas, and major customers.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and substantially
all the Group’s revenue are derived from within the PRC, no geographical segments are presented. </t>
        </is>
      </c>
    </row>
    <row r="37">
      <c r="A37" s="4" t="inlineStr">
        <is>
          <t>Recent accounting pronouncements</t>
        </is>
      </c>
      <c r="B37" s="4" t="inlineStr">
        <is>
          <t>2.34
Recent accounting pronounc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standard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currently does not expect the adoption of this
standard will have a material impact on the consolidated financial statements. In
December 2023, the FASB issued ASU 2023-09, Income Taxes (Topic 740): Improvements to Income Tax Disclosures, which requires that all
public entities on an annual basis (1) disclose specific categories in the rate reconciliation and (2) disclose the year-to-date amount
of income taxes paid. The amendments in ASU 2023-09 are effective for fiscal years beginning after December 15, 2024. Early adoption
is permitted. The Company is currently evaluating the impact of the new guidance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RINCIPAL ACTIVITIES AND ORGANIZ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INCIPAL SUBSIDIARIES</t>
        </is>
      </c>
      <c r="B4" s="4" t="inlineStr">
        <is>
          <t>As
of December 31, 2023, the Company’s principal subsidiaries are as follows: SCHEDULE
OF PRINCIPAL SUBSIDIARIES
Subsidiaries Place
of incorporation Date
of incorporation or acquisition Percentage
of direct or indirect Principal
activities
Yunji
Holding Limited Hong
Kong December
20, 2017 100 Investment
holding
Zhejiang
Youji Supply Chain Management Co., Ltd. Hangzhou November
30, 2016 100 Procurement
Zhejiang
Jiyuan Network Technology Co., Ltd. Hangzhou August
14, 2018 100 Sales
of merchandise
Hangzhou
Jichuang Network Technology Co., Ltd. Hangzhou May
23, 2016 100 Investment
holding
Yunji
Hongkong Limited Hong
Kong August
25, 2015 100 Sales
of merchandise
Hangzhou
Yunchuang Sharing Network Technology Co., Ltd. Hangzhou June
13, 2018 100 Investment
holding
Desking
technology (HK) Co., Limited Hong
Kong July
26, 2016 100 Investment
holding and Financing solution
Jironghuishang
Commercial Factoring (Tianjin) Co., Ltd. Tianjin October
16, 2018 100 Financing
solution
Zhejiang
Yunxuan Supply Chain Management Co., Ltd. Hangzhou August
9, 2018 100 Procurement
Yunji
Sharing Technology Co., Ltd. (“Yunji Sharing”) Hangzhou March
5, 2018 100 Investment
holding</t>
        </is>
      </c>
    </row>
    <row r="5">
      <c r="A5" s="4" t="inlineStr">
        <is>
          <t>SCHEDULE OF VARIABLE INTEREST ENTITIES</t>
        </is>
      </c>
      <c r="B5" s="4" t="inlineStr">
        <is>
          <t>As
of December 31, 2023, the Company’s principal consolidated VIEs and VIE’s subsidiaries are as follows: SCHEDULE
OF VARIABLE INTEREST ENTITIES
Place
of incorporation Date
of incorporation or acquisition Percentage
of direct or indirect Principal
activities
VIEs
and VIE subsidiaries
Zhejiang
Yunji Preferred E-Commerce Co., Ltd. Hangzhou June
13, 2018 100 Investment
holding
Zhejiang
Jishang Preferred E-Commerce Co., Ltd. Hangzhou April
22, 2016 100 Procurement
Zhejiang
Jixiang E-commerce Co., Ltd. (“Jixiang”) Hangzhou August
14, 2018 100 E-Commerce
Ningbo
Meishan Bonded Port Area Jichuang Taihong Venture Capital Partnership (LP) (“Jichuang Taihong”) Ningbo January
15, 2019 99.75 Investment
holding
Hangzhou
Jiweixiang Food Co., Ltd. Hangzhou May
8, 2020 100 Distribution
sales</t>
        </is>
      </c>
    </row>
    <row r="6">
      <c r="A6" s="4" t="inlineStr">
        <is>
          <t>SCHEDULE OF RISKS IN RELATION IN BALANCE SHEET</t>
        </is>
      </c>
      <c r="B6" s="4" t="inlineStr">
        <is>
          <t xml:space="preserve"> SCHEDULE
OF RISKS IN RELATION IN BALANCE SHEET
As
of December 31,
2022 2023
RMB RMB
Cash
and cash equivalents 114,265 20,176
Restricted
cash 42,109 27,169
Accounts
receivable, net 23,683 60,608
Advance
to suppliers 5,434 1,774
Inventories,
net 2,635 2,491
Amounts
due from the Group companies (1) 719,655 530,998
Amounts
due from related parties 46 407
Prepaid
expense and other current assets 81,307 58,441
Property,
equipment and software, net 4,546 2,430
Long-term
investments 214,450 206,152
Other
non-current assets 6,417 5,485
Total
assets 1,214,547 916,131
Accounts
payable 71,007 48,198
Deferred
revenue 16,398 6,836
Incentive
payables to members 207,331 124,889
Members
management fee payable 4,997 3,066
Other
payable and accrued liabilities 91,469 65,587
Amounts
due to the Group companies (2) 900,852 727,459
Amounts
due to related parties 8,083 2,303
Total
liabilities (3) 1,300,137 978,338
(1) Amounts due from
the Group companies primarily consisted of inter-company receivables for the sales of goods and the rendering of services made by the
VIEs and their subsidiaries on behalf of other Group companies.
(2) Amounts due to
the Group companies primarily consisted of inter-company payables for the purchase of goods and services made by other Group companies
on behalf of the VIEs and their subsidiaries.
(3) Amounts of the
consolidated VIEs and VIEs’ subsidiaries without recourse to the primary beneficiary is RMB 399,285 250,879</t>
        </is>
      </c>
    </row>
    <row r="7">
      <c r="A7" s="4" t="inlineStr">
        <is>
          <t>SCHEDULE OF RISKS IN RELATION IN FINANCIAL STATEMENTS</t>
        </is>
      </c>
      <c r="B7" s="4" t="inlineStr">
        <is>
          <t xml:space="preserve"> SCHEDULE
OF RISKS IN RELATION IN FINANCIAL STATEMENTS
Year
Ended December 31,
2021 2022 2023
RMB RMB RMB
Revenues:
Third-party
revenues 513,299 349,259 316,382
Intra-Group
revenues 501,168 229,562 91,657
Total
revenues 1,014,467 578,821 408,039
Operating
cost and expenses:
Third-party
operating cost and expenses (906,559 ) (478,245 ) (272,602 )
Intra-Group
operating cost and expenses (118,456 ) (178,573 ) (142,717 )
Total
operating cost and expenses (1,025,015 ) (656,818 ) (415,319 )
Net
income/(loss) 164,950 (75,329 ) (7,276 )
Net
cash provided by transactions with external parties 539,673 651,432 215,227
Net
cash used in transactions with intra-Group entities (497,190 ) (698,690 ) (453,916 )
Net
cash generated by/(used in) operating activities 42,483 (47,258 ) (238,689 )
Net
cash provided by transactions with external parties 8,102 5,216 9,028
Net
cash (used in)/generated by transactions with intra-Group entities (180,000 ) 60,000 118,831
Net
cash (used in)/generated by investing activities (171,898 ) 65,216 127,859
Net
cash (used in)/provided by transactions with external parties (1,198 ) 197 -
Net
cash provided by transactions with intra-Group entities - 4,250 1,500
Net
cash (used in)/generated by financing activities (1,198 ) 4,447 1,500
Effect
of exchange rate changes on cash, cash equivalents (383 ) 1,127 301
Net
(decrease)/increase in cash, cash equivalents and restricted cash (130,996 ) 23,532 (109,029 )
Cash,
cash equivalents and restricted cash at beginning of year 263,838 132,842 156,374
Cash,
cash equivalents and restricted cash at end of year 132,842 156,374 47,3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INCIPAL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t>
        </is>
      </c>
      <c r="B4" s="4" t="inlineStr">
        <is>
          <t xml:space="preserve">The
following table summarized the details of the Company’s allowance for credit losses: SCHEDULE
OF ALLOWANCE FOR CREDIT LOSSES
2021 2022 2023
Balance
at beginning of year 13,089 12,504 33,363
Allowance
for credit losses 24,045 21,233 37,098
Write-offs (24,630 ) (374 ) (72 )
Balance
at end of year 12,504 33,363 70,389 </t>
        </is>
      </c>
    </row>
    <row r="5">
      <c r="A5" s="4" t="inlineStr">
        <is>
          <t>SCHEDULE OF ESTIMATED USEFUL LIVES</t>
        </is>
      </c>
      <c r="B5" s="4" t="inlineStr">
        <is>
          <t xml:space="preserve"> SCHEDULE
OF ESTIMATED USEFUL LIVES
Category
Estimated
useful lives
Building
20 40
Leasehold
improvement Shorter
of the term of the lease or the estimated useful lives of the assets
Electronic
equipment 3
Furniture
3
Software 3
years
Vehicles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Loss) ¥ in Thousands, $ in Thousands</t>
        </is>
      </c>
      <c r="B1" s="2" t="inlineStr">
        <is>
          <t>12 Months Ended</t>
        </is>
      </c>
    </row>
    <row r="2">
      <c r="B2" s="2" t="inlineStr">
        <is>
          <t>Dec. 31, 2023 USD ($) $ / shares shares</t>
        </is>
      </c>
      <c r="C2" s="2" t="inlineStr">
        <is>
          <t>Dec. 31, 2023 CNY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0172</v>
      </c>
      <c r="C4" s="7" t="n">
        <v>640209</v>
      </c>
      <c r="D4" s="7" t="n">
        <v>1154114</v>
      </c>
      <c r="E4" s="7" t="n">
        <v>2155361</v>
      </c>
    </row>
    <row r="5">
      <c r="A5" s="3" t="inlineStr">
        <is>
          <t>Operating cost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46870</v>
      </c>
      <c r="C6" s="5" t="n">
        <v>-332774</v>
      </c>
      <c r="D6" s="5" t="n">
        <v>-651578</v>
      </c>
      <c r="E6" s="5" t="n">
        <v>-1343386</v>
      </c>
    </row>
    <row r="7">
      <c r="A7" s="4" t="inlineStr">
        <is>
          <t>Fulfilment</t>
        </is>
      </c>
      <c r="B7" s="5" t="n">
        <v>-15137</v>
      </c>
      <c r="C7" s="5" t="n">
        <v>-107472</v>
      </c>
      <c r="D7" s="5" t="n">
        <v>-160680</v>
      </c>
      <c r="E7" s="5" t="n">
        <v>-202026</v>
      </c>
    </row>
    <row r="8">
      <c r="A8" s="4" t="inlineStr">
        <is>
          <t>Sales and marketing</t>
        </is>
      </c>
      <c r="B8" s="5" t="n">
        <v>-17048</v>
      </c>
      <c r="C8" s="5" t="n">
        <v>-121039</v>
      </c>
      <c r="D8" s="5" t="n">
        <v>-214783</v>
      </c>
      <c r="E8" s="5" t="n">
        <v>-296049</v>
      </c>
    </row>
    <row r="9">
      <c r="A9" s="4" t="inlineStr">
        <is>
          <t>Technology and content</t>
        </is>
      </c>
      <c r="B9" s="5" t="n">
        <v>-7534</v>
      </c>
      <c r="C9" s="5" t="n">
        <v>-53490</v>
      </c>
      <c r="D9" s="5" t="n">
        <v>-81382</v>
      </c>
      <c r="E9" s="5" t="n">
        <v>-124854</v>
      </c>
    </row>
    <row r="10">
      <c r="A10" s="4" t="inlineStr">
        <is>
          <t>General and administrative</t>
        </is>
      </c>
      <c r="B10" s="5" t="n">
        <v>-17036</v>
      </c>
      <c r="C10" s="5" t="n">
        <v>-120951</v>
      </c>
      <c r="D10" s="5" t="n">
        <v>-145857</v>
      </c>
      <c r="E10" s="5" t="n">
        <v>-226110</v>
      </c>
    </row>
    <row r="11">
      <c r="A11" s="4" t="inlineStr">
        <is>
          <t>Total operating cost and expenses</t>
        </is>
      </c>
      <c r="B11" s="5" t="n">
        <v>-103625</v>
      </c>
      <c r="C11" s="5" t="n">
        <v>-735726</v>
      </c>
      <c r="D11" s="5" t="n">
        <v>-1254280</v>
      </c>
      <c r="E11" s="5" t="n">
        <v>-2192425</v>
      </c>
    </row>
    <row r="12">
      <c r="A12" s="4" t="inlineStr">
        <is>
          <t>Other operating income</t>
        </is>
      </c>
      <c r="B12" s="5" t="n">
        <v>2098</v>
      </c>
      <c r="C12" s="5" t="n">
        <v>14898</v>
      </c>
      <c r="D12" s="5" t="n">
        <v>21599</v>
      </c>
      <c r="E12" s="5" t="n">
        <v>54416</v>
      </c>
    </row>
    <row r="13">
      <c r="A13" s="4" t="inlineStr">
        <is>
          <t>Income/(loss) from operations</t>
        </is>
      </c>
      <c r="B13" s="5" t="n">
        <v>-11355</v>
      </c>
      <c r="C13" s="5" t="n">
        <v>-80619</v>
      </c>
      <c r="D13" s="5" t="n">
        <v>-78567</v>
      </c>
      <c r="E13" s="5" t="n">
        <v>17352</v>
      </c>
    </row>
    <row r="14">
      <c r="A14" s="4" t="inlineStr">
        <is>
          <t>Financial income/(expense), net</t>
        </is>
      </c>
      <c r="B14" s="5" t="n">
        <v>-8483</v>
      </c>
      <c r="C14" s="5" t="n">
        <v>-60226</v>
      </c>
      <c r="D14" s="5" t="n">
        <v>-14356</v>
      </c>
      <c r="E14" s="5" t="n">
        <v>80061</v>
      </c>
    </row>
    <row r="15">
      <c r="A15" s="4" t="inlineStr">
        <is>
          <t>Foreign exchange loss, net</t>
        </is>
      </c>
      <c r="B15" s="5" t="n">
        <v>-950</v>
      </c>
      <c r="C15" s="5" t="n">
        <v>-6743</v>
      </c>
      <c r="D15" s="5" t="n">
        <v>-15697</v>
      </c>
      <c r="E15" s="5" t="n">
        <v>-1300</v>
      </c>
    </row>
    <row r="16">
      <c r="A16" s="4" t="inlineStr">
        <is>
          <t>Other non-operating income/(loss), net</t>
        </is>
      </c>
      <c r="B16" s="5" t="n">
        <v>-339</v>
      </c>
      <c r="C16" s="5" t="n">
        <v>-2405</v>
      </c>
      <c r="D16" s="5" t="n">
        <v>2072</v>
      </c>
      <c r="E16" s="5" t="n">
        <v>112909</v>
      </c>
    </row>
    <row r="17">
      <c r="A17" s="4" t="inlineStr">
        <is>
          <t>Income/(loss) before income tax expense, and equity in income of affiliates, net of tax</t>
        </is>
      </c>
      <c r="B17" s="5" t="n">
        <v>-21127</v>
      </c>
      <c r="C17" s="5" t="n">
        <v>-149993</v>
      </c>
      <c r="D17" s="5" t="n">
        <v>-106548</v>
      </c>
      <c r="E17" s="5" t="n">
        <v>209022</v>
      </c>
    </row>
    <row r="18">
      <c r="A18" s="4" t="inlineStr">
        <is>
          <t>Income tax expense</t>
        </is>
      </c>
      <c r="B18" s="5" t="n">
        <v>-1106</v>
      </c>
      <c r="C18" s="5" t="n">
        <v>-7851</v>
      </c>
      <c r="D18" s="5" t="n">
        <v>-24791</v>
      </c>
      <c r="E18" s="5" t="n">
        <v>-60501</v>
      </c>
    </row>
    <row r="19">
      <c r="A19" s="4" t="inlineStr">
        <is>
          <t>Equity in loss of affiliates, net of tax</t>
        </is>
      </c>
      <c r="B19" s="5" t="n">
        <v>-1025</v>
      </c>
      <c r="C19" s="5" t="n">
        <v>-7276</v>
      </c>
      <c r="D19" s="5" t="n">
        <v>-7051</v>
      </c>
      <c r="E19" s="5" t="n">
        <v>-16237</v>
      </c>
    </row>
    <row r="20">
      <c r="A20" s="4" t="inlineStr">
        <is>
          <t>Net income/(loss)</t>
        </is>
      </c>
      <c r="B20" s="5" t="n">
        <v>-23258</v>
      </c>
      <c r="C20" s="5" t="n">
        <v>-165120</v>
      </c>
      <c r="D20" s="5" t="n">
        <v>-138390</v>
      </c>
      <c r="E20" s="5" t="n">
        <v>132284</v>
      </c>
    </row>
    <row r="21">
      <c r="A21" s="4" t="inlineStr">
        <is>
          <t>net income/(loss) attributable to non- controlling interests shareholders</t>
        </is>
      </c>
      <c r="B21" s="5" t="n">
        <v>1</v>
      </c>
      <c r="C21" s="5" t="n">
        <v>9</v>
      </c>
      <c r="D21" s="5" t="n">
        <v>-217</v>
      </c>
      <c r="E21" s="5" t="n">
        <v>318</v>
      </c>
    </row>
    <row r="22">
      <c r="A22" s="4" t="inlineStr">
        <is>
          <t>Net income/(loss) attributable to YUNJI INC.</t>
        </is>
      </c>
      <c r="B22" s="5" t="n">
        <v>-23259</v>
      </c>
      <c r="C22" s="5" t="n">
        <v>-165129</v>
      </c>
      <c r="D22" s="5" t="n">
        <v>-138173</v>
      </c>
      <c r="E22" s="5" t="n">
        <v>131966</v>
      </c>
    </row>
    <row r="23">
      <c r="A23" s="4" t="inlineStr">
        <is>
          <t>Net income/(loss)</t>
        </is>
      </c>
      <c r="B23" s="5" t="n">
        <v>-23258</v>
      </c>
      <c r="C23" s="5" t="n">
        <v>-165120</v>
      </c>
      <c r="D23" s="5" t="n">
        <v>-138390</v>
      </c>
      <c r="E23" s="5" t="n">
        <v>132284</v>
      </c>
    </row>
    <row r="24">
      <c r="A24" s="3" t="inlineStr">
        <is>
          <t>Other comprehensive (loss)/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5" t="n">
        <v>3124</v>
      </c>
      <c r="C25" s="5" t="n">
        <v>22178</v>
      </c>
      <c r="D25" s="5" t="n">
        <v>78777</v>
      </c>
      <c r="E25" s="5" t="n">
        <v>-25116</v>
      </c>
    </row>
    <row r="26">
      <c r="A26" s="4" t="inlineStr">
        <is>
          <t>Total comprehensive income/(loss)</t>
        </is>
      </c>
      <c r="B26" s="5" t="n">
        <v>-20134</v>
      </c>
      <c r="C26" s="5" t="n">
        <v>-142942</v>
      </c>
      <c r="D26" s="5" t="n">
        <v>-59613</v>
      </c>
      <c r="E26" s="5" t="n">
        <v>107168</v>
      </c>
    </row>
    <row r="27">
      <c r="A27" s="4" t="inlineStr">
        <is>
          <t>Less: total comprehensive income/(loss) attributable to non-controlling interests shareholders</t>
        </is>
      </c>
      <c r="B27" s="5" t="n">
        <v>1</v>
      </c>
      <c r="C27" s="5" t="n">
        <v>9</v>
      </c>
      <c r="D27" s="5" t="n">
        <v>-217</v>
      </c>
      <c r="E27" s="5" t="n">
        <v>318</v>
      </c>
    </row>
    <row r="28">
      <c r="A28" s="4" t="inlineStr">
        <is>
          <t>Total comprehensive income/(loss) attributable to YUNJI INC.</t>
        </is>
      </c>
      <c r="B28" s="5" t="n">
        <v>-20135</v>
      </c>
      <c r="C28" s="5" t="n">
        <v>-142951</v>
      </c>
      <c r="D28" s="5" t="n">
        <v>-59396</v>
      </c>
      <c r="E28" s="5" t="n">
        <v>106850</v>
      </c>
    </row>
    <row r="29">
      <c r="A29" s="4" t="inlineStr">
        <is>
          <t>Net income/(loss) attributable to ordinary shareholders</t>
        </is>
      </c>
      <c r="B29" s="6" t="n">
        <v>-23259</v>
      </c>
      <c r="C29" s="7" t="n">
        <v>-165129</v>
      </c>
      <c r="D29" s="7" t="n">
        <v>-138173</v>
      </c>
      <c r="E29" s="7" t="n">
        <v>131966</v>
      </c>
    </row>
    <row r="30">
      <c r="A30" s="3" t="inlineStr">
        <is>
          <t>Weighted average number of ordinary shares used in computing net income/(loss) per share</t>
        </is>
      </c>
      <c r="B30" s="4" t="inlineStr">
        <is>
          <t xml:space="preserve"> </t>
        </is>
      </c>
      <c r="C30" s="4" t="inlineStr">
        <is>
          <t xml:space="preserve"> </t>
        </is>
      </c>
      <c r="D30" s="4" t="inlineStr">
        <is>
          <t xml:space="preserve"> </t>
        </is>
      </c>
      <c r="E30" s="4" t="inlineStr">
        <is>
          <t xml:space="preserve"> </t>
        </is>
      </c>
    </row>
    <row r="31">
      <c r="A31" s="4" t="inlineStr">
        <is>
          <t>- Basic</t>
        </is>
      </c>
      <c r="B31" s="5" t="n">
        <v>1971108505</v>
      </c>
      <c r="C31" s="5" t="n">
        <v>1971108505</v>
      </c>
      <c r="D31" s="5" t="n">
        <v>2088319721</v>
      </c>
      <c r="E31" s="5" t="n">
        <v>2139963573</v>
      </c>
    </row>
    <row r="32">
      <c r="A32" s="4" t="inlineStr">
        <is>
          <t>- Diluted</t>
        </is>
      </c>
      <c r="B32" s="5" t="n">
        <v>1971108505</v>
      </c>
      <c r="C32" s="5" t="n">
        <v>1971108505</v>
      </c>
      <c r="D32" s="5" t="n">
        <v>2088319721</v>
      </c>
      <c r="E32" s="5" t="n">
        <v>2147205590</v>
      </c>
    </row>
    <row r="33">
      <c r="A33" s="3" t="inlineStr">
        <is>
          <t>Net income/(loss) per share attributable to ordinary shareholders</t>
        </is>
      </c>
      <c r="B33" s="4" t="inlineStr">
        <is>
          <t xml:space="preserve"> </t>
        </is>
      </c>
      <c r="C33" s="4" t="inlineStr">
        <is>
          <t xml:space="preserve"> </t>
        </is>
      </c>
      <c r="D33" s="4" t="inlineStr">
        <is>
          <t xml:space="preserve"> </t>
        </is>
      </c>
      <c r="E33" s="4" t="inlineStr">
        <is>
          <t xml:space="preserve"> </t>
        </is>
      </c>
    </row>
    <row r="34">
      <c r="A34" s="4" t="inlineStr">
        <is>
          <t>- Basic | (per share)</t>
        </is>
      </c>
      <c r="B34" s="8" t="n">
        <v>-0.01</v>
      </c>
      <c r="C34" s="9" t="n">
        <v>-0.08</v>
      </c>
      <c r="D34" s="9" t="n">
        <v>-0.07000000000000001</v>
      </c>
      <c r="E34" s="9" t="n">
        <v>0.06</v>
      </c>
    </row>
    <row r="35">
      <c r="A35" s="4" t="inlineStr">
        <is>
          <t>- Diluted | (per share)</t>
        </is>
      </c>
      <c r="B35" s="8" t="n">
        <v>-0.01</v>
      </c>
      <c r="C35" s="9" t="n">
        <v>-0.08</v>
      </c>
      <c r="D35" s="9" t="n">
        <v>-0.07000000000000001</v>
      </c>
      <c r="E35" s="9" t="n">
        <v>0.06</v>
      </c>
    </row>
    <row r="36">
      <c r="A36" s="4" t="inlineStr">
        <is>
          <t>Sales of Merchandise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70515</v>
      </c>
      <c r="C38" s="7" t="n">
        <v>500651</v>
      </c>
      <c r="D38" s="7" t="n">
        <v>965796</v>
      </c>
      <c r="E38" s="7" t="n">
        <v>1798882</v>
      </c>
    </row>
    <row r="39">
      <c r="A39" s="4" t="inlineStr">
        <is>
          <t>Market Place Revenue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8337</v>
      </c>
      <c r="C41" s="5" t="n">
        <v>130188</v>
      </c>
      <c r="D41" s="5" t="n">
        <v>170561</v>
      </c>
      <c r="E41" s="5" t="n">
        <v>321844</v>
      </c>
    </row>
    <row r="42">
      <c r="A42" s="4" t="inlineStr">
        <is>
          <t>Other Revenue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1320</v>
      </c>
      <c r="C44" s="7" t="n">
        <v>9370</v>
      </c>
      <c r="D44" s="7" t="n">
        <v>17757</v>
      </c>
      <c r="E44" s="7" t="n">
        <v>3463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 (Tables)</t>
        </is>
      </c>
      <c r="B1" s="2" t="inlineStr">
        <is>
          <t>12 Months Ended</t>
        </is>
      </c>
    </row>
    <row r="2">
      <c r="B2" s="2" t="inlineStr">
        <is>
          <t>Dec. 31, 2023</t>
        </is>
      </c>
    </row>
    <row r="3">
      <c r="A3" s="3" t="inlineStr">
        <is>
          <t>Risks and Uncertainties [Abstract]</t>
        </is>
      </c>
      <c r="B3" s="4" t="inlineStr">
        <is>
          <t xml:space="preserve"> </t>
        </is>
      </c>
    </row>
    <row r="4">
      <c r="A4" s="4" t="inlineStr">
        <is>
          <t>SUMMARY OF CUSTOMERS CONTRIBUTION</t>
        </is>
      </c>
      <c r="B4" s="4" t="inlineStr">
        <is>
          <t>Customers
contributed more than 10% of total revenues are as below: SUMMARY OF CUSTOMERS CONTRIBUTION
Year
ended December 31,
2021 2022 2023
RMB RMB RMB
Customer
A — 17 % 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 (Tables)</t>
        </is>
      </c>
      <c r="B1" s="2" t="inlineStr">
        <is>
          <t>12 Months Ended</t>
        </is>
      </c>
    </row>
    <row r="2">
      <c r="B2" s="2" t="inlineStr">
        <is>
          <t>Dec. 31, 2023</t>
        </is>
      </c>
    </row>
    <row r="3">
      <c r="A3" s="3" t="inlineStr">
        <is>
          <t>Short-term Investment</t>
        </is>
      </c>
      <c r="B3" s="4" t="inlineStr">
        <is>
          <t xml:space="preserve"> </t>
        </is>
      </c>
    </row>
    <row r="4">
      <c r="A4" s="4" t="inlineStr">
        <is>
          <t>SCHEDULE OF SHORT TERM INVESTMENTS</t>
        </is>
      </c>
      <c r="B4" s="4" t="inlineStr">
        <is>
          <t xml:space="preserve"> SCHEDULE OF SHORT TERM INVESTMENTS
As
of December 31,
2022 2023
RMB RMB
Debt
security for trading (1) - 7,195
Time
deposits 142,357 -
Wealth
management products (2) 69,646 -
Total
short-term investment 212,003 7,195
(1) In
October 2023, the Group acquired a debt security at a cash consideration of US$ 1 7.16 31
(2) The
Group’s wealth management products mainly consisted of financial products issued by
commercial banks in China with a variable interest rate indexed to the performance of underlying
assets and a maturity date within one year when purchased or revolving terms. For the years
ended December 31, 2021, 2022 and 2023, the weighted average return of the wealth management
products were 5.2 2.04 3.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 SCHEDULE
OF ACCOUNTS RECEIVABLE
2022 2023
As
of December 31,
2022 2023
RMB RMB
Receivables
from the distribution sales 23,018 62,576
Factoring
receivables 80,484 29,147
Receivables
from merchants under marketplace business 4,590 6,613
Receivables
from sales channels on other platforms 1,699 894
Receivables
from other revenue 1,082 241
Less:
allowance for credit losses (16,762 ) (35,159 )
Total
accounts receivable, net 94,111 64,3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 of the following: SCHEDULE OF PREPAID EXPENSES AND OTHER CURRENT ASSETS
2022 2023
As
of December 31,
2022 2023
RMB RMB
Loan
receivables (1)
-Secured
(1) 139,292 49,697
-Unsecured
(1) 130,022 31,200
VAT-input
deductible 25,708 25,328
Receivables
from third-party payment settlement platform (2) 34,179 17,745
Deposits 13,917 5,489
Receivables
from disposal of a subsidiary (3) 1,964 2,927
Others 31,493 14,878
Less:
allowance for credit losses (14,510 ) (13,017 )
Total
prepaid expenses and other current assets, net 362,065 134,247
(1) Loan
receivables represent the principal and interest to be collected on loans provided by the
Group to third-party companies. As
of December 31, 2023, there were two unsecured loans provided to two companies. One loan with principal amount of RMB 31,200 8 10,000 60,000 4.35 50,000 As
of December 31, 2023, the secured loan receivable balance with principal of US$ 15 106,241 7 49,579 8 56,662 118 As
of December 31, 2022, the secured and unsecured loans include six loans to six third-party companies. Four out of these six loans with
aggregated principal amount of US$ 20 139,292 78,000 50,000 ,
four-year term starting from December 2019, and with a lump sum interest rate of 20 %
would be due for repayment within one year. The remaining loan was the one to a customer with total principal amount of RMB 1,000 .
(2) Receivables from third-party payment settlement platform represent amount due from the third-party on-line payment
service providers in relation to their processing of payments to the Group.
(3) In
the fourth quarter of 2020, the Group disposed of a subsidiary, Wuhan Yunteng Logistics Co., Ltd. (“Wuhan Yunteng”), to
a third party for a total cash consideration of RMB 26,676 1 2,224 11,1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NET</t>
        </is>
      </c>
      <c r="B4" s="4" t="inlineStr">
        <is>
          <t xml:space="preserve"> SCHEDULE OF INVENTORY, NET
2022 2023
As
of December 31,
2022 2023
RMB RMB
Merchandise
and packing materials 60,043 50,061
Less:
inventory write-downs (5,392 ) (7,345 )
Total
inventories, net 54,651 42,7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AND SOFTWARE</t>
        </is>
      </c>
      <c r="B4" s="4" t="inlineStr">
        <is>
          <t>Property,
equipment and software, net, consist of the following: SCHEDULE
OF PROPERTY EQUIPMENT AND SOFTWARE
2022 2023
As
of December 31,
2022 2023
RMB RMB
Buildings
(1) - 171,582
Leasehold
improvement 32,340 29,681
Electronic
equipment 16,471 15,489
Software 7,092 6,728
Furniture 3,728 5,687
Construction
in progress (1) 163,696 1,418
Vehicles 690 631
Subtotal 224,017 231,216
Less:
accumulated depreciation (2) (55,089 ) (55,765 )
Total
property, equipment and software, net 168,928 175,451
(1) In
June 2021, the Group entered into a purchase agreement with a third-party company to purchase an office building. The Group paid 50 %
of the total amount with consideration of RMB 81,125
in 2021 and paid the remaining
50 %
in amount of RMB 80,732
in 2022. In June 2022, the
new office building has been delivered by the third-party company to the Group and all prepayment except for the value added tax of the
office building were recorded as construction in progress upon delivery in 2022. In April 2023, the office building has been put into
use with estimated useful life of 40
(2) Depreciation
expenses were RMB 15,985 7,718 6,545 N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3</t>
        </is>
      </c>
    </row>
    <row r="3">
      <c r="A3" s="3" t="inlineStr">
        <is>
          <t>Schedule Of Long-term Investments</t>
        </is>
      </c>
      <c r="B3" s="4" t="inlineStr">
        <is>
          <t xml:space="preserve"> </t>
        </is>
      </c>
    </row>
    <row r="4">
      <c r="A4" s="4" t="inlineStr">
        <is>
          <t>SCHEDULE OF LONG-TERM INVESTMENTS</t>
        </is>
      </c>
      <c r="B4" s="4" t="inlineStr">
        <is>
          <t xml:space="preserve">The
Group’s long-term investments consist of the following: SCHEDULE
OF LONG-TERM INVESTMENTS
2022 2023
As
of December 31,
2022 2023
RMB RMB
Equity
method investments (a) 72,111 105,528
Equity
method investments 72,111 105,528
Equity
securities accounted for under measurement alternative (b) 227,371 220,981
Equity
securities accounted for under measurement alternative 227,371 220,981
Equity
securities with readily determinable fair values (c) 114,843 37,650
Equity
securities with readily determinable fair values 114,843 37,650
Total
long-term investments 414,325 364,1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 CURRENT ASSETS</t>
        </is>
      </c>
      <c r="B4" s="4" t="inlineStr">
        <is>
          <t>Other
non-current assets consist of the following: SCHEDULE
OF OTHER NON CURRENT ASSETS
2022 2023
As
of December 31,
2022 2023
RMB RMB
Long-term
loan receivables (Note 6)
-
Unsecured - 60,000
-
Secured - 56,662
Long-term
receivables from disposal of a subsidiary (Note 6) 13,137 11,133
Prepayment
of commercial properties (1) 78,000 78,000
Others 7,368 5,485
Less:
allowance for doubtful accounts (2,091 ) (22,213 )
Total
other non-current assets 96,414 189,067
(1) In
2020, the Group purchased commercial properties from a third party and paid the full amount in advance with consideration of US$ 11.25 78,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t>
        </is>
      </c>
      <c r="B4" s="4" t="inlineStr">
        <is>
          <t xml:space="preserve"> SCHEDULE
OF ACCOUNTS PAYABLE
2022 2023
As
of December 31,
2022 2023
RMB RMB
Merchandise
purchase payables 87,489 61,004
Warehouse
and logistic fees payables 1,311 3,074
Payable
to merchants (1) 50,103 32,704
Total
accounts payable 138,903 96,782
(1) Payable
to merchants represents the unpaid balances to the merchants of cash collected by the Group
on behalf of the merchants for products sold on Yunji App when the Group is viewed as the
agent in the sales arrang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3</t>
        </is>
      </c>
    </row>
    <row r="3">
      <c r="A3" s="3" t="inlineStr">
        <is>
          <t>Deferred Revenue</t>
        </is>
      </c>
      <c r="B3" s="4" t="inlineStr">
        <is>
          <t xml:space="preserve"> </t>
        </is>
      </c>
    </row>
    <row r="4">
      <c r="A4" s="4" t="inlineStr">
        <is>
          <t>SCHEDULE OF DEFERRED REVENUE</t>
        </is>
      </c>
      <c r="B4" s="4" t="inlineStr">
        <is>
          <t xml:space="preserve"> SCHEDULE
OF DEFERRED REVENUE
2022 2023
As
of December 31,
2022 2023
RMB RMB
Deferred
merchandise revenue 18,106 6,063
Deferred
marketplace revenue 2,596 3,144
Deferred
other revenue 1,046 205
Total
deferred revenue 21,748 9,4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37" customWidth="1" min="2" max="2"/>
    <col width="47" customWidth="1" min="3" max="3"/>
    <col width="44" customWidth="1" min="4" max="4"/>
    <col width="35" customWidth="1" min="5" max="5"/>
    <col width="45" customWidth="1" min="6" max="6"/>
    <col width="35" customWidth="1" min="7" max="7"/>
    <col width="24" customWidth="1" min="8" max="8"/>
    <col width="41" customWidth="1" min="9" max="9"/>
    <col width="13" customWidth="1" min="10" max="10"/>
    <col width="13" customWidth="1" min="11" max="11"/>
  </cols>
  <sheetData>
    <row r="1">
      <c r="A1" s="1" t="inlineStr">
        <is>
          <t>Consolidated Statements of Changes in Shareholders' Equity ¥ in Thousands, $ in Thousands</t>
        </is>
      </c>
      <c r="B1" s="2" t="inlineStr">
        <is>
          <t>Common Stock [Member] CNY (¥) shares</t>
        </is>
      </c>
      <c r="C1" s="2" t="inlineStr">
        <is>
          <t>Treasury Stock, Common [Member] CNY (¥) shares</t>
        </is>
      </c>
      <c r="D1" s="2" t="inlineStr">
        <is>
          <t>Additional Paid-in Capital [Member] CNY (¥)</t>
        </is>
      </c>
      <c r="E1" s="2" t="inlineStr">
        <is>
          <t>Statutory Reserve [Member] CNY (¥)</t>
        </is>
      </c>
      <c r="F1" s="2" t="inlineStr">
        <is>
          <t>AOCI Attributable to Parent [Member] CNY (¥)</t>
        </is>
      </c>
      <c r="G1" s="2" t="inlineStr">
        <is>
          <t>Retained Earnings [Member] CNY (¥)</t>
        </is>
      </c>
      <c r="H1" s="2" t="inlineStr">
        <is>
          <t>Parent [Member] CNY (¥)</t>
        </is>
      </c>
      <c r="I1" s="2" t="inlineStr">
        <is>
          <t>Noncontrolling Interest [Member] CNY (¥)</t>
        </is>
      </c>
      <c r="J1" s="2" t="inlineStr">
        <is>
          <t>USD ($)</t>
        </is>
      </c>
      <c r="K1" s="2" t="inlineStr">
        <is>
          <t>CNY (¥)</t>
        </is>
      </c>
    </row>
    <row r="2">
      <c r="A2" s="4" t="inlineStr">
        <is>
          <t>Balance at Dec. 31, 2020</t>
        </is>
      </c>
      <c r="B2" s="7" t="n">
        <v>70</v>
      </c>
      <c r="C2" s="7" t="n">
        <v>-85202</v>
      </c>
      <c r="D2" s="7" t="n">
        <v>7327148</v>
      </c>
      <c r="E2" s="7" t="n">
        <v>12624</v>
      </c>
      <c r="F2" s="7" t="n">
        <v>9452</v>
      </c>
      <c r="G2" s="7" t="n">
        <v>-5952085</v>
      </c>
      <c r="H2" s="7" t="n">
        <v>1312007</v>
      </c>
      <c r="I2" s="7" t="n">
        <v>2861</v>
      </c>
      <c r="J2" s="4" t="inlineStr">
        <is>
          <t xml:space="preserve"> </t>
        </is>
      </c>
      <c r="K2" s="7" t="n">
        <v>1314868</v>
      </c>
    </row>
    <row r="3">
      <c r="A3" s="4" t="inlineStr">
        <is>
          <t>Balance, shares at Dec. 31, 2020 | shares</t>
        </is>
      </c>
      <c r="B3" s="5" t="n">
        <v>2158791222</v>
      </c>
      <c r="C3" s="5" t="n">
        <v>-2552581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131966</v>
      </c>
      <c r="H4" s="5" t="n">
        <v>131966</v>
      </c>
      <c r="I4" s="5" t="n">
        <v>318</v>
      </c>
      <c r="J4" s="4" t="inlineStr">
        <is>
          <t xml:space="preserve"> </t>
        </is>
      </c>
      <c r="K4" s="5" t="n">
        <v>132284</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5" t="n">
        <v>-25116</v>
      </c>
      <c r="G5" s="4" t="inlineStr">
        <is>
          <t xml:space="preserve"> </t>
        </is>
      </c>
      <c r="H5" s="5" t="n">
        <v>-25116</v>
      </c>
      <c r="I5" s="4" t="inlineStr">
        <is>
          <t xml:space="preserve"> </t>
        </is>
      </c>
      <c r="J5" s="4" t="inlineStr">
        <is>
          <t xml:space="preserve"> </t>
        </is>
      </c>
      <c r="K5" s="5" t="n">
        <v>-25116</v>
      </c>
    </row>
    <row r="6">
      <c r="A6" s="4" t="inlineStr">
        <is>
          <t>Appropriation to statutory reserves</t>
        </is>
      </c>
      <c r="B6" s="4" t="inlineStr">
        <is>
          <t xml:space="preserve"> </t>
        </is>
      </c>
      <c r="C6" s="4" t="inlineStr">
        <is>
          <t xml:space="preserve"> </t>
        </is>
      </c>
      <c r="D6" s="4" t="inlineStr">
        <is>
          <t xml:space="preserve"> </t>
        </is>
      </c>
      <c r="E6" s="5" t="n">
        <v>1395</v>
      </c>
      <c r="F6" s="4" t="inlineStr">
        <is>
          <t xml:space="preserve"> </t>
        </is>
      </c>
      <c r="G6" s="5" t="n">
        <v>-1395</v>
      </c>
      <c r="H6" s="4" t="inlineStr">
        <is>
          <t xml:space="preserve"> </t>
        </is>
      </c>
      <c r="I6" s="4" t="inlineStr">
        <is>
          <t xml:space="preserve"> </t>
        </is>
      </c>
      <c r="J6" s="4" t="inlineStr">
        <is>
          <t xml:space="preserve"> </t>
        </is>
      </c>
      <c r="K6" s="4" t="inlineStr">
        <is>
          <t xml:space="preserve"> </t>
        </is>
      </c>
    </row>
    <row r="7">
      <c r="A7" s="4" t="inlineStr">
        <is>
          <t>Repurchasing common stock (Note 21)</t>
        </is>
      </c>
      <c r="B7" s="4" t="inlineStr">
        <is>
          <t xml:space="preserve"> </t>
        </is>
      </c>
      <c r="C7" s="7" t="n">
        <v>-220</v>
      </c>
      <c r="D7" s="4" t="inlineStr">
        <is>
          <t xml:space="preserve"> </t>
        </is>
      </c>
      <c r="E7" s="4" t="inlineStr">
        <is>
          <t xml:space="preserve"> </t>
        </is>
      </c>
      <c r="F7" s="4" t="inlineStr">
        <is>
          <t xml:space="preserve"> </t>
        </is>
      </c>
      <c r="G7" s="4" t="inlineStr">
        <is>
          <t xml:space="preserve"> </t>
        </is>
      </c>
      <c r="H7" s="5" t="n">
        <v>-220</v>
      </c>
      <c r="I7" s="4" t="inlineStr">
        <is>
          <t xml:space="preserve"> </t>
        </is>
      </c>
      <c r="J7" s="4" t="inlineStr">
        <is>
          <t xml:space="preserve"> </t>
        </is>
      </c>
      <c r="K7" s="5" t="n">
        <v>-220</v>
      </c>
    </row>
    <row r="8">
      <c r="A8" s="4" t="inlineStr">
        <is>
          <t>Repurchasing common stock, shares | shares</t>
        </is>
      </c>
      <c r="B8" s="4" t="inlineStr">
        <is>
          <t xml:space="preserve"> </t>
        </is>
      </c>
      <c r="C8" s="5" t="n">
        <v>-387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ordinary shares due to the exercise of share option (Note 23)</t>
        </is>
      </c>
      <c r="B9" s="4" t="inlineStr">
        <is>
          <t xml:space="preserve"> </t>
        </is>
      </c>
      <c r="C9" s="7" t="n">
        <v>2124</v>
      </c>
      <c r="D9" s="5" t="n">
        <v>-1644</v>
      </c>
      <c r="E9" s="4" t="inlineStr">
        <is>
          <t xml:space="preserve"> </t>
        </is>
      </c>
      <c r="F9" s="4" t="inlineStr">
        <is>
          <t xml:space="preserve"> </t>
        </is>
      </c>
      <c r="G9" s="4" t="inlineStr">
        <is>
          <t xml:space="preserve"> </t>
        </is>
      </c>
      <c r="H9" s="5" t="n">
        <v>480</v>
      </c>
      <c r="I9" s="4" t="inlineStr">
        <is>
          <t xml:space="preserve"> </t>
        </is>
      </c>
      <c r="J9" s="4" t="inlineStr">
        <is>
          <t xml:space="preserve"> </t>
        </is>
      </c>
      <c r="K9" s="5" t="n">
        <v>480</v>
      </c>
    </row>
    <row r="10">
      <c r="A10" s="4" t="inlineStr">
        <is>
          <t>Issuance of ordinary shares due to the exercise of share option, shares | shares</t>
        </is>
      </c>
      <c r="B10" s="4" t="inlineStr">
        <is>
          <t xml:space="preserve"> </t>
        </is>
      </c>
      <c r="C10" s="5" t="n">
        <v>7487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restricted shares (Note 23)</t>
        </is>
      </c>
      <c r="B11" s="4" t="inlineStr">
        <is>
          <t xml:space="preserve"> </t>
        </is>
      </c>
      <c r="C11" s="7" t="n">
        <v>39070</v>
      </c>
      <c r="D11" s="5" t="n">
        <v>-3907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restricted shares, shares | shares</t>
        </is>
      </c>
      <c r="B12" s="4" t="inlineStr">
        <is>
          <t xml:space="preserve"> </t>
        </is>
      </c>
      <c r="C12" s="5" t="n">
        <v>129087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pital injection from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8</v>
      </c>
      <c r="J13" s="4" t="inlineStr">
        <is>
          <t xml:space="preserve"> </t>
        </is>
      </c>
      <c r="K13" s="5" t="n">
        <v>208</v>
      </c>
    </row>
    <row r="14">
      <c r="A14" s="4" t="inlineStr">
        <is>
          <t>Acquisition of additional shares in subsidiaries from non-controlling interest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98</v>
      </c>
      <c r="J14" s="4" t="inlineStr">
        <is>
          <t xml:space="preserve"> </t>
        </is>
      </c>
      <c r="K14" s="5" t="n">
        <v>-1198</v>
      </c>
    </row>
    <row r="15">
      <c r="A15" s="4" t="inlineStr">
        <is>
          <t>Share based compensation</t>
        </is>
      </c>
      <c r="B15" s="4" t="inlineStr">
        <is>
          <t xml:space="preserve"> </t>
        </is>
      </c>
      <c r="C15" s="4" t="inlineStr">
        <is>
          <t xml:space="preserve"> </t>
        </is>
      </c>
      <c r="D15" s="5" t="n">
        <v>55910</v>
      </c>
      <c r="E15" s="4" t="inlineStr">
        <is>
          <t xml:space="preserve"> </t>
        </is>
      </c>
      <c r="F15" s="4" t="inlineStr">
        <is>
          <t xml:space="preserve"> </t>
        </is>
      </c>
      <c r="G15" s="4" t="inlineStr">
        <is>
          <t xml:space="preserve"> </t>
        </is>
      </c>
      <c r="H15" s="5" t="n">
        <v>55910</v>
      </c>
      <c r="I15" s="4" t="inlineStr">
        <is>
          <t xml:space="preserve"> </t>
        </is>
      </c>
      <c r="J15" s="4" t="inlineStr">
        <is>
          <t xml:space="preserve"> </t>
        </is>
      </c>
      <c r="K15" s="5" t="n">
        <v>55910</v>
      </c>
    </row>
    <row r="16">
      <c r="A16" s="4" t="inlineStr">
        <is>
          <t>Disposal of a subsidiary</t>
        </is>
      </c>
      <c r="B16" s="4" t="inlineStr">
        <is>
          <t xml:space="preserve"> </t>
        </is>
      </c>
      <c r="C16" s="4" t="inlineStr">
        <is>
          <t xml:space="preserve"> </t>
        </is>
      </c>
      <c r="D16" s="4" t="inlineStr">
        <is>
          <t xml:space="preserve"> </t>
        </is>
      </c>
      <c r="E16" s="4" t="inlineStr">
        <is>
          <t xml:space="preserve"> </t>
        </is>
      </c>
      <c r="F16" s="4" t="inlineStr">
        <is>
          <t xml:space="preserve"> </t>
        </is>
      </c>
      <c r="G16" s="5" t="n">
        <v>2869</v>
      </c>
      <c r="H16" s="5" t="n">
        <v>2869</v>
      </c>
      <c r="I16" s="5" t="n">
        <v>-1309</v>
      </c>
      <c r="J16" s="4" t="inlineStr">
        <is>
          <t xml:space="preserve"> </t>
        </is>
      </c>
      <c r="K16" s="5" t="n">
        <v>1560</v>
      </c>
    </row>
    <row r="17">
      <c r="A17" s="4" t="inlineStr">
        <is>
          <t>Dividend to non-controlling interest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61</v>
      </c>
      <c r="J17" s="4" t="inlineStr">
        <is>
          <t xml:space="preserve"> </t>
        </is>
      </c>
      <c r="K17" s="5" t="n">
        <v>-261</v>
      </c>
    </row>
    <row r="18">
      <c r="A18" s="4" t="inlineStr">
        <is>
          <t>Balance at Dec. 31, 2021</t>
        </is>
      </c>
      <c r="B18" s="7" t="n">
        <v>70</v>
      </c>
      <c r="C18" s="7" t="n">
        <v>-44228</v>
      </c>
      <c r="D18" s="5" t="n">
        <v>7342344</v>
      </c>
      <c r="E18" s="5" t="n">
        <v>14019</v>
      </c>
      <c r="F18" s="5" t="n">
        <v>-15664</v>
      </c>
      <c r="G18" s="5" t="n">
        <v>-5818645</v>
      </c>
      <c r="H18" s="5" t="n">
        <v>1477896</v>
      </c>
      <c r="I18" s="5" t="n">
        <v>619</v>
      </c>
      <c r="J18" s="4" t="inlineStr">
        <is>
          <t xml:space="preserve"> </t>
        </is>
      </c>
      <c r="K18" s="5" t="n">
        <v>1478515</v>
      </c>
    </row>
    <row r="19">
      <c r="A19" s="4" t="inlineStr">
        <is>
          <t>Balance, shares at Dec. 31, 2021 | shares</t>
        </is>
      </c>
      <c r="B19" s="5" t="n">
        <v>2158791222</v>
      </c>
      <c r="C19" s="5" t="n">
        <v>-122558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138173</v>
      </c>
      <c r="H20" s="5" t="n">
        <v>-138173</v>
      </c>
      <c r="I20" s="5" t="n">
        <v>-217</v>
      </c>
      <c r="J20" s="4" t="inlineStr">
        <is>
          <t xml:space="preserve"> </t>
        </is>
      </c>
      <c r="K20" s="5" t="n">
        <v>-138390</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5" t="n">
        <v>78777</v>
      </c>
      <c r="G21" s="4" t="inlineStr">
        <is>
          <t xml:space="preserve"> </t>
        </is>
      </c>
      <c r="H21" s="5" t="n">
        <v>78777</v>
      </c>
      <c r="I21" s="4" t="inlineStr">
        <is>
          <t xml:space="preserve"> </t>
        </is>
      </c>
      <c r="J21" s="4" t="inlineStr">
        <is>
          <t xml:space="preserve"> </t>
        </is>
      </c>
      <c r="K21" s="5" t="n">
        <v>78777</v>
      </c>
    </row>
    <row r="22">
      <c r="A22" s="4" t="inlineStr">
        <is>
          <t>Repurchasing common stock (Note 21)</t>
        </is>
      </c>
      <c r="B22" s="4" t="inlineStr">
        <is>
          <t xml:space="preserve"> </t>
        </is>
      </c>
      <c r="C22" s="7" t="n">
        <v>-95436</v>
      </c>
      <c r="D22" s="4" t="inlineStr">
        <is>
          <t xml:space="preserve"> </t>
        </is>
      </c>
      <c r="E22" s="4" t="inlineStr">
        <is>
          <t xml:space="preserve"> </t>
        </is>
      </c>
      <c r="F22" s="4" t="inlineStr">
        <is>
          <t xml:space="preserve"> </t>
        </is>
      </c>
      <c r="G22" s="4" t="inlineStr">
        <is>
          <t xml:space="preserve"> </t>
        </is>
      </c>
      <c r="H22" s="5" t="n">
        <v>-95436</v>
      </c>
      <c r="I22" s="4" t="inlineStr">
        <is>
          <t xml:space="preserve"> </t>
        </is>
      </c>
      <c r="J22" s="4" t="inlineStr">
        <is>
          <t xml:space="preserve"> </t>
        </is>
      </c>
      <c r="K22" s="5" t="n">
        <v>-95436</v>
      </c>
    </row>
    <row r="23">
      <c r="A23" s="4" t="inlineStr">
        <is>
          <t>Repurchasing common stock, shares | shares</t>
        </is>
      </c>
      <c r="B23" s="4" t="inlineStr">
        <is>
          <t xml:space="preserve"> </t>
        </is>
      </c>
      <c r="C23" s="5" t="n">
        <v>-1392379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ordinary shares due to the exercise of share option (Note 23)</t>
        </is>
      </c>
      <c r="B24" s="4" t="inlineStr">
        <is>
          <t xml:space="preserve"> </t>
        </is>
      </c>
      <c r="C24" s="7" t="n">
        <v>2903</v>
      </c>
      <c r="D24" s="5" t="n">
        <v>-2390</v>
      </c>
      <c r="E24" s="4" t="inlineStr">
        <is>
          <t xml:space="preserve"> </t>
        </is>
      </c>
      <c r="F24" s="4" t="inlineStr">
        <is>
          <t xml:space="preserve"> </t>
        </is>
      </c>
      <c r="G24" s="4" t="inlineStr">
        <is>
          <t xml:space="preserve"> </t>
        </is>
      </c>
      <c r="H24" s="5" t="n">
        <v>513</v>
      </c>
      <c r="I24" s="4" t="inlineStr">
        <is>
          <t xml:space="preserve"> </t>
        </is>
      </c>
      <c r="J24" s="4" t="inlineStr">
        <is>
          <t xml:space="preserve"> </t>
        </is>
      </c>
      <c r="K24" s="5" t="n">
        <v>513</v>
      </c>
    </row>
    <row r="25">
      <c r="A25" s="4" t="inlineStr">
        <is>
          <t>Issuance of ordinary shares due to the exercise of share option, shares | shares</t>
        </is>
      </c>
      <c r="B25" s="4" t="inlineStr">
        <is>
          <t xml:space="preserve"> </t>
        </is>
      </c>
      <c r="C25" s="5" t="n">
        <v>7736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restricted shares (Note 23)</t>
        </is>
      </c>
      <c r="B26" s="4" t="inlineStr">
        <is>
          <t xml:space="preserve"> </t>
        </is>
      </c>
      <c r="C26" s="7" t="n">
        <v>38052</v>
      </c>
      <c r="D26" s="5" t="n">
        <v>-3805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restricted shares, shares | shares</t>
        </is>
      </c>
      <c r="B27" s="4" t="inlineStr">
        <is>
          <t xml:space="preserve"> </t>
        </is>
      </c>
      <c r="C27" s="5" t="n">
        <v>103262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pital injection from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7</v>
      </c>
      <c r="J28" s="4" t="inlineStr">
        <is>
          <t xml:space="preserve"> </t>
        </is>
      </c>
      <c r="K28" s="5" t="n">
        <v>197</v>
      </c>
    </row>
    <row r="29">
      <c r="A29" s="4" t="inlineStr">
        <is>
          <t>Acquisition of additional shares in subsidiaries from non-controlling interest shareholders</t>
        </is>
      </c>
      <c r="B29" s="4" t="inlineStr">
        <is>
          <t xml:space="preserve"> </t>
        </is>
      </c>
      <c r="C29" s="4" t="inlineStr">
        <is>
          <t xml:space="preserve"> </t>
        </is>
      </c>
      <c r="D29" s="5" t="n">
        <v>1099</v>
      </c>
      <c r="E29" s="4" t="inlineStr">
        <is>
          <t xml:space="preserve"> </t>
        </is>
      </c>
      <c r="F29" s="4" t="inlineStr">
        <is>
          <t xml:space="preserve"> </t>
        </is>
      </c>
      <c r="G29" s="4" t="inlineStr">
        <is>
          <t xml:space="preserve"> </t>
        </is>
      </c>
      <c r="H29" s="5" t="n">
        <v>1099</v>
      </c>
      <c r="I29" s="5" t="n">
        <v>-1099</v>
      </c>
      <c r="J29" s="4" t="inlineStr">
        <is>
          <t xml:space="preserve"> </t>
        </is>
      </c>
      <c r="K29" s="4" t="inlineStr">
        <is>
          <t xml:space="preserve"> </t>
        </is>
      </c>
    </row>
    <row r="30">
      <c r="A30" s="4" t="inlineStr">
        <is>
          <t>Share based compensation</t>
        </is>
      </c>
      <c r="B30" s="4" t="inlineStr">
        <is>
          <t xml:space="preserve"> </t>
        </is>
      </c>
      <c r="C30" s="4" t="inlineStr">
        <is>
          <t xml:space="preserve"> </t>
        </is>
      </c>
      <c r="D30" s="5" t="n">
        <v>30150</v>
      </c>
      <c r="E30" s="4" t="inlineStr">
        <is>
          <t xml:space="preserve"> </t>
        </is>
      </c>
      <c r="F30" s="4" t="inlineStr">
        <is>
          <t xml:space="preserve"> </t>
        </is>
      </c>
      <c r="G30" s="4" t="inlineStr">
        <is>
          <t xml:space="preserve"> </t>
        </is>
      </c>
      <c r="H30" s="5" t="n">
        <v>30150</v>
      </c>
      <c r="I30" s="4" t="inlineStr">
        <is>
          <t xml:space="preserve"> </t>
        </is>
      </c>
      <c r="J30" s="4" t="inlineStr">
        <is>
          <t xml:space="preserve"> </t>
        </is>
      </c>
      <c r="K30" s="5" t="n">
        <v>30150</v>
      </c>
    </row>
    <row r="31">
      <c r="A31" s="4" t="inlineStr">
        <is>
          <t>Appropriation to statutory reserves</t>
        </is>
      </c>
      <c r="B31" s="4" t="inlineStr">
        <is>
          <t xml:space="preserve"> </t>
        </is>
      </c>
      <c r="C31" s="4" t="inlineStr">
        <is>
          <t xml:space="preserve"> </t>
        </is>
      </c>
      <c r="D31" s="4" t="inlineStr">
        <is>
          <t xml:space="preserve"> </t>
        </is>
      </c>
      <c r="E31" s="5" t="n">
        <v>2059</v>
      </c>
      <c r="F31" s="4" t="inlineStr">
        <is>
          <t xml:space="preserve"> </t>
        </is>
      </c>
      <c r="G31" s="5" t="n">
        <v>-2059</v>
      </c>
      <c r="H31" s="4" t="inlineStr">
        <is>
          <t xml:space="preserve"> </t>
        </is>
      </c>
      <c r="I31" s="4" t="inlineStr">
        <is>
          <t xml:space="preserve"> </t>
        </is>
      </c>
      <c r="J31" s="4" t="inlineStr">
        <is>
          <t xml:space="preserve"> </t>
        </is>
      </c>
      <c r="K31" s="4" t="inlineStr">
        <is>
          <t xml:space="preserve"> </t>
        </is>
      </c>
    </row>
    <row r="32">
      <c r="A32" s="4" t="inlineStr">
        <is>
          <t>Conversion of liabilities to NCI of subsidiaries to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77</v>
      </c>
      <c r="J32" s="4" t="inlineStr">
        <is>
          <t xml:space="preserve"> </t>
        </is>
      </c>
      <c r="K32" s="5" t="n">
        <v>1577</v>
      </c>
    </row>
    <row r="33">
      <c r="A33" s="4" t="inlineStr">
        <is>
          <t>Disposal of subsidiaries</t>
        </is>
      </c>
      <c r="B33" s="4" t="inlineStr">
        <is>
          <t xml:space="preserve"> </t>
        </is>
      </c>
      <c r="C33" s="4" t="inlineStr">
        <is>
          <t xml:space="preserve"> </t>
        </is>
      </c>
      <c r="D33" s="5" t="n">
        <v>-7</v>
      </c>
      <c r="E33" s="4" t="inlineStr">
        <is>
          <t xml:space="preserve"> </t>
        </is>
      </c>
      <c r="F33" s="4" t="inlineStr">
        <is>
          <t xml:space="preserve"> </t>
        </is>
      </c>
      <c r="G33" s="5" t="n">
        <v>211</v>
      </c>
      <c r="H33" s="5" t="n">
        <v>204</v>
      </c>
      <c r="I33" s="5" t="n">
        <v>-207</v>
      </c>
      <c r="J33" s="4" t="inlineStr">
        <is>
          <t xml:space="preserve"> </t>
        </is>
      </c>
      <c r="K33" s="5" t="n">
        <v>-3</v>
      </c>
    </row>
    <row r="34">
      <c r="A34" s="4" t="inlineStr">
        <is>
          <t>Balance at Dec. 31, 2022</t>
        </is>
      </c>
      <c r="B34" s="7" t="n">
        <v>70</v>
      </c>
      <c r="C34" s="7" t="n">
        <v>-98709</v>
      </c>
      <c r="D34" s="5" t="n">
        <v>7333144</v>
      </c>
      <c r="E34" s="5" t="n">
        <v>16078</v>
      </c>
      <c r="F34" s="5" t="n">
        <v>63113</v>
      </c>
      <c r="G34" s="5" t="n">
        <v>-5958666</v>
      </c>
      <c r="H34" s="5" t="n">
        <v>1355030</v>
      </c>
      <c r="I34" s="5" t="n">
        <v>870</v>
      </c>
      <c r="J34" s="4" t="inlineStr">
        <is>
          <t xml:space="preserve"> </t>
        </is>
      </c>
      <c r="K34" s="5" t="n">
        <v>1355900</v>
      </c>
    </row>
    <row r="35">
      <c r="A35" s="4" t="inlineStr">
        <is>
          <t>Balance, shares at Dec. 31, 2022 | shares</t>
        </is>
      </c>
      <c r="B35" s="5" t="n">
        <v>2158791222</v>
      </c>
      <c r="C35" s="5" t="n">
        <v>-14039387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165129</v>
      </c>
      <c r="H36" s="5" t="n">
        <v>-165129</v>
      </c>
      <c r="I36" s="5" t="n">
        <v>9</v>
      </c>
      <c r="J36" s="6" t="n">
        <v>-23258</v>
      </c>
      <c r="K36" s="5" t="n">
        <v>-165120</v>
      </c>
    </row>
    <row r="37">
      <c r="A37" s="4" t="inlineStr">
        <is>
          <t>Foreign currency translation adjustments</t>
        </is>
      </c>
      <c r="B37" s="4" t="inlineStr">
        <is>
          <t xml:space="preserve"> </t>
        </is>
      </c>
      <c r="C37" s="4" t="inlineStr">
        <is>
          <t xml:space="preserve"> </t>
        </is>
      </c>
      <c r="D37" s="4" t="inlineStr">
        <is>
          <t xml:space="preserve"> </t>
        </is>
      </c>
      <c r="E37" s="4" t="inlineStr">
        <is>
          <t xml:space="preserve"> </t>
        </is>
      </c>
      <c r="F37" s="5" t="n">
        <v>22178</v>
      </c>
      <c r="G37" s="4" t="inlineStr">
        <is>
          <t xml:space="preserve"> </t>
        </is>
      </c>
      <c r="H37" s="5" t="n">
        <v>22178</v>
      </c>
      <c r="I37" s="4" t="inlineStr">
        <is>
          <t xml:space="preserve"> </t>
        </is>
      </c>
      <c r="J37" s="5" t="n">
        <v>3124</v>
      </c>
      <c r="K37" s="5" t="n">
        <v>22178</v>
      </c>
    </row>
    <row r="38">
      <c r="A38" s="4" t="inlineStr">
        <is>
          <t>Repurchasing common stock (Note 21)</t>
        </is>
      </c>
      <c r="B38" s="4" t="inlineStr">
        <is>
          <t xml:space="preserve"> </t>
        </is>
      </c>
      <c r="C38" s="7" t="n">
        <v>-20978</v>
      </c>
      <c r="D38" s="4" t="inlineStr">
        <is>
          <t xml:space="preserve"> </t>
        </is>
      </c>
      <c r="E38" s="4" t="inlineStr">
        <is>
          <t xml:space="preserve"> </t>
        </is>
      </c>
      <c r="F38" s="4" t="inlineStr">
        <is>
          <t xml:space="preserve"> </t>
        </is>
      </c>
      <c r="G38" s="4" t="inlineStr">
        <is>
          <t xml:space="preserve"> </t>
        </is>
      </c>
      <c r="H38" s="5" t="n">
        <v>-20978</v>
      </c>
      <c r="I38" s="4" t="inlineStr">
        <is>
          <t xml:space="preserve"> </t>
        </is>
      </c>
      <c r="J38" s="4" t="inlineStr">
        <is>
          <t xml:space="preserve"> </t>
        </is>
      </c>
      <c r="K38" s="5" t="n">
        <v>-20978</v>
      </c>
    </row>
    <row r="39">
      <c r="A39" s="4" t="inlineStr">
        <is>
          <t>Repurchasing common stock, shares | shares</t>
        </is>
      </c>
      <c r="B39" s="4" t="inlineStr">
        <is>
          <t xml:space="preserve"> </t>
        </is>
      </c>
      <c r="C39" s="5" t="n">
        <v>-5360677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restricted shares (Note 23)</t>
        </is>
      </c>
      <c r="B40" s="4" t="inlineStr">
        <is>
          <t xml:space="preserve"> </t>
        </is>
      </c>
      <c r="C40" s="7" t="n">
        <v>3579</v>
      </c>
      <c r="D40" s="5" t="n">
        <v>-357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restricted shares, shares | shares</t>
        </is>
      </c>
      <c r="B41" s="4" t="inlineStr">
        <is>
          <t xml:space="preserve"> </t>
        </is>
      </c>
      <c r="C41" s="5" t="n">
        <v>15879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based compensation</t>
        </is>
      </c>
      <c r="B42" s="4" t="inlineStr">
        <is>
          <t xml:space="preserve"> </t>
        </is>
      </c>
      <c r="C42" s="4" t="inlineStr">
        <is>
          <t xml:space="preserve"> </t>
        </is>
      </c>
      <c r="D42" s="5" t="n">
        <v>-885</v>
      </c>
      <c r="E42" s="4" t="inlineStr">
        <is>
          <t xml:space="preserve"> </t>
        </is>
      </c>
      <c r="F42" s="4" t="inlineStr">
        <is>
          <t xml:space="preserve"> </t>
        </is>
      </c>
      <c r="G42" s="4" t="inlineStr">
        <is>
          <t xml:space="preserve"> </t>
        </is>
      </c>
      <c r="H42" s="5" t="n">
        <v>-885</v>
      </c>
      <c r="I42" s="4" t="inlineStr">
        <is>
          <t xml:space="preserve"> </t>
        </is>
      </c>
      <c r="J42" s="4" t="inlineStr">
        <is>
          <t xml:space="preserve"> </t>
        </is>
      </c>
      <c r="K42" s="5" t="n">
        <v>-885</v>
      </c>
    </row>
    <row r="43">
      <c r="A43" s="4" t="inlineStr">
        <is>
          <t>Appropriation to statutory reserves</t>
        </is>
      </c>
      <c r="B43" s="4" t="inlineStr">
        <is>
          <t xml:space="preserve"> </t>
        </is>
      </c>
      <c r="C43" s="4" t="inlineStr">
        <is>
          <t xml:space="preserve"> </t>
        </is>
      </c>
      <c r="D43" s="4" t="inlineStr">
        <is>
          <t xml:space="preserve"> </t>
        </is>
      </c>
      <c r="E43" s="5" t="n">
        <v>176</v>
      </c>
      <c r="F43" s="4" t="inlineStr">
        <is>
          <t xml:space="preserve"> </t>
        </is>
      </c>
      <c r="G43" s="5" t="n">
        <v>-176</v>
      </c>
      <c r="H43" s="4" t="inlineStr">
        <is>
          <t xml:space="preserve"> </t>
        </is>
      </c>
      <c r="I43" s="4" t="inlineStr">
        <is>
          <t xml:space="preserve"> </t>
        </is>
      </c>
      <c r="J43" s="4" t="inlineStr">
        <is>
          <t xml:space="preserve"> </t>
        </is>
      </c>
      <c r="K43" s="4" t="inlineStr">
        <is>
          <t xml:space="preserve"> </t>
        </is>
      </c>
    </row>
    <row r="44">
      <c r="A44" s="4" t="inlineStr">
        <is>
          <t>Balance at Dec. 31, 2023</t>
        </is>
      </c>
      <c r="B44" s="7" t="n">
        <v>70</v>
      </c>
      <c r="C44" s="7" t="n">
        <v>-116108</v>
      </c>
      <c r="D44" s="7" t="n">
        <v>7328680</v>
      </c>
      <c r="E44" s="7" t="n">
        <v>16254</v>
      </c>
      <c r="F44" s="7" t="n">
        <v>85291</v>
      </c>
      <c r="G44" s="7" t="n">
        <v>-6123971</v>
      </c>
      <c r="H44" s="7" t="n">
        <v>1190216</v>
      </c>
      <c r="I44" s="7" t="n">
        <v>879</v>
      </c>
      <c r="J44" s="6" t="n">
        <v>167762</v>
      </c>
      <c r="K44" s="7" t="n">
        <v>1191095</v>
      </c>
    </row>
    <row r="45">
      <c r="A45" s="4" t="inlineStr">
        <is>
          <t>Balance, shares at Dec. 31, 2023 | shares</t>
        </is>
      </c>
      <c r="B45" s="5" t="n">
        <v>2158791222</v>
      </c>
      <c r="C45" s="5" t="n">
        <v>-19241269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ENTIVE PAYABLES TO MEMBERS (Tables)</t>
        </is>
      </c>
      <c r="B1" s="2" t="inlineStr">
        <is>
          <t>12 Months Ended</t>
        </is>
      </c>
    </row>
    <row r="2">
      <c r="B2" s="2" t="inlineStr">
        <is>
          <t>Dec. 31, 2023</t>
        </is>
      </c>
    </row>
    <row r="3">
      <c r="A3" s="3" t="inlineStr">
        <is>
          <t>Incentive Payables To Members</t>
        </is>
      </c>
      <c r="B3" s="4" t="inlineStr">
        <is>
          <t xml:space="preserve"> </t>
        </is>
      </c>
    </row>
    <row r="4">
      <c r="A4" s="4" t="inlineStr">
        <is>
          <t>SCHEDULE OF INCENTIVE PAYABLES TO MEMBERS</t>
        </is>
      </c>
      <c r="B4" s="4" t="inlineStr">
        <is>
          <t xml:space="preserve"> SCHEDULE
OF INCENTIVE PAYABLES TO MEMBERS
2022 2023
As
of December 31,
2022 2023
RMB RMB
Incentive
payables to members 207,331 124,8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MBER MANAGEMENT FEES PAYABLE (Tables)</t>
        </is>
      </c>
      <c r="B1" s="2" t="inlineStr">
        <is>
          <t>12 Months Ended</t>
        </is>
      </c>
    </row>
    <row r="2">
      <c r="B2" s="2" t="inlineStr">
        <is>
          <t>Dec. 31, 2023</t>
        </is>
      </c>
    </row>
    <row r="3">
      <c r="A3" s="3" t="inlineStr">
        <is>
          <t>Member Management Fees Payable</t>
        </is>
      </c>
      <c r="B3" s="4" t="inlineStr">
        <is>
          <t xml:space="preserve"> </t>
        </is>
      </c>
    </row>
    <row r="4">
      <c r="A4" s="4" t="inlineStr">
        <is>
          <t>SCHEDULE OF MEMBERS MANAGEMENT FEES PAYABLE</t>
        </is>
      </c>
      <c r="B4" s="4" t="inlineStr">
        <is>
          <t xml:space="preserve"> SCHEDULE
OF MEMBERS MANAGEMENT FEES PAYABLE
2022 2023
As
of December 31,
2022 2023
RMB RMB
Member
management fees payable 11,087 4,3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 (Tables)</t>
        </is>
      </c>
      <c r="B1" s="2" t="inlineStr">
        <is>
          <t>12 Months Ended</t>
        </is>
      </c>
    </row>
    <row r="2">
      <c r="B2" s="2" t="inlineStr">
        <is>
          <t>Dec. 31, 2023</t>
        </is>
      </c>
    </row>
    <row r="3">
      <c r="A3" s="3" t="inlineStr">
        <is>
          <t>Operating Lease</t>
        </is>
      </c>
      <c r="B3" s="4" t="inlineStr">
        <is>
          <t xml:space="preserve"> </t>
        </is>
      </c>
    </row>
    <row r="4">
      <c r="A4" s="4" t="inlineStr">
        <is>
          <t>SCHEDULE OF OPERATING LEASES SUPPLEMENTAL CASH FLOW INFORMATION</t>
        </is>
      </c>
      <c r="B4" s="4" t="inlineStr">
        <is>
          <t xml:space="preserve">Supplemental
cash flow information related to leases were as follows: SCHEDULE
OF OPERATING LEASES SUPPLEMENTAL CASH FLOW INFORMATION
RMB RMB
Year
Ended December
31, 2022 Year
Ended December
31, 2023
RMB RMB
Cash
paid for amounts included in the measurement of lease liabilities 4,184 5,332
Right-of-use
assets obtained in exchange for operating lease liabilities - 18,106 </t>
        </is>
      </c>
    </row>
    <row r="5">
      <c r="A5" s="4" t="inlineStr">
        <is>
          <t>SCHEDULE OF OPERATING LEASES SUPPLEMENTAL BALANCE SHEET INFORMATION</t>
        </is>
      </c>
      <c r="B5" s="4" t="inlineStr">
        <is>
          <t>Supplemental
consolidated balance sheet information related to leases were as follows: SCHEDULE
OF OPERATING LEASES SUPPLEMENTAL BALANCE SHEET INFORMATION
2022 2023
As
of December 31,
2022 2023
RMB RMB
Right-of-use
assets 231 16,507
Operating
lease liabilities - current 1,162 3,376
Operating
lease liabilities - non-current 145 11,122
Total
lease liabilities 1,307 14,498
Weighted
average remaining lease term 1.18 4.50
Weighted
average discount rate 4.75 % 4.75 %</t>
        </is>
      </c>
    </row>
    <row r="6">
      <c r="A6" s="4" t="inlineStr">
        <is>
          <t>SCHEDULE OF MATURITIES OF LEASE LIABILITIES</t>
        </is>
      </c>
      <c r="B6" s="4" t="inlineStr">
        <is>
          <t xml:space="preserve">Maturities
of lease liabilities are as follows: SCHEDULE
OF MATURITIES OF LEASE LIABILITIES
As
of December 31, 2023
RMB
2024 4,018
2025 4,018
2026 4,018
2027 4,018
Total
operating lease payments 16,072
Less:
imputed interest (1,574 )
Total
operating lease 14,4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PAYABLE AND ACCRUED LIABILITIES</t>
        </is>
      </c>
      <c r="B4" s="4" t="inlineStr">
        <is>
          <t>SCHEDULE
OF OTHER PAYABLE AND ACCRUED LIABILITIES
As
of December 31,
2022 2023
RMB RMB
Merchants
deposits (1) 42,452 31,369
Supplier
deposits (2) 32,997 25,538
Salaries
and welfare payable 28,735 18,141
Taxes
payable 15,531 14,555
Accrued
marketing and other operational expenses 12,682 7,336
Accrued
professional fees 10,165 6,782
Others 2,965 5,479
Total
other payable and accrued liabilities 145,527 109,200
(1) The
deposit obtained from the merchants is to ensure implementation of Yunji App’s platform
policy and good product quality to be sold by the merchants on Yunji App under the Group’s
marketplace business model. The deposit can be withdrawn immediately after the merchants
terminate its online shop on Yunji App.
(2) The
deposit obtained from the suppliers is to ensure inventory level ready for the Group to purchase
and good product quality under the Group’s sales of merchandise business mode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INCOME</t>
        </is>
      </c>
      <c r="B4" s="4" t="inlineStr">
        <is>
          <t>SCHEDULE
OF OTHER OPERATING INCOME
Year
Ended December
31, 2021 Year
Ended December
31, 2022 Year
Ended December
31, 2023
RMB RMB RMB
VAT-in
super deduction and other tax returns (1) 2,323 2,369 518
Government
grants (2) 48,180 15,110 13,123
Others 3,913 4,120 1,257
Total
other operating income 54,416 21,599 14,898
(1) From
2019, in accordance with “the Announcement on Relevant Policies for Deepening the Value-added
Tax Reform” and relevant government policies announced by the Ministry of Finance,
the State Taxation Administration and the General Administration of Customs of China, one
China VIE of the Company, as a consumer service company, is allowed to enjoy additional 10
(2) Government
grants mainly represent cash subsidies received from PRC local governments for companies
operating a business in their jurisdictions and compliance with specific policies promoted
by the local governments. These cash subsidies were not subject to meeting any specific future
condi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INCOME/(LOSS),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NON-OPERATING INCOME/(LOSS) NET</t>
        </is>
      </c>
      <c r="B4" s="4" t="inlineStr">
        <is>
          <t xml:space="preserve"> SCHEDULE
OF NON-OPERATING INCOME/(LOSS) NET
Year
Ended December
31, 2021 Year
Ended December
31, 2022 Year
Ended December
31, 2023
RMB RMB RMB
Gain/(loss)
on disposal of long-term investments and subsidiaries, net (Note 9) 112,354 (1,792 ) (23 )
Others 555 3,864 (2,382 )
Total
other non-operating income/(loss), net 112,909 2,072 (2,4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EXPENSE), NET (Tables)</t>
        </is>
      </c>
      <c r="B1" s="2" t="inlineStr">
        <is>
          <t>12 Months Ended</t>
        </is>
      </c>
    </row>
    <row r="2">
      <c r="B2" s="2" t="inlineStr">
        <is>
          <t>Dec. 31, 2023</t>
        </is>
      </c>
    </row>
    <row r="3">
      <c r="A3" s="3" t="inlineStr">
        <is>
          <t>Financial Incomeexpense Net</t>
        </is>
      </c>
      <c r="B3" s="4" t="inlineStr">
        <is>
          <t xml:space="preserve"> </t>
        </is>
      </c>
    </row>
    <row r="4">
      <c r="A4" s="4" t="inlineStr">
        <is>
          <t>SCHEDULE OF FINANCIAL INCOME/(EXPENSE), NET</t>
        </is>
      </c>
      <c r="B4" s="4" t="inlineStr">
        <is>
          <t>SCHEDULE
OF FINANCIAL INCOME/(EXPENSE), NET
Year
Ended December
31, 2021 Year
Ended December
31, 2022 Year
Ended December
31, 2023
RMB RMB RMB
Interest
income 15,947 1,606 13,429
Interest
expense (4,181 ) (2,462 ) (631 )
Gains/(loss)
from fair value changes of equity securities investments, net (Note 9) 59,690 (28,326 ) (80,923 )
Bank
charges (529 ) (276 ) (161 )
Others 9,134 15,102 8,060
Total
financial income/(expense), net 80,061 (14,356 ) (60,2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income/(loss) before tax are as follow: SCHEDULE OF INCOME BEFORE INCOME TAX, DOMESTIC AND FOREIGN
Year
Ended December
31, 2021 Year
Ended December
31, 2022 Year
Ended December
31, 2023
RMB RMB RMB
Income/(loss)
before tax
Income/(loss)
from PRC entities 244,163 (113,848 ) (83,575 )
(Loss)/income
from overseas entities (35,141 ) 7,300 (66,418 )
Total
Income/(loss) before tax 209,022 (106,548 ) (149,993 )</t>
        </is>
      </c>
    </row>
    <row r="5">
      <c r="A5" s="4" t="inlineStr">
        <is>
          <t>SCHEDULE OF COMPONENTS OF INCOME TAX EXPENSE (BENEFIT)</t>
        </is>
      </c>
      <c r="B5" s="4" t="inlineStr">
        <is>
          <t xml:space="preserve"> SCHEDULE
OF COMPONENTS OF INCOME TAX EXPENSE (BENEFIT)
Year
Ended December
31, 2021 Year
Ended December
31, 2022 Year
Ended December
31, 2023
RMB RMB RMB
Current
income tax expense 17,803 9,866 7,851
Deferred
income tax expense 42,698 14,925 -
Total
income tax expense 60,501 24,791 7,851 </t>
        </is>
      </c>
    </row>
    <row r="6">
      <c r="A6" s="4" t="inlineStr">
        <is>
          <t>SCHEDULE OF EFFECTIVE INCOME TAX RATE RECONCILIATION</t>
        </is>
      </c>
      <c r="B6" s="4" t="inlineStr">
        <is>
          <t>Reconciliation
of the differences between the statutory EIT rate applicable to losses of the consolidated entities and the income tax expenses of the
Group: SCHEDULE OF EFFECTIVE INCOME TAX RATE RECONCILIATION
Year
Ended December
31, 2021 Year
Ended December
31, 2022 Year
Ended December
31, 2023
PRC
Statutory income tax rate 25 % 25 % 25 %
Effect
on tax rates in different tax jurisdiction 5 % -10 % -6 %
The
effect of change in the tax rate of subsidiaries 0 % 4 % -1 %
Non-deductible
expenses 1 % -1 % -1 %
Additional
deduction for research and development expenditures -6 % 8 % 5 %
Share-based
compensation 4 % -4 % 0 %
Non-taxable
income -2 % 1 % 1 %
Permanent
book-tax differences 4 % -3 % -4 %
Change
in valuation allowance ( 1 ) -2 % -43 % -24 %
Effective
tax rates 29 % -23 % -5 % YUNJI
INC. NOTES
TO THE CONSOLIDATED FINANCIAL STATEMENTS (All
amounts in thousands, except for share and per share data, unless otherwise noted) 20.
TAXATION (CONTINUED) (b)
Income tax (continued)
(1) Included
the impact of the valuation allowance decrease due to disposal of subsidiaries and tax losses
forfeiture in 2023.</t>
        </is>
      </c>
    </row>
    <row r="7">
      <c r="A7" s="4" t="inlineStr">
        <is>
          <t>SCHEDULE OF DEFERRED TAX ASSETS AND LIABILITIES</t>
        </is>
      </c>
      <c r="B7" s="4" t="inlineStr">
        <is>
          <t xml:space="preserve">The
following table sets forth the significant components of the deferred tax assets: SCHEDULE OF DEFERRED TAX ASSETS AND LIABILITIES
2022 2023
As
of December 31,
2022 2023
RMB RMB
Deferred
tax assets
Net
accumulated losses-carry forward 130,370 140,351
Allowance
for credit losses 7,717 18,570
Gain
or loss from changes in fair values 1,142 12,841
Inventory
write-downs 1,348 1,836
Deferred
membership program revenue 31 -
Refund
payable to members 6 -
Others 69 3,818
Less:
valuation allowance (140,189 ) (173,529 )
Total
deferred tax assets 494 3,887
2022 2023
As
of December 31,
2022 2023
RMB RMB
Deferred
tax liabilities
Gain
or loss from changes in fair values - 156
Others 494 3,731
Total
deferred tax liabilities 494 3,887 </t>
        </is>
      </c>
    </row>
    <row r="8">
      <c r="A8" s="4" t="inlineStr">
        <is>
          <t>SUMMARY OF VALUATION ALLOWANCE</t>
        </is>
      </c>
      <c r="B8" s="4" t="inlineStr">
        <is>
          <t xml:space="preserve"> SUMMARY OF VALUATION ALLOWANCE
Year
Ended December
31, 2021 Year
Ended December
31, 2022 Year
Ended December
31, 2023
RMB RMB RMB
Balance
at beginning of the year (156,150 ) (96,489 ) (140,189 )
Changes
of valuation allowance ( 1 ) 59,661 (43,700 ) (33,340 )
Balance
at end of the year (96,489 ) (140,189 ) (173,529 )
(1) Valuation
allowances have been provided against deferred tax assets when the Group determines that
it is more likely than not that the deferred tax assets will not be utilized in the future.
In making such determination as of December 31, 2022 and 2023, the Group evaluates a variety
of factors supporting the utilization of carry-forwards through a forecast of future taxable
profits for each impacted entity within a specific tax jurisdiction, including: the Group’s
entities’ operating history and forecast, accumulated deficit, existence of taxable
temporary differences and reversal periods. As of December 31, 2022 and 2023, valuation allowances
on a large part of deferred tax assets were provided because it was more likely than not
that such portion of deferred tax will not be realized based on the Company’s estimate
of future taxable incomes of all its subsidiaries.</t>
        </is>
      </c>
    </row>
    <row r="9">
      <c r="A9" s="4" t="inlineStr">
        <is>
          <t>SUMMARY OF OPERATING LOSS CARRYFORWARDS</t>
        </is>
      </c>
      <c r="B9" s="4" t="inlineStr">
        <is>
          <t xml:space="preserve"> SUMMARY OF OPERATING LOSS CARRYFORWARDS
RMB
2024 277,140
2025 162,394
2026 20,002
2027 145,181
2028 and onwards 140,444
745,16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ets forth the stock options activity for the years ended December 31, 2021, 2022 and 2023: SCHEDULE
OF STOCK OPTION ACTIVITY
Number
of shares Weighted-average
exercise price Weighted
average remaining contractual term Aggregate
US$ 000’US$
Outstanding
as of December 31, 2021 61,930,440 0.21 1.73 -
Granted - -
Forfeited (64,980 ) 0.20
Exercised (773,640 ) 0.09
Expired - -
Outstanding
as of December 31, 2022 61,091,820 0.22 0.89 -
Granted -
Forfeited (173,870 ) 0.23
Exercised -
Expired (46,562,380 ) 0.09
Outstanding
as of December 31, 2023 14,355,570 0.61 0.27 -
Vested
and expected to vest as of December 31, 2023 14,355,570
Exercisable
as of December 31, 2023 14,355,570 </t>
        </is>
      </c>
    </row>
    <row r="5">
      <c r="A5" s="4" t="inlineStr">
        <is>
          <t>SCHEDULE OF FAIR VALUE OF STOCK OPTION</t>
        </is>
      </c>
      <c r="B5" s="4" t="inlineStr">
        <is>
          <t xml:space="preserve">The
Group uses the Binominal option pricing model to estimate the fair value of stock options. The assumptions used to value the Company’s
options modified were as follow: SCHEDULE
OF FAIR VALUE OF STOCK OPTION
2022 2023
Exercise
price (US$) N/A N/A
Exercise
multiple N/A N/A
Risk-free
interest rate N/A N/A
Expected
term (in years) N/A N/A
Expected
dividend yield N/A N/A
Expected
volatility N/A N/A
Expected
forfeiture rate (post-vesting) N/A N/A
Fair
value of the underlying shares on the date of options grants (US$) N/A N/A
Fair
value of share option (US$) N/A N/A </t>
        </is>
      </c>
    </row>
    <row r="6">
      <c r="A6" s="4" t="inlineStr">
        <is>
          <t>SCHEDULE OF SERVICE BASED RSU</t>
        </is>
      </c>
      <c r="B6" s="4" t="inlineStr">
        <is>
          <t xml:space="preserve">A
summary of activities of the service-based RSUs for the years ended December 31, 2021, 2022 and 2023 is presented below: SCHEDULE
OF SERVICE BASED RSU
Number
of RSUs Weighted-Average Grant-Date
Fair Value
US$
Unvested
at December 31, 2021 45,704,350 0.45
Granted 9,850,000 0.63
Vested (10,326,250 )
Forfeited (20,306,000 )
Unvested
at December 31, 2022 24,922,100 0.45
Granted 2,900,000 0.02
Vested (1,587,950 )
Forfeited (11,609,400 )
Unvested
at December 31, 2023 14,624,750 0.3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OF GROUP ASSETS AND LIABILITIES</t>
        </is>
      </c>
      <c r="B4" s="4" t="inlineStr">
        <is>
          <t xml:space="preserve">As
of December 31, 2022 and 2023, information about inputs into the fair value measurement of the Group’s assets and liabilities that
are measured or disclosed at fair value on a recurring basis in periods subsequent to their initial recognition is as follows: SCHEDULE
OF FAIR VALUE MEASUREMENT OF GROUP ASSETS AND LIABILITIES
Fair
value measurement at reporting date using
Description Fair
value Quoted
Prices in Active Significant
Other Significant
RMB RMB RMB RMB
Assets:
Short-term
investments
Time
deposits 142,357 - 142,357 -
Wealth
management products 69,646 - 69,646 -
Long-term
investments
Equity
securities with readily determinable fair value 114,843 114,843 - -
Equity
securities accounted for under measurement alternative 227,371 - 227,371 -
Total
assets 554,217 114,843 439,374 -
Fair
value measurement at reporting date using
Description Fair
value Quoted
Prices in Active Significant
Other Significant
RMB RMB RMB RMB
Assets:
Short-term
investments
Debt
securities for trading 7,195 - 7,195 -
Long-term
investments
Equity
securities with readily determinable fair value 37,650 37,650 - -
Equity
securities accounted for under measurement alternative 220,981 - 220,981 -
Total
assets 265,826 37,650 228,176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23258</v>
      </c>
      <c r="C4" s="7" t="n">
        <v>-165120</v>
      </c>
      <c r="D4" s="7" t="n">
        <v>-138390</v>
      </c>
      <c r="E4" s="7" t="n">
        <v>13228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922</v>
      </c>
      <c r="C6" s="5" t="n">
        <v>6545</v>
      </c>
      <c r="D6" s="5" t="n">
        <v>7718</v>
      </c>
      <c r="E6" s="5" t="n">
        <v>15985</v>
      </c>
    </row>
    <row r="7">
      <c r="A7" s="4" t="inlineStr">
        <is>
          <t>Shared-based compensation</t>
        </is>
      </c>
      <c r="B7" s="5" t="n">
        <v>-125</v>
      </c>
      <c r="C7" s="5" t="n">
        <v>-885</v>
      </c>
      <c r="D7" s="5" t="n">
        <v>30150</v>
      </c>
      <c r="E7" s="5" t="n">
        <v>55910</v>
      </c>
    </row>
    <row r="8">
      <c r="A8" s="4" t="inlineStr">
        <is>
          <t>Loss/(gain) from disposal of property, equipment and software</t>
        </is>
      </c>
      <c r="B8" s="5" t="n">
        <v>-49</v>
      </c>
      <c r="C8" s="5" t="n">
        <v>-350</v>
      </c>
      <c r="D8" s="5" t="n">
        <v>-143</v>
      </c>
      <c r="E8" s="5" t="n">
        <v>667</v>
      </c>
    </row>
    <row r="9">
      <c r="A9" s="4" t="inlineStr">
        <is>
          <t>Equity in loss of affiliates</t>
        </is>
      </c>
      <c r="B9" s="5" t="n">
        <v>1025</v>
      </c>
      <c r="C9" s="5" t="n">
        <v>7276</v>
      </c>
      <c r="D9" s="5" t="n">
        <v>7051</v>
      </c>
      <c r="E9" s="5" t="n">
        <v>16237</v>
      </c>
    </row>
    <row r="10">
      <c r="A10" s="4" t="inlineStr">
        <is>
          <t>Changes in fair value for equity securities</t>
        </is>
      </c>
      <c r="B10" s="5" t="n">
        <v>11398</v>
      </c>
      <c r="C10" s="5" t="n">
        <v>80923</v>
      </c>
      <c r="D10" s="5" t="n">
        <v>35198</v>
      </c>
      <c r="E10" s="5" t="n">
        <v>-59690</v>
      </c>
    </row>
    <row r="11">
      <c r="A11" s="4" t="inlineStr">
        <is>
          <t>Inventory write-downs</t>
        </is>
      </c>
      <c r="B11" s="5" t="n">
        <v>1306</v>
      </c>
      <c r="C11" s="5" t="n">
        <v>9270</v>
      </c>
      <c r="D11" s="5" t="n">
        <v>4792</v>
      </c>
      <c r="E11" s="5" t="n">
        <v>25696</v>
      </c>
    </row>
    <row r="12">
      <c r="A12" s="4" t="inlineStr">
        <is>
          <t>Foreign exchange loss/(income)</t>
        </is>
      </c>
      <c r="B12" s="5" t="n">
        <v>1172</v>
      </c>
      <c r="C12" s="5" t="n">
        <v>8313</v>
      </c>
      <c r="D12" s="5" t="n">
        <v>-15582</v>
      </c>
      <c r="E12" s="5" t="n">
        <v>6701</v>
      </c>
    </row>
    <row r="13">
      <c r="A13" s="4" t="inlineStr">
        <is>
          <t>Amortization of right of use assets</t>
        </is>
      </c>
      <c r="B13" s="5" t="n">
        <v>245</v>
      </c>
      <c r="C13" s="5" t="n">
        <v>1742</v>
      </c>
      <c r="D13" s="5" t="n">
        <v>2774</v>
      </c>
      <c r="E13" s="5" t="n">
        <v>3908</v>
      </c>
    </row>
    <row r="14">
      <c r="A14" s="4" t="inlineStr">
        <is>
          <t>Change in estimate of refund payable to members</t>
        </is>
      </c>
      <c r="B14" s="4" t="inlineStr">
        <is>
          <t xml:space="preserve"> </t>
        </is>
      </c>
      <c r="C14" s="4" t="inlineStr">
        <is>
          <t xml:space="preserve"> </t>
        </is>
      </c>
      <c r="D14" s="5" t="n">
        <v>-1282</v>
      </c>
      <c r="E14" s="5" t="n">
        <v>-2617</v>
      </c>
    </row>
    <row r="15">
      <c r="A15" s="4" t="inlineStr">
        <is>
          <t>(Gain)/loss on disposal of long-term investments and subsidiaries</t>
        </is>
      </c>
      <c r="B15" s="5" t="n">
        <v>3</v>
      </c>
      <c r="C15" s="5" t="n">
        <v>23</v>
      </c>
      <c r="D15" s="5" t="n">
        <v>1792</v>
      </c>
      <c r="E15" s="5" t="n">
        <v>-112354</v>
      </c>
    </row>
    <row r="16">
      <c r="A16" s="4" t="inlineStr">
        <is>
          <t>Reverse stock splits expense</t>
        </is>
      </c>
      <c r="B16" s="5" t="n">
        <v>614</v>
      </c>
      <c r="C16" s="5" t="n">
        <v>4356</v>
      </c>
      <c r="D16" s="4" t="inlineStr">
        <is>
          <t xml:space="preserve"> </t>
        </is>
      </c>
      <c r="E16" s="4" t="inlineStr">
        <is>
          <t xml:space="preserve"> </t>
        </is>
      </c>
    </row>
    <row r="17">
      <c r="A17" s="4" t="inlineStr">
        <is>
          <t>Allowance for credit losses</t>
        </is>
      </c>
      <c r="B17" s="5" t="n">
        <v>5225</v>
      </c>
      <c r="C17" s="5" t="n">
        <v>37098</v>
      </c>
      <c r="D17" s="5" t="n">
        <v>21233</v>
      </c>
      <c r="E17" s="5" t="n">
        <v>24045</v>
      </c>
    </row>
    <row r="18">
      <c r="A18" s="4" t="inlineStr">
        <is>
          <t>Deferred income tax</t>
        </is>
      </c>
      <c r="B18" s="4" t="inlineStr">
        <is>
          <t xml:space="preserve"> </t>
        </is>
      </c>
      <c r="C18" s="4" t="inlineStr">
        <is>
          <t xml:space="preserve"> </t>
        </is>
      </c>
      <c r="D18" s="5" t="n">
        <v>14925</v>
      </c>
      <c r="E18" s="5" t="n">
        <v>42698</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Decrease/(increase) in accounts receivable</t>
        </is>
      </c>
      <c r="B20" s="5" t="n">
        <v>-5544</v>
      </c>
      <c r="C20" s="5" t="n">
        <v>-39363</v>
      </c>
      <c r="D20" s="5" t="n">
        <v>-20886</v>
      </c>
      <c r="E20" s="5" t="n">
        <v>39516</v>
      </c>
    </row>
    <row r="21">
      <c r="A21" s="4" t="inlineStr">
        <is>
          <t>Decrease in inventories</t>
        </is>
      </c>
      <c r="B21" s="5" t="n">
        <v>375</v>
      </c>
      <c r="C21" s="5" t="n">
        <v>2665</v>
      </c>
      <c r="D21" s="5" t="n">
        <v>25057</v>
      </c>
      <c r="E21" s="5" t="n">
        <v>25036</v>
      </c>
    </row>
    <row r="22">
      <c r="A22" s="4" t="inlineStr">
        <is>
          <t>Decrease in advance to suppliers</t>
        </is>
      </c>
      <c r="B22" s="5" t="n">
        <v>2631</v>
      </c>
      <c r="C22" s="5" t="n">
        <v>18683</v>
      </c>
      <c r="D22" s="5" t="n">
        <v>26699</v>
      </c>
      <c r="E22" s="5" t="n">
        <v>39005</v>
      </c>
    </row>
    <row r="23">
      <c r="A23" s="4" t="inlineStr">
        <is>
          <t>Decrease in prepaid expenses and other current assets</t>
        </is>
      </c>
      <c r="B23" s="5" t="n">
        <v>4572</v>
      </c>
      <c r="C23" s="5" t="n">
        <v>32464</v>
      </c>
      <c r="D23" s="5" t="n">
        <v>95158</v>
      </c>
      <c r="E23" s="5" t="n">
        <v>47602</v>
      </c>
    </row>
    <row r="24">
      <c r="A24" s="4" t="inlineStr">
        <is>
          <t>(Increase)/decrease in other non-current assets</t>
        </is>
      </c>
      <c r="B24" s="5" t="n">
        <v>131</v>
      </c>
      <c r="C24" s="5" t="n">
        <v>932</v>
      </c>
      <c r="D24" s="5" t="n">
        <v>-1373</v>
      </c>
      <c r="E24" s="5" t="n">
        <v>-1592</v>
      </c>
    </row>
    <row r="25">
      <c r="A25" s="4" t="inlineStr">
        <is>
          <t>Decrease/(increase) in amounts due from related parties</t>
        </is>
      </c>
      <c r="B25" s="5" t="n">
        <v>-163</v>
      </c>
      <c r="C25" s="5" t="n">
        <v>-1159</v>
      </c>
      <c r="D25" s="5" t="n">
        <v>739</v>
      </c>
      <c r="E25" s="5" t="n">
        <v>2574</v>
      </c>
    </row>
    <row r="26">
      <c r="A26" s="4" t="inlineStr">
        <is>
          <t>Decrease in accounts payable</t>
        </is>
      </c>
      <c r="B26" s="5" t="n">
        <v>-5933</v>
      </c>
      <c r="C26" s="5" t="n">
        <v>-42121</v>
      </c>
      <c r="D26" s="5" t="n">
        <v>-108003</v>
      </c>
      <c r="E26" s="5" t="n">
        <v>-212735</v>
      </c>
    </row>
    <row r="27">
      <c r="A27" s="4" t="inlineStr">
        <is>
          <t>Decrease in incentive payables to members</t>
        </is>
      </c>
      <c r="B27" s="5" t="n">
        <v>-11612</v>
      </c>
      <c r="C27" s="5" t="n">
        <v>-82442</v>
      </c>
      <c r="D27" s="5" t="n">
        <v>-58281</v>
      </c>
      <c r="E27" s="5" t="n">
        <v>-46558</v>
      </c>
    </row>
    <row r="28">
      <c r="A28" s="4" t="inlineStr">
        <is>
          <t>Decrease in member management fees payable</t>
        </is>
      </c>
      <c r="B28" s="5" t="n">
        <v>-946</v>
      </c>
      <c r="C28" s="5" t="n">
        <v>-6714</v>
      </c>
      <c r="D28" s="5" t="n">
        <v>-4483</v>
      </c>
      <c r="E28" s="5" t="n">
        <v>-30271</v>
      </c>
    </row>
    <row r="29">
      <c r="A29" s="4" t="inlineStr">
        <is>
          <t>Increase/(decrease) in deferred revenue</t>
        </is>
      </c>
      <c r="B29" s="5" t="n">
        <v>-1737</v>
      </c>
      <c r="C29" s="5" t="n">
        <v>-12335</v>
      </c>
      <c r="D29" s="5" t="n">
        <v>-84004</v>
      </c>
      <c r="E29" s="5" t="n">
        <v>54884</v>
      </c>
    </row>
    <row r="30">
      <c r="A30" s="4" t="inlineStr">
        <is>
          <t>Decrease in amount due to related parties</t>
        </is>
      </c>
      <c r="B30" s="5" t="n">
        <v>-996</v>
      </c>
      <c r="C30" s="5" t="n">
        <v>-7073</v>
      </c>
      <c r="D30" s="5" t="n">
        <v>-5022</v>
      </c>
      <c r="E30" s="5" t="n">
        <v>-7359</v>
      </c>
    </row>
    <row r="31">
      <c r="A31" s="4" t="inlineStr">
        <is>
          <t>Decrease in other payable and accrued liabilities</t>
        </is>
      </c>
      <c r="B31" s="5" t="n">
        <v>-5772</v>
      </c>
      <c r="C31" s="5" t="n">
        <v>-40989</v>
      </c>
      <c r="D31" s="5" t="n">
        <v>-52659</v>
      </c>
      <c r="E31" s="5" t="n">
        <v>-85563</v>
      </c>
    </row>
    <row r="32">
      <c r="A32" s="4" t="inlineStr">
        <is>
          <t>Net cash used in operating activities</t>
        </is>
      </c>
      <c r="B32" s="5" t="n">
        <v>-26516</v>
      </c>
      <c r="C32" s="5" t="n">
        <v>-188261</v>
      </c>
      <c r="D32" s="5" t="n">
        <v>-216822</v>
      </c>
      <c r="E32" s="5" t="n">
        <v>-25991</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property, equipment and software</t>
        </is>
      </c>
      <c r="B34" s="5" t="n">
        <v>-1747</v>
      </c>
      <c r="C34" s="5" t="n">
        <v>-12407</v>
      </c>
      <c r="D34" s="5" t="n">
        <v>-92256</v>
      </c>
      <c r="E34" s="5" t="n">
        <v>-86983</v>
      </c>
    </row>
    <row r="35">
      <c r="A35" s="4" t="inlineStr">
        <is>
          <t>Proceeds from disposal of property, equipment and software</t>
        </is>
      </c>
      <c r="B35" s="5" t="n">
        <v>90</v>
      </c>
      <c r="C35" s="5" t="n">
        <v>640</v>
      </c>
      <c r="D35" s="5" t="n">
        <v>976</v>
      </c>
      <c r="E35" s="5" t="n">
        <v>2383</v>
      </c>
    </row>
    <row r="36">
      <c r="A36" s="4" t="inlineStr">
        <is>
          <t>Cash paid for short term investments</t>
        </is>
      </c>
      <c r="B36" s="5" t="n">
        <v>-1008</v>
      </c>
      <c r="C36" s="5" t="n">
        <v>-7159</v>
      </c>
      <c r="D36" s="5" t="n">
        <v>-465242</v>
      </c>
      <c r="E36" s="5" t="n">
        <v>-377756</v>
      </c>
    </row>
    <row r="37">
      <c r="A37" s="4" t="inlineStr">
        <is>
          <t>Cash received from maturity of short-term investments</t>
        </is>
      </c>
      <c r="B37" s="5" t="n">
        <v>30194</v>
      </c>
      <c r="C37" s="5" t="n">
        <v>214374</v>
      </c>
      <c r="D37" s="5" t="n">
        <v>651402</v>
      </c>
      <c r="E37" s="5" t="n">
        <v>126598</v>
      </c>
    </row>
    <row r="38">
      <c r="A38" s="4" t="inlineStr">
        <is>
          <t>Cash paid for factorings services</t>
        </is>
      </c>
      <c r="B38" s="4" t="inlineStr">
        <is>
          <t xml:space="preserve"> </t>
        </is>
      </c>
      <c r="C38" s="4" t="inlineStr">
        <is>
          <t xml:space="preserve"> </t>
        </is>
      </c>
      <c r="D38" s="5" t="n">
        <v>-73322</v>
      </c>
      <c r="E38" s="5" t="n">
        <v>-194070</v>
      </c>
    </row>
    <row r="39">
      <c r="A39" s="4" t="inlineStr">
        <is>
          <t>Cash received from factorings services</t>
        </is>
      </c>
      <c r="B39" s="5" t="n">
        <v>7140</v>
      </c>
      <c r="C39" s="5" t="n">
        <v>50694</v>
      </c>
      <c r="D39" s="5" t="n">
        <v>102409</v>
      </c>
      <c r="E39" s="5" t="n">
        <v>169000</v>
      </c>
    </row>
    <row r="40">
      <c r="A40" s="4" t="inlineStr">
        <is>
          <t>Cash paid for loans provided to third parties</t>
        </is>
      </c>
      <c r="B40" s="4" t="inlineStr">
        <is>
          <t xml:space="preserve"> </t>
        </is>
      </c>
      <c r="C40" s="4" t="inlineStr">
        <is>
          <t xml:space="preserve"> </t>
        </is>
      </c>
      <c r="D40" s="5" t="n">
        <v>-1000</v>
      </c>
      <c r="E40" s="5" t="n">
        <v>-159200</v>
      </c>
    </row>
    <row r="41">
      <c r="A41" s="4" t="inlineStr">
        <is>
          <t>Cash received from repayment of loans provided to third parties</t>
        </is>
      </c>
      <c r="B41" s="5" t="n">
        <v>11752</v>
      </c>
      <c r="C41" s="5" t="n">
        <v>83439</v>
      </c>
      <c r="D41" s="5" t="n">
        <v>25790</v>
      </c>
      <c r="E41" s="5" t="n">
        <v>65023</v>
      </c>
    </row>
    <row r="42">
      <c r="A42" s="4" t="inlineStr">
        <is>
          <t>Cash received from disposal of long-term investments</t>
        </is>
      </c>
      <c r="B42" s="5" t="n">
        <v>490</v>
      </c>
      <c r="C42" s="5" t="n">
        <v>3481</v>
      </c>
      <c r="D42" s="5" t="n">
        <v>2009</v>
      </c>
      <c r="E42" s="5" t="n">
        <v>135864</v>
      </c>
    </row>
    <row r="43">
      <c r="A43" s="4" t="inlineStr">
        <is>
          <t>Impact to cash resulting from deconsolidation of subsidiaries</t>
        </is>
      </c>
      <c r="B43" s="5" t="n">
        <v>245</v>
      </c>
      <c r="C43" s="5" t="n">
        <v>1743</v>
      </c>
      <c r="D43" s="5" t="n">
        <v>1545</v>
      </c>
      <c r="E43" s="5" t="n">
        <v>4123</v>
      </c>
    </row>
    <row r="44">
      <c r="A44" s="4" t="inlineStr">
        <is>
          <t>Cash paid for long-term investments</t>
        </is>
      </c>
      <c r="B44" s="5" t="n">
        <v>-5742</v>
      </c>
      <c r="C44" s="5" t="n">
        <v>-40770</v>
      </c>
      <c r="D44" s="5" t="n">
        <v>-60000</v>
      </c>
      <c r="E44" s="5" t="n">
        <v>-198777</v>
      </c>
    </row>
    <row r="45">
      <c r="A45" s="4" t="inlineStr">
        <is>
          <t>Cash dividends received from long-term investments</t>
        </is>
      </c>
      <c r="B45" s="4" t="inlineStr">
        <is>
          <t xml:space="preserve"> </t>
        </is>
      </c>
      <c r="C45" s="4" t="inlineStr">
        <is>
          <t xml:space="preserve"> </t>
        </is>
      </c>
      <c r="D45" s="5" t="n">
        <v>254</v>
      </c>
      <c r="E45" s="4" t="inlineStr">
        <is>
          <t xml:space="preserve"> </t>
        </is>
      </c>
    </row>
    <row r="46">
      <c r="A46" s="4" t="inlineStr">
        <is>
          <t>Net cash (used in)/generated from investing activities</t>
        </is>
      </c>
      <c r="B46" s="5" t="n">
        <v>41414</v>
      </c>
      <c r="C46" s="5" t="n">
        <v>294035</v>
      </c>
      <c r="D46" s="5" t="n">
        <v>92565</v>
      </c>
      <c r="E46" s="5" t="n">
        <v>-513795</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Net proceeds from exercise of share options</t>
        </is>
      </c>
      <c r="B48" s="4" t="inlineStr">
        <is>
          <t xml:space="preserve"> </t>
        </is>
      </c>
      <c r="C48" s="4" t="inlineStr">
        <is>
          <t xml:space="preserve"> </t>
        </is>
      </c>
      <c r="D48" s="5" t="n">
        <v>684</v>
      </c>
      <c r="E48" s="5" t="n">
        <v>1008</v>
      </c>
    </row>
    <row r="49">
      <c r="A49" s="4" t="inlineStr">
        <is>
          <t>Cash paid for repurchase of common stocks</t>
        </is>
      </c>
      <c r="B49" s="5" t="n">
        <v>-2954</v>
      </c>
      <c r="C49" s="5" t="n">
        <v>-20978</v>
      </c>
      <c r="D49" s="5" t="n">
        <v>-95436</v>
      </c>
      <c r="E49" s="5" t="n">
        <v>-220</v>
      </c>
    </row>
    <row r="50">
      <c r="A50" s="4" t="inlineStr">
        <is>
          <t>Cash paid for reverse stock splits expense</t>
        </is>
      </c>
      <c r="B50" s="5" t="n">
        <v>-614</v>
      </c>
      <c r="C50" s="5" t="n">
        <v>-4356</v>
      </c>
      <c r="D50" s="4" t="inlineStr">
        <is>
          <t xml:space="preserve"> </t>
        </is>
      </c>
      <c r="E50" s="4" t="inlineStr">
        <is>
          <t xml:space="preserve"> </t>
        </is>
      </c>
    </row>
    <row r="51">
      <c r="A51" s="4" t="inlineStr">
        <is>
          <t>Cash paid to non-controlling shareholders for acquisition of equity shares in subsidiaries</t>
        </is>
      </c>
      <c r="B51" s="4" t="inlineStr">
        <is>
          <t xml:space="preserve"> </t>
        </is>
      </c>
      <c r="C51" s="4" t="inlineStr">
        <is>
          <t xml:space="preserve"> </t>
        </is>
      </c>
      <c r="D51" s="4" t="inlineStr">
        <is>
          <t xml:space="preserve"> </t>
        </is>
      </c>
      <c r="E51" s="5" t="n">
        <v>-1198</v>
      </c>
    </row>
    <row r="52">
      <c r="A52" s="4" t="inlineStr">
        <is>
          <t>Cash dividend paid to a non-controlling shareholder</t>
        </is>
      </c>
      <c r="B52" s="4" t="inlineStr">
        <is>
          <t xml:space="preserve"> </t>
        </is>
      </c>
      <c r="C52" s="4" t="inlineStr">
        <is>
          <t xml:space="preserve"> </t>
        </is>
      </c>
      <c r="D52" s="4" t="inlineStr">
        <is>
          <t xml:space="preserve"> </t>
        </is>
      </c>
      <c r="E52" s="5" t="n">
        <v>-261</v>
      </c>
    </row>
    <row r="53">
      <c r="A53" s="4" t="inlineStr">
        <is>
          <t>Capital injection from non-controlling shareholders</t>
        </is>
      </c>
      <c r="B53" s="4" t="inlineStr">
        <is>
          <t xml:space="preserve"> </t>
        </is>
      </c>
      <c r="C53" s="4" t="inlineStr">
        <is>
          <t xml:space="preserve"> </t>
        </is>
      </c>
      <c r="D53" s="5" t="n">
        <v>197</v>
      </c>
      <c r="E53" s="5" t="n">
        <v>208</v>
      </c>
    </row>
    <row r="54">
      <c r="A54" s="4" t="inlineStr">
        <is>
          <t>Net cash used in financing activities</t>
        </is>
      </c>
      <c r="B54" s="5" t="n">
        <v>-3568</v>
      </c>
      <c r="C54" s="5" t="n">
        <v>-25334</v>
      </c>
      <c r="D54" s="5" t="n">
        <v>-94555</v>
      </c>
      <c r="E54" s="5" t="n">
        <v>-463</v>
      </c>
    </row>
    <row r="55">
      <c r="A55" s="4" t="inlineStr">
        <is>
          <t>Effect of exchange rate changes on cash, cash equivalents and restricted cash</t>
        </is>
      </c>
      <c r="B55" s="5" t="n">
        <v>1060</v>
      </c>
      <c r="C55" s="5" t="n">
        <v>7528</v>
      </c>
      <c r="D55" s="5" t="n">
        <v>45823</v>
      </c>
      <c r="E55" s="5" t="n">
        <v>-19763</v>
      </c>
    </row>
    <row r="56">
      <c r="A56" s="4" t="inlineStr">
        <is>
          <t>Net (decrease)/increase in cash, cash equivalents and restricted cash</t>
        </is>
      </c>
      <c r="B56" s="5" t="n">
        <v>12390</v>
      </c>
      <c r="C56" s="5" t="n">
        <v>87968</v>
      </c>
      <c r="D56" s="5" t="n">
        <v>-172989</v>
      </c>
      <c r="E56" s="5" t="n">
        <v>-560012</v>
      </c>
    </row>
    <row r="57">
      <c r="A57" s="4" t="inlineStr">
        <is>
          <t>Cash, cash equivalents and restricted cash at beginning of the year</t>
        </is>
      </c>
      <c r="B57" s="5" t="n">
        <v>64331</v>
      </c>
      <c r="C57" s="5" t="n">
        <v>456743</v>
      </c>
      <c r="D57" s="5" t="n">
        <v>629732</v>
      </c>
      <c r="E57" s="5" t="n">
        <v>1189744</v>
      </c>
    </row>
    <row r="58">
      <c r="A58" s="4" t="inlineStr">
        <is>
          <t>Cash, cash equivalents and restricted cash at the end of the year</t>
        </is>
      </c>
      <c r="B58" s="5" t="n">
        <v>76721</v>
      </c>
      <c r="C58" s="5" t="n">
        <v>544711</v>
      </c>
      <c r="D58" s="5" t="n">
        <v>456743</v>
      </c>
      <c r="E58" s="5" t="n">
        <v>629732</v>
      </c>
    </row>
    <row r="59">
      <c r="A59" s="3" t="inlineStr">
        <is>
          <t>Supplemental disclosure of cash flow information</t>
        </is>
      </c>
      <c r="B59" s="4" t="inlineStr">
        <is>
          <t xml:space="preserve"> </t>
        </is>
      </c>
      <c r="C59" s="4" t="inlineStr">
        <is>
          <t xml:space="preserve"> </t>
        </is>
      </c>
      <c r="D59" s="4" t="inlineStr">
        <is>
          <t xml:space="preserve"> </t>
        </is>
      </c>
      <c r="E59" s="4" t="inlineStr">
        <is>
          <t xml:space="preserve"> </t>
        </is>
      </c>
    </row>
    <row r="60">
      <c r="A60" s="4" t="inlineStr">
        <is>
          <t>Cash paid for income tax</t>
        </is>
      </c>
      <c r="B60" s="5" t="n">
        <v>581</v>
      </c>
      <c r="C60" s="5" t="n">
        <v>4128</v>
      </c>
      <c r="D60" s="5" t="n">
        <v>20868</v>
      </c>
      <c r="E60" s="5" t="n">
        <v>7979</v>
      </c>
    </row>
    <row r="61">
      <c r="A61" s="3" t="inlineStr">
        <is>
          <t>Supplemental schedule of non-cash investing and financing activities</t>
        </is>
      </c>
      <c r="B61" s="4" t="inlineStr">
        <is>
          <t xml:space="preserve"> </t>
        </is>
      </c>
      <c r="C61" s="4" t="inlineStr">
        <is>
          <t xml:space="preserve"> </t>
        </is>
      </c>
      <c r="D61" s="4" t="inlineStr">
        <is>
          <t xml:space="preserve"> </t>
        </is>
      </c>
      <c r="E61" s="4" t="inlineStr">
        <is>
          <t xml:space="preserve"> </t>
        </is>
      </c>
    </row>
    <row r="62">
      <c r="A62" s="4" t="inlineStr">
        <is>
          <t>Net settlement between factoring receivables and payables</t>
        </is>
      </c>
      <c r="B62" s="4" t="inlineStr">
        <is>
          <t xml:space="preserve"> </t>
        </is>
      </c>
      <c r="C62" s="4" t="inlineStr">
        <is>
          <t xml:space="preserve"> </t>
        </is>
      </c>
      <c r="D62" s="7" t="n">
        <v>3441</v>
      </c>
      <c r="E62" s="5" t="n">
        <v>33182</v>
      </c>
    </row>
    <row r="63">
      <c r="A63" s="4" t="inlineStr">
        <is>
          <t>Cash and cash equivalents</t>
        </is>
      </c>
      <c r="B63" s="5" t="n">
        <v>72894</v>
      </c>
      <c r="C63" s="4" t="inlineStr">
        <is>
          <t xml:space="preserve"> </t>
        </is>
      </c>
      <c r="D63" s="4" t="inlineStr">
        <is>
          <t xml:space="preserve"> </t>
        </is>
      </c>
      <c r="E63" s="5" t="n">
        <v>567204</v>
      </c>
    </row>
    <row r="64">
      <c r="A64" s="4" t="inlineStr">
        <is>
          <t>Restricted cash(Note 2.9)</t>
        </is>
      </c>
      <c r="B64" s="5" t="n">
        <v>3827</v>
      </c>
      <c r="C64" s="4" t="inlineStr">
        <is>
          <t xml:space="preserve"> </t>
        </is>
      </c>
      <c r="D64" s="4" t="inlineStr">
        <is>
          <t xml:space="preserve"> </t>
        </is>
      </c>
      <c r="E64" s="5" t="n">
        <v>62528</v>
      </c>
    </row>
    <row r="65">
      <c r="A65" s="4" t="inlineStr">
        <is>
          <t>Total cash, cash equivalents and restricted cash shown in the statement of cash flows</t>
        </is>
      </c>
      <c r="B65" s="6" t="n">
        <v>76721</v>
      </c>
      <c r="C65" s="4" t="inlineStr">
        <is>
          <t xml:space="preserve"> </t>
        </is>
      </c>
      <c r="D65" s="4" t="inlineStr">
        <is>
          <t xml:space="preserve"> </t>
        </is>
      </c>
      <c r="E65" s="7" t="n">
        <v>62973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LOSS) PER SHARE (Tables)</t>
        </is>
      </c>
      <c r="B1" s="2" t="inlineStr">
        <is>
          <t>12 Months Ended</t>
        </is>
      </c>
    </row>
    <row r="2">
      <c r="B2" s="2" t="inlineStr">
        <is>
          <t>Dec. 31, 2023</t>
        </is>
      </c>
    </row>
    <row r="3">
      <c r="A3" s="3" t="inlineStr">
        <is>
          <t>Net income/(loss) per share attributable to ordinary shareholders</t>
        </is>
      </c>
      <c r="B3" s="4" t="inlineStr">
        <is>
          <t xml:space="preserve"> </t>
        </is>
      </c>
    </row>
    <row r="4">
      <c r="A4" s="4" t="inlineStr">
        <is>
          <t>SCHEDULE OF BASIC AND DILUTED NET LOSS PER SHARE</t>
        </is>
      </c>
      <c r="B4" s="4" t="inlineStr">
        <is>
          <t>Basic
and diluted net loss per share for each of the years/periods presented are calculated as follows: SCHEDULE
OF BASIC
AND DILUTED NET LOSS PER SHARE
Year
Ended December
31, 2021 Year
Ended December
31, 2022 Year
Ended December
31, 2023
RMB RMB RMB
Numerator:
Net
income/(loss) attributable to YUNJI INC’s ordinary shareholders 131,966 (138,173 ) (165,129 )
Denominator:
Denominator
for basic earnings per ordinary share
-Weighted
average ordinary shares outstanding 2,139,963,573 2,088,319,721 1,971,108,505
Dilutive
effect of share options 7,242,017 - -
Denominator
for diluted earnings per ordinary share 2,147,205,590 2,088,319,721 1,971,108,505
Net
income/(loss) per share attributable to ordinary shareholders:
-Basic 0.06 (0.07 ) (0.08 )
-Diluted 0.06 (0.07 ) (0.0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MAJOR RELATED PARTIES AND THEIR RELATIONSHIPS WITH GROUP</t>
        </is>
      </c>
      <c r="B4" s="4" t="inlineStr">
        <is>
          <t>The
table below sets forth the major related parties and their relationships with the Group as of December 31, 2023: SCHEDULE
OF MAJOR RELATED PARTIES AND THEIR RELATIONSHIPS WITH GROUP
Name
of related parties Relationship
with the Group
Small
Ye Group Controlled
by Mr. Xiao Shanglue, Founder and CEO of the Group
Hangzhou
Tianshi Technology Co., Ltd. (“Tianshi”)* An
associate of the Group (incorporated in 2017)
Guangdong
Weixin Technology Co., Ltd. (“Weixin”) An
associate of the Group (incorporated in 2018)
Hangzhou
Bixin Biotechnology Co., Ltd. (“Bixin”) An
associate of the Group (incorporated in 2019)
Shanxi
Yunnong Logistic Management Co., Ltd. (“Yunnong”) An
associate of the Group (incorporated in 2019)
Zhejiang
Jimi E-commerce Co., Ltd. (“Jimi”) An
associate of the Group (incorporated in 2020)
Zhejiang
Jibi Technology Co., Ltd. (“Jibi”) An
associate of the Group (incorporated in 2020)
Hangzhou
Xingsheng Brand Marketing Management Co., Ltd. (“Xingsheng”)* An
associate of the Group (incorporated in 2020)
Hangzhou
Yuncheng Brand Management Co., Ltd. (“Yuncheng”)* An
associate of the Group (incorporated in 2020)
Hangzhou
Huaji Brand Marketing Management Co., Ltd. (“Huaji”)* An
associate of the Group (incorporated in 2020)
* The investments
in these associates were disposed by the Group in 2022 and 2023.</t>
        </is>
      </c>
    </row>
    <row r="5">
      <c r="A5" s="4" t="inlineStr">
        <is>
          <t>SCHEDULE OF RELATED PARTY BALANCES AND TRANSACTIONS</t>
        </is>
      </c>
      <c r="B5" s="4" t="inlineStr">
        <is>
          <t xml:space="preserve">The
Group entered into agreements with aforementioned equity method classified investees as related party transactions, including purchase
of merchandise from them and marketplace services provided to them. Details of related party balances and transactions as of December
31, 2021, 2022 and 2023 are as follows: SCHEDULE
OF RELATED PARTY BALANCES AND TRANSACTIONS Advance
to related parties and amounts due from related parties
2022 2023
As
of December 31,
2022 2023
RMB RMB
Amounts
due from related parties
Jimi 67 1,134
Others 135 227
Total 202 1,361
Due from related parties, current 202 1,361 Amounts
due to related parties
2022 2023
As
of December 31,
2022 2023
RMB RMB
Bixin 376 1,132
Jibi 618 809
Small
Ye Group 691 691
Yunnong 728 351
Jimi 125 125
Weixin 5,382 89
Xingsheng 1,209 -
Tianshi 884 -
Others 595 338
Due
to related parties, current 10,608 3,535 </t>
        </is>
      </c>
    </row>
    <row r="6">
      <c r="A6" s="4" t="inlineStr">
        <is>
          <t>SCHEDULE OF RELATED PARTY TRANSACTIONS</t>
        </is>
      </c>
      <c r="B6" s="4" t="inlineStr">
        <is>
          <t xml:space="preserve">The
terms of the agreements the Group entered into with the related parties are comparable to the terms in arm’s-length transactions
with third-party customers and vendors. SCHEDULE
OF RELATED PARTY TRANSACTIONS Transactions
with related parties
Year
Ended December
31, 2021 Year
Ended December
31, 2022 Year
Ended December
31, 2023
RMB RMB RMB
Purchase
of merchandise
Jimi 17,519 7,572 16,353
Tianshi 11,256 2,722 2,793
Bixin 7,637 3,328 1,852
Yunnong 4,301 - 1,286
Weixin 14,508 32 -
Yuncheng 13,147 - -
Xingsheng 11,768 7,384 -
Huaji 4,265 - -
Others 7,714 472 312
purchases of merchandise from related parties 92,115 21,510 22,596 YUNJI
INC. NOTES
TO THE CONSOLIDATED FINANCIAL STATEMENTS (All
amounts in thousands, except for share and per share data, unless otherwise noted) 26.
RELATED PARTY BALANCES AND TRANSACTIONS (CONTINUED) Transactions
with related parties (continued)
Year
Ended December
31, 2021 Year
Ended December
31, 2022 Year
Ended December
31, 2023
RMB RMB RMB
Marketplace
service provided to related parties
Jimi 5,637 1,699 1,501
Bixin 2,322 1,234 1,075
Yuncheng 3,309 - -
Others 815 172 80
Market
place service provided to related parties 12,083 3,105 2,656
Other
goods and services provided to related parties
Bixin 3 172
Jimi 313 131 56
Tianshi - 114 45
Xingsheng - 554 -
Yuncheng 208 - -
Others 18 21 41
Other
goods and services provided to related parties 539 823 31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UMMARY OF CONDENSED BALANCE SHEETS PARENT COMPANY</t>
        </is>
      </c>
      <c r="B4" s="4" t="inlineStr">
        <is>
          <t xml:space="preserve">Balance
sheets of the parent company SUMMARY
OF CONDENSED BALANCE SHEETS PARENT COMPANY
As
of December 31, 2022 As
of December 31, 2023
RMB RMB
ASSETS
Current
assets:
Cash
and cash equivalents 65,363 64,070
Short-term
investment 70,125 7,195
Amounts
due from the group companies 161,124 195,917
Prepaid
expenses and other current assets 1,516 1,059
Total
current assets 298,128 268,241
Non-current
assets:
Long-term
investments 39,817 39,500
Investment
in subsidiaries and VIEs 1,020,937 883,681
Total
non-current assets 1,060,754 923,181
Total
assets 1,358,882 1,191,422
LIABILITIES
AND EQUITY
Current
liabilities
Other
payables and accruals 3,852 1,206
Total
liabilities 3,852 1,206
Shareholders’
equity
Ordinary
shares (US$ 0.000005 20,000,000,000 1,208,831,222 949,960,000 1,068,437,352 1,016,418,532 949,960,000 949,960,000 70 70
Ordinary
shares (US$0.000005 par value 20,000,000,000 shares authorized as of December 31, 2022 and 2023; 1,208,831,222 Class A ordinary shares
and 949,960,000 Class B ordinary shares issued as of December 31, 2022 and 2023; 1,068,437,352 and 1,016,418,532 Class A ordinary
shares and 949,960,000 and 949,960,000 Class B ordinary shares outstanding as of December 31, 2022 and 2023, respectively) 70 70
Additional
paid-in capital 7,332,098 7,327,581
Accumulated
other comprehensive income 91,498 116,171
Less:
Treasury stock ( 140,393,870 192,412,690 (98,709 ) (116,108 )
Accumulated
deficit (5,969,927 ) (6,137,498 )
Total
shareholders’ equity 1,355,030 1,190,216
Total
liabilities and shareholders’ equity 1,358,882 1,191,422 </t>
        </is>
      </c>
    </row>
    <row r="5">
      <c r="A5" s="4" t="inlineStr">
        <is>
          <t>SUMMARY OF CONDENSED STATEMENTS OF COMPREHENSIVE OR LOSS OF THE PARENT COMPANY</t>
        </is>
      </c>
      <c r="B5" s="4" t="inlineStr">
        <is>
          <t>Statements
of comprehensive income/(loss) of the parent company SUMMARY
OF CONDENSED STATEMENTS OF COMPREHENSIVE OR LOSS OF THE PARENT COMPANY
Year
Ended December
31, 2021 Year
Ended December
31, 2022 Year
Ended December
31, 2023
RMB RMB RMB
Operation
expense
Sales
and marketing (2,052 ) - -
General
and administrative (17,632 ) (10,706 ) (8,557 )
Total
operating expenses (19,684 ) (10,706 ) (8,557 )
Share
of income/(loss) of subsidiaries and VIEs 167,444 (115,080 ) (151,117 )
Financial
expense, net (15,883 ) (12,283 ) (518 )
Foreign
exchange loss (466 ) (134 ) -
Other
non-operating income/(expense), net 555 30 (4,232 )
Income/(loss)
before income tax expense 131,966 (138,173 ) (164,424 )
Equity
in loss of affiliates, net of tax - - (705 )
Net
income/(loss) 131,966 (138,173 ) (165,129 )
Net
income/(loss) attributable to ordinary shareholders 131,966 (138,173 ) (165,129 )
Net
income/(loss) 131,966 (138,173 ) (165,129 )
Other
comprehensive income
Foreign
currency translation 35,433 134,143 24,673
Total
comprehensive income/(loss) 167,399 (4,030 ) (140,456 )</t>
        </is>
      </c>
    </row>
    <row r="6">
      <c r="A6" s="4" t="inlineStr">
        <is>
          <t>SUMMARY OF CONDENSED STATEMENTS OF CASH FLOWS OF THE PARENT COMPANY</t>
        </is>
      </c>
      <c r="B6" s="4" t="inlineStr">
        <is>
          <t xml:space="preserve">Statements
of cash flows of the parent company SUMMARY
OF CONDENSED STATEMENTS OF CASH FLOWS OF THE PARENT COMPANY
Year
Ended December
31, 2021 Year
Ended December
31, 2022 Year
Ended December
31, 2023
RMB RMB RMB
Net
cash used in operating activities (23,226 ) (9,075 ) (8,557 )
Net
cash generated from investing activities 29,919 154,552 31,720
Net
cash generated from/(used in) financing activities 788 (94,752 ) (25,334 )
Effect
of exchange rate changes on cash, cash equivalents and restricted cash (2,457 ) 5,960 878
Net
increase/(decrease) in cash, cash equivalents and restricted cash 5,024 56,685 (1,293 )
Cash,
cash equivalents and restricted cash at beginning of the year 3,654 8,678 65,363
Cash,
cash equivalents and restricted cash at end of the year 8,678 65,363 64,07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2" customWidth="1" min="1" max="1"/>
    <col width="46" customWidth="1" min="2" max="2"/>
  </cols>
  <sheetData>
    <row r="1">
      <c r="A1" s="1" t="inlineStr">
        <is>
          <t>SCHEDULE OF PRINCIPAL SUBSIDIARIES (Details)</t>
        </is>
      </c>
      <c r="B1" s="2" t="inlineStr">
        <is>
          <t>12 Months Ended</t>
        </is>
      </c>
    </row>
    <row r="2">
      <c r="B2" s="2" t="inlineStr">
        <is>
          <t>Dec. 31, 2023</t>
        </is>
      </c>
    </row>
    <row r="3">
      <c r="A3" s="4" t="inlineStr">
        <is>
          <t>Yunji Holding Limited [Member]</t>
        </is>
      </c>
      <c r="B3" s="4" t="inlineStr">
        <is>
          <t xml:space="preserve"> </t>
        </is>
      </c>
    </row>
    <row r="4">
      <c r="A4" s="4" t="inlineStr">
        <is>
          <t>Place of incorporation</t>
        </is>
      </c>
      <c r="B4" s="4" t="inlineStr">
        <is>
          <t>Hong
    Kong</t>
        </is>
      </c>
    </row>
    <row r="5">
      <c r="A5" s="4" t="inlineStr">
        <is>
          <t>Date of incorporation or acquisition</t>
        </is>
      </c>
      <c r="B5" s="4" t="inlineStr">
        <is>
          <t>Dec. 20,  2017</t>
        </is>
      </c>
    </row>
    <row r="6">
      <c r="A6" s="4" t="inlineStr">
        <is>
          <t>Percentage of direct or indirect</t>
        </is>
      </c>
      <c r="B6" s="10" t="n">
        <v>1</v>
      </c>
    </row>
    <row r="7">
      <c r="A7" s="4" t="inlineStr">
        <is>
          <t>Principal activities</t>
        </is>
      </c>
      <c r="B7" s="4" t="inlineStr">
        <is>
          <t>Investment
    holding</t>
        </is>
      </c>
    </row>
    <row r="8">
      <c r="A8" s="4" t="inlineStr">
        <is>
          <t>Zhejiang Youji Supply Chain Management Co Ltd [Member]</t>
        </is>
      </c>
      <c r="B8" s="4" t="inlineStr">
        <is>
          <t xml:space="preserve"> </t>
        </is>
      </c>
    </row>
    <row r="9">
      <c r="A9" s="4" t="inlineStr">
        <is>
          <t>Place of incorporation</t>
        </is>
      </c>
      <c r="B9" s="4" t="inlineStr">
        <is>
          <t>Hangzhou</t>
        </is>
      </c>
    </row>
    <row r="10">
      <c r="A10" s="4" t="inlineStr">
        <is>
          <t>Date of incorporation or acquisition</t>
        </is>
      </c>
      <c r="B10" s="4" t="inlineStr">
        <is>
          <t>Nov. 30,  2016</t>
        </is>
      </c>
    </row>
    <row r="11">
      <c r="A11" s="4" t="inlineStr">
        <is>
          <t>Percentage of direct or indirect</t>
        </is>
      </c>
      <c r="B11" s="10" t="n">
        <v>1</v>
      </c>
    </row>
    <row r="12">
      <c r="A12" s="4" t="inlineStr">
        <is>
          <t>Principal activities</t>
        </is>
      </c>
      <c r="B12" s="4" t="inlineStr">
        <is>
          <t>Procurement</t>
        </is>
      </c>
    </row>
    <row r="13">
      <c r="A13" s="4" t="inlineStr">
        <is>
          <t>Zhejiang Jiyuan Network Technology Co Ltd [Member]</t>
        </is>
      </c>
      <c r="B13" s="4" t="inlineStr">
        <is>
          <t xml:space="preserve"> </t>
        </is>
      </c>
    </row>
    <row r="14">
      <c r="A14" s="4" t="inlineStr">
        <is>
          <t>Place of incorporation</t>
        </is>
      </c>
      <c r="B14" s="4" t="inlineStr">
        <is>
          <t>Hangzhou</t>
        </is>
      </c>
    </row>
    <row r="15">
      <c r="A15" s="4" t="inlineStr">
        <is>
          <t>Date of incorporation or acquisition</t>
        </is>
      </c>
      <c r="B15" s="4" t="inlineStr">
        <is>
          <t>Aug. 14,  2018</t>
        </is>
      </c>
    </row>
    <row r="16">
      <c r="A16" s="4" t="inlineStr">
        <is>
          <t>Percentage of direct or indirect</t>
        </is>
      </c>
      <c r="B16" s="10" t="n">
        <v>1</v>
      </c>
    </row>
    <row r="17">
      <c r="A17" s="4" t="inlineStr">
        <is>
          <t>Principal activities</t>
        </is>
      </c>
      <c r="B17" s="4" t="inlineStr">
        <is>
          <t>Sales
    of merchandise</t>
        </is>
      </c>
    </row>
    <row r="18">
      <c r="A18" s="4" t="inlineStr">
        <is>
          <t>Hangzhou Jichuang Network Technology Co Ltd [Member]</t>
        </is>
      </c>
      <c r="B18" s="4" t="inlineStr">
        <is>
          <t xml:space="preserve"> </t>
        </is>
      </c>
    </row>
    <row r="19">
      <c r="A19" s="4" t="inlineStr">
        <is>
          <t>Place of incorporation</t>
        </is>
      </c>
      <c r="B19" s="4" t="inlineStr">
        <is>
          <t>Hangzhou</t>
        </is>
      </c>
    </row>
    <row r="20">
      <c r="A20" s="4" t="inlineStr">
        <is>
          <t>Date of incorporation or acquisition</t>
        </is>
      </c>
      <c r="B20" s="4" t="inlineStr">
        <is>
          <t>May 23,  2016</t>
        </is>
      </c>
    </row>
    <row r="21">
      <c r="A21" s="4" t="inlineStr">
        <is>
          <t>Percentage of direct or indirect</t>
        </is>
      </c>
      <c r="B21" s="10" t="n">
        <v>1</v>
      </c>
    </row>
    <row r="22">
      <c r="A22" s="4" t="inlineStr">
        <is>
          <t>Principal activities</t>
        </is>
      </c>
      <c r="B22" s="4" t="inlineStr">
        <is>
          <t>Investment
    holding</t>
        </is>
      </c>
    </row>
    <row r="23">
      <c r="A23" s="4" t="inlineStr">
        <is>
          <t>Yunji Hongkong Limited [Member]</t>
        </is>
      </c>
      <c r="B23" s="4" t="inlineStr">
        <is>
          <t xml:space="preserve"> </t>
        </is>
      </c>
    </row>
    <row r="24">
      <c r="A24" s="4" t="inlineStr">
        <is>
          <t>Place of incorporation</t>
        </is>
      </c>
      <c r="B24" s="4" t="inlineStr">
        <is>
          <t>Hong
    Kong</t>
        </is>
      </c>
    </row>
    <row r="25">
      <c r="A25" s="4" t="inlineStr">
        <is>
          <t>Date of incorporation or acquisition</t>
        </is>
      </c>
      <c r="B25" s="4" t="inlineStr">
        <is>
          <t>Aug. 25,  2015</t>
        </is>
      </c>
    </row>
    <row r="26">
      <c r="A26" s="4" t="inlineStr">
        <is>
          <t>Percentage of direct or indirect</t>
        </is>
      </c>
      <c r="B26" s="10" t="n">
        <v>1</v>
      </c>
    </row>
    <row r="27">
      <c r="A27" s="4" t="inlineStr">
        <is>
          <t>Principal activities</t>
        </is>
      </c>
      <c r="B27" s="4" t="inlineStr">
        <is>
          <t>Sales
    of merchandise</t>
        </is>
      </c>
    </row>
    <row r="28">
      <c r="A28" s="4" t="inlineStr">
        <is>
          <t>Hangzhou Yunchuang Sharing Network Technology Co ltd [Member]</t>
        </is>
      </c>
      <c r="B28" s="4" t="inlineStr">
        <is>
          <t xml:space="preserve"> </t>
        </is>
      </c>
    </row>
    <row r="29">
      <c r="A29" s="4" t="inlineStr">
        <is>
          <t>Place of incorporation</t>
        </is>
      </c>
      <c r="B29" s="4" t="inlineStr">
        <is>
          <t>Hangzhou</t>
        </is>
      </c>
    </row>
    <row r="30">
      <c r="A30" s="4" t="inlineStr">
        <is>
          <t>Date of incorporation or acquisition</t>
        </is>
      </c>
      <c r="B30" s="4" t="inlineStr">
        <is>
          <t>Jun. 13,  2018</t>
        </is>
      </c>
    </row>
    <row r="31">
      <c r="A31" s="4" t="inlineStr">
        <is>
          <t>Percentage of direct or indirect</t>
        </is>
      </c>
      <c r="B31" s="10" t="n">
        <v>1</v>
      </c>
    </row>
    <row r="32">
      <c r="A32" s="4" t="inlineStr">
        <is>
          <t>Principal activities</t>
        </is>
      </c>
      <c r="B32" s="4" t="inlineStr">
        <is>
          <t>Investment
    holding</t>
        </is>
      </c>
    </row>
    <row r="33">
      <c r="A33" s="4" t="inlineStr">
        <is>
          <t>Desking Technology hk Co Limited [Member]</t>
        </is>
      </c>
      <c r="B33" s="4" t="inlineStr">
        <is>
          <t xml:space="preserve"> </t>
        </is>
      </c>
    </row>
    <row r="34">
      <c r="A34" s="4" t="inlineStr">
        <is>
          <t>Place of incorporation</t>
        </is>
      </c>
      <c r="B34" s="4" t="inlineStr">
        <is>
          <t>Hong
    Kong</t>
        </is>
      </c>
    </row>
    <row r="35">
      <c r="A35" s="4" t="inlineStr">
        <is>
          <t>Date of incorporation or acquisition</t>
        </is>
      </c>
      <c r="B35" s="4" t="inlineStr">
        <is>
          <t>Jul. 26,  2016</t>
        </is>
      </c>
    </row>
    <row r="36">
      <c r="A36" s="4" t="inlineStr">
        <is>
          <t>Percentage of direct or indirect</t>
        </is>
      </c>
      <c r="B36" s="10" t="n">
        <v>1</v>
      </c>
    </row>
    <row r="37">
      <c r="A37" s="4" t="inlineStr">
        <is>
          <t>Principal activities</t>
        </is>
      </c>
      <c r="B37" s="4" t="inlineStr">
        <is>
          <t>Investment
    holding and Financing solution</t>
        </is>
      </c>
    </row>
    <row r="38">
      <c r="A38" s="4" t="inlineStr">
        <is>
          <t>Jironghuishang Commercial Factoringtianjin Co Ltd [Member]</t>
        </is>
      </c>
      <c r="B38" s="4" t="inlineStr">
        <is>
          <t xml:space="preserve"> </t>
        </is>
      </c>
    </row>
    <row r="39">
      <c r="A39" s="4" t="inlineStr">
        <is>
          <t>Place of incorporation</t>
        </is>
      </c>
      <c r="B39" s="4" t="inlineStr">
        <is>
          <t>Tianjin</t>
        </is>
      </c>
    </row>
    <row r="40">
      <c r="A40" s="4" t="inlineStr">
        <is>
          <t>Date of incorporation or acquisition</t>
        </is>
      </c>
      <c r="B40" s="4" t="inlineStr">
        <is>
          <t>Oct. 16,  2018</t>
        </is>
      </c>
    </row>
    <row r="41">
      <c r="A41" s="4" t="inlineStr">
        <is>
          <t>Percentage of direct or indirect</t>
        </is>
      </c>
      <c r="B41" s="10" t="n">
        <v>1</v>
      </c>
    </row>
    <row r="42">
      <c r="A42" s="4" t="inlineStr">
        <is>
          <t>Principal activities</t>
        </is>
      </c>
      <c r="B42" s="4" t="inlineStr">
        <is>
          <t>Financing
    solution</t>
        </is>
      </c>
    </row>
    <row r="43">
      <c r="A43" s="4" t="inlineStr">
        <is>
          <t>Zhejiang Yunxuan Supply Chain Management Co Ltd [Member]</t>
        </is>
      </c>
      <c r="B43" s="4" t="inlineStr">
        <is>
          <t xml:space="preserve"> </t>
        </is>
      </c>
    </row>
    <row r="44">
      <c r="A44" s="4" t="inlineStr">
        <is>
          <t>Place of incorporation</t>
        </is>
      </c>
      <c r="B44" s="4" t="inlineStr">
        <is>
          <t>Hangzhou</t>
        </is>
      </c>
    </row>
    <row r="45">
      <c r="A45" s="4" t="inlineStr">
        <is>
          <t>Date of incorporation or acquisition</t>
        </is>
      </c>
      <c r="B45" s="4" t="inlineStr">
        <is>
          <t>Aug.  09,  2018</t>
        </is>
      </c>
    </row>
    <row r="46">
      <c r="A46" s="4" t="inlineStr">
        <is>
          <t>Percentage of direct or indirect</t>
        </is>
      </c>
      <c r="B46" s="10" t="n">
        <v>1</v>
      </c>
    </row>
    <row r="47">
      <c r="A47" s="4" t="inlineStr">
        <is>
          <t>Principal activities</t>
        </is>
      </c>
      <c r="B47" s="4" t="inlineStr">
        <is>
          <t>Procurement</t>
        </is>
      </c>
    </row>
    <row r="48">
      <c r="A48" s="4" t="inlineStr">
        <is>
          <t>Yunji Sharing Technology Co Ltd ("Yunji Sharing") [Member]</t>
        </is>
      </c>
      <c r="B48" s="4" t="inlineStr">
        <is>
          <t xml:space="preserve"> </t>
        </is>
      </c>
    </row>
    <row r="49">
      <c r="A49" s="4" t="inlineStr">
        <is>
          <t>Place of incorporation</t>
        </is>
      </c>
      <c r="B49" s="4" t="inlineStr">
        <is>
          <t>Hangzhou</t>
        </is>
      </c>
    </row>
    <row r="50">
      <c r="A50" s="4" t="inlineStr">
        <is>
          <t>Date of incorporation or acquisition</t>
        </is>
      </c>
      <c r="B50" s="4" t="inlineStr">
        <is>
          <t>Mar.  05,  2018</t>
        </is>
      </c>
    </row>
    <row r="51">
      <c r="A51" s="4" t="inlineStr">
        <is>
          <t>Percentage of direct or indirect</t>
        </is>
      </c>
      <c r="B51" s="10" t="n">
        <v>1</v>
      </c>
    </row>
    <row r="52">
      <c r="A52" s="4" t="inlineStr">
        <is>
          <t>Principal activities</t>
        </is>
      </c>
      <c r="B52" s="4" t="inlineStr">
        <is>
          <t>Investment
    holding</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3" customWidth="1" min="2" max="2"/>
  </cols>
  <sheetData>
    <row r="1">
      <c r="A1" s="1" t="inlineStr">
        <is>
          <t>SCHEDULE OF VARIABLE INTEREST ENTITIES (Details)</t>
        </is>
      </c>
      <c r="B1" s="2" t="inlineStr">
        <is>
          <t>12 Months Ended</t>
        </is>
      </c>
    </row>
    <row r="2">
      <c r="B2" s="2" t="inlineStr">
        <is>
          <t>Dec. 31, 2023</t>
        </is>
      </c>
    </row>
    <row r="3">
      <c r="A3" s="4" t="inlineStr">
        <is>
          <t>Zhejiang Yunji Preferred Ecommerce Co Ltd [Member]</t>
        </is>
      </c>
      <c r="B3" s="4" t="inlineStr">
        <is>
          <t xml:space="preserve"> </t>
        </is>
      </c>
    </row>
    <row r="4">
      <c r="A4" s="4" t="inlineStr">
        <is>
          <t>Place of incorporation</t>
        </is>
      </c>
      <c r="B4" s="4" t="inlineStr">
        <is>
          <t>Hangzhou</t>
        </is>
      </c>
    </row>
    <row r="5">
      <c r="A5" s="4" t="inlineStr">
        <is>
          <t>Date of incorporation or acquisition</t>
        </is>
      </c>
      <c r="B5" s="4" t="inlineStr">
        <is>
          <t>Jun. 13,  2018</t>
        </is>
      </c>
    </row>
    <row r="6">
      <c r="A6" s="4" t="inlineStr">
        <is>
          <t>Percentage of direct or indirect</t>
        </is>
      </c>
      <c r="B6" s="10" t="n">
        <v>1</v>
      </c>
    </row>
    <row r="7">
      <c r="A7" s="4" t="inlineStr">
        <is>
          <t>Principal activities</t>
        </is>
      </c>
      <c r="B7" s="4" t="inlineStr">
        <is>
          <t>Investment
    holding</t>
        </is>
      </c>
    </row>
    <row r="8">
      <c r="A8" s="4" t="inlineStr">
        <is>
          <t>Zhejiang Jishang Preferred Ecommerce Co Ltd [Member]</t>
        </is>
      </c>
      <c r="B8" s="4" t="inlineStr">
        <is>
          <t xml:space="preserve"> </t>
        </is>
      </c>
    </row>
    <row r="9">
      <c r="A9" s="4" t="inlineStr">
        <is>
          <t>Place of incorporation</t>
        </is>
      </c>
      <c r="B9" s="4" t="inlineStr">
        <is>
          <t>Hangzhou</t>
        </is>
      </c>
    </row>
    <row r="10">
      <c r="A10" s="4" t="inlineStr">
        <is>
          <t>Date of incorporation or acquisition</t>
        </is>
      </c>
      <c r="B10" s="4" t="inlineStr">
        <is>
          <t>Apr. 22,  2016</t>
        </is>
      </c>
    </row>
    <row r="11">
      <c r="A11" s="4" t="inlineStr">
        <is>
          <t>Percentage of direct or indirect</t>
        </is>
      </c>
      <c r="B11" s="10" t="n">
        <v>1</v>
      </c>
    </row>
    <row r="12">
      <c r="A12" s="4" t="inlineStr">
        <is>
          <t>Principal activities</t>
        </is>
      </c>
      <c r="B12" s="4" t="inlineStr">
        <is>
          <t>Procurement</t>
        </is>
      </c>
    </row>
    <row r="13">
      <c r="A13" s="4" t="inlineStr">
        <is>
          <t>Zhejiang Jishang Preferred Ecommerce Co Ltd Jixiang [Member]</t>
        </is>
      </c>
      <c r="B13" s="4" t="inlineStr">
        <is>
          <t xml:space="preserve"> </t>
        </is>
      </c>
    </row>
    <row r="14">
      <c r="A14" s="4" t="inlineStr">
        <is>
          <t>Place of incorporation</t>
        </is>
      </c>
      <c r="B14" s="4" t="inlineStr">
        <is>
          <t>Hangzhou</t>
        </is>
      </c>
    </row>
    <row r="15">
      <c r="A15" s="4" t="inlineStr">
        <is>
          <t>Date of incorporation or acquisition</t>
        </is>
      </c>
      <c r="B15" s="4" t="inlineStr">
        <is>
          <t>Aug. 14,  2018</t>
        </is>
      </c>
    </row>
    <row r="16">
      <c r="A16" s="4" t="inlineStr">
        <is>
          <t>Percentage of direct or indirect</t>
        </is>
      </c>
      <c r="B16" s="10" t="n">
        <v>1</v>
      </c>
    </row>
    <row r="17">
      <c r="A17" s="4" t="inlineStr">
        <is>
          <t>Principal activities</t>
        </is>
      </c>
      <c r="B17" s="4" t="inlineStr">
        <is>
          <t>E-Commerce</t>
        </is>
      </c>
    </row>
    <row r="18">
      <c r="A18" s="4" t="inlineStr">
        <is>
          <t>Ningbo Meishan Bonded Port Area Jichuang Taihong Venture Capital Partnership lp Jichuang Taihong [Member]</t>
        </is>
      </c>
      <c r="B18" s="4" t="inlineStr">
        <is>
          <t xml:space="preserve"> </t>
        </is>
      </c>
    </row>
    <row r="19">
      <c r="A19" s="4" t="inlineStr">
        <is>
          <t>Place of incorporation</t>
        </is>
      </c>
      <c r="B19" s="4" t="inlineStr">
        <is>
          <t>Ningbo</t>
        </is>
      </c>
    </row>
    <row r="20">
      <c r="A20" s="4" t="inlineStr">
        <is>
          <t>Date of incorporation or acquisition</t>
        </is>
      </c>
      <c r="B20" s="4" t="inlineStr">
        <is>
          <t>Jan. 15,  2019</t>
        </is>
      </c>
    </row>
    <row r="21">
      <c r="A21" s="4" t="inlineStr">
        <is>
          <t>Percentage of direct or indirect</t>
        </is>
      </c>
      <c r="B21" s="11" t="n">
        <v>0.9975000000000001</v>
      </c>
    </row>
    <row r="22">
      <c r="A22" s="4" t="inlineStr">
        <is>
          <t>Principal activities</t>
        </is>
      </c>
      <c r="B22" s="4" t="inlineStr">
        <is>
          <t>Investment
    holding</t>
        </is>
      </c>
    </row>
    <row r="23">
      <c r="A23" s="4" t="inlineStr">
        <is>
          <t>Hangzhou Jiweixiang Food Co Ltd [Member]</t>
        </is>
      </c>
      <c r="B23" s="4" t="inlineStr">
        <is>
          <t xml:space="preserve"> </t>
        </is>
      </c>
    </row>
    <row r="24">
      <c r="A24" s="4" t="inlineStr">
        <is>
          <t>Place of incorporation</t>
        </is>
      </c>
      <c r="B24" s="4" t="inlineStr">
        <is>
          <t>Hangzhou</t>
        </is>
      </c>
    </row>
    <row r="25">
      <c r="A25" s="4" t="inlineStr">
        <is>
          <t>Date of incorporation or acquisition</t>
        </is>
      </c>
      <c r="B25" s="4" t="inlineStr">
        <is>
          <t>May  08,  2020</t>
        </is>
      </c>
    </row>
    <row r="26">
      <c r="A26" s="4" t="inlineStr">
        <is>
          <t>Percentage of direct or indirect</t>
        </is>
      </c>
      <c r="B26" s="10" t="n">
        <v>1</v>
      </c>
    </row>
    <row r="27">
      <c r="A27" s="4" t="inlineStr">
        <is>
          <t>Principal activities</t>
        </is>
      </c>
      <c r="B27" s="4" t="inlineStr">
        <is>
          <t>Distribution
    sal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RISKS IN RELATION IN BALANCE SHEET (Details) ¥ in Thousands, $ in Thousands</t>
        </is>
      </c>
      <c r="C1" s="2" t="inlineStr">
        <is>
          <t>Dec. 31, 2023 USD ($)</t>
        </is>
      </c>
      <c r="D1" s="2" t="inlineStr">
        <is>
          <t>Dec. 31, 2023 CNY (¥)</t>
        </is>
      </c>
      <c r="E1" s="2" t="inlineStr">
        <is>
          <t>Dec. 31, 2022 CNY (¥)</t>
        </is>
      </c>
      <c r="F1" s="2" t="inlineStr">
        <is>
          <t>Dec. 31, 2021 CNY (¥)</t>
        </is>
      </c>
    </row>
    <row r="2">
      <c r="A2" s="4" t="inlineStr">
        <is>
          <t>Cash and cash equivalents</t>
        </is>
      </c>
      <c r="C2" s="6" t="n">
        <v>72894</v>
      </c>
      <c r="D2" s="7" t="n">
        <v>517542</v>
      </c>
      <c r="E2" s="7" t="n">
        <v>414634</v>
      </c>
      <c r="F2" s="7" t="n">
        <v>567204</v>
      </c>
    </row>
    <row r="3">
      <c r="A3" s="4" t="inlineStr">
        <is>
          <t>Restricted cash</t>
        </is>
      </c>
      <c r="C3" s="5" t="n">
        <v>3827</v>
      </c>
      <c r="D3" s="5" t="n">
        <v>27169</v>
      </c>
      <c r="E3" s="5" t="n">
        <v>42109</v>
      </c>
      <c r="F3" s="7" t="n">
        <v>62528</v>
      </c>
    </row>
    <row r="4">
      <c r="A4" s="4" t="inlineStr">
        <is>
          <t>Accounts receivable, net</t>
        </is>
      </c>
      <c r="C4" s="5" t="n">
        <v>9058</v>
      </c>
      <c r="D4" s="5" t="n">
        <v>64312</v>
      </c>
      <c r="E4" s="5" t="n">
        <v>94111</v>
      </c>
      <c r="F4" s="4" t="inlineStr">
        <is>
          <t xml:space="preserve"> </t>
        </is>
      </c>
    </row>
    <row r="5">
      <c r="A5" s="4" t="inlineStr">
        <is>
          <t>Advance to suppliers</t>
        </is>
      </c>
      <c r="C5" s="5" t="n">
        <v>1980</v>
      </c>
      <c r="D5" s="5" t="n">
        <v>14058</v>
      </c>
      <c r="E5" s="5" t="n">
        <v>32738</v>
      </c>
      <c r="F5" s="4" t="inlineStr">
        <is>
          <t xml:space="preserve"> </t>
        </is>
      </c>
    </row>
    <row r="6">
      <c r="A6" s="4" t="inlineStr">
        <is>
          <t>Inventories, net</t>
        </is>
      </c>
      <c r="C6" s="5" t="n">
        <v>6016</v>
      </c>
      <c r="D6" s="5" t="n">
        <v>42716</v>
      </c>
      <c r="E6" s="5" t="n">
        <v>54651</v>
      </c>
      <c r="F6" s="4" t="inlineStr">
        <is>
          <t xml:space="preserve"> </t>
        </is>
      </c>
    </row>
    <row r="7">
      <c r="A7" s="4" t="inlineStr">
        <is>
          <t>Prepaid expense and other current assets</t>
        </is>
      </c>
      <c r="C7" s="5" t="n">
        <v>18908</v>
      </c>
      <c r="D7" s="5" t="n">
        <v>134247</v>
      </c>
      <c r="E7" s="5" t="n">
        <v>362065</v>
      </c>
      <c r="F7" s="4" t="inlineStr">
        <is>
          <t xml:space="preserve"> </t>
        </is>
      </c>
    </row>
    <row r="8">
      <c r="A8" s="4" t="inlineStr">
        <is>
          <t>Property, equipment and software, net</t>
        </is>
      </c>
      <c r="C8" s="5" t="n">
        <v>24712</v>
      </c>
      <c r="D8" s="5" t="n">
        <v>175451</v>
      </c>
      <c r="E8" s="5" t="n">
        <v>168928</v>
      </c>
      <c r="F8" s="4" t="inlineStr">
        <is>
          <t xml:space="preserve"> </t>
        </is>
      </c>
    </row>
    <row r="9">
      <c r="A9" s="4" t="inlineStr">
        <is>
          <t>Long-term investments</t>
        </is>
      </c>
      <c r="C9" s="5" t="n">
        <v>51291</v>
      </c>
      <c r="D9" s="5" t="n">
        <v>364159</v>
      </c>
      <c r="E9" s="5" t="n">
        <v>414325</v>
      </c>
      <c r="F9" s="4" t="inlineStr">
        <is>
          <t xml:space="preserve"> </t>
        </is>
      </c>
    </row>
    <row r="10">
      <c r="A10" s="4" t="inlineStr">
        <is>
          <t>Other non-current assets</t>
        </is>
      </c>
      <c r="C10" s="5" t="n">
        <v>26630</v>
      </c>
      <c r="D10" s="5" t="n">
        <v>189067</v>
      </c>
      <c r="E10" s="5" t="n">
        <v>96414</v>
      </c>
      <c r="F10" s="4" t="inlineStr">
        <is>
          <t xml:space="preserve"> </t>
        </is>
      </c>
    </row>
    <row r="11">
      <c r="A11" s="4" t="inlineStr">
        <is>
          <t>Total assets</t>
        </is>
      </c>
      <c r="C11" s="5" t="n">
        <v>218846</v>
      </c>
      <c r="D11" s="5" t="n">
        <v>1553784</v>
      </c>
      <c r="E11" s="5" t="n">
        <v>1892411</v>
      </c>
      <c r="F11" s="4" t="inlineStr">
        <is>
          <t xml:space="preserve"> </t>
        </is>
      </c>
    </row>
    <row r="12">
      <c r="A12" s="4" t="inlineStr">
        <is>
          <t>Accounts payable</t>
        </is>
      </c>
      <c r="C12" s="5" t="n">
        <v>13631</v>
      </c>
      <c r="D12" s="5" t="n">
        <v>96782</v>
      </c>
      <c r="E12" s="5" t="n">
        <v>138903</v>
      </c>
      <c r="F12" s="4" t="inlineStr">
        <is>
          <t xml:space="preserve"> </t>
        </is>
      </c>
    </row>
    <row r="13">
      <c r="A13" s="4" t="inlineStr">
        <is>
          <t>Deferred revenue</t>
        </is>
      </c>
      <c r="C13" s="5" t="n">
        <v>1326</v>
      </c>
      <c r="D13" s="5" t="n">
        <v>9412</v>
      </c>
      <c r="E13" s="5" t="n">
        <v>21748</v>
      </c>
      <c r="F13" s="4" t="inlineStr">
        <is>
          <t xml:space="preserve"> </t>
        </is>
      </c>
    </row>
    <row r="14">
      <c r="A14" s="4" t="inlineStr">
        <is>
          <t>Incentive payables to members</t>
        </is>
      </c>
      <c r="C14" s="5" t="n">
        <v>17590</v>
      </c>
      <c r="D14" s="5" t="n">
        <v>124889</v>
      </c>
      <c r="E14" s="5" t="n">
        <v>207331</v>
      </c>
      <c r="F14" s="4" t="inlineStr">
        <is>
          <t xml:space="preserve"> </t>
        </is>
      </c>
    </row>
    <row r="15">
      <c r="A15" s="4" t="inlineStr">
        <is>
          <t>Members management fee payable</t>
        </is>
      </c>
      <c r="C15" s="5" t="n">
        <v>616</v>
      </c>
      <c r="D15" s="5" t="n">
        <v>4373</v>
      </c>
      <c r="E15" s="5" t="n">
        <v>11087</v>
      </c>
      <c r="F15" s="4" t="inlineStr">
        <is>
          <t xml:space="preserve"> </t>
        </is>
      </c>
    </row>
    <row r="16">
      <c r="A16" s="4" t="inlineStr">
        <is>
          <t>Other payable and accrued liabilities</t>
        </is>
      </c>
      <c r="C16" s="5" t="n">
        <v>15381</v>
      </c>
      <c r="D16" s="5" t="n">
        <v>109200</v>
      </c>
      <c r="E16" s="5" t="n">
        <v>145527</v>
      </c>
      <c r="F16" s="4" t="inlineStr">
        <is>
          <t xml:space="preserve"> </t>
        </is>
      </c>
    </row>
    <row r="17">
      <c r="A17" s="4" t="inlineStr">
        <is>
          <t>Total liabilities</t>
        </is>
      </c>
      <c r="C17" s="5" t="n">
        <v>51084</v>
      </c>
      <c r="D17" s="5" t="n">
        <v>362689</v>
      </c>
      <c r="E17" s="5" t="n">
        <v>536511</v>
      </c>
      <c r="F17" s="4" t="inlineStr">
        <is>
          <t xml:space="preserve"> </t>
        </is>
      </c>
    </row>
    <row r="18">
      <c r="A18" s="4" t="inlineStr">
        <is>
          <t>Related Party [Member]</t>
        </is>
      </c>
      <c r="C18" s="4" t="inlineStr">
        <is>
          <t xml:space="preserve"> </t>
        </is>
      </c>
      <c r="D18" s="4" t="inlineStr">
        <is>
          <t xml:space="preserve"> </t>
        </is>
      </c>
      <c r="E18" s="4" t="inlineStr">
        <is>
          <t xml:space="preserve"> </t>
        </is>
      </c>
      <c r="F18" s="4" t="inlineStr">
        <is>
          <t xml:space="preserve"> </t>
        </is>
      </c>
    </row>
    <row r="19">
      <c r="A19" s="4" t="inlineStr">
        <is>
          <t>Amounts due from related parties</t>
        </is>
      </c>
      <c r="C19" s="5" t="n">
        <v>192</v>
      </c>
      <c r="D19" s="5" t="n">
        <v>1361</v>
      </c>
      <c r="E19" s="5" t="n">
        <v>202</v>
      </c>
      <c r="F19" s="4" t="inlineStr">
        <is>
          <t xml:space="preserve"> </t>
        </is>
      </c>
    </row>
    <row r="20">
      <c r="A20" s="4" t="inlineStr">
        <is>
          <t>Amounts due to related parties</t>
        </is>
      </c>
      <c r="C20" s="6" t="n">
        <v>498</v>
      </c>
      <c r="D20" s="5" t="n">
        <v>3535</v>
      </c>
      <c r="E20" s="5" t="n">
        <v>10608</v>
      </c>
      <c r="F20" s="4" t="inlineStr">
        <is>
          <t xml:space="preserve"> </t>
        </is>
      </c>
    </row>
    <row r="21">
      <c r="A21" s="4" t="inlineStr">
        <is>
          <t>Variable Interest Entity, Primary Beneficiary [Member]</t>
        </is>
      </c>
      <c r="C21" s="4" t="inlineStr">
        <is>
          <t xml:space="preserve"> </t>
        </is>
      </c>
      <c r="D21" s="4" t="inlineStr">
        <is>
          <t xml:space="preserve"> </t>
        </is>
      </c>
      <c r="E21" s="4" t="inlineStr">
        <is>
          <t xml:space="preserve"> </t>
        </is>
      </c>
      <c r="F21" s="4" t="inlineStr">
        <is>
          <t xml:space="preserve"> </t>
        </is>
      </c>
    </row>
    <row r="22">
      <c r="A22" s="4" t="inlineStr">
        <is>
          <t>Cash and cash equivalents</t>
        </is>
      </c>
      <c r="C22" s="4" t="inlineStr">
        <is>
          <t xml:space="preserve"> </t>
        </is>
      </c>
      <c r="D22" s="5" t="n">
        <v>20176</v>
      </c>
      <c r="E22" s="5" t="n">
        <v>114265</v>
      </c>
      <c r="F22" s="4" t="inlineStr">
        <is>
          <t xml:space="preserve"> </t>
        </is>
      </c>
    </row>
    <row r="23">
      <c r="A23" s="4" t="inlineStr">
        <is>
          <t>Restricted cash</t>
        </is>
      </c>
      <c r="C23" s="4" t="inlineStr">
        <is>
          <t xml:space="preserve"> </t>
        </is>
      </c>
      <c r="D23" s="5" t="n">
        <v>27169</v>
      </c>
      <c r="E23" s="5" t="n">
        <v>42109</v>
      </c>
      <c r="F23" s="4" t="inlineStr">
        <is>
          <t xml:space="preserve"> </t>
        </is>
      </c>
    </row>
    <row r="24">
      <c r="A24" s="4" t="inlineStr">
        <is>
          <t>Accounts receivable, net</t>
        </is>
      </c>
      <c r="C24" s="4" t="inlineStr">
        <is>
          <t xml:space="preserve"> </t>
        </is>
      </c>
      <c r="D24" s="5" t="n">
        <v>60608</v>
      </c>
      <c r="E24" s="5" t="n">
        <v>23683</v>
      </c>
      <c r="F24" s="4" t="inlineStr">
        <is>
          <t xml:space="preserve"> </t>
        </is>
      </c>
    </row>
    <row r="25">
      <c r="A25" s="4" t="inlineStr">
        <is>
          <t>Advance to suppliers</t>
        </is>
      </c>
      <c r="C25" s="4" t="inlineStr">
        <is>
          <t xml:space="preserve"> </t>
        </is>
      </c>
      <c r="D25" s="5" t="n">
        <v>1774</v>
      </c>
      <c r="E25" s="5" t="n">
        <v>5434</v>
      </c>
      <c r="F25" s="4" t="inlineStr">
        <is>
          <t xml:space="preserve"> </t>
        </is>
      </c>
    </row>
    <row r="26">
      <c r="A26" s="4" t="inlineStr">
        <is>
          <t>Inventories, net</t>
        </is>
      </c>
      <c r="C26" s="4" t="inlineStr">
        <is>
          <t xml:space="preserve"> </t>
        </is>
      </c>
      <c r="D26" s="5" t="n">
        <v>2491</v>
      </c>
      <c r="E26" s="5" t="n">
        <v>2635</v>
      </c>
      <c r="F26" s="4" t="inlineStr">
        <is>
          <t xml:space="preserve"> </t>
        </is>
      </c>
    </row>
    <row r="27">
      <c r="A27" s="4" t="inlineStr">
        <is>
          <t>Prepaid expense and other current assets</t>
        </is>
      </c>
      <c r="C27" s="4" t="inlineStr">
        <is>
          <t xml:space="preserve"> </t>
        </is>
      </c>
      <c r="D27" s="5" t="n">
        <v>58441</v>
      </c>
      <c r="E27" s="5" t="n">
        <v>81307</v>
      </c>
      <c r="F27" s="4" t="inlineStr">
        <is>
          <t xml:space="preserve"> </t>
        </is>
      </c>
    </row>
    <row r="28">
      <c r="A28" s="4" t="inlineStr">
        <is>
          <t>Property, equipment and software, net</t>
        </is>
      </c>
      <c r="C28" s="4" t="inlineStr">
        <is>
          <t xml:space="preserve"> </t>
        </is>
      </c>
      <c r="D28" s="5" t="n">
        <v>2430</v>
      </c>
      <c r="E28" s="5" t="n">
        <v>4546</v>
      </c>
      <c r="F28" s="4" t="inlineStr">
        <is>
          <t xml:space="preserve"> </t>
        </is>
      </c>
    </row>
    <row r="29">
      <c r="A29" s="4" t="inlineStr">
        <is>
          <t>Long-term investments</t>
        </is>
      </c>
      <c r="C29" s="4" t="inlineStr">
        <is>
          <t xml:space="preserve"> </t>
        </is>
      </c>
      <c r="D29" s="5" t="n">
        <v>206152</v>
      </c>
      <c r="E29" s="5" t="n">
        <v>214450</v>
      </c>
      <c r="F29" s="4" t="inlineStr">
        <is>
          <t xml:space="preserve"> </t>
        </is>
      </c>
    </row>
    <row r="30">
      <c r="A30" s="4" t="inlineStr">
        <is>
          <t>Other non-current assets</t>
        </is>
      </c>
      <c r="C30" s="4" t="inlineStr">
        <is>
          <t xml:space="preserve"> </t>
        </is>
      </c>
      <c r="D30" s="5" t="n">
        <v>5485</v>
      </c>
      <c r="E30" s="5" t="n">
        <v>6417</v>
      </c>
      <c r="F30" s="4" t="inlineStr">
        <is>
          <t xml:space="preserve"> </t>
        </is>
      </c>
    </row>
    <row r="31">
      <c r="A31" s="4" t="inlineStr">
        <is>
          <t>Total assets</t>
        </is>
      </c>
      <c r="C31" s="4" t="inlineStr">
        <is>
          <t xml:space="preserve"> </t>
        </is>
      </c>
      <c r="D31" s="5" t="n">
        <v>916131</v>
      </c>
      <c r="E31" s="5" t="n">
        <v>1214547</v>
      </c>
      <c r="F31" s="4" t="inlineStr">
        <is>
          <t xml:space="preserve"> </t>
        </is>
      </c>
    </row>
    <row r="32">
      <c r="A32" s="4" t="inlineStr">
        <is>
          <t>Accounts payable</t>
        </is>
      </c>
      <c r="C32" s="4" t="inlineStr">
        <is>
          <t xml:space="preserve"> </t>
        </is>
      </c>
      <c r="D32" s="5" t="n">
        <v>48198</v>
      </c>
      <c r="E32" s="5" t="n">
        <v>71007</v>
      </c>
      <c r="F32" s="4" t="inlineStr">
        <is>
          <t xml:space="preserve"> </t>
        </is>
      </c>
    </row>
    <row r="33">
      <c r="A33" s="4" t="inlineStr">
        <is>
          <t>Deferred revenue</t>
        </is>
      </c>
      <c r="C33" s="4" t="inlineStr">
        <is>
          <t xml:space="preserve"> </t>
        </is>
      </c>
      <c r="D33" s="5" t="n">
        <v>6836</v>
      </c>
      <c r="E33" s="5" t="n">
        <v>16398</v>
      </c>
      <c r="F33" s="4" t="inlineStr">
        <is>
          <t xml:space="preserve"> </t>
        </is>
      </c>
    </row>
    <row r="34">
      <c r="A34" s="4" t="inlineStr">
        <is>
          <t>Incentive payables to members</t>
        </is>
      </c>
      <c r="C34" s="4" t="inlineStr">
        <is>
          <t xml:space="preserve"> </t>
        </is>
      </c>
      <c r="D34" s="5" t="n">
        <v>124889</v>
      </c>
      <c r="E34" s="5" t="n">
        <v>207331</v>
      </c>
      <c r="F34" s="4" t="inlineStr">
        <is>
          <t xml:space="preserve"> </t>
        </is>
      </c>
    </row>
    <row r="35">
      <c r="A35" s="4" t="inlineStr">
        <is>
          <t>Members management fee payable</t>
        </is>
      </c>
      <c r="C35" s="4" t="inlineStr">
        <is>
          <t xml:space="preserve"> </t>
        </is>
      </c>
      <c r="D35" s="5" t="n">
        <v>3066</v>
      </c>
      <c r="E35" s="5" t="n">
        <v>4997</v>
      </c>
      <c r="F35" s="4" t="inlineStr">
        <is>
          <t xml:space="preserve"> </t>
        </is>
      </c>
    </row>
    <row r="36">
      <c r="A36" s="4" t="inlineStr">
        <is>
          <t>Other payable and accrued liabilities</t>
        </is>
      </c>
      <c r="C36" s="4" t="inlineStr">
        <is>
          <t xml:space="preserve"> </t>
        </is>
      </c>
      <c r="D36" s="5" t="n">
        <v>65587</v>
      </c>
      <c r="E36" s="5" t="n">
        <v>91469</v>
      </c>
      <c r="F36" s="4" t="inlineStr">
        <is>
          <t xml:space="preserve"> </t>
        </is>
      </c>
    </row>
    <row r="37">
      <c r="A37" s="4" t="inlineStr">
        <is>
          <t>Total liabilities</t>
        </is>
      </c>
      <c r="B37" s="4" t="inlineStr">
        <is>
          <t>[1]</t>
        </is>
      </c>
      <c r="C37" s="4" t="inlineStr">
        <is>
          <t xml:space="preserve"> </t>
        </is>
      </c>
      <c r="D37" s="5" t="n">
        <v>978338</v>
      </c>
      <c r="E37" s="5" t="n">
        <v>1300137</v>
      </c>
      <c r="F37" s="4" t="inlineStr">
        <is>
          <t xml:space="preserve"> </t>
        </is>
      </c>
    </row>
    <row r="38">
      <c r="A38" s="4" t="inlineStr">
        <is>
          <t>Variable Interest Entity, Primary Beneficiary [Member] | Nonrelated Party [Member]</t>
        </is>
      </c>
      <c r="C38" s="4" t="inlineStr">
        <is>
          <t xml:space="preserve"> </t>
        </is>
      </c>
      <c r="D38" s="4" t="inlineStr">
        <is>
          <t xml:space="preserve"> </t>
        </is>
      </c>
      <c r="E38" s="4" t="inlineStr">
        <is>
          <t xml:space="preserve"> </t>
        </is>
      </c>
      <c r="F38" s="4" t="inlineStr">
        <is>
          <t xml:space="preserve"> </t>
        </is>
      </c>
    </row>
    <row r="39">
      <c r="A39" s="4" t="inlineStr">
        <is>
          <t>Amounts due from related parties</t>
        </is>
      </c>
      <c r="B39" s="4" t="inlineStr">
        <is>
          <t>[2]</t>
        </is>
      </c>
      <c r="C39" s="4" t="inlineStr">
        <is>
          <t xml:space="preserve"> </t>
        </is>
      </c>
      <c r="D39" s="5" t="n">
        <v>530998</v>
      </c>
      <c r="E39" s="5" t="n">
        <v>719655</v>
      </c>
      <c r="F39" s="4" t="inlineStr">
        <is>
          <t xml:space="preserve"> </t>
        </is>
      </c>
    </row>
    <row r="40">
      <c r="A40" s="4" t="inlineStr">
        <is>
          <t>Amounts due to related parties</t>
        </is>
      </c>
      <c r="B40" s="4" t="inlineStr">
        <is>
          <t>[3]</t>
        </is>
      </c>
      <c r="C40" s="4" t="inlineStr">
        <is>
          <t xml:space="preserve"> </t>
        </is>
      </c>
      <c r="D40" s="5" t="n">
        <v>727459</v>
      </c>
      <c r="E40" s="5" t="n">
        <v>900852</v>
      </c>
      <c r="F40" s="4" t="inlineStr">
        <is>
          <t xml:space="preserve"> </t>
        </is>
      </c>
    </row>
    <row r="41">
      <c r="A41" s="4" t="inlineStr">
        <is>
          <t>Variable Interest Entity, Primary Beneficiary [Member] | Related Party [Member]</t>
        </is>
      </c>
      <c r="C41" s="4" t="inlineStr">
        <is>
          <t xml:space="preserve"> </t>
        </is>
      </c>
      <c r="D41" s="4" t="inlineStr">
        <is>
          <t xml:space="preserve"> </t>
        </is>
      </c>
      <c r="E41" s="4" t="inlineStr">
        <is>
          <t xml:space="preserve"> </t>
        </is>
      </c>
      <c r="F41" s="4" t="inlineStr">
        <is>
          <t xml:space="preserve"> </t>
        </is>
      </c>
    </row>
    <row r="42">
      <c r="A42" s="4" t="inlineStr">
        <is>
          <t>Amounts due from related parties</t>
        </is>
      </c>
      <c r="C42" s="4" t="inlineStr">
        <is>
          <t xml:space="preserve"> </t>
        </is>
      </c>
      <c r="D42" s="5" t="n">
        <v>407</v>
      </c>
      <c r="E42" s="5" t="n">
        <v>46</v>
      </c>
      <c r="F42" s="4" t="inlineStr">
        <is>
          <t xml:space="preserve"> </t>
        </is>
      </c>
    </row>
    <row r="43">
      <c r="A43" s="4" t="inlineStr">
        <is>
          <t>Amounts due to related parties</t>
        </is>
      </c>
      <c r="C43" s="4" t="inlineStr">
        <is>
          <t xml:space="preserve"> </t>
        </is>
      </c>
      <c r="D43" s="7" t="n">
        <v>2303</v>
      </c>
      <c r="E43" s="7" t="n">
        <v>8083</v>
      </c>
      <c r="F43" s="4" t="inlineStr">
        <is>
          <t xml:space="preserve"> </t>
        </is>
      </c>
    </row>
    <row r="44"/>
    <row r="45">
      <c r="A45" s="4" t="inlineStr">
        <is>
          <t>[1]Amounts of the
consolidated VIEs and VIEs’ subsidiaries without recourse to the primary beneficiary is RMB 399,285 250,879</t>
        </is>
      </c>
    </row>
  </sheetData>
  <mergeCells count="3">
    <mergeCell ref="A1:B1"/>
    <mergeCell ref="A44:E44"/>
    <mergeCell ref="A45:E4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RISKS IN RELATION IN BALANCE SHEET (Details) (Parenthetical) ¥ in Thousands, $ in Thousands</t>
        </is>
      </c>
      <c r="B1" s="2" t="inlineStr">
        <is>
          <t>Dec. 31, 2023 USD ($)</t>
        </is>
      </c>
      <c r="C1" s="2" t="inlineStr">
        <is>
          <t>Dec. 31, 2023 CNY (¥)</t>
        </is>
      </c>
      <c r="D1" s="2" t="inlineStr">
        <is>
          <t>Dec. 31, 2022 CNY (¥)</t>
        </is>
      </c>
    </row>
    <row r="2">
      <c r="A2" s="4" t="inlineStr">
        <is>
          <t>Liabilities Current</t>
        </is>
      </c>
      <c r="B2" s="6" t="n">
        <v>49518</v>
      </c>
      <c r="C2" s="7" t="n">
        <v>351567</v>
      </c>
      <c r="D2" s="7" t="n">
        <v>536366</v>
      </c>
    </row>
    <row r="3">
      <c r="A3" s="4" t="inlineStr">
        <is>
          <t>Variable Interest Entity, Primary Beneficiary [Member]</t>
        </is>
      </c>
      <c r="B3" s="4" t="inlineStr">
        <is>
          <t xml:space="preserve"> </t>
        </is>
      </c>
      <c r="C3" s="4" t="inlineStr">
        <is>
          <t xml:space="preserve"> </t>
        </is>
      </c>
      <c r="D3" s="4" t="inlineStr">
        <is>
          <t xml:space="preserve"> </t>
        </is>
      </c>
    </row>
    <row r="4">
      <c r="A4" s="4" t="inlineStr">
        <is>
          <t>Liabilities Current</t>
        </is>
      </c>
      <c r="B4" s="4" t="inlineStr">
        <is>
          <t xml:space="preserve"> </t>
        </is>
      </c>
      <c r="C4" s="7" t="n">
        <v>250879</v>
      </c>
      <c r="D4" s="7" t="n">
        <v>3992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ISKS IN RELATION IN FINANCIAL STATEMENTS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Operating cost and expenses:</t>
        </is>
      </c>
      <c r="B3" s="4" t="inlineStr">
        <is>
          <t xml:space="preserve"> </t>
        </is>
      </c>
      <c r="C3" s="4" t="inlineStr">
        <is>
          <t xml:space="preserve"> </t>
        </is>
      </c>
      <c r="D3" s="4" t="inlineStr">
        <is>
          <t xml:space="preserve"> </t>
        </is>
      </c>
      <c r="E3" s="4" t="inlineStr">
        <is>
          <t xml:space="preserve"> </t>
        </is>
      </c>
    </row>
    <row r="4">
      <c r="A4" s="4" t="inlineStr">
        <is>
          <t>Total operating cost and expenses</t>
        </is>
      </c>
      <c r="B4" s="6" t="n">
        <v>-103625</v>
      </c>
      <c r="C4" s="7" t="n">
        <v>-735726</v>
      </c>
      <c r="D4" s="7" t="n">
        <v>-1254280</v>
      </c>
      <c r="E4" s="7" t="n">
        <v>-2192425</v>
      </c>
    </row>
    <row r="5">
      <c r="A5" s="4" t="inlineStr">
        <is>
          <t>Net income/(loss)</t>
        </is>
      </c>
      <c r="B5" s="5" t="n">
        <v>-23258</v>
      </c>
      <c r="C5" s="5" t="n">
        <v>-165120</v>
      </c>
      <c r="D5" s="5" t="n">
        <v>-138390</v>
      </c>
      <c r="E5" s="5" t="n">
        <v>132284</v>
      </c>
    </row>
    <row r="6">
      <c r="A6" s="4" t="inlineStr">
        <is>
          <t>Net cash generated by/(used in) operating activities</t>
        </is>
      </c>
      <c r="B6" s="5" t="n">
        <v>-26516</v>
      </c>
      <c r="C6" s="5" t="n">
        <v>-188261</v>
      </c>
      <c r="D6" s="5" t="n">
        <v>-216822</v>
      </c>
      <c r="E6" s="5" t="n">
        <v>-25991</v>
      </c>
    </row>
    <row r="7">
      <c r="A7" s="4" t="inlineStr">
        <is>
          <t>Net cash (used in)/generated by investing activities</t>
        </is>
      </c>
      <c r="B7" s="5" t="n">
        <v>41414</v>
      </c>
      <c r="C7" s="5" t="n">
        <v>294035</v>
      </c>
      <c r="D7" s="5" t="n">
        <v>92565</v>
      </c>
      <c r="E7" s="5" t="n">
        <v>-513795</v>
      </c>
    </row>
    <row r="8">
      <c r="A8" s="4" t="inlineStr">
        <is>
          <t>Net cash (used in)/generated by financing activities</t>
        </is>
      </c>
      <c r="B8" s="5" t="n">
        <v>-3568</v>
      </c>
      <c r="C8" s="5" t="n">
        <v>-25334</v>
      </c>
      <c r="D8" s="5" t="n">
        <v>-94555</v>
      </c>
      <c r="E8" s="5" t="n">
        <v>-463</v>
      </c>
    </row>
    <row r="9">
      <c r="A9" s="4" t="inlineStr">
        <is>
          <t>Effect of exchange rate changes on cash, cash equivalents and restricted cash</t>
        </is>
      </c>
      <c r="B9" s="5" t="n">
        <v>1060</v>
      </c>
      <c r="C9" s="5" t="n">
        <v>7528</v>
      </c>
      <c r="D9" s="5" t="n">
        <v>45823</v>
      </c>
      <c r="E9" s="5" t="n">
        <v>-19763</v>
      </c>
    </row>
    <row r="10">
      <c r="A10" s="4" t="inlineStr">
        <is>
          <t>Net (decrease)/increase in cash, cash equivalents and restricted cash</t>
        </is>
      </c>
      <c r="B10" s="5" t="n">
        <v>12390</v>
      </c>
      <c r="C10" s="5" t="n">
        <v>87968</v>
      </c>
      <c r="D10" s="5" t="n">
        <v>-172989</v>
      </c>
      <c r="E10" s="5" t="n">
        <v>-560012</v>
      </c>
    </row>
    <row r="11">
      <c r="A11" s="4" t="inlineStr">
        <is>
          <t>Cash, cash equivalents and restricted cash at beginning of the year</t>
        </is>
      </c>
      <c r="B11" s="5" t="n">
        <v>64331</v>
      </c>
      <c r="C11" s="5" t="n">
        <v>456743</v>
      </c>
      <c r="D11" s="5" t="n">
        <v>629732</v>
      </c>
      <c r="E11" s="5" t="n">
        <v>1189744</v>
      </c>
    </row>
    <row r="12">
      <c r="A12" s="4" t="inlineStr">
        <is>
          <t>Cash, cash equivalents and restricted cash at the end of the year</t>
        </is>
      </c>
      <c r="B12" s="6" t="n">
        <v>76721</v>
      </c>
      <c r="C12" s="5" t="n">
        <v>544711</v>
      </c>
      <c r="D12" s="5" t="n">
        <v>456743</v>
      </c>
      <c r="E12" s="5" t="n">
        <v>629732</v>
      </c>
    </row>
    <row r="13">
      <c r="A13" s="4" t="inlineStr">
        <is>
          <t>Variable Interest Entity Primary Beneficiary Third Parties [Member]</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Total revenues</t>
        </is>
      </c>
      <c r="B15" s="4" t="inlineStr">
        <is>
          <t xml:space="preserve"> </t>
        </is>
      </c>
      <c r="C15" s="5" t="n">
        <v>316382</v>
      </c>
      <c r="D15" s="5" t="n">
        <v>349259</v>
      </c>
      <c r="E15" s="5" t="n">
        <v>513299</v>
      </c>
    </row>
    <row r="16">
      <c r="A16" s="3" t="inlineStr">
        <is>
          <t>Operating cost and expenses:</t>
        </is>
      </c>
      <c r="B16" s="4" t="inlineStr">
        <is>
          <t xml:space="preserve"> </t>
        </is>
      </c>
      <c r="C16" s="4" t="inlineStr">
        <is>
          <t xml:space="preserve"> </t>
        </is>
      </c>
      <c r="D16" s="4" t="inlineStr">
        <is>
          <t xml:space="preserve"> </t>
        </is>
      </c>
      <c r="E16" s="4" t="inlineStr">
        <is>
          <t xml:space="preserve"> </t>
        </is>
      </c>
    </row>
    <row r="17">
      <c r="A17" s="4" t="inlineStr">
        <is>
          <t>Total operating cost and expenses</t>
        </is>
      </c>
      <c r="B17" s="4" t="inlineStr">
        <is>
          <t xml:space="preserve"> </t>
        </is>
      </c>
      <c r="C17" s="5" t="n">
        <v>-272602</v>
      </c>
      <c r="D17" s="5" t="n">
        <v>-478245</v>
      </c>
      <c r="E17" s="5" t="n">
        <v>-906559</v>
      </c>
    </row>
    <row r="18">
      <c r="A18" s="4" t="inlineStr">
        <is>
          <t>Variable Interest Entity Primary Beneficiary Intra Group [Member]</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4" t="inlineStr">
        <is>
          <t xml:space="preserve"> </t>
        </is>
      </c>
      <c r="C20" s="5" t="n">
        <v>91657</v>
      </c>
      <c r="D20" s="5" t="n">
        <v>229562</v>
      </c>
      <c r="E20" s="5" t="n">
        <v>501168</v>
      </c>
    </row>
    <row r="21">
      <c r="A21" s="3" t="inlineStr">
        <is>
          <t>Operating cost and expenses:</t>
        </is>
      </c>
      <c r="B21" s="4" t="inlineStr">
        <is>
          <t xml:space="preserve"> </t>
        </is>
      </c>
      <c r="C21" s="4" t="inlineStr">
        <is>
          <t xml:space="preserve"> </t>
        </is>
      </c>
      <c r="D21" s="4" t="inlineStr">
        <is>
          <t xml:space="preserve"> </t>
        </is>
      </c>
      <c r="E21" s="4" t="inlineStr">
        <is>
          <t xml:space="preserve"> </t>
        </is>
      </c>
    </row>
    <row r="22">
      <c r="A22" s="4" t="inlineStr">
        <is>
          <t>Total operating cost and expenses</t>
        </is>
      </c>
      <c r="B22" s="4" t="inlineStr">
        <is>
          <t xml:space="preserve"> </t>
        </is>
      </c>
      <c r="C22" s="5" t="n">
        <v>-142717</v>
      </c>
      <c r="D22" s="5" t="n">
        <v>-178573</v>
      </c>
      <c r="E22" s="5" t="n">
        <v>-118456</v>
      </c>
    </row>
    <row r="23">
      <c r="A23" s="4" t="inlineStr">
        <is>
          <t>Net cash generated by/(used in) operating activities</t>
        </is>
      </c>
      <c r="B23" s="4" t="inlineStr">
        <is>
          <t xml:space="preserve"> </t>
        </is>
      </c>
      <c r="C23" s="5" t="n">
        <v>-453916</v>
      </c>
      <c r="D23" s="5" t="n">
        <v>-698690</v>
      </c>
      <c r="E23" s="5" t="n">
        <v>-497190</v>
      </c>
    </row>
    <row r="24">
      <c r="A24" s="4" t="inlineStr">
        <is>
          <t>Net cash (used in)/generated by investing activities</t>
        </is>
      </c>
      <c r="B24" s="4" t="inlineStr">
        <is>
          <t xml:space="preserve"> </t>
        </is>
      </c>
      <c r="C24" s="5" t="n">
        <v>118831</v>
      </c>
      <c r="D24" s="5" t="n">
        <v>60000</v>
      </c>
      <c r="E24" s="5" t="n">
        <v>-180000</v>
      </c>
    </row>
    <row r="25">
      <c r="A25" s="4" t="inlineStr">
        <is>
          <t>Net cash (used in)/generated by financing activities</t>
        </is>
      </c>
      <c r="B25" s="4" t="inlineStr">
        <is>
          <t xml:space="preserve"> </t>
        </is>
      </c>
      <c r="C25" s="5" t="n">
        <v>1500</v>
      </c>
      <c r="D25" s="5" t="n">
        <v>4250</v>
      </c>
      <c r="E25" s="4" t="inlineStr">
        <is>
          <t xml:space="preserve"> </t>
        </is>
      </c>
    </row>
    <row r="26">
      <c r="A26" s="4" t="inlineStr">
        <is>
          <t>Variable Interest Entity, Primary Beneficiary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5" t="n">
        <v>408039</v>
      </c>
      <c r="D28" s="5" t="n">
        <v>578821</v>
      </c>
      <c r="E28" s="5" t="n">
        <v>1014467</v>
      </c>
    </row>
    <row r="29">
      <c r="A29" s="3" t="inlineStr">
        <is>
          <t>Operating cost and expenses:</t>
        </is>
      </c>
      <c r="B29" s="4" t="inlineStr">
        <is>
          <t xml:space="preserve"> </t>
        </is>
      </c>
      <c r="C29" s="4" t="inlineStr">
        <is>
          <t xml:space="preserve"> </t>
        </is>
      </c>
      <c r="D29" s="4" t="inlineStr">
        <is>
          <t xml:space="preserve"> </t>
        </is>
      </c>
      <c r="E29" s="4" t="inlineStr">
        <is>
          <t xml:space="preserve"> </t>
        </is>
      </c>
    </row>
    <row r="30">
      <c r="A30" s="4" t="inlineStr">
        <is>
          <t>Total operating cost and expenses</t>
        </is>
      </c>
      <c r="B30" s="4" t="inlineStr">
        <is>
          <t xml:space="preserve"> </t>
        </is>
      </c>
      <c r="C30" s="5" t="n">
        <v>-415319</v>
      </c>
      <c r="D30" s="5" t="n">
        <v>-656818</v>
      </c>
      <c r="E30" s="5" t="n">
        <v>-1025015</v>
      </c>
    </row>
    <row r="31">
      <c r="A31" s="4" t="inlineStr">
        <is>
          <t>Net income/(loss)</t>
        </is>
      </c>
      <c r="B31" s="4" t="inlineStr">
        <is>
          <t xml:space="preserve"> </t>
        </is>
      </c>
      <c r="C31" s="5" t="n">
        <v>-7276</v>
      </c>
      <c r="D31" s="5" t="n">
        <v>-75329</v>
      </c>
      <c r="E31" s="5" t="n">
        <v>164950</v>
      </c>
    </row>
    <row r="32">
      <c r="A32" s="4" t="inlineStr">
        <is>
          <t>Net cash generated by/(used in) operating activities</t>
        </is>
      </c>
      <c r="B32" s="4" t="inlineStr">
        <is>
          <t xml:space="preserve"> </t>
        </is>
      </c>
      <c r="C32" s="5" t="n">
        <v>-238689</v>
      </c>
      <c r="D32" s="5" t="n">
        <v>-47258</v>
      </c>
      <c r="E32" s="5" t="n">
        <v>42483</v>
      </c>
    </row>
    <row r="33">
      <c r="A33" s="4" t="inlineStr">
        <is>
          <t>Net cash (used in)/generated by investing activities</t>
        </is>
      </c>
      <c r="B33" s="4" t="inlineStr">
        <is>
          <t xml:space="preserve"> </t>
        </is>
      </c>
      <c r="C33" s="5" t="n">
        <v>127859</v>
      </c>
      <c r="D33" s="5" t="n">
        <v>65216</v>
      </c>
      <c r="E33" s="5" t="n">
        <v>-171898</v>
      </c>
    </row>
    <row r="34">
      <c r="A34" s="4" t="inlineStr">
        <is>
          <t>Net cash (used in)/generated by financing activities</t>
        </is>
      </c>
      <c r="B34" s="4" t="inlineStr">
        <is>
          <t xml:space="preserve"> </t>
        </is>
      </c>
      <c r="C34" s="5" t="n">
        <v>1500</v>
      </c>
      <c r="D34" s="5" t="n">
        <v>4447</v>
      </c>
      <c r="E34" s="5" t="n">
        <v>-1198</v>
      </c>
    </row>
    <row r="35">
      <c r="A35" s="4" t="inlineStr">
        <is>
          <t>Effect of exchange rate changes on cash, cash equivalents and restricted cash</t>
        </is>
      </c>
      <c r="B35" s="4" t="inlineStr">
        <is>
          <t xml:space="preserve"> </t>
        </is>
      </c>
      <c r="C35" s="5" t="n">
        <v>301</v>
      </c>
      <c r="D35" s="5" t="n">
        <v>1127</v>
      </c>
      <c r="E35" s="5" t="n">
        <v>-383</v>
      </c>
    </row>
    <row r="36">
      <c r="A36" s="4" t="inlineStr">
        <is>
          <t>Net (decrease)/increase in cash, cash equivalents and restricted cash</t>
        </is>
      </c>
      <c r="B36" s="4" t="inlineStr">
        <is>
          <t xml:space="preserve"> </t>
        </is>
      </c>
      <c r="C36" s="5" t="n">
        <v>-109029</v>
      </c>
      <c r="D36" s="5" t="n">
        <v>23532</v>
      </c>
      <c r="E36" s="5" t="n">
        <v>-130996</v>
      </c>
    </row>
    <row r="37">
      <c r="A37" s="4" t="inlineStr">
        <is>
          <t>Cash, cash equivalents and restricted cash at beginning of the year</t>
        </is>
      </c>
      <c r="B37" s="4" t="inlineStr">
        <is>
          <t xml:space="preserve"> </t>
        </is>
      </c>
      <c r="C37" s="5" t="n">
        <v>156374</v>
      </c>
      <c r="D37" s="5" t="n">
        <v>132842</v>
      </c>
      <c r="E37" s="5" t="n">
        <v>263838</v>
      </c>
    </row>
    <row r="38">
      <c r="A38" s="4" t="inlineStr">
        <is>
          <t>Cash, cash equivalents and restricted cash at the end of the year</t>
        </is>
      </c>
      <c r="B38" s="4" t="inlineStr">
        <is>
          <t xml:space="preserve"> </t>
        </is>
      </c>
      <c r="C38" s="5" t="n">
        <v>47345</v>
      </c>
      <c r="D38" s="5" t="n">
        <v>156374</v>
      </c>
      <c r="E38" s="5" t="n">
        <v>132842</v>
      </c>
    </row>
    <row r="39">
      <c r="A39" s="4" t="inlineStr">
        <is>
          <t>Variable Interest Entity Primary Beneficiary External Parties [Member]</t>
        </is>
      </c>
      <c r="B39" s="4" t="inlineStr">
        <is>
          <t xml:space="preserve"> </t>
        </is>
      </c>
      <c r="C39" s="4" t="inlineStr">
        <is>
          <t xml:space="preserve"> </t>
        </is>
      </c>
      <c r="D39" s="4" t="inlineStr">
        <is>
          <t xml:space="preserve"> </t>
        </is>
      </c>
      <c r="E39" s="4" t="inlineStr">
        <is>
          <t xml:space="preserve"> </t>
        </is>
      </c>
    </row>
    <row r="40">
      <c r="A40" s="3" t="inlineStr">
        <is>
          <t>Operating cost and expenses:</t>
        </is>
      </c>
      <c r="B40" s="4" t="inlineStr">
        <is>
          <t xml:space="preserve"> </t>
        </is>
      </c>
      <c r="C40" s="4" t="inlineStr">
        <is>
          <t xml:space="preserve"> </t>
        </is>
      </c>
      <c r="D40" s="4" t="inlineStr">
        <is>
          <t xml:space="preserve"> </t>
        </is>
      </c>
      <c r="E40" s="4" t="inlineStr">
        <is>
          <t xml:space="preserve"> </t>
        </is>
      </c>
    </row>
    <row r="41">
      <c r="A41" s="4" t="inlineStr">
        <is>
          <t>Net cash generated by/(used in) operating activities</t>
        </is>
      </c>
      <c r="B41" s="4" t="inlineStr">
        <is>
          <t xml:space="preserve"> </t>
        </is>
      </c>
      <c r="C41" s="5" t="n">
        <v>215227</v>
      </c>
      <c r="D41" s="5" t="n">
        <v>651432</v>
      </c>
      <c r="E41" s="5" t="n">
        <v>539673</v>
      </c>
    </row>
    <row r="42">
      <c r="A42" s="4" t="inlineStr">
        <is>
          <t>Net cash (used in)/generated by investing activities</t>
        </is>
      </c>
      <c r="B42" s="4" t="inlineStr">
        <is>
          <t xml:space="preserve"> </t>
        </is>
      </c>
      <c r="C42" s="5" t="n">
        <v>9028</v>
      </c>
      <c r="D42" s="5" t="n">
        <v>5216</v>
      </c>
      <c r="E42" s="5" t="n">
        <v>8102</v>
      </c>
    </row>
    <row r="43">
      <c r="A43" s="4" t="inlineStr">
        <is>
          <t>Net cash (used in)/generated by financing activities</t>
        </is>
      </c>
      <c r="B43" s="4" t="inlineStr">
        <is>
          <t xml:space="preserve"> </t>
        </is>
      </c>
      <c r="C43" s="4" t="inlineStr">
        <is>
          <t xml:space="preserve"> </t>
        </is>
      </c>
      <c r="D43" s="7" t="n">
        <v>197</v>
      </c>
      <c r="E43" s="7" t="n">
        <v>-1198</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TIVITIES AND ORGANIZATION (Details Narrative) - CNY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Variable interest entity registered capital</t>
        </is>
      </c>
      <c r="B4" s="4" t="inlineStr">
        <is>
          <t xml:space="preserve"> </t>
        </is>
      </c>
      <c r="C4" s="7" t="n">
        <v>33797</v>
      </c>
    </row>
    <row r="5">
      <c r="A5" s="4" t="inlineStr">
        <is>
          <t>Exclusive Servic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greement term</t>
        </is>
      </c>
      <c r="B7" s="4" t="inlineStr">
        <is>
          <t>10 years</t>
        </is>
      </c>
      <c r="C7" s="4" t="inlineStr">
        <is>
          <t xml:space="preserve"> </t>
        </is>
      </c>
    </row>
    <row r="8">
      <c r="A8" s="4" t="inlineStr">
        <is>
          <t>Equity Interest Pledge Agreements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Equity interest percentage</t>
        </is>
      </c>
      <c r="B10" s="10" t="n">
        <v>1</v>
      </c>
      <c r="C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ALLOWANCE FOR CREDIT LOSSES (Details) - CNY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alance at beginning of year</t>
        </is>
      </c>
      <c r="B4" s="7" t="n">
        <v>33363</v>
      </c>
      <c r="C4" s="7" t="n">
        <v>12504</v>
      </c>
      <c r="D4" s="7" t="n">
        <v>13089</v>
      </c>
    </row>
    <row r="5">
      <c r="A5" s="4" t="inlineStr">
        <is>
          <t>Allowance for credit losses</t>
        </is>
      </c>
      <c r="B5" s="5" t="n">
        <v>37098</v>
      </c>
      <c r="C5" s="5" t="n">
        <v>21233</v>
      </c>
      <c r="D5" s="5" t="n">
        <v>24045</v>
      </c>
    </row>
    <row r="6">
      <c r="A6" s="4" t="inlineStr">
        <is>
          <t>Write-offs</t>
        </is>
      </c>
      <c r="B6" s="5" t="n">
        <v>-72</v>
      </c>
      <c r="C6" s="5" t="n">
        <v>-374</v>
      </c>
      <c r="D6" s="5" t="n">
        <v>-24630</v>
      </c>
    </row>
    <row r="7">
      <c r="A7" s="4" t="inlineStr">
        <is>
          <t>Balance at end of year</t>
        </is>
      </c>
      <c r="B7" s="7" t="n">
        <v>70389</v>
      </c>
      <c r="C7" s="7" t="n">
        <v>33363</v>
      </c>
      <c r="D7" s="7" t="n">
        <v>125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3</t>
        </is>
      </c>
    </row>
    <row r="3">
      <c r="A3" s="3" t="inlineStr">
        <is>
          <t>Accounting Policies [Abstract]</t>
        </is>
      </c>
      <c r="B3" s="4" t="inlineStr">
        <is>
          <t xml:space="preserve"> </t>
        </is>
      </c>
    </row>
    <row r="4">
      <c r="A4" s="4" t="inlineStr">
        <is>
          <t>PRINCIPAL ACTIVITIES AND ORGANIZATION</t>
        </is>
      </c>
      <c r="B4" s="4" t="inlineStr">
        <is>
          <t xml:space="preserve">1.
PRINCIPAL ACTIVITIES AND ORGANIZATION (a)
Principal activities Yunji
Inc. (“Yunji”, or “the Company”) was incorporated under the laws of the Cayman Islands in November 2017, as an
exempted company with limited liability. The
Company, through its subsidiaries, consolidated variable interest entities (“VIEs”) and VIE’s subsidiaries (collectively,
the “Group”), offers a selection of high-quality products covering a broad range of categories at attractive prices through
its e-commerce platform, Yunji App. Starting from first quarter of 2019, the Group started to operate Yunji App as a marketplace platform
for third party merchants to sell their merchandise to Yunji App users. Starting from third quarter of 2020, the Group expanded to operate
its business, including marketplace, on a diverse range of sales channels and on other platforms. The Group’s principal operation
and geographic market is in the People’s Republic of China (“PRC”). (b)
History of the Group and Basis of Presentation Prior
to the incorporation of the Company and starting in May 2015, the Group’s business was carried out under subsidiaries (“Operating
Entities”) of Yunji Sharing Technology Co., Ltd. (“Yunji Sharing”), previously known as Hangzhou Bolue Biology Technology
Co., Ltd. (“Bolue”). Mr. Xiao Shanglue is the co-founder of Bolue (the “Co-Founder”). The Co-Founder, Mr. Wang
Peng, and the other two institutional investors were initial ordinary shareholders of Yunji Sharing (the four parties were collectively
named as the “Initial Ordinary Shareholders”). After Yunji Inc. was established in Cayman Island in November 2017, Yunji
Holdings Limited (“Yunji Holding”) was incorporated in Hong Kong as a wholly owned subsidiary of the Company, and Hangzhou
Yunchuang Sharing Network Technology Co., Ltd. (“Yunchuang Sharing” or “WFOE”) was established as a wholly owned
subsidiary of Yunji Holding in the PRC. Thereafter, the new PRC subsidiaries and Zhejiang Yunji Preferred E-commerce Co., Ltd., (“Yunji
Preferred”), which is a VIE to hold Internet Content Provider (“ICP”) license, were established. Consequently, a series
of contractual agreements were entered into among Yunchuang Sharing, Yunji Sharing, Yunji Preferred and its existing shareholders, including
loan agreement, exclusive service agreement, equity interest pledge agreement, exclusive option agreement, proxy agreement and power
of attorney, spousal consent letters that irrevocably authorized the existing shareholders designated by Yunchuang to exercise the equity
owner’s rights over Yunji Sharing and Yunji Preferred. In
preparation of its initial public offering, the Group underwent a reorganization (the “Reorganization”) starting from December
2017. After the Reorganization, the prior shareholding interests at Yunji Sharing were mirrored to the shareholding interests of the
Group. YUNJI
INC. NOTES
TO THE CONSOLIDATED FINANCIAL STATEMENTS (All
amounts in thousands, except for share and per share data, unless otherwise noted) 1.
PRINCIPAL ACTIVITIES AND ORGANIZATION (CONTINUED) (b)
History of the Group and Basis of Presentation (continued) The
Group’s consolidated financial statements include the financial statements of the Company, its subsidiaries, consolidated VIEs
and VIE’s subsidiaries. As
of December 31, 2023, the Company’s principal subsidiaries are as follows: SCHEDULE
OF PRINCIPAL SUBSIDIARIES
Subsidiaries Place
of incorporation Date
of incorporation or acquisition Percentage
of direct or indirect Principal
activities
Yunji
Holding Limited Hong
Kong December
20, 2017 100 Investment
holding
Zhejiang
Youji Supply Chain Management Co., Ltd. Hangzhou November
30, 2016 100 Procurement
Zhejiang
Jiyuan Network Technology Co., Ltd. Hangzhou August
14, 2018 100 Sales
of merchandise
Hangzhou
Jichuang Network Technology Co., Ltd. Hangzhou May
23, 2016 100 Investment
holding
Yunji
Hongkong Limited Hong
Kong August
25, 2015 100 Sales
of merchandise
Hangzhou
Yunchuang Sharing Network Technology Co., Ltd. Hangzhou June
13, 2018 100 Investment
holding
Desking
technology (HK) Co., Limited Hong
Kong July
26, 2016 100 Investment
holding and Financing solution
Jironghuishang
Commercial Factoring (Tianjin) Co., Ltd. Tianjin October
16, 2018 100 Financing
solution
Zhejiang
Yunxuan Supply Chain Management Co., Ltd. Hangzhou August
9, 2018 100 Procurement
Yunji
Sharing Technology Co., Ltd. (“Yunji Sharing”) Hangzhou March
5, 2018 100 Investment
holding Starting from the fourth quarter of 2023, Yunji Sharing, which was originally
a VIE, was acquired by the Company and became a subsidiary of the Company. YUNJI
INC. NOTES
TO THE CONSOLIDATED FINANCIAL STATEMENTS (All
amounts in thousands, except for share and per share data, unless otherwise noted) 1.
PRINCIPAL ACTIVITIES AND ORGANIZATION (CONTINUED) (b)
History of the Group and Basis of Presentation (continued) As
of December 31, 2023, the Company’s principal consolidated VIEs and VIE’s subsidiaries are as follows: SCHEDULE
OF VARIABLE INTEREST ENTITIES
Place
of incorporation Date
of incorporation or acquisition Percentage
of direct or indirect Principal
activities
VIEs
and VIE subsidiaries
Zhejiang
Yunji Preferred E-Commerce Co., Ltd. Hangzhou June
13, 2018 100 Investment
holding
Zhejiang
Jishang Preferred E-Commerce Co., Ltd. Hangzhou April
22, 2016 100 Procurement
Zhejiang
Jixiang E-commerce Co., Ltd. (“Jixiang”) Hangzhou August
14, 2018 100 E-Commerce
Ningbo
Meishan Bonded Port Area Jichuang Taihong Venture Capital Partnership (LP) (“Jichuang Taihong”) Ningbo January
15, 2019 99.75 Investment
holding
Hangzhou
Jiweixiang Food Co., Ltd. Hangzhou May
8, 2020 100 Distribution
sales Starting
from the third quarter of 2020, Jichuang Taihong, which was originally a subsidiary of the Company, became a subsidiary of the
Company’s consolidated VIEs as a result of equity transactions within the Group. YUNJI
INC. NOTES
TO THE CONSOLIDATED FINANCIAL STATEMENTS (All
amounts in thousands, except for share and per share data, unless otherwise noted) 1.
PRINCIPAL ACTIVITIES AND ORGANIZATION (CONTINUED) (c)
Consolidated variable interest entities In
order to comply with the PRC laws and regulations which prohibit or restrict foreign investments into companies involved in
restricted businesses, the Group operates its Apps and other restricted businesses in the PRC through certain PRC domestic
companies, whose equity interests are held by certain management members of the Company or onshore nominees of the Company
(“Nominee Shareholders”). The Company obtained operational control over these PRC domestic companies by entering into a
series of contractual arrangements with these PRC domestic companies and their respective Nominee Shareholders. These contractual
agreements cannot be unilaterally terminated by the Nominee Shareholders or the PRC domestic companies. Management concluded that
these PRC domestic companies are VIEs. As a result of these contractual arrangements, the Company’s wholly-owned subsidiaries
have the power to direct the activities of the VIEs that most significantly impact the VIEs’ economic performances and are
entitled to substantially all of the economic benefits from the VIEs and are obligated to absorb all of the VIEs’ expected
losses. Therefore, the Company has determined that it is the ultimate primary beneficiary of the VIEs for accounting purposes in
accordance with ASC 810, Consolidations under U.S. GAAP, and has consolidated the VIEs’ results of operations, assets and
liabilities in the Group’s consolidated financial statements for all the periods presented. The principal terms of the
agreements entered into amongst the VIEs, their respective shareholders and the WFOE are further described below. Loan
Agreements Pursuant
to the relevant loan agreements, the WFOE has granted interest-free loans to the relevant Nominee Shareholders of the relevant VIEs with
the sole purpose of providing funds necessary for the capital injection to the relevant VIEs. Only the WFOE can require the Nominee Shareholders
to settle the loan amount with the equity interests of relevant VIEs, subject to any applicable PRC laws, rules and regulations. The
relevant Nominee Shareholder has agreed that any proceeds from sale of the Nominee Shareholder’s equity interest in the relevant
VIE should be used to repay the loan amount to the WFOE. The term of the loan agreements is ten years and can be extended with the written
consent of both parties before expiration. Exclusive
Option Agreements Pursuant
to the exclusive option agreement, the Nominee Shareholders of the VIEs have granted the WFOE the exclusive and irrevocable right to
purchase or to designate one or more person(s) at its discretion to purchase part or all of the equity interests in the VIEs (the “Target
Equity”) from the Nominee Shareholders at any time, and the VIEs have granted the WFOE the exclusive and irrevocable right to purchase
or to designate one or more person(s) at its discretion to purchase part or all of the assets of the VIEs (the “Target Assets”)
at any time. The total transfer price for the Target Equity and/or the Target Assets shall be equal to the loan provided by the WFOE
to the Nominee Shareholders under the Loan Agreements. The VIEs and their Nominee Shareholders have agreed that without prior written
consent of the WFOE, the Nominee Shareholders shall not sell, transfer, pledge or dispose of their equity interests, and the VIEs shall
not sell, transfer, pledge or dispose of their assets, including but not limit to significant assets, significant revenue and significant
business. In addition, the VIEs covenant that they shall not declare any dividend or change capitalization structure of the VIEs or enter
into any loan or investment agreements. Proxy
Agreement and Power of Attorney Pursuant
to the Proxy Agreement and Power of Attorney, each of the Nominee Shareholders appointed the WFOE as their attorney-in-fact to exercise
all shareholder rights under PRC law and the relevant articles of association, including but not limited to, calling and attending shareholders
meetings, voting on their behalf on all matters requiring shareholder approval, including but not limited to the appointment and removal
of directors, as well as the sale, transfer and disposal of all or part of the equity interests owned by such shareholders. The powers
of attorney will remain effective for a given Nominee Shareholders until such shareholder ceases to be a shareholder of the relevant
VIE or otherwise instructed by the WFOE. YUNJI
INC. NOTES
TO THE CONSOLIDATED FINANCIAL STATEMENTS (All
amounts in thousands, except for share and per share data, unless otherwise noted) 1.
PRINCIPAL ACTIVITIES AND ORGANIZATION (CONTINUED) (c)
Consolidated variable interest entities (continued) Exclusive
Service Agreement Pursuant
to the exclusive service agreement, the WFOE has agreed to provide to the VIEs services, including, but not limited to, development,
maintenance and update of technology, design, installation, daily management, maintenance and updating of the network system, hardware
design, and marketing. The VIEs shall pay to the WFOE service fees determined by the WFOE in its sole discretion. The agreement has a
term of 10 Equity
Interest Pledge Agreements Pursuant
to the relevant equity interest pledge agreements, the Nominee Shareholders of the VIEs have pledged 100 Spousal
Consent Letters Pursuant
to the Spousal Consent Letters, each Nominee Shareholder (except for Mr. Wenwei Shu, the shareholder of Hangzhou Chuanchou, who has no
spouse yet), who is a natural person, and his or her spouse unconditionally and irrevocably agreed that the equity interests in the VIEs
held by such Nominee Shareholder will be disposed of pursuant to the equity interest pledge agreements, the exclusive option agreements,
the loan agreement and the proxy agreement and power of attorney. Each of their spouses agreed not to assert any rights over the equity
interests in the VIEs held by their respective spouses. In addition, in the event that any spouse obtains any equity interests in any
VIE held by his or her spouse for any reason, he or she agreed to be bound by the contractual arrangements. (d)
Risks in relations to the VIE structure The
following table set forth the assets, liabilities, results of operations and changes in cash, cash equivalents and restricted cash of
the consolidated VIEs and their subsidiaries taken as a whole, which were included in the Group’s consolidated financial statements
with intercompany transactions eliminated (It should be noted that the VIEs were not established until 2018 as the Reorganization occurred.
The following disclosures present the operations and financial positions of the businesses that currently constitute the VIE entities
as of and for the respective periods.): YUNJI
INC. NOTES
TO THE CONSOLIDATED FINANCIAL STATEMENTS (All
amounts in thousands, except for share and per share data, unless otherwise noted) 1.
PRINCIPAL ACTIVITIES AND ORGANIZATION (CONTINUED) (d)
Risks in relations to the VIE structure (continued) SCHEDULE
OF RISKS IN RELATION IN BALANCE SHEET
As
of December 31,
2022 2023
RMB RMB
Cash
and cash equivalents 114,265 20,176
Restricted
cash 42,109 27,169
Accounts
receivable, net 23,683 60,608
Advance
to suppliers 5,434 1,774
Inventories,
net 2,635 2,491
Amounts
due from the Group companies (1) 719,655 530,998
Amounts
due from related parties 46 407
Prepaid
expense and other current assets 81,307 58,441
Property,
equipment and software, net 4,546 2,430
Long-term
investments 214,450 206,152
Other
non-current assets 6,417 5,485
Total
assets 1,214,547 916,131
Accounts
payable 71,007 48,198
Deferred
revenue 16,398 6,836
Incentive
payables to members 207,331 124,889
Members
management fee payable 4,997 3,066
Other
payable and accrued liabilities 91,469 65,587
Amounts
due to the Group companies (2) 900,852 727,459
Amounts
due to related parties 8,083 2,303
Total
liabilities (3) 1,300,137 978,338
(1) Amounts due from
the Group companies primarily consisted of inter-company receivables for the sales of goods and the rendering of services made by the
VIEs and their subsidiaries on behalf of other Group companies.
(2) Amounts due to
the Group companies primarily consisted of inter-company payables for the purchase of goods and services made by other Group companies
on behalf of the VIEs and their subsidiaries.
(3) Amounts of the
consolidated VIEs and VIEs’ subsidiaries without recourse to the primary beneficiary is RMB 399,285 250,879 YUNJI
INC. NOTES
TO THE CONSOLIDATED FINANCIAL STATEMENTS (All
amounts in thousands, except for share and per share data, unless otherwise noted) 1.
PRINCIPAL ACTIVITIES AND ORGANIZATION (CONTINUED) (d)
Risks in relations to the VIE structure (continued) SCHEDULE
OF RISKS IN RELATION IN FINANCIAL STATEMENTS
Year
Ended December 31,
2021 2022 2023
RMB RMB RMB
Revenues:
Third-party
revenues 513,299 349,259 316,382
Intra-Group
revenues 501,168 229,562 91,657
Total
revenues 1,014,467 578,821 408,039
Operating
cost and expenses:
Third-party
operating cost and expenses (906,559 ) (478,245 ) (272,602 )
Intra-Group
operating cost and expenses (118,456 ) (178,573 ) (142,717 )
Total
operating cost and expenses (1,025,015 ) (656,818 ) (415,319 )
Net
income/(loss) 164,950 (75,329 ) (7,276 )
Net
cash provided by transactions with external parties 539,673 651,432 215,227
Net
cash used in transactions with intra-Group entities (497,190 ) (698,690 ) (453,916 )
Net
cash generated by/(used in) operating activities 42,483 (47,258 ) (238,689 )
Net
cash provided by transactions with external parties 8,102 5,216 9,028
Net
cash (used in)/generated by transactions with intra-Group entities (180,000 ) 60,000 118,831
Net
cash (used in)/generated by investing activities (171,898 ) 65,216 127,859
Net
cash (used in)/provided by transactions with external parties (1,198 ) 197 -
Net
cash provided by transactions with intra-Group entities - 4,250 1,500
Net
cash (used in)/generated by financing activities (1,198 ) 4,447 1,500
Effect
of exchange rate changes on cash, cash equivalents (383 ) 1,127 301
Net
(decrease)/increase in cash, cash equivalents and restricted cash (130,996 ) 23,532 (109,029 )
Cash,
cash equivalents and restricted cash at beginning of year 263,838 132,842 156,374
Cash,
cash equivalents and restricted cash at end of year 132,842 156,374 47,345 YUNJI
INC. NOTES
TO THE CONSOLIDATED FINANCIAL STATEMENTS (All
amounts in thousands, except for share and per share data, unless otherwise noted) 1.
PRINCIPAL ACTIVITIES AND ORGANIZATION (CONTINUED) (d)
Risks in relations to the VIE structure (continued) Under
the contractual arrangements with the consolidated VIEs, the Company has the power to direct activities of the consolidated VIEs and
VIEs’ subsidiaries through the Group’s relevant PRC subsidiaries, and can have assets transferred freely out of the consolidated
VIEs and VIEs’ subsidiaries without restrictions. Therefore, the Company considers that there is no restriction requiring that
any asset of the consolidated VIEs and VIEs’ subsidiaries can only be used to settle obligations of the respective VIEs and VIEs’
subsidiaries except for paid-in capital of VIEs and VIEs’ subsidiaries amounting to RMB 33,797 nil The
chairman of the board of directors and the chief executive officer along with other nominees of the Company own the majority of the voting
shares of the VIEs. The enforceability, and therefore the benefits, of the contractual agreements between the Company and the VIEs depend
on these individuals enforcing the contracts. There is a risk that the benefits of ownership between the Company and the VIE may not
be aligned in the future. Given the significance and importance of the VIEs, there would be a significant negative impact to the Company
if these contracts were not enforced. The
Group’s operations depend on the VIEs to honour their contractual agreements with the Group and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and the possibility that it will no longer be able to control and consolidate the VIEs as a result of the aforementioned
risks and uncertainties is remote. In
addition, if the current structure of any of the contractual arrangements were found to be in violation of any existing PRC laws, or
if the regulations or the interpretation of existing regulations change or are interpreted differently in the future, the Company may
be subject to penalties, which may include but not be limited to, the cancellation or revocation of the Company’s business and
operating licenses, being required to restructure the Company’s operations or terminate the Company’s operating activities.
The imposition of any of these or other penalties may result in a material and adverse effect on the Company’s ability to conduct
its operations. In such case, the Company may not be able to operate or control the VIEs and VIEs’ subsidiaries, which may result
in deconsolidation of the VIEs and VIEs’ subsidiaries. The
Group’s operations and businesses rely on the operations and businesses of its VIEs, which hold certain recognized and unrecognized
revenue-producing assets. The recognized revenue-producing assets mainly include electronic equipment recorded in property, equipment
and software. Unrecognized revenue-producing assets mainly consist of licenses and intellectual property. Licenses include operations
licenses, such as licenses for online data processing and transaction processing business and internet content-related services. Intellectual
property developed by the Group mainly consists of patents, copyrights, trademarks, and domain names. The Group’s operations and
businesses may be adversely impacted if the Group loses the ability to use and benefit from assets held by these VIEs. YUNJI
INC.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1" customWidth="1" min="2" max="2"/>
  </cols>
  <sheetData>
    <row r="1">
      <c r="A1" s="1" t="inlineStr">
        <is>
          <t>SCHEDULE OF ESTIMATED USEFUL LIVES (Details)</t>
        </is>
      </c>
      <c r="B1" s="2" t="inlineStr">
        <is>
          <t>Dec.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eful Life, Shorter of Lease Term or Asset Utility [Member]</t>
        </is>
      </c>
    </row>
    <row r="5">
      <c r="A5" s="4" t="inlineStr">
        <is>
          <t>Electronic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Software Develo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Minimum [Member] | Building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20 years</t>
        </is>
      </c>
    </row>
    <row r="20">
      <c r="A20" s="4" t="inlineStr">
        <is>
          <t>Maximum [Member] | Building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4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PRINCIPAL ACCOUNTING POLICIES (Details Narrative)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Foreign exchange loss</t>
        </is>
      </c>
      <c r="B4" s="6" t="n">
        <v>950</v>
      </c>
      <c r="C4" s="7" t="n">
        <v>6743</v>
      </c>
      <c r="D4" s="7" t="n">
        <v>15697</v>
      </c>
      <c r="E4" s="7" t="n">
        <v>1300</v>
      </c>
    </row>
    <row r="5">
      <c r="A5" s="4" t="inlineStr">
        <is>
          <t>Foreign currency translation gain (loss)</t>
        </is>
      </c>
      <c r="B5" s="6" t="n">
        <v>3124</v>
      </c>
      <c r="C5" s="7" t="n">
        <v>22178</v>
      </c>
      <c r="D5" s="5" t="n">
        <v>78777</v>
      </c>
      <c r="E5" s="5" t="n">
        <v>-25116</v>
      </c>
    </row>
    <row r="6">
      <c r="A6" s="4" t="inlineStr">
        <is>
          <t>Foreign currency exchange rate</t>
        </is>
      </c>
      <c r="B6" s="4" t="inlineStr">
        <is>
          <t xml:space="preserve"> </t>
        </is>
      </c>
      <c r="C6" s="12" t="n">
        <v>7.0999</v>
      </c>
      <c r="D6" s="4" t="inlineStr">
        <is>
          <t xml:space="preserve"> </t>
        </is>
      </c>
      <c r="E6" s="4" t="inlineStr">
        <is>
          <t xml:space="preserve"> </t>
        </is>
      </c>
    </row>
    <row r="7">
      <c r="A7" s="4" t="inlineStr">
        <is>
          <t>Factoring receivables</t>
        </is>
      </c>
      <c r="B7" s="4" t="inlineStr">
        <is>
          <t xml:space="preserve"> </t>
        </is>
      </c>
      <c r="C7" s="7" t="n">
        <v>29147</v>
      </c>
      <c r="D7" s="5" t="n">
        <v>80484</v>
      </c>
      <c r="E7" s="4" t="inlineStr">
        <is>
          <t xml:space="preserve"> </t>
        </is>
      </c>
    </row>
    <row r="8">
      <c r="A8" s="4" t="inlineStr">
        <is>
          <t>Inventory write down</t>
        </is>
      </c>
      <c r="B8" s="4" t="inlineStr">
        <is>
          <t xml:space="preserve"> </t>
        </is>
      </c>
      <c r="C8" s="5" t="n">
        <v>9270</v>
      </c>
      <c r="D8" s="5" t="n">
        <v>4792</v>
      </c>
      <c r="E8" s="5" t="n">
        <v>25696</v>
      </c>
    </row>
    <row r="9">
      <c r="A9" s="4" t="inlineStr">
        <is>
          <t>Employee benefit expenses</t>
        </is>
      </c>
      <c r="B9" s="4" t="inlineStr">
        <is>
          <t xml:space="preserve"> </t>
        </is>
      </c>
      <c r="C9" s="7" t="n">
        <v>163324</v>
      </c>
      <c r="D9" s="5" t="n">
        <v>228685</v>
      </c>
      <c r="E9" s="5" t="n">
        <v>273773</v>
      </c>
    </row>
    <row r="10">
      <c r="A10" s="4" t="inlineStr">
        <is>
          <t>General reserve description</t>
        </is>
      </c>
      <c r="B10" s="4" t="inlineStr">
        <is>
          <t>The appropriation to the general reserve fund must be at least 10% of the after-tax profits calculated in accordance
with PRC GAAP. Appropriation is not required if the general reserve fund has reached 50% of the registered capital of the company.</t>
        </is>
      </c>
      <c r="C10" s="4" t="inlineStr">
        <is>
          <t>The appropriation to the general reserve fund must be at least 10% of the after-tax profits calculated in accordance
with PRC GAAP. Appropriation is not required if the general reserve fund has reached 50% of the registered capital of the company.</t>
        </is>
      </c>
      <c r="D10" s="4" t="inlineStr">
        <is>
          <t xml:space="preserve"> </t>
        </is>
      </c>
      <c r="E10" s="4" t="inlineStr">
        <is>
          <t xml:space="preserve"> </t>
        </is>
      </c>
    </row>
    <row r="11">
      <c r="A11" s="4" t="inlineStr">
        <is>
          <t>Statutory reserves description</t>
        </is>
      </c>
      <c r="B11" s="4" t="inlineStr">
        <is>
          <t>The appropriation to the statutory surplus
fund must be 10% of the after-tax profits as determined under PRC GAAP. Appropriation is not required if the statutory surplus fund has
reached 50% of the registered capital of the company.</t>
        </is>
      </c>
      <c r="C11" s="4" t="inlineStr">
        <is>
          <t>The appropriation to the statutory surplus
fund must be 10% of the after-tax profits as determined under PRC GAAP. Appropriation is not required if the statutory surplus fund has
reached 50% of the registered capital of the company.</t>
        </is>
      </c>
      <c r="D11" s="4" t="inlineStr">
        <is>
          <t xml:space="preserve"> </t>
        </is>
      </c>
      <c r="E11" s="4" t="inlineStr">
        <is>
          <t xml:space="preserve"> </t>
        </is>
      </c>
    </row>
    <row r="12">
      <c r="A12" s="4" t="inlineStr">
        <is>
          <t>Statutory surplus fund</t>
        </is>
      </c>
      <c r="B12" s="4" t="inlineStr">
        <is>
          <t xml:space="preserve"> </t>
        </is>
      </c>
      <c r="C12" s="7" t="n">
        <v>176</v>
      </c>
      <c r="D12" s="5" t="n">
        <v>2059</v>
      </c>
      <c r="E12" s="5" t="n">
        <v>1395</v>
      </c>
    </row>
    <row r="13">
      <c r="A13" s="4" t="inlineStr">
        <is>
          <t>Sales of Merchandise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Remaining performance obligation</t>
        </is>
      </c>
      <c r="B15" s="4" t="inlineStr">
        <is>
          <t xml:space="preserve"> </t>
        </is>
      </c>
      <c r="C15" s="5" t="n">
        <v>6063</v>
      </c>
      <c r="D15" s="5" t="n">
        <v>18106</v>
      </c>
      <c r="E15" s="4" t="inlineStr">
        <is>
          <t xml:space="preserve"> </t>
        </is>
      </c>
    </row>
    <row r="16">
      <c r="A16" s="4" t="inlineStr">
        <is>
          <t>Membership Program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Remaining performance obligation</t>
        </is>
      </c>
      <c r="B18" s="4" t="inlineStr">
        <is>
          <t xml:space="preserve"> </t>
        </is>
      </c>
      <c r="C18" s="5" t="n">
        <v>3144</v>
      </c>
      <c r="D18" s="5" t="n">
        <v>2596</v>
      </c>
      <c r="E18" s="4" t="inlineStr">
        <is>
          <t xml:space="preserve"> </t>
        </is>
      </c>
    </row>
    <row r="19">
      <c r="A19" s="4" t="inlineStr">
        <is>
          <t>Referral Incentives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Long-aged balances</t>
        </is>
      </c>
      <c r="B21" s="4" t="inlineStr">
        <is>
          <t xml:space="preserve"> </t>
        </is>
      </c>
      <c r="C21" s="7" t="n">
        <v>69545</v>
      </c>
      <c r="D21" s="7" t="n">
        <v>48709</v>
      </c>
      <c r="E21"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USTOMERS CONTRIBUTION (Details)</t>
        </is>
      </c>
      <c r="B1" s="2" t="inlineStr">
        <is>
          <t>12 Months Ended</t>
        </is>
      </c>
    </row>
    <row r="2">
      <c r="B2" s="2" t="inlineStr">
        <is>
          <t>Dec. 31, 2023</t>
        </is>
      </c>
      <c r="C2" s="2" t="inlineStr">
        <is>
          <t>Dec. 31, 2022</t>
        </is>
      </c>
      <c r="D2" s="2" t="inlineStr">
        <is>
          <t>Dec. 31, 2021</t>
        </is>
      </c>
    </row>
    <row r="3">
      <c r="A3" s="4" t="inlineStr">
        <is>
          <t>Revenue, Product and Service Benchmark [Member] | Customer Concentration Risk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of customer</t>
        </is>
      </c>
      <c r="B5" s="10" t="n">
        <v>0.24</v>
      </c>
      <c r="C5" s="10" t="n">
        <v>0.17</v>
      </c>
      <c r="D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ONCENTRATION AND RISKS (Details Narrative)</t>
        </is>
      </c>
      <c r="B1" s="2" t="inlineStr">
        <is>
          <t>12 Months Ended</t>
        </is>
      </c>
    </row>
    <row r="2">
      <c r="B2" s="2" t="inlineStr">
        <is>
          <t>Dec. 31, 2023</t>
        </is>
      </c>
      <c r="C2" s="2" t="inlineStr">
        <is>
          <t>Dec. 31, 2022</t>
        </is>
      </c>
      <c r="D2" s="2" t="inlineStr">
        <is>
          <t>Dec. 31, 2021</t>
        </is>
      </c>
    </row>
    <row r="3">
      <c r="A3" s="3" t="inlineStr">
        <is>
          <t>Risks and Uncertainties [Abstract]</t>
        </is>
      </c>
      <c r="B3" s="4" t="inlineStr">
        <is>
          <t xml:space="preserve"> </t>
        </is>
      </c>
      <c r="C3" s="4" t="inlineStr">
        <is>
          <t xml:space="preserve"> </t>
        </is>
      </c>
      <c r="D3" s="4" t="inlineStr">
        <is>
          <t xml:space="preserve"> </t>
        </is>
      </c>
    </row>
    <row r="4">
      <c r="A4" s="4" t="inlineStr">
        <is>
          <t>Increase in foreign currency exchange rate</t>
        </is>
      </c>
      <c r="B4" s="11" t="n">
        <v>0.017</v>
      </c>
      <c r="C4" s="11" t="n">
        <v>0.0924</v>
      </c>
      <c r="D4" s="11" t="n">
        <v>0.0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SHORT TERM INVESTMENTS (Details) ¥ in Thousands, $ in Thousands</t>
        </is>
      </c>
      <c r="C1" s="2" t="inlineStr">
        <is>
          <t>Dec. 31, 2023 USD ($)</t>
        </is>
      </c>
      <c r="D1" s="2" t="inlineStr">
        <is>
          <t>Dec. 31, 2023 CNY (¥)</t>
        </is>
      </c>
      <c r="E1" s="2" t="inlineStr">
        <is>
          <t>Dec. 31, 2022 CNY (¥)</t>
        </is>
      </c>
    </row>
    <row r="2">
      <c r="A2" s="3" t="inlineStr">
        <is>
          <t>Schedule of Investments [Line Items]</t>
        </is>
      </c>
      <c r="C2" s="4" t="inlineStr">
        <is>
          <t xml:space="preserve"> </t>
        </is>
      </c>
      <c r="D2" s="4" t="inlineStr">
        <is>
          <t xml:space="preserve"> </t>
        </is>
      </c>
      <c r="E2" s="4" t="inlineStr">
        <is>
          <t xml:space="preserve"> </t>
        </is>
      </c>
    </row>
    <row r="3">
      <c r="A3" s="4" t="inlineStr">
        <is>
          <t>Total short-term investment</t>
        </is>
      </c>
      <c r="C3" s="6" t="n">
        <v>1013</v>
      </c>
      <c r="D3" s="7" t="n">
        <v>7195</v>
      </c>
      <c r="E3" s="7" t="n">
        <v>212003</v>
      </c>
    </row>
    <row r="4">
      <c r="A4" s="4" t="inlineStr">
        <is>
          <t>Debt Security For Trading [Member]</t>
        </is>
      </c>
      <c r="C4" s="4" t="inlineStr">
        <is>
          <t xml:space="preserve"> </t>
        </is>
      </c>
      <c r="D4" s="4" t="inlineStr">
        <is>
          <t xml:space="preserve"> </t>
        </is>
      </c>
      <c r="E4" s="4" t="inlineStr">
        <is>
          <t xml:space="preserve"> </t>
        </is>
      </c>
    </row>
    <row r="5">
      <c r="A5" s="3" t="inlineStr">
        <is>
          <t>Schedule of Investments [Line Items]</t>
        </is>
      </c>
      <c r="C5" s="4" t="inlineStr">
        <is>
          <t xml:space="preserve"> </t>
        </is>
      </c>
      <c r="D5" s="4" t="inlineStr">
        <is>
          <t xml:space="preserve"> </t>
        </is>
      </c>
      <c r="E5" s="4" t="inlineStr">
        <is>
          <t xml:space="preserve"> </t>
        </is>
      </c>
    </row>
    <row r="6">
      <c r="A6" s="4" t="inlineStr">
        <is>
          <t>Total short-term investment</t>
        </is>
      </c>
      <c r="B6" s="4" t="inlineStr">
        <is>
          <t>[1]</t>
        </is>
      </c>
      <c r="C6" s="4" t="inlineStr">
        <is>
          <t xml:space="preserve"> </t>
        </is>
      </c>
      <c r="D6" s="5" t="n">
        <v>7195</v>
      </c>
      <c r="E6" s="4" t="inlineStr">
        <is>
          <t xml:space="preserve"> </t>
        </is>
      </c>
    </row>
    <row r="7">
      <c r="A7" s="4" t="inlineStr">
        <is>
          <t>Time Deposits [Member]</t>
        </is>
      </c>
      <c r="C7" s="4" t="inlineStr">
        <is>
          <t xml:space="preserve"> </t>
        </is>
      </c>
      <c r="D7" s="4" t="inlineStr">
        <is>
          <t xml:space="preserve"> </t>
        </is>
      </c>
      <c r="E7" s="4" t="inlineStr">
        <is>
          <t xml:space="preserve"> </t>
        </is>
      </c>
    </row>
    <row r="8">
      <c r="A8" s="3" t="inlineStr">
        <is>
          <t>Schedule of Investments [Line Items]</t>
        </is>
      </c>
      <c r="C8" s="4" t="inlineStr">
        <is>
          <t xml:space="preserve"> </t>
        </is>
      </c>
      <c r="D8" s="4" t="inlineStr">
        <is>
          <t xml:space="preserve"> </t>
        </is>
      </c>
      <c r="E8" s="4" t="inlineStr">
        <is>
          <t xml:space="preserve"> </t>
        </is>
      </c>
    </row>
    <row r="9">
      <c r="A9" s="4" t="inlineStr">
        <is>
          <t>Total short-term investment</t>
        </is>
      </c>
      <c r="C9" s="4" t="inlineStr">
        <is>
          <t xml:space="preserve"> </t>
        </is>
      </c>
      <c r="D9" s="4" t="inlineStr">
        <is>
          <t xml:space="preserve"> </t>
        </is>
      </c>
      <c r="E9" s="5" t="n">
        <v>142357</v>
      </c>
    </row>
    <row r="10">
      <c r="A10" s="4" t="inlineStr">
        <is>
          <t>Wealth Management Products [Member]</t>
        </is>
      </c>
      <c r="C10" s="4" t="inlineStr">
        <is>
          <t xml:space="preserve"> </t>
        </is>
      </c>
      <c r="D10" s="4" t="inlineStr">
        <is>
          <t xml:space="preserve"> </t>
        </is>
      </c>
      <c r="E10" s="4" t="inlineStr">
        <is>
          <t xml:space="preserve"> </t>
        </is>
      </c>
    </row>
    <row r="11">
      <c r="A11" s="3" t="inlineStr">
        <is>
          <t>Schedule of Investments [Line Items]</t>
        </is>
      </c>
      <c r="C11" s="4" t="inlineStr">
        <is>
          <t xml:space="preserve"> </t>
        </is>
      </c>
      <c r="D11" s="4" t="inlineStr">
        <is>
          <t xml:space="preserve"> </t>
        </is>
      </c>
      <c r="E11" s="4" t="inlineStr">
        <is>
          <t xml:space="preserve"> </t>
        </is>
      </c>
    </row>
    <row r="12">
      <c r="A12" s="4" t="inlineStr">
        <is>
          <t>Total short-term investment</t>
        </is>
      </c>
      <c r="B12" s="4" t="inlineStr">
        <is>
          <t>[2]</t>
        </is>
      </c>
      <c r="C12" s="4" t="inlineStr">
        <is>
          <t xml:space="preserve"> </t>
        </is>
      </c>
      <c r="D12" s="4" t="inlineStr">
        <is>
          <t xml:space="preserve"> </t>
        </is>
      </c>
      <c r="E12" s="7" t="n">
        <v>69646</v>
      </c>
    </row>
    <row r="13"/>
    <row r="14">
      <c r="A14" s="4" t="inlineStr">
        <is>
          <t>[1]In
October 2023, the Group acquired a debt security at a cash consideration of US$ 1 7.16 31 5.2 2.04 3.91</t>
        </is>
      </c>
    </row>
  </sheetData>
  <mergeCells count="3">
    <mergeCell ref="A1:B1"/>
    <mergeCell ref="A13:D13"/>
    <mergeCell ref="A14:D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SHORT TERM INVESTMENTS (Details) (Parenthetical) ¥ in Thousands, $ in Thousands</t>
        </is>
      </c>
      <c r="B1" s="2" t="inlineStr">
        <is>
          <t>1 Months Ended</t>
        </is>
      </c>
      <c r="D1" s="2" t="inlineStr">
        <is>
          <t>12 Months Ended</t>
        </is>
      </c>
    </row>
    <row r="2">
      <c r="B2" s="2" t="inlineStr">
        <is>
          <t>Oct. 31, 2023 USD ($)</t>
        </is>
      </c>
      <c r="C2" s="2" t="inlineStr">
        <is>
          <t>Oct. 31, 2023 CNY (¥)</t>
        </is>
      </c>
      <c r="D2" s="2" t="inlineStr">
        <is>
          <t>Dec. 31, 2023 USD ($)</t>
        </is>
      </c>
      <c r="E2" s="2" t="inlineStr">
        <is>
          <t>Dec. 31, 2023 CNY (¥)</t>
        </is>
      </c>
      <c r="F2" s="2" t="inlineStr">
        <is>
          <t>Dec. 31, 2022 CNY (¥)</t>
        </is>
      </c>
      <c r="G2" s="2" t="inlineStr">
        <is>
          <t>Dec. 31, 2021 CNY (¥)</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 for debt security</t>
        </is>
      </c>
      <c r="B4" s="4" t="inlineStr">
        <is>
          <t xml:space="preserve"> </t>
        </is>
      </c>
      <c r="C4" s="4" t="inlineStr">
        <is>
          <t xml:space="preserve"> </t>
        </is>
      </c>
      <c r="D4" s="6" t="n">
        <v>1008</v>
      </c>
      <c r="E4" s="7" t="n">
        <v>7159</v>
      </c>
      <c r="F4" s="7" t="n">
        <v>465242</v>
      </c>
      <c r="G4" s="7" t="n">
        <v>377756</v>
      </c>
    </row>
    <row r="5">
      <c r="A5" s="4" t="inlineStr">
        <is>
          <t>Wealth Management Produc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weighted average return</t>
        </is>
      </c>
      <c r="B7" s="4" t="inlineStr">
        <is>
          <t xml:space="preserve"> </t>
        </is>
      </c>
      <c r="C7" s="4" t="inlineStr">
        <is>
          <t xml:space="preserve"> </t>
        </is>
      </c>
      <c r="D7" s="11" t="n">
        <v>0.0391</v>
      </c>
      <c r="E7" s="11" t="n">
        <v>0.0391</v>
      </c>
      <c r="F7" s="11" t="n">
        <v>0.0204</v>
      </c>
      <c r="G7" s="11" t="n">
        <v>0.052</v>
      </c>
    </row>
    <row r="8">
      <c r="A8" s="4" t="inlineStr">
        <is>
          <t>Debt Security For Trad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 for debt security</t>
        </is>
      </c>
      <c r="B10" s="6" t="n">
        <v>1000</v>
      </c>
      <c r="C10" s="7" t="n">
        <v>7160</v>
      </c>
      <c r="D10" s="4" t="inlineStr">
        <is>
          <t xml:space="preserve"> </t>
        </is>
      </c>
      <c r="E10" s="4" t="inlineStr">
        <is>
          <t xml:space="preserve"> </t>
        </is>
      </c>
      <c r="F10" s="4" t="inlineStr">
        <is>
          <t xml:space="preserve"> </t>
        </is>
      </c>
      <c r="G10" s="4" t="inlineStr">
        <is>
          <t xml:space="preserve"> </t>
        </is>
      </c>
    </row>
    <row r="11">
      <c r="A11" s="4" t="inlineStr">
        <is>
          <t>Fair value gain on investment</t>
        </is>
      </c>
      <c r="B11" s="4" t="inlineStr">
        <is>
          <t xml:space="preserve"> </t>
        </is>
      </c>
      <c r="C11" s="4" t="inlineStr">
        <is>
          <t xml:space="preserve"> </t>
        </is>
      </c>
      <c r="D11" s="4" t="inlineStr">
        <is>
          <t xml:space="preserve"> </t>
        </is>
      </c>
      <c r="E11" s="7" t="n">
        <v>31</v>
      </c>
      <c r="F11" s="4" t="inlineStr">
        <is>
          <t xml:space="preserve"> </t>
        </is>
      </c>
      <c r="G11" s="4" t="inlineStr">
        <is>
          <t xml:space="preserve"> </t>
        </is>
      </c>
    </row>
  </sheetData>
  <mergeCells count="3">
    <mergeCell ref="A1:A2"/>
    <mergeCell ref="B1:C1"/>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SCHEDULE OF ACCOUNTS RECEIVABLE (Details) ¥ in Thousands, $ in Thousands</t>
        </is>
      </c>
      <c r="B1" s="2" t="inlineStr">
        <is>
          <t>Dec. 31, 2023 USD ($)</t>
        </is>
      </c>
      <c r="C1" s="2" t="inlineStr">
        <is>
          <t>Dec. 31, 2023 CNY (¥)</t>
        </is>
      </c>
      <c r="D1" s="2" t="inlineStr">
        <is>
          <t>Dec. 31, 2022 CNY (¥)</t>
        </is>
      </c>
    </row>
    <row r="2">
      <c r="A2" s="3" t="inlineStr">
        <is>
          <t>Credit Loss [Abstract]</t>
        </is>
      </c>
      <c r="B2" s="4" t="inlineStr">
        <is>
          <t xml:space="preserve"> </t>
        </is>
      </c>
      <c r="C2" s="4" t="inlineStr">
        <is>
          <t xml:space="preserve"> </t>
        </is>
      </c>
      <c r="D2" s="4" t="inlineStr">
        <is>
          <t xml:space="preserve"> </t>
        </is>
      </c>
    </row>
    <row r="3">
      <c r="A3" s="4" t="inlineStr">
        <is>
          <t>Receivables from the distribution sales</t>
        </is>
      </c>
      <c r="B3" s="4" t="inlineStr">
        <is>
          <t xml:space="preserve"> </t>
        </is>
      </c>
      <c r="C3" s="7" t="n">
        <v>62576</v>
      </c>
      <c r="D3" s="7" t="n">
        <v>23018</v>
      </c>
    </row>
    <row r="4">
      <c r="A4" s="4" t="inlineStr">
        <is>
          <t>Factoring receivables</t>
        </is>
      </c>
      <c r="B4" s="4" t="inlineStr">
        <is>
          <t xml:space="preserve"> </t>
        </is>
      </c>
      <c r="C4" s="5" t="n">
        <v>29147</v>
      </c>
      <c r="D4" s="5" t="n">
        <v>80484</v>
      </c>
    </row>
    <row r="5">
      <c r="A5" s="4" t="inlineStr">
        <is>
          <t>Receivables from merchants under marketplace business</t>
        </is>
      </c>
      <c r="B5" s="4" t="inlineStr">
        <is>
          <t xml:space="preserve"> </t>
        </is>
      </c>
      <c r="C5" s="5" t="n">
        <v>6613</v>
      </c>
      <c r="D5" s="5" t="n">
        <v>4590</v>
      </c>
    </row>
    <row r="6">
      <c r="A6" s="4" t="inlineStr">
        <is>
          <t>Receivables from sales channels on other platforms</t>
        </is>
      </c>
      <c r="B6" s="4" t="inlineStr">
        <is>
          <t xml:space="preserve"> </t>
        </is>
      </c>
      <c r="C6" s="5" t="n">
        <v>894</v>
      </c>
      <c r="D6" s="5" t="n">
        <v>1699</v>
      </c>
    </row>
    <row r="7">
      <c r="A7" s="4" t="inlineStr">
        <is>
          <t>Receivables from other revenue</t>
        </is>
      </c>
      <c r="B7" s="4" t="inlineStr">
        <is>
          <t xml:space="preserve"> </t>
        </is>
      </c>
      <c r="C7" s="5" t="n">
        <v>241</v>
      </c>
      <c r="D7" s="5" t="n">
        <v>1082</v>
      </c>
    </row>
    <row r="8">
      <c r="A8" s="4" t="inlineStr">
        <is>
          <t>Less: allowance for credit losses</t>
        </is>
      </c>
      <c r="B8" s="4" t="inlineStr">
        <is>
          <t xml:space="preserve"> </t>
        </is>
      </c>
      <c r="C8" s="5" t="n">
        <v>-35159</v>
      </c>
      <c r="D8" s="5" t="n">
        <v>-16762</v>
      </c>
    </row>
    <row r="9">
      <c r="A9" s="4" t="inlineStr">
        <is>
          <t>Total accounts receivable, net</t>
        </is>
      </c>
      <c r="B9" s="6" t="n">
        <v>9058</v>
      </c>
      <c r="C9" s="7" t="n">
        <v>64312</v>
      </c>
      <c r="D9" s="7" t="n">
        <v>941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PREPAID EXPENSES AND OTHER CURRENT ASSETS (Details) ¥ in Thousands, $ in Thousands</t>
        </is>
      </c>
      <c r="C1" s="2" t="inlineStr">
        <is>
          <t>Dec. 31, 2023 USD ($)</t>
        </is>
      </c>
      <c r="D1" s="2" t="inlineStr">
        <is>
          <t>Dec. 31, 2023 CNY (¥)</t>
        </is>
      </c>
      <c r="E1" s="2" t="inlineStr">
        <is>
          <t>Dec. 31, 2022 CNY (¥)</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Secured</t>
        </is>
      </c>
      <c r="B3" s="4" t="inlineStr">
        <is>
          <t>[1]</t>
        </is>
      </c>
      <c r="C3" s="4" t="inlineStr">
        <is>
          <t xml:space="preserve"> </t>
        </is>
      </c>
      <c r="D3" s="7" t="n">
        <v>49697</v>
      </c>
      <c r="E3" s="7" t="n">
        <v>139292</v>
      </c>
    </row>
    <row r="4">
      <c r="A4" s="4" t="inlineStr">
        <is>
          <t>-Unsecured</t>
        </is>
      </c>
      <c r="B4" s="4" t="inlineStr">
        <is>
          <t>[1]</t>
        </is>
      </c>
      <c r="C4" s="4" t="inlineStr">
        <is>
          <t xml:space="preserve"> </t>
        </is>
      </c>
      <c r="D4" s="5" t="n">
        <v>31200</v>
      </c>
      <c r="E4" s="5" t="n">
        <v>130022</v>
      </c>
    </row>
    <row r="5">
      <c r="A5" s="4" t="inlineStr">
        <is>
          <t>VAT-input deductible</t>
        </is>
      </c>
      <c r="C5" s="4" t="inlineStr">
        <is>
          <t xml:space="preserve"> </t>
        </is>
      </c>
      <c r="D5" s="5" t="n">
        <v>25328</v>
      </c>
      <c r="E5" s="5" t="n">
        <v>25708</v>
      </c>
    </row>
    <row r="6">
      <c r="A6" s="4" t="inlineStr">
        <is>
          <t>Receivables from third-party payment settlement platform</t>
        </is>
      </c>
      <c r="B6" s="4" t="inlineStr">
        <is>
          <t>[2]</t>
        </is>
      </c>
      <c r="C6" s="4" t="inlineStr">
        <is>
          <t xml:space="preserve"> </t>
        </is>
      </c>
      <c r="D6" s="5" t="n">
        <v>17745</v>
      </c>
      <c r="E6" s="5" t="n">
        <v>34179</v>
      </c>
    </row>
    <row r="7">
      <c r="A7" s="4" t="inlineStr">
        <is>
          <t>Deposits</t>
        </is>
      </c>
      <c r="C7" s="4" t="inlineStr">
        <is>
          <t xml:space="preserve"> </t>
        </is>
      </c>
      <c r="D7" s="5" t="n">
        <v>5489</v>
      </c>
      <c r="E7" s="5" t="n">
        <v>13917</v>
      </c>
    </row>
    <row r="8">
      <c r="A8" s="4" t="inlineStr">
        <is>
          <t>Receivables from disposal of a subsidiary</t>
        </is>
      </c>
      <c r="B8" s="4" t="inlineStr">
        <is>
          <t>[3]</t>
        </is>
      </c>
      <c r="C8" s="4" t="inlineStr">
        <is>
          <t xml:space="preserve"> </t>
        </is>
      </c>
      <c r="D8" s="5" t="n">
        <v>2927</v>
      </c>
      <c r="E8" s="5" t="n">
        <v>1964</v>
      </c>
    </row>
    <row r="9">
      <c r="A9" s="4" t="inlineStr">
        <is>
          <t>Others</t>
        </is>
      </c>
      <c r="C9" s="4" t="inlineStr">
        <is>
          <t xml:space="preserve"> </t>
        </is>
      </c>
      <c r="D9" s="5" t="n">
        <v>14878</v>
      </c>
      <c r="E9" s="5" t="n">
        <v>31493</v>
      </c>
    </row>
    <row r="10">
      <c r="A10" s="4" t="inlineStr">
        <is>
          <t>Less: allowance for credit losses</t>
        </is>
      </c>
      <c r="C10" s="4" t="inlineStr">
        <is>
          <t xml:space="preserve"> </t>
        </is>
      </c>
      <c r="D10" s="5" t="n">
        <v>-13017</v>
      </c>
      <c r="E10" s="5" t="n">
        <v>-14510</v>
      </c>
    </row>
    <row r="11">
      <c r="A11" s="4" t="inlineStr">
        <is>
          <t>Total prepaid expenses and other current assets, net</t>
        </is>
      </c>
      <c r="C11" s="6" t="n">
        <v>18908</v>
      </c>
      <c r="D11" s="7" t="n">
        <v>134247</v>
      </c>
      <c r="E11" s="7" t="n">
        <v>362065</v>
      </c>
    </row>
    <row r="12"/>
    <row r="13">
      <c r="A13" s="4" t="inlineStr">
        <is>
          <t>[1]Loan
receivables represent the principal and interest to be collected on loans provided by the
Group to third-party companies.[2]Receivables from third-party payment settlement platform represent amount due from the third-party on-line payment
service providers in relation to their processing of payments to the Group.[3]In
the fourth quarter of 2020, the Group disposed of a subsidiary, Wuhan Yunteng Logistics Co., Ltd. (“Wuhan Yunteng”), to
a third party for a total cash consideration of RMB 26,676 1 2,224 11,133</t>
        </is>
      </c>
    </row>
  </sheetData>
  <mergeCells count="3">
    <mergeCell ref="A1:B1"/>
    <mergeCell ref="A12:D12"/>
    <mergeCell ref="A13:D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CHEDULE OF PREPAID EXPENSES AND OTHER CURRENT ASSETS (Details) (Parenthetical) $ in Millions</t>
        </is>
      </c>
      <c r="B1" s="2" t="inlineStr">
        <is>
          <t>3 Months Ended</t>
        </is>
      </c>
      <c r="C1" s="2" t="inlineStr">
        <is>
          <t>12 Months Ended</t>
        </is>
      </c>
    </row>
    <row r="2">
      <c r="B2" s="2" t="inlineStr">
        <is>
          <t>Dec. 31, 2020 CNY (¥)</t>
        </is>
      </c>
      <c r="C2" s="2" t="inlineStr">
        <is>
          <t>Dec. 31, 2023 USD ($)</t>
        </is>
      </c>
      <c r="D2" s="2" t="inlineStr">
        <is>
          <t>Dec. 31, 2022 USD ($)</t>
        </is>
      </c>
      <c r="E2" s="2" t="inlineStr">
        <is>
          <t>Dec. 31, 2025 USD ($)</t>
        </is>
      </c>
      <c r="F2" s="2" t="inlineStr">
        <is>
          <t>Dec. 31, 2025 CNY (¥)</t>
        </is>
      </c>
      <c r="G2" s="2" t="inlineStr">
        <is>
          <t>Dec. 31, 2024 USD ($)</t>
        </is>
      </c>
      <c r="H2" s="2" t="inlineStr">
        <is>
          <t>Dec. 31, 2024 CNY (¥)</t>
        </is>
      </c>
      <c r="I2" s="2" t="inlineStr">
        <is>
          <t>Dec. 31, 2023 CNY (¥)</t>
        </is>
      </c>
      <c r="J2" s="2" t="inlineStr">
        <is>
          <t>Dec. 31, 2022 CNY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ed loan receivables</t>
        </is>
      </c>
      <c r="B4" s="4" t="inlineStr">
        <is>
          <t xml:space="preserve"> </t>
        </is>
      </c>
      <c r="C4" s="6" t="n">
        <v>15</v>
      </c>
      <c r="D4" s="4" t="inlineStr">
        <is>
          <t xml:space="preserve"> </t>
        </is>
      </c>
      <c r="E4" s="4" t="inlineStr">
        <is>
          <t xml:space="preserve"> </t>
        </is>
      </c>
      <c r="F4" s="4" t="inlineStr">
        <is>
          <t xml:space="preserve"> </t>
        </is>
      </c>
      <c r="G4" s="4" t="inlineStr">
        <is>
          <t xml:space="preserve"> </t>
        </is>
      </c>
      <c r="H4" s="4" t="inlineStr">
        <is>
          <t xml:space="preserve"> </t>
        </is>
      </c>
      <c r="I4" s="7" t="n">
        <v>106241</v>
      </c>
      <c r="J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8</v>
      </c>
      <c r="J5" s="4" t="inlineStr">
        <is>
          <t xml:space="preserve"> </t>
        </is>
      </c>
    </row>
    <row r="6">
      <c r="A6" s="4" t="inlineStr">
        <is>
          <t>Wuhang Yungteng Logistics Company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continued operation consideration</t>
        </is>
      </c>
      <c r="B8" s="7" t="n">
        <v>2667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on disposal of business</t>
        </is>
      </c>
      <c r="B9" s="7"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uhang Yungteng Logistics Company Limited [Member] | Recoverable Within One Yea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receivables from disposal of a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24000</v>
      </c>
      <c r="J12" s="4" t="inlineStr">
        <is>
          <t xml:space="preserve"> </t>
        </is>
      </c>
    </row>
    <row r="13">
      <c r="A13" s="4" t="inlineStr">
        <is>
          <t>Wuhang Yungteng Logistics Company Limited [Member] | Other Noncurrent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receivables from disposal of a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133000</v>
      </c>
      <c r="J15" s="4" t="inlineStr">
        <is>
          <t xml:space="preserve"> </t>
        </is>
      </c>
    </row>
    <row r="16">
      <c r="A16" s="4" t="inlineStr">
        <is>
          <t>Finance Receivable One Two And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e receivable principal amount</t>
        </is>
      </c>
      <c r="B18" s="4" t="inlineStr">
        <is>
          <t xml:space="preserve"> </t>
        </is>
      </c>
      <c r="C18" s="4" t="inlineStr">
        <is>
          <t xml:space="preserve"> </t>
        </is>
      </c>
      <c r="D18" s="6" t="n">
        <v>20</v>
      </c>
      <c r="E18" s="4" t="inlineStr">
        <is>
          <t xml:space="preserve"> </t>
        </is>
      </c>
      <c r="F18" s="4" t="inlineStr">
        <is>
          <t xml:space="preserve"> </t>
        </is>
      </c>
      <c r="G18" s="4" t="inlineStr">
        <is>
          <t xml:space="preserve"> </t>
        </is>
      </c>
      <c r="H18" s="4" t="inlineStr">
        <is>
          <t xml:space="preserve"> </t>
        </is>
      </c>
      <c r="I18" s="4" t="inlineStr">
        <is>
          <t xml:space="preserve"> </t>
        </is>
      </c>
      <c r="J18" s="7" t="n">
        <v>139292000</v>
      </c>
    </row>
    <row r="19">
      <c r="A19" s="4" t="inlineStr">
        <is>
          <t>Finance Receivable Fou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e receivabl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8000000</v>
      </c>
    </row>
    <row r="22">
      <c r="A22" s="4" t="inlineStr">
        <is>
          <t>Finance Receivable F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nance receivabl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0000</v>
      </c>
    </row>
    <row r="25">
      <c r="A25" s="4" t="inlineStr">
        <is>
          <t>Finance receivable interest percentage</t>
        </is>
      </c>
      <c r="B25" s="4" t="inlineStr">
        <is>
          <t xml:space="preserve"> </t>
        </is>
      </c>
      <c r="C25" s="4" t="inlineStr">
        <is>
          <t xml:space="preserve"> </t>
        </is>
      </c>
      <c r="D25" s="10" t="n">
        <v>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nce Receivable Si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000000</v>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s receivable to be collected</t>
        </is>
      </c>
      <c r="B31" s="4" t="inlineStr">
        <is>
          <t xml:space="preserve"> </t>
        </is>
      </c>
      <c r="C31" s="4" t="inlineStr">
        <is>
          <t xml:space="preserve"> </t>
        </is>
      </c>
      <c r="D31" s="4" t="inlineStr">
        <is>
          <t xml:space="preserve"> </t>
        </is>
      </c>
      <c r="E31" s="4" t="inlineStr">
        <is>
          <t xml:space="preserve"> </t>
        </is>
      </c>
      <c r="F31" s="4" t="inlineStr">
        <is>
          <t xml:space="preserve"> </t>
        </is>
      </c>
      <c r="G31" s="6" t="n">
        <v>7</v>
      </c>
      <c r="H31" s="7" t="n">
        <v>49579</v>
      </c>
      <c r="I31" s="4" t="inlineStr">
        <is>
          <t xml:space="preserve"> </t>
        </is>
      </c>
      <c r="J31" s="4" t="inlineStr">
        <is>
          <t xml:space="preserve"> </t>
        </is>
      </c>
    </row>
    <row r="32">
      <c r="A32" s="4" t="inlineStr">
        <is>
          <t>Other Noncurrent Assets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s receivable to be collected</t>
        </is>
      </c>
      <c r="B34" s="4" t="inlineStr">
        <is>
          <t xml:space="preserve"> </t>
        </is>
      </c>
      <c r="C34" s="4" t="inlineStr">
        <is>
          <t xml:space="preserve"> </t>
        </is>
      </c>
      <c r="D34" s="4" t="inlineStr">
        <is>
          <t xml:space="preserve"> </t>
        </is>
      </c>
      <c r="E34" s="6" t="n">
        <v>8</v>
      </c>
      <c r="F34" s="7" t="n">
        <v>56662</v>
      </c>
      <c r="G34" s="4" t="inlineStr">
        <is>
          <t xml:space="preserve"> </t>
        </is>
      </c>
      <c r="H34" s="4" t="inlineStr">
        <is>
          <t xml:space="preserve"> </t>
        </is>
      </c>
      <c r="I34" s="4" t="inlineStr">
        <is>
          <t xml:space="preserve"> </t>
        </is>
      </c>
      <c r="J34" s="4" t="inlineStr">
        <is>
          <t xml:space="preserve"> </t>
        </is>
      </c>
    </row>
    <row r="35">
      <c r="A35" s="4" t="inlineStr">
        <is>
          <t>Unsecured Loan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ance receivabl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1200000</v>
      </c>
      <c r="J37" s="4" t="inlineStr">
        <is>
          <t xml:space="preserve"> </t>
        </is>
      </c>
    </row>
    <row r="38">
      <c r="A38" s="4" t="inlineStr">
        <is>
          <t>Finance receivable interest percentage</t>
        </is>
      </c>
      <c r="B38" s="4" t="inlineStr">
        <is>
          <t xml:space="preserve"> </t>
        </is>
      </c>
      <c r="C38" s="10" t="n">
        <v>0.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s receivable to be collec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00</v>
      </c>
      <c r="J39" s="4" t="inlineStr">
        <is>
          <t xml:space="preserve"> </t>
        </is>
      </c>
    </row>
    <row r="40">
      <c r="A40" s="4" t="inlineStr">
        <is>
          <t>Unsecured Loan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nance receivabl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0000000</v>
      </c>
      <c r="J42" s="4" t="inlineStr">
        <is>
          <t xml:space="preserve"> </t>
        </is>
      </c>
    </row>
    <row r="43">
      <c r="A43" s="4" t="inlineStr">
        <is>
          <t>Finance receivable interest percentage</t>
        </is>
      </c>
      <c r="B43" s="4" t="inlineStr">
        <is>
          <t xml:space="preserve"> </t>
        </is>
      </c>
      <c r="C43" s="11" t="n">
        <v>0.04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secured Loan Two [Member] | Other Noncurrent Asse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s receivable to be collec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50000000</v>
      </c>
      <c r="J46" s="4" t="inlineStr">
        <is>
          <t xml:space="preserve"> </t>
        </is>
      </c>
    </row>
  </sheetData>
  <mergeCells count="4">
    <mergeCell ref="A1:A2"/>
    <mergeCell ref="C1:D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CHEDULE OF INVENTORY, NET (Details) ¥ in Thousands, $ in Thousands</t>
        </is>
      </c>
      <c r="B1" s="2" t="inlineStr">
        <is>
          <t>Dec. 31, 2023 USD ($)</t>
        </is>
      </c>
      <c r="C1" s="2" t="inlineStr">
        <is>
          <t>Dec. 31, 2023 CNY (¥)</t>
        </is>
      </c>
      <c r="D1" s="2" t="inlineStr">
        <is>
          <t>Dec. 31, 2022 CNY (¥)</t>
        </is>
      </c>
    </row>
    <row r="2">
      <c r="A2" s="3" t="inlineStr">
        <is>
          <t>Inventory Disclosure [Abstract]</t>
        </is>
      </c>
      <c r="B2" s="4" t="inlineStr">
        <is>
          <t xml:space="preserve"> </t>
        </is>
      </c>
      <c r="C2" s="4" t="inlineStr">
        <is>
          <t xml:space="preserve"> </t>
        </is>
      </c>
      <c r="D2" s="4" t="inlineStr">
        <is>
          <t xml:space="preserve"> </t>
        </is>
      </c>
    </row>
    <row r="3">
      <c r="A3" s="4" t="inlineStr">
        <is>
          <t>Merchandise and packing materials</t>
        </is>
      </c>
      <c r="B3" s="4" t="inlineStr">
        <is>
          <t xml:space="preserve"> </t>
        </is>
      </c>
      <c r="C3" s="7" t="n">
        <v>50061</v>
      </c>
      <c r="D3" s="7" t="n">
        <v>60043</v>
      </c>
    </row>
    <row r="4">
      <c r="A4" s="4" t="inlineStr">
        <is>
          <t>Less: inventory write-downs</t>
        </is>
      </c>
      <c r="B4" s="4" t="inlineStr">
        <is>
          <t xml:space="preserve"> </t>
        </is>
      </c>
      <c r="C4" s="5" t="n">
        <v>-7345</v>
      </c>
      <c r="D4" s="5" t="n">
        <v>-5392</v>
      </c>
    </row>
    <row r="5">
      <c r="A5" s="4" t="inlineStr">
        <is>
          <t>Total inventories, net</t>
        </is>
      </c>
      <c r="B5" s="6" t="n">
        <v>6016</v>
      </c>
      <c r="C5" s="7" t="n">
        <v>42716</v>
      </c>
      <c r="D5" s="7" t="n">
        <v>546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PRINCIPAL ACCOUNTING POLICIES</t>
        </is>
      </c>
      <c r="B4" s="4" t="inlineStr">
        <is>
          <t>2.
PRINCIPAL ACCOUNTING POLICIES 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2.2
Basis of consolidation The
consolidated financial statements include the financial statements of the Company, its subsidiaries, the consolidated VIEs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All
transactions and balances between the Company, its subsidiaries, VIEs and VIEs’ subsidiaries have been eliminated upon consolidation. 2.3
Non-controlling interests For
the Company’s consolidated subsidiaries, VIEs and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Comprehensive Income/(Loss) to distinguish the interests from that
of the Company. 2.4
Use of estimates The
preparation of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Accounting estimates
reflected in the Group’s consolidated financial statements include, but are not limited to valuation allowance of deferred tax
assets, share-based compensation, allowances for credit losses, valuation and recognition of refund payable to members, the estimated
useful lives of assets, long-term investments and reserve for excess and obsolete inventories. Estimates are based on historical experiences
and on various assumptions that the Group believes are reasonable under current circumstances. Actual results could differ from those
estimates. YUNJI
INC. NOTES
TO THE CONSOLIDATED FINANCIAL STATEMENTS (All
amounts in thousands, except for share and per share data, unless otherwise noted) 2.
PRINCIPAL ACCOUNTING POLICIES (CONTINUED) 2.5
Foreign currencies The
Group’s reporting currency is Renminbi (“RMB”). The functional currency of the Group’s holding entities incorporated
in Cayman Islands and Hong Kong, China (“HK”) is the United States dollars (“US$”). The Group’s PRC subsidiaries,
consolidated VIEs and VIEs’ subsidiaries and the other HK subsidiary determined their functional currency to be RMB. The determination
of the respective functional currency is based on the criteria of ASC 830, Foreign Currency Matters and is based primarily on the currency
the entity conducts its business in.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solidated Statements of Comprehensive Income/(Loss).
Total exchange loss were RMB 1,300 15,697 6,743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loss)/income as a component of shareholders’ equity. Total foreign currency translation adjustments to the Group’s other
comprehensive (loss)/income were a loss of RMB 25,116 78,777 22,178 2.6
Convenience translation Translations
of the Consolidated Balance Sheets, the Consolidated Statements of Comprehensive Income/(Loss) and the Consolidated Statements of Cash
Flows from RMB into US$ as of and for the year ended December 31, 2023 are solely for the convenience of the readers and were calculated
at the rate of US$1.00=RMB 7.0999 2.7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YUNJI
INC. NOTES
TO THE CONSOLIDATED FINANCIAL STATEMENTS (All
amounts in thousands, except for share and per share data, unless otherwise noted) 2.
PRINCIPAL ACCOUNTING POLICIES (CONTINUED) 2.7
Fair value measurements (continued)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restricted cash, short-term investments, accounts receivable,
amounts due from related parties, other receivables, equity securities with readily determinable fair values included in long-term investments,
accounts payable, amounts due to related parties, accruals and other liabilities. As of December 31, 2022 and 2023, except for short-term
investments and equity securities with readily determinable fair values included in long-term investments, the carrying values of cash
and cash equivalents, restricted cash, trade receivables, amounts due from related parties, other receivables, trade payables, amounts
due to related parties, accruals and other liabilities are approximated to their fair values due to the short-term maturity of these
instruments. The Group reports short-term investments at fair value and discloses the fair value of these investments based on level
2 measurement, reports equity securities with readily determinable fair values included in long-term investments at fair value based
on level 1 measurement, and for those investments without readily determinable fair values, the Group elects to record these investments
at cost, less impairment, plus or minus subsequent adjustments for observable price changes (referred to as the measurement alternative).
Under this measurement alternative, changes in the carrying value of the investments will be recognized in Consolidated Statements of
Comprehensive Income/(Loss), whenever there are observable price changes in orderly transactions for the identical or similar investment
of the same issuer. The Group classifies the valuation techniques on investments that use similar identifiable transaction prices as
Level 2 of fair value measurements (Note 9). 2.8
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three months or less. 2.9
Restricted cash Cash
that is restricted as to withdrawal or for use or pledged as security is reported separately on the face of the Consolidated Balance
Sheets. The Group’s restricted cash mainly represents cash held in the Group’s own bank accounts, the use of which is restricted
to collecting cash on behalf of the merchants for products sold on Yunji App and transferring these cash receipts to the merchants under
the bank’s custody. 2.10
Short-term investments Short-term
investments are comprised of i) time deposits placed with banks with original maturities longer than three months but less than one year,
ii) wealth management products issued by PRC banks or other financial institutions, which contains fixed or variable interest with original
maturities within one year, and iii) debt securities for trading. The time deposits and wealth management products are generally not
permitted to be redeemed early or are subject to penalties for redemption prior to maturities. These investments are stated at fair value.
Changes in the fair value are reflected in financial income/(expense), net in the Consolidation Statements of Comprehensive Income/(Loss). YUNJI
INC. NOTES
TO THE CONSOLIDATED FINANCIAL STATEMENTS (All
amounts in thousands, except for share and per share data, unless otherwise noted) 2.
PRINCIPAL ACCOUNTING POLICIES (CONTINUED) 2.11
Accounts receivable, net Accounts
receivables, net mainly represent amounts due from customers, including the funds extended by the Group to qualified customers, including
the merchants, through its factoring arrangements (the “factoring receivables”) and are recorded net of allowance for credit
losses. As of December 31, 2022 and 2023, the balance of the factoring receivables was RMB 80,484 29,147 2.12
Allowance for credit losses Starting
from January 1, 2020, the Group adopt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Upon adoption
of the new standard on January 1, 2020, there was no material cumulative effect of the adoption. The
Group’s accounts receivable, prepaid expenses and other current assets, amounts due from related parties and other non-current
assets are within the scope of ASC Topic 326. To
estimate expected credit losses, the Group has identified the relevant risk characteristics of its customers, the related receivables
and other receivables which include size, type of the services, the counterparty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The
key factors considered when determining the above allowances for credit losses include probability of default, loss given default and
the non-performing loan ratio of commercial banks by industry, adjusted for forward-looking macroeconomic conditions. The
following table summarized the details of the Company’s allowance for credit losses: SCHEDULE
OF ALLOWANCE FOR CREDIT LOSSES
2021 2022 2023
Balance
at beginning of year 13,089 12,504 33,363
Allowance
for credit losses 24,045 21,233 37,098
Write-offs (24,630 ) (374 ) (72 )
Balance
at end of year 12,504 33,363 70,389 2.13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Write downs of RMB 25,696 4,792 9,270 YUNJI
INC. NOTES
TO THE CONSOLIDATED FINANCIAL STATEMENTS (All
amounts in thousands, except for share and per share data, unless otherwise noted) 2.
PRINCIPAL ACCOUNTING POLICIES (CONTINUED) 2.14
Property, equipment and software, net Property,
equipment and software are stated at cost less accumulated depreciation. Property, equipment and software are depreciated at rates sufficient
to write off their costs less impairment and residual value, if any, over the estimated useful lives on a straight-line basis. The estimated
useful lives are as follow: SCHEDULE
OF ESTIMATED USEFUL LIVES
Category
Estimated
useful lives
Building
20 40
Leasehold
improvement Shorter
of the term of the lease or the estimated useful lives of the assets
Electronic
equipment 3
Furniture
3
Software 3
years
Vehicles
3 Repairs
and maintenance costs are charged to expenses as incurred, whereas the costs of renewals and betterment that extend the useful lives
of property, equipment and software are capitalized as additions to the related assets. The Group recognized the gain or loss on the
disposal of property, equipment and software in the Consolidated Statements of Comprehensive Income/(Loss). Construction
in progress represents direct costs that are related to the construction of property, equipment and software and incurred in connection
with bringing the assets to their intended use. Construction in progress is transferred to specific property, equipment and software
items and the depreciation of these assets commences when the assets are ready for their intended use. 2.15
Long-term investments The
Group’s investments include equity method investments, equity securities with readily determinable fair values and equity securities
accounted for under measurement alternative. Investments
in entities in which the Company does not control, but can exercise significant influence, are accounted for using the equity method
of accounting in accordance with ASC topic 323, Investments—Equity Method and Joint Ventures. Under the equity method, the Company
initially records its investments at cost. The Company subsequently adjusts the carrying amount of the investments to recognize the Company’s
proportionate share of each equity investee’s net income or loss into earnings as well as distributions received after the date
of investment. Under
the equity method, the Group’s share of the post-acquisition profits or losses of the equity investees are recorded in equity in
income of affiliates, net of tax in the Consolidated Statements of Comprehensive Income/(Loss). The excess of the carrying amount of
the investment over the underlying equity in net assets of the equity investee, if any,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YUNJI
INC. NOTES
TO THE CONSOLIDATED FINANCIAL STATEMENTS (All
amounts in thousands, except for share and per share data, unless otherwise noted) 2.
PRINCIPAL ACCOUNTING POLICIES (CONTINUED) 2.15
Long-term investments (continued) Equity
securities with readily determinable fair values are measured and recorded at fair value on a recurring basis with changes in fair value,
whether realized or unrealized, recorded in financial income/(expense), net through the Consolidated Statements of Comprehensive Income/(Loss). For
equity investments which the Company cannot exercise significant influence and does not have a readily determinable fair value, the Company
has elected to apply the measurement alternative and recorded these investments at cost, less impairment, and plus or minus subsequent
adjustments for observable price changes, in accordance with ASC topic 321, Investments– Equity Securities. Under this measurement
alternative, changes in the carrying value of the equity investments are required to be made whenever there are observable price changes
in orderly transactions for the identical or similar investment of the same issuer. 2.16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2.17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Group expects to receive in exchange for those goods or services. To
achieve that core principle, the Group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Revenue is recognized
upon the transfer of control of promised goods or services to a customer. Revenue
is recorded net of value-added tax. YUNJI
INC. NOTES
TO THE CONSOLIDATED FINANCIAL STATEMENTS (All
amounts in thousands, except for share and per share data, unless otherwise noted) 2.
PRINCIPAL ACCOUNTING POLICIES (CONTINUED) 2.17
Revenue recognition (continued) Revenue
recognition policies for each type of revenue steam are as follows: Sales
of merchandise The
Group primarily sells merchandise through its Yunji App. The Group presents the revenue generated from its sales of merchandise on a
gross basis as the Group has control of the goods and has the ability to direct the use of goods to obtain substantially all the benefits.
In making this determination, the Group also assesses whether it is primarily obligated in these transactions, is subject to inventory
risk, has latitude in establishing prices, or has met several but not all of these indicators. The cash collected from the sales of merchandise
is initially recorded in deferred revenue in the Consolidated Balance Sheets and subsequently recognized as revenue when the receipt
of merchandise is confirmed by the customers, which is the point that the control of the merchandise is transferred to the customer.
For products sold through independent distributors (the “distribution sales”), control is transferred upon acceptance, based
on the contract terms. The revenue is recorded net of value-added tax, discounts, coupons, incentives and return allowances. Return allowances
are estimated based on historical experiences and updated at the end of each reporting period. Marketplace In
2019, the Group launched its marketplace business model, under which the Group operates its e-commerce platform, Yunji App, as a marketplace
for third party merchants to sell their merchandise to the Yunji App users. When the transactions are completed on Yunji App, the Group
charges merchants commissions at their respective agreed percentage of the amount of merchandise sold by merchants. The Group acts as
an agent in these transactions and does not control the underlying merchandise provided by merchants before they are transferred to users,
as the Group is not responsible for fulfilling the promise to provide the merchandise to users and has no inventory risk. In addition,
the Group has no discretion in establishing prices of the merchandise provided by merchants. Revenues are recognized on a net basis to
the extent of the commissions the Group earns at the point of users’ acceptance of merchandise. YUNJI
INC. NOTES
TO THE CONSOLIDATED FINANCIAL STATEMENTS (All
amounts in thousands, except for share and per share data, unless otherwise noted) 2.
PRINCIPAL ACCOUNTING POLICIES (CONTINUED) 2.17
Revenue recognition (continued) Remaining
performance obligations The
remaining performance obligations associated with the Group’s sale of merchandise represents the cash collected upfront from the
customers for their purchase of merchandise on Yunji App, but the underlying merchandise has not yet been received by the customers,
which is included in the presentation of deferred revenue (Note 12). As of December 31, 2022 and 2023, the remaining performance obligation
for sales of merchandise were RMB 18,106 6,063 The
remaining performance obligations associated with the Group’s marketplace revenue represents the portion of commissions included
in the payment collected from the users for their purchase of merchandise on Yunji App on behalf of the merchants, but the underlying
merchandise has not yet been received by the users, which is included in the presentation of deferred revenue (Note 12). As of December
31, 2022 and 2023, the remaining performance obligation for marketplace revenue was RMB 2,596 3,144 Other
businesses The
Group offers loans to qualified customers, including the merchants, and charges an interest based on the principal through factoring
arrangements. The Group extends loans to merchants for their expected orders in addition to the loans to the same merchants who factored
their accounts receivable generated from their transactions completed on Yunji App with recourse. The Group also extends loans to unrelated
customers who factored their accounts receivable derived from their own business with recourse. The Group records factoring receivables,
which is included in accounts receivable, when the cash is advanced to its customers (Note 2.11). The interests are recognized over the
term of loans, normally one year or less. From cash flow perspective, when the Group has legal rights to net settle the factoring receivables
from merchants with its payable to merchants, the Group settles such factoring receivables with the payables to the same merchant respectively,
as per agreement between the two parties. The
Group also provides technical services, advertising services and membership services to customers. The service revenues mainly represent
the service fees from third parties that are recognized over the service period. YUNJI
INC. NOTES
TO THE CONSOLIDATED FINANCIAL STATEMENTS (All
amounts in thousands, except for share and per share data, unless otherwise noted) 2.
PRINCIPAL ACCOUNTING POLICIES (CONTINUED) 2.18
Users incentive programs The
Group provides incentives to those referring members by paying a cash refund upon a successful merchandise referral (“Referral
Incentives”); and those members for their self-purchase (“Self-purchase Incentives”). These unpaid balances recorded
in incentive payables to members are maintained collectively in the members’ Yunji App accounts and can be withdraw in cash upon
the members’ requests. For years ended December 31, 2021, 2022 and 2023, the long-aged balances of incentive payables to members
of nil 48,709 69,545 The
Group grants certain units of Yunbi and other coupons (collectively referred to as coupons), from time to time, to its customers at its
discretion in different situations. Yunbi are not redeemable for cash and can be used as a coupon for the customer’s future purchase
on the Yunji App. The coupons granted are not concurrent with a revenue transaction, thus not accounted for when they are granted and
are recognized as a reduction of revenue when they are applied in future sales. The
Group at its own discretion issues coupons in various forms to users without any concurrent transactions in place or any substantive
action needed from the recipient. These coupons can be used in purchase of goods in a broad range of merchants as an immediate discount
of their next purchase, some of which can only be used when the purchase amount exceeds pre-defined threshold. The Group settles with
the merchants in cash for the coupons used by the users. As the users are required to make purchases of the merchants’ merchandises
to redeem the coupons, the Group recognizes the amounts of redeemed coupons as sales and marketing expenses when the purchases are made. 2.19
Cost of revenues Cost
of revenues consists of purchase price of merchandise, inbound shipping charges, write-downs of inventory and member training costs.
Inbound shipping charges to receive merchandise from suppliers are included in the inventories and recognized as cost of revenues upon
sale of the merchandise to the customers. 2.20
Fulfilment Fulfilment
expenses represent packaging material costs and those costs incurred in outbound shipping, operating and staffing the Group’s fulfilment
and customer service centers, including costs attributable to buying, receiving, inspecting and warehousing inventories, picking, packaging
and preparing customer orders for shipment, processing payment and related transaction costs and responding to inquiries from customers,
depreciation expenses, payroll costs including share-based compensation expenses, and other daily expenses which are related to the purchasing
functions. Fulfilment costs also contain third party payment transaction fees, such as bank card processing and debit card processing
fees. YUNJI
INC. NOTES
TO THE CONSOLIDATED FINANCIAL STATEMENTS (All
amounts in thousands, except for share and per share data, unless otherwise noted) 2.
PRINCIPAL ACCOUNTING POLICIES (CONTINUED) 2.21
Sales and marketing Sales
and marketing expenses comprise primarily of member management fees, promotion expenses, marketplace coupons, payroll costs including
share-based compensation expenses, depreciation expenses and other daily expenses which are related to the sales and marketing functions. The
Group engages third party vendors to provide member management services, which are ultimately performed by service managers who enter
into employment contract with the third party vendors. Certain of the Group’s members (customers) have been engaged by third party
vendors to serve as service managers. The Group has concluded that the member management services provided by the service managers, including
those who are also members, are for distinct services at fair value, and records the member management fees paid to the third party vendors
as sales and marketing expenses. 2.22
Technology and content Technology
and content expenses are expensed as incurred and primarily consist of payroll costs including share-based compensation expenses, rental
expenses, costs associated with the computing, storage and telecommunications infrastructure for internal use that support the Group’s
system and Yunji App services and other expenses which are related to the technology and content functions, which are responsible for
technology research and development and content editing in the Group. The Group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Costs capitalized for developing such software application were not material for the periods presented. 2.23
General and administrative General
and administrative expenses consist of payroll costs including share-based compensation expenses and other expenses which are related
to the general corporate functions, including accounting, finance, tax, legal and human relations, costs associated with use by these
functions of facilities and equipment, such as depreciation expenses, rental and other general corporate related expenses. YUNJI
INC. NOTES
TO THE CONSOLIDATED FINANCIAL STATEMENTS (All
amounts in thousands, except for share and per share data, unless otherwise noted) 2.
PRINCIPAL ACCOUNTING POLICIES (CONTINUED) 2.24
Share-based compensation The
Company grants restricted share units (“RSUs”) and share options of the Company to eligible employees and accounts for these
share-based awards in accordance with ASC 718 Compensation — Stock Compensation. Employees’
share-based awards are measured at the grant date fair value of the awards and recognized as expenses a) immediately at grant date if
no vesting conditions are required, or b) using a straight-line method over the requisite service period, which is the vesting period. For
nonemployees’ share-based awards, the Group adopted ASU 2018-07 in 2019, according to ASU 2018-07, Improvements to Nonemployee
Share-Based Payment Accounting, it clarifies that equity-classified nonemployee share-based payment awards are measured at the grant
date. The definition of the term grant date is amended to generally state the date at which a grantor and a grantee reach a mutual understanding
of the key terms and conditions of a share-based payment award. Nonemployees’ are measured at the grant date fair value of the
awards and recognized as expenses using a straight-line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Before
the Group’s initial public offering, the fair value of RSU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PROPERTY EQUIPMENT AND SOFTWARE (Details) ¥ in Thousands, $ in Thousands</t>
        </is>
      </c>
      <c r="C1" s="2" t="inlineStr">
        <is>
          <t>Dec. 31, 2023 USD ($)</t>
        </is>
      </c>
      <c r="D1" s="2" t="inlineStr">
        <is>
          <t>Dec. 31, 2023 CNY (¥)</t>
        </is>
      </c>
      <c r="E1" s="2" t="inlineStr">
        <is>
          <t>Dec. 31, 2022 CNY (¥)</t>
        </is>
      </c>
    </row>
    <row r="2">
      <c r="A2" s="3" t="inlineStr">
        <is>
          <t>Property, Plant and Equipment [Line Items]</t>
        </is>
      </c>
      <c r="C2" s="4" t="inlineStr">
        <is>
          <t xml:space="preserve"> </t>
        </is>
      </c>
      <c r="D2" s="4" t="inlineStr">
        <is>
          <t xml:space="preserve"> </t>
        </is>
      </c>
      <c r="E2" s="4" t="inlineStr">
        <is>
          <t xml:space="preserve"> </t>
        </is>
      </c>
    </row>
    <row r="3">
      <c r="A3" s="4" t="inlineStr">
        <is>
          <t>Subtotal</t>
        </is>
      </c>
      <c r="C3" s="4" t="inlineStr">
        <is>
          <t xml:space="preserve"> </t>
        </is>
      </c>
      <c r="D3" s="7" t="n">
        <v>231216</v>
      </c>
      <c r="E3" s="7" t="n">
        <v>224017</v>
      </c>
    </row>
    <row r="4">
      <c r="A4" s="4" t="inlineStr">
        <is>
          <t>Less: accumulated depreciation</t>
        </is>
      </c>
      <c r="B4" s="4" t="inlineStr">
        <is>
          <t>[1]</t>
        </is>
      </c>
      <c r="C4" s="4" t="inlineStr">
        <is>
          <t xml:space="preserve"> </t>
        </is>
      </c>
      <c r="D4" s="5" t="n">
        <v>-55765</v>
      </c>
      <c r="E4" s="5" t="n">
        <v>-55089</v>
      </c>
    </row>
    <row r="5">
      <c r="A5" s="4" t="inlineStr">
        <is>
          <t>Total property, equipment and software, net</t>
        </is>
      </c>
      <c r="C5" s="6" t="n">
        <v>24712</v>
      </c>
      <c r="D5" s="5" t="n">
        <v>175451</v>
      </c>
      <c r="E5" s="5" t="n">
        <v>168928</v>
      </c>
    </row>
    <row r="6">
      <c r="A6" s="4" t="inlineStr">
        <is>
          <t>Building [Member]</t>
        </is>
      </c>
      <c r="C6" s="4" t="inlineStr">
        <is>
          <t xml:space="preserve"> </t>
        </is>
      </c>
      <c r="D6" s="4" t="inlineStr">
        <is>
          <t xml:space="preserve"> </t>
        </is>
      </c>
      <c r="E6" s="4" t="inlineStr">
        <is>
          <t xml:space="preserve"> </t>
        </is>
      </c>
    </row>
    <row r="7">
      <c r="A7" s="3" t="inlineStr">
        <is>
          <t>Property, Plant and Equipment [Line Items]</t>
        </is>
      </c>
      <c r="C7" s="4" t="inlineStr">
        <is>
          <t xml:space="preserve"> </t>
        </is>
      </c>
      <c r="D7" s="4" t="inlineStr">
        <is>
          <t xml:space="preserve"> </t>
        </is>
      </c>
      <c r="E7" s="4" t="inlineStr">
        <is>
          <t xml:space="preserve"> </t>
        </is>
      </c>
    </row>
    <row r="8">
      <c r="A8" s="4" t="inlineStr">
        <is>
          <t>Subtotal</t>
        </is>
      </c>
      <c r="B8" s="4" t="inlineStr">
        <is>
          <t>[2]</t>
        </is>
      </c>
      <c r="C8" s="4" t="inlineStr">
        <is>
          <t xml:space="preserve"> </t>
        </is>
      </c>
      <c r="D8" s="5" t="n">
        <v>171582</v>
      </c>
      <c r="E8" s="4" t="inlineStr">
        <is>
          <t xml:space="preserve"> </t>
        </is>
      </c>
    </row>
    <row r="9">
      <c r="A9" s="4" t="inlineStr">
        <is>
          <t>Leasehold Improvements [Member]</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Subtotal</t>
        </is>
      </c>
      <c r="C11" s="4" t="inlineStr">
        <is>
          <t xml:space="preserve"> </t>
        </is>
      </c>
      <c r="D11" s="5" t="n">
        <v>29681</v>
      </c>
      <c r="E11" s="5" t="n">
        <v>32340</v>
      </c>
    </row>
    <row r="12">
      <c r="A12" s="4" t="inlineStr">
        <is>
          <t>Electronic Equipment [Member]</t>
        </is>
      </c>
      <c r="C12" s="4" t="inlineStr">
        <is>
          <t xml:space="preserve"> </t>
        </is>
      </c>
      <c r="D12" s="4" t="inlineStr">
        <is>
          <t xml:space="preserve"> </t>
        </is>
      </c>
      <c r="E12" s="4" t="inlineStr">
        <is>
          <t xml:space="preserve"> </t>
        </is>
      </c>
    </row>
    <row r="13">
      <c r="A13" s="3" t="inlineStr">
        <is>
          <t>Property, Plant and Equipment [Line Items]</t>
        </is>
      </c>
      <c r="C13" s="4" t="inlineStr">
        <is>
          <t xml:space="preserve"> </t>
        </is>
      </c>
      <c r="D13" s="4" t="inlineStr">
        <is>
          <t xml:space="preserve"> </t>
        </is>
      </c>
      <c r="E13" s="4" t="inlineStr">
        <is>
          <t xml:space="preserve"> </t>
        </is>
      </c>
    </row>
    <row r="14">
      <c r="A14" s="4" t="inlineStr">
        <is>
          <t>Subtotal</t>
        </is>
      </c>
      <c r="C14" s="4" t="inlineStr">
        <is>
          <t xml:space="preserve"> </t>
        </is>
      </c>
      <c r="D14" s="5" t="n">
        <v>15489</v>
      </c>
      <c r="E14" s="5" t="n">
        <v>16471</v>
      </c>
    </row>
    <row r="15">
      <c r="A15" s="4" t="inlineStr">
        <is>
          <t>Software and Software Development Costs [Member]</t>
        </is>
      </c>
      <c r="C15" s="4" t="inlineStr">
        <is>
          <t xml:space="preserve"> </t>
        </is>
      </c>
      <c r="D15" s="4" t="inlineStr">
        <is>
          <t xml:space="preserve"> </t>
        </is>
      </c>
      <c r="E15" s="4" t="inlineStr">
        <is>
          <t xml:space="preserve"> </t>
        </is>
      </c>
    </row>
    <row r="16">
      <c r="A16" s="3" t="inlineStr">
        <is>
          <t>Property, Plant and Equipment [Line Items]</t>
        </is>
      </c>
      <c r="C16" s="4" t="inlineStr">
        <is>
          <t xml:space="preserve"> </t>
        </is>
      </c>
      <c r="D16" s="4" t="inlineStr">
        <is>
          <t xml:space="preserve"> </t>
        </is>
      </c>
      <c r="E16" s="4" t="inlineStr">
        <is>
          <t xml:space="preserve"> </t>
        </is>
      </c>
    </row>
    <row r="17">
      <c r="A17" s="4" t="inlineStr">
        <is>
          <t>Subtotal</t>
        </is>
      </c>
      <c r="C17" s="4" t="inlineStr">
        <is>
          <t xml:space="preserve"> </t>
        </is>
      </c>
      <c r="D17" s="5" t="n">
        <v>6728</v>
      </c>
      <c r="E17" s="5" t="n">
        <v>7092</v>
      </c>
    </row>
    <row r="18">
      <c r="A18" s="4" t="inlineStr">
        <is>
          <t>Furniture and Fixtures [Member]</t>
        </is>
      </c>
      <c r="C18" s="4" t="inlineStr">
        <is>
          <t xml:space="preserve"> </t>
        </is>
      </c>
      <c r="D18" s="4" t="inlineStr">
        <is>
          <t xml:space="preserve"> </t>
        </is>
      </c>
      <c r="E18" s="4" t="inlineStr">
        <is>
          <t xml:space="preserve"> </t>
        </is>
      </c>
    </row>
    <row r="19">
      <c r="A19" s="3" t="inlineStr">
        <is>
          <t>Property, Plant and Equipment [Line Items]</t>
        </is>
      </c>
      <c r="C19" s="4" t="inlineStr">
        <is>
          <t xml:space="preserve"> </t>
        </is>
      </c>
      <c r="D19" s="4" t="inlineStr">
        <is>
          <t xml:space="preserve"> </t>
        </is>
      </c>
      <c r="E19" s="4" t="inlineStr">
        <is>
          <t xml:space="preserve"> </t>
        </is>
      </c>
    </row>
    <row r="20">
      <c r="A20" s="4" t="inlineStr">
        <is>
          <t>Subtotal</t>
        </is>
      </c>
      <c r="C20" s="4" t="inlineStr">
        <is>
          <t xml:space="preserve"> </t>
        </is>
      </c>
      <c r="D20" s="5" t="n">
        <v>5687</v>
      </c>
      <c r="E20" s="5" t="n">
        <v>3728</v>
      </c>
    </row>
    <row r="21">
      <c r="A21" s="4" t="inlineStr">
        <is>
          <t>Construction in Progress [Member]</t>
        </is>
      </c>
      <c r="C21" s="4" t="inlineStr">
        <is>
          <t xml:space="preserve"> </t>
        </is>
      </c>
      <c r="D21" s="4" t="inlineStr">
        <is>
          <t xml:space="preserve"> </t>
        </is>
      </c>
      <c r="E21" s="4" t="inlineStr">
        <is>
          <t xml:space="preserve"> </t>
        </is>
      </c>
    </row>
    <row r="22">
      <c r="A22" s="3" t="inlineStr">
        <is>
          <t>Property, Plant and Equipment [Line Items]</t>
        </is>
      </c>
      <c r="C22" s="4" t="inlineStr">
        <is>
          <t xml:space="preserve"> </t>
        </is>
      </c>
      <c r="D22" s="4" t="inlineStr">
        <is>
          <t xml:space="preserve"> </t>
        </is>
      </c>
      <c r="E22" s="4" t="inlineStr">
        <is>
          <t xml:space="preserve"> </t>
        </is>
      </c>
    </row>
    <row r="23">
      <c r="A23" s="4" t="inlineStr">
        <is>
          <t>Subtotal</t>
        </is>
      </c>
      <c r="B23" s="4" t="inlineStr">
        <is>
          <t>[2]</t>
        </is>
      </c>
      <c r="C23" s="4" t="inlineStr">
        <is>
          <t xml:space="preserve"> </t>
        </is>
      </c>
      <c r="D23" s="5" t="n">
        <v>1418</v>
      </c>
      <c r="E23" s="5" t="n">
        <v>163696</v>
      </c>
    </row>
    <row r="24">
      <c r="A24" s="4" t="inlineStr">
        <is>
          <t>Vehicles [Member]</t>
        </is>
      </c>
      <c r="C24" s="4" t="inlineStr">
        <is>
          <t xml:space="preserve"> </t>
        </is>
      </c>
      <c r="D24" s="4" t="inlineStr">
        <is>
          <t xml:space="preserve"> </t>
        </is>
      </c>
      <c r="E24" s="4" t="inlineStr">
        <is>
          <t xml:space="preserve"> </t>
        </is>
      </c>
    </row>
    <row r="25">
      <c r="A25" s="3" t="inlineStr">
        <is>
          <t>Property, Plant and Equipment [Line Items]</t>
        </is>
      </c>
      <c r="C25" s="4" t="inlineStr">
        <is>
          <t xml:space="preserve"> </t>
        </is>
      </c>
      <c r="D25" s="4" t="inlineStr">
        <is>
          <t xml:space="preserve"> </t>
        </is>
      </c>
      <c r="E25" s="4" t="inlineStr">
        <is>
          <t xml:space="preserve"> </t>
        </is>
      </c>
    </row>
    <row r="26">
      <c r="A26" s="4" t="inlineStr">
        <is>
          <t>Subtotal</t>
        </is>
      </c>
      <c r="C26" s="4" t="inlineStr">
        <is>
          <t xml:space="preserve"> </t>
        </is>
      </c>
      <c r="D26" s="7" t="n">
        <v>631</v>
      </c>
      <c r="E26" s="7" t="n">
        <v>690</v>
      </c>
    </row>
    <row r="27"/>
    <row r="28">
      <c r="A28" s="4" t="inlineStr">
        <is>
          <t>[1]Depreciation
expenses were RMB 15,985 7,718 6,545 No</t>
        </is>
      </c>
    </row>
  </sheetData>
  <mergeCells count="3">
    <mergeCell ref="A1:B1"/>
    <mergeCell ref="A27:D27"/>
    <mergeCell ref="A28:D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PROPERTY EQUIPMENT AND SOFTWARE (Details) (Parenthetical) - CNY (¥) ¥ in Thousands</t>
        </is>
      </c>
      <c r="B1" s="2" t="inlineStr">
        <is>
          <t>12 Months Ended</t>
        </is>
      </c>
    </row>
    <row r="2">
      <c r="B2" s="2" t="inlineStr">
        <is>
          <t>Dec. 31, 2023</t>
        </is>
      </c>
      <c r="C2" s="2" t="inlineStr">
        <is>
          <t>Dec. 31, 2022</t>
        </is>
      </c>
      <c r="D2" s="2" t="inlineStr">
        <is>
          <t>Dec. 31, 2021</t>
        </is>
      </c>
      <c r="E2" s="2" t="inlineStr">
        <is>
          <t>Apr. 03,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7" t="n">
        <v>6545</v>
      </c>
      <c r="C4" s="7" t="n">
        <v>7718</v>
      </c>
      <c r="D4" s="7" t="n">
        <v>15985</v>
      </c>
      <c r="E4" s="4" t="inlineStr">
        <is>
          <t xml:space="preserve"> </t>
        </is>
      </c>
    </row>
    <row r="5">
      <c r="A5" s="4" t="inlineStr">
        <is>
          <t>Asset impairment charges</t>
        </is>
      </c>
      <c r="B5" s="7" t="n">
        <v>0</v>
      </c>
      <c r="C5" s="7" t="n">
        <v>0</v>
      </c>
      <c r="D5" s="7" t="n">
        <v>0</v>
      </c>
      <c r="E5" s="4" t="inlineStr">
        <is>
          <t xml:space="preserve"> </t>
        </is>
      </c>
    </row>
    <row r="6">
      <c r="A6" s="4" t="inlineStr">
        <is>
          <t>Office Building [Member] | Series of Individually Immaterial Asset Acquisition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custom:PercentageOfConsiderationPaidForAssetAcquisition]</t>
        </is>
      </c>
      <c r="B8" s="4" t="inlineStr">
        <is>
          <t xml:space="preserve"> </t>
        </is>
      </c>
      <c r="C8" s="10" t="n">
        <v>0.5</v>
      </c>
      <c r="D8" s="10" t="n">
        <v>0.5</v>
      </c>
      <c r="E8" s="4" t="inlineStr">
        <is>
          <t xml:space="preserve"> </t>
        </is>
      </c>
    </row>
    <row r="9">
      <c r="A9" s="4" t="inlineStr">
        <is>
          <t>Asset Acquisition, Consideration Transferred</t>
        </is>
      </c>
      <c r="B9" s="4" t="inlineStr">
        <is>
          <t xml:space="preserve"> </t>
        </is>
      </c>
      <c r="C9" s="7" t="n">
        <v>80732</v>
      </c>
      <c r="D9" s="7" t="n">
        <v>81125</v>
      </c>
      <c r="E9" s="4" t="inlineStr">
        <is>
          <t xml:space="preserve"> </t>
        </is>
      </c>
    </row>
    <row r="10">
      <c r="A10" s="4" t="inlineStr">
        <is>
          <t>Property plant and equipment estimated useful life</t>
        </is>
      </c>
      <c r="B10" s="4" t="inlineStr">
        <is>
          <t xml:space="preserve"> </t>
        </is>
      </c>
      <c r="C10" s="4" t="inlineStr">
        <is>
          <t xml:space="preserve"> </t>
        </is>
      </c>
      <c r="D10" s="4" t="inlineStr">
        <is>
          <t xml:space="preserve"> </t>
        </is>
      </c>
      <c r="E10" s="4" t="inlineStr">
        <is>
          <t>40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SCHEDULE OF LONG-TERM INVESTMENTS (Details) ¥ in Thousands, $ in Thousands</t>
        </is>
      </c>
      <c r="B1" s="2" t="inlineStr">
        <is>
          <t>Dec. 31, 2023 USD ($)</t>
        </is>
      </c>
      <c r="C1" s="2" t="inlineStr">
        <is>
          <t>Dec. 31, 2023 CNY (¥)</t>
        </is>
      </c>
      <c r="D1" s="2" t="inlineStr">
        <is>
          <t>Dec. 31, 2022 CNY (¥)</t>
        </is>
      </c>
    </row>
    <row r="2">
      <c r="A2" s="3" t="inlineStr">
        <is>
          <t>Schedule Of Long-term Investments</t>
        </is>
      </c>
      <c r="B2" s="4" t="inlineStr">
        <is>
          <t xml:space="preserve"> </t>
        </is>
      </c>
      <c r="C2" s="4" t="inlineStr">
        <is>
          <t xml:space="preserve"> </t>
        </is>
      </c>
      <c r="D2" s="4" t="inlineStr">
        <is>
          <t xml:space="preserve"> </t>
        </is>
      </c>
    </row>
    <row r="3">
      <c r="A3" s="4" t="inlineStr">
        <is>
          <t>Equity method investments</t>
        </is>
      </c>
      <c r="B3" s="4" t="inlineStr">
        <is>
          <t xml:space="preserve"> </t>
        </is>
      </c>
      <c r="C3" s="7" t="n">
        <v>105528</v>
      </c>
      <c r="D3" s="7" t="n">
        <v>72111</v>
      </c>
    </row>
    <row r="4">
      <c r="A4" s="4" t="inlineStr">
        <is>
          <t>Equity securities accounted for under measurement alternative</t>
        </is>
      </c>
      <c r="B4" s="4" t="inlineStr">
        <is>
          <t xml:space="preserve"> </t>
        </is>
      </c>
      <c r="C4" s="5" t="n">
        <v>220981</v>
      </c>
      <c r="D4" s="5" t="n">
        <v>227371</v>
      </c>
    </row>
    <row r="5">
      <c r="A5" s="4" t="inlineStr">
        <is>
          <t>Equity securities with readily determinable fair values</t>
        </is>
      </c>
      <c r="B5" s="4" t="inlineStr">
        <is>
          <t xml:space="preserve"> </t>
        </is>
      </c>
      <c r="C5" s="5" t="n">
        <v>37650</v>
      </c>
      <c r="D5" s="5" t="n">
        <v>114843</v>
      </c>
    </row>
    <row r="6">
      <c r="A6" s="4" t="inlineStr">
        <is>
          <t>Total long-term investments</t>
        </is>
      </c>
      <c r="B6" s="6" t="n">
        <v>51291</v>
      </c>
      <c r="C6" s="7" t="n">
        <v>364159</v>
      </c>
      <c r="D6" s="7" t="n">
        <v>4143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8" customWidth="1" min="5" max="5"/>
    <col width="29" customWidth="1" min="6" max="6"/>
    <col width="29" customWidth="1" min="7" max="7"/>
    <col width="22" customWidth="1" min="8" max="8"/>
    <col width="22" customWidth="1" min="9" max="9"/>
    <col width="22" customWidth="1" min="10" max="10"/>
    <col width="22" customWidth="1" min="11" max="11"/>
    <col width="22" customWidth="1" min="12" max="12"/>
  </cols>
  <sheetData>
    <row r="1">
      <c r="A1" s="1" t="inlineStr">
        <is>
          <t>LONG-TERM INVESTMENTS (Details Narrative) ¥ in Thousands, $ in Millions, $ in Millions</t>
        </is>
      </c>
      <c r="F1" s="2" t="inlineStr">
        <is>
          <t>1 Months Ended</t>
        </is>
      </c>
      <c r="H1" s="2" t="inlineStr">
        <is>
          <t>12 Months Ended</t>
        </is>
      </c>
    </row>
    <row r="2">
      <c r="B2" s="2" t="inlineStr">
        <is>
          <t>Jul. 31, 2022 CNY (¥)</t>
        </is>
      </c>
      <c r="C2" s="2" t="inlineStr">
        <is>
          <t>Nov. 30, 2021 CNY (¥)</t>
        </is>
      </c>
      <c r="D2" s="2" t="inlineStr">
        <is>
          <t>May 31, 2019 USD ($) shares</t>
        </is>
      </c>
      <c r="E2" s="2" t="inlineStr">
        <is>
          <t>May 31, 2019 CNY (¥) shares</t>
        </is>
      </c>
      <c r="F2" s="2" t="inlineStr">
        <is>
          <t>Feb. 28, 2021 CNY (¥) shares</t>
        </is>
      </c>
      <c r="G2" s="2" t="inlineStr">
        <is>
          <t>Feb. 28, 2021 HKD ($) shares</t>
        </is>
      </c>
      <c r="H2" s="2" t="inlineStr">
        <is>
          <t>Dec. 31, 2023 USD ($)</t>
        </is>
      </c>
      <c r="I2" s="2" t="inlineStr">
        <is>
          <t>Dec. 31, 2023 CNY (¥)</t>
        </is>
      </c>
      <c r="J2" s="2" t="inlineStr">
        <is>
          <t>Dec. 31, 2022 USD ($)</t>
        </is>
      </c>
      <c r="K2" s="2" t="inlineStr">
        <is>
          <t>Dec. 31, 2022 CNY (¥)</t>
        </is>
      </c>
      <c r="L2" s="2" t="inlineStr">
        <is>
          <t>Dec. 31, 2021 CNY (¥)</t>
        </is>
      </c>
    </row>
    <row r="3">
      <c r="A3" s="4" t="inlineStr">
        <is>
          <t>Investments in limited partnership fu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05528</v>
      </c>
      <c r="J3" s="4" t="inlineStr">
        <is>
          <t xml:space="preserve"> </t>
        </is>
      </c>
      <c r="K3" s="7" t="n">
        <v>72111</v>
      </c>
      <c r="L3" s="4" t="inlineStr">
        <is>
          <t xml:space="preserve"> </t>
        </is>
      </c>
    </row>
    <row r="4">
      <c r="A4" s="4" t="inlineStr">
        <is>
          <t>Fair value of investment unrealized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8739</v>
      </c>
      <c r="J4" s="4" t="inlineStr">
        <is>
          <t xml:space="preserve"> </t>
        </is>
      </c>
      <c r="K4" s="5" t="n">
        <v>32902</v>
      </c>
      <c r="L4" s="4" t="inlineStr">
        <is>
          <t xml:space="preserve"> </t>
        </is>
      </c>
    </row>
    <row r="5">
      <c r="A5" s="4" t="inlineStr">
        <is>
          <t>Impairment of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427</v>
      </c>
      <c r="J5" s="4" t="inlineStr">
        <is>
          <t xml:space="preserve"> </t>
        </is>
      </c>
      <c r="K5" s="5" t="n">
        <v>5700</v>
      </c>
      <c r="L5" s="4" t="inlineStr">
        <is>
          <t xml:space="preserve"> </t>
        </is>
      </c>
    </row>
    <row r="6">
      <c r="A6" s="4" t="inlineStr">
        <is>
          <t>Fair value of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650</v>
      </c>
      <c r="J6" s="4" t="inlineStr">
        <is>
          <t xml:space="preserve"> </t>
        </is>
      </c>
      <c r="K6" s="5" t="n">
        <v>114843</v>
      </c>
      <c r="L6" s="4" t="inlineStr">
        <is>
          <t xml:space="preserve"> </t>
        </is>
      </c>
    </row>
    <row r="7">
      <c r="A7" s="4" t="inlineStr">
        <is>
          <t>Hongkong Listed Company Gx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securities cost</t>
        </is>
      </c>
      <c r="B8" s="4" t="inlineStr">
        <is>
          <t xml:space="preserve"> </t>
        </is>
      </c>
      <c r="C8" s="4" t="inlineStr">
        <is>
          <t xml:space="preserve"> </t>
        </is>
      </c>
      <c r="D8" s="4" t="inlineStr">
        <is>
          <t xml:space="preserve"> </t>
        </is>
      </c>
      <c r="E8" s="7" t="n">
        <v>8951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Securities With Readily Determinable Fair Value [Member] | Hongkong Listed Company Gx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equity shares purchased | shares</t>
        </is>
      </c>
      <c r="B10" s="4" t="inlineStr">
        <is>
          <t xml:space="preserve"> </t>
        </is>
      </c>
      <c r="C10" s="4" t="inlineStr">
        <is>
          <t xml:space="preserve"> </t>
        </is>
      </c>
      <c r="D10" s="5" t="n">
        <v>22740000</v>
      </c>
      <c r="E10" s="5" t="n">
        <v>2274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to acquire investments</t>
        </is>
      </c>
      <c r="B11" s="4" t="inlineStr">
        <is>
          <t xml:space="preserve"> </t>
        </is>
      </c>
      <c r="C11" s="4" t="inlineStr">
        <is>
          <t xml:space="preserve"> </t>
        </is>
      </c>
      <c r="D11" s="6" t="n">
        <v>13</v>
      </c>
      <c r="E11" s="7" t="n">
        <v>13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Operating Income (Expense) [Member] | Enlarged A Grou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0226</v>
      </c>
    </row>
    <row r="14">
      <c r="A14" s="4" t="inlineStr">
        <is>
          <t>Finance Income Expense [Member] | Enlarged A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value of investment unrealized gain (loss)</t>
        </is>
      </c>
      <c r="B15" s="4" t="inlineStr">
        <is>
          <t xml:space="preserve"> </t>
        </is>
      </c>
      <c r="C15" s="7" t="n">
        <v>795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vestee A [Member] | Other Operating Incom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on disposal of equity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10500</v>
      </c>
    </row>
    <row r="18">
      <c r="A18" s="4" t="inlineStr">
        <is>
          <t>Investee B [Member] | Finance Incom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of investment unrealized gain (loss)</t>
        </is>
      </c>
      <c r="B19" s="7" t="n">
        <v>64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mited Partnershi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sideration to acquire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0000</v>
      </c>
      <c r="J21" s="4" t="inlineStr">
        <is>
          <t xml:space="preserve"> </t>
        </is>
      </c>
      <c r="K21" s="5" t="n">
        <v>50000</v>
      </c>
      <c r="L21" s="4" t="inlineStr">
        <is>
          <t xml:space="preserve"> </t>
        </is>
      </c>
    </row>
    <row r="22">
      <c r="A22" s="4" t="inlineStr">
        <is>
          <t>Investments in limited partnership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6904</v>
      </c>
      <c r="J22" s="4" t="inlineStr">
        <is>
          <t xml:space="preserve"> </t>
        </is>
      </c>
      <c r="K22" s="5" t="n">
        <v>55442</v>
      </c>
      <c r="L22" s="4" t="inlineStr">
        <is>
          <t xml:space="preserve"> </t>
        </is>
      </c>
    </row>
    <row r="23">
      <c r="A23" s="4" t="inlineStr">
        <is>
          <t>Initial investment of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000</v>
      </c>
      <c r="L23" s="4" t="inlineStr">
        <is>
          <t xml:space="preserve"> </t>
        </is>
      </c>
    </row>
    <row r="24">
      <c r="A24" s="4" t="inlineStr">
        <is>
          <t>Amount withdraw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48</v>
      </c>
      <c r="J24" s="4" t="inlineStr">
        <is>
          <t xml:space="preserve"> </t>
        </is>
      </c>
      <c r="K24" s="4" t="inlineStr">
        <is>
          <t xml:space="preserve"> </t>
        </is>
      </c>
      <c r="L24" s="4" t="inlineStr">
        <is>
          <t xml:space="preserve"> </t>
        </is>
      </c>
    </row>
    <row r="25">
      <c r="A25" s="4" t="inlineStr">
        <is>
          <t>Limited Liability Compan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ideration to acquire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1.5</v>
      </c>
      <c r="I26" s="7" t="n">
        <v>10770</v>
      </c>
      <c r="J26" s="6" t="n">
        <v>1</v>
      </c>
      <c r="K26" s="7" t="n">
        <v>6367</v>
      </c>
      <c r="L26" s="4" t="inlineStr">
        <is>
          <t xml:space="preserve"> </t>
        </is>
      </c>
    </row>
    <row r="27">
      <c r="A27" s="4" t="inlineStr">
        <is>
          <t>Meituan (3690 HK) [Member] | Equity Securities With Readily Determinable Fair Valu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equity shares purchased | shares</t>
        </is>
      </c>
      <c r="B28" s="4" t="inlineStr">
        <is>
          <t xml:space="preserve"> </t>
        </is>
      </c>
      <c r="C28" s="4" t="inlineStr">
        <is>
          <t xml:space="preserve"> </t>
        </is>
      </c>
      <c r="D28" s="4" t="inlineStr">
        <is>
          <t xml:space="preserve"> </t>
        </is>
      </c>
      <c r="E28" s="4" t="inlineStr">
        <is>
          <t xml:space="preserve"> </t>
        </is>
      </c>
      <c r="F28" s="5" t="n">
        <v>106600</v>
      </c>
      <c r="G28" s="5" t="n">
        <v>1066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ncent (0700. HK) [Member] | Equity Securities With Readily Determinable Fair Val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equity shares purchased | shares</t>
        </is>
      </c>
      <c r="B30" s="4" t="inlineStr">
        <is>
          <t xml:space="preserve"> </t>
        </is>
      </c>
      <c r="C30" s="4" t="inlineStr">
        <is>
          <t xml:space="preserve"> </t>
        </is>
      </c>
      <c r="D30" s="4" t="inlineStr">
        <is>
          <t xml:space="preserve"> </t>
        </is>
      </c>
      <c r="E30" s="4" t="inlineStr">
        <is>
          <t xml:space="preserve"> </t>
        </is>
      </c>
      <c r="F30" s="5" t="n">
        <v>55000</v>
      </c>
      <c r="G30" s="5" t="n">
        <v>55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ncent and Meituan [Member] | Equity Securities With Readily Determinable Fair Val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s to acquire investments</t>
        </is>
      </c>
      <c r="B32" s="4" t="inlineStr">
        <is>
          <t xml:space="preserve"> </t>
        </is>
      </c>
      <c r="C32" s="4" t="inlineStr">
        <is>
          <t xml:space="preserve"> </t>
        </is>
      </c>
      <c r="D32" s="4" t="inlineStr">
        <is>
          <t xml:space="preserve"> </t>
        </is>
      </c>
      <c r="E32" s="4" t="inlineStr">
        <is>
          <t xml:space="preserve"> </t>
        </is>
      </c>
      <c r="F32" s="7" t="n">
        <v>65065</v>
      </c>
      <c r="G32" s="13" t="n">
        <v>77.3</v>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A1:A2"/>
    <mergeCell ref="D1:E1"/>
    <mergeCell ref="F1:G1"/>
    <mergeCell ref="H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OTHER NON CURRENT ASSETS (Details) ¥ in Thousands, $ in Thousands</t>
        </is>
      </c>
      <c r="C1" s="2" t="inlineStr">
        <is>
          <t>Dec. 31, 2023 USD ($)</t>
        </is>
      </c>
      <c r="D1" s="2" t="inlineStr">
        <is>
          <t>Dec. 31, 2023 CNY (¥)</t>
        </is>
      </c>
      <c r="E1" s="2" t="inlineStr">
        <is>
          <t>Dec. 31, 2022 CNY (¥)</t>
        </is>
      </c>
    </row>
    <row r="2">
      <c r="A2" s="3" t="inlineStr">
        <is>
          <t>Other Non-current Assets</t>
        </is>
      </c>
      <c r="C2" s="4" t="inlineStr">
        <is>
          <t xml:space="preserve"> </t>
        </is>
      </c>
      <c r="D2" s="4" t="inlineStr">
        <is>
          <t xml:space="preserve"> </t>
        </is>
      </c>
      <c r="E2" s="4" t="inlineStr">
        <is>
          <t xml:space="preserve"> </t>
        </is>
      </c>
    </row>
    <row r="3">
      <c r="A3" s="4" t="inlineStr">
        <is>
          <t>- Unsecured</t>
        </is>
      </c>
      <c r="C3" s="4" t="inlineStr">
        <is>
          <t xml:space="preserve"> </t>
        </is>
      </c>
      <c r="D3" s="7" t="n">
        <v>60000</v>
      </c>
      <c r="E3" s="4" t="inlineStr">
        <is>
          <t xml:space="preserve"> </t>
        </is>
      </c>
    </row>
    <row r="4">
      <c r="A4" s="4" t="inlineStr">
        <is>
          <t>- Secured</t>
        </is>
      </c>
      <c r="C4" s="4" t="inlineStr">
        <is>
          <t xml:space="preserve"> </t>
        </is>
      </c>
      <c r="D4" s="5" t="n">
        <v>56662</v>
      </c>
      <c r="E4" s="4" t="inlineStr">
        <is>
          <t xml:space="preserve"> </t>
        </is>
      </c>
    </row>
    <row r="5">
      <c r="A5" s="4" t="inlineStr">
        <is>
          <t>Long-term receivables from disposal of a subsidiary (Note 6)</t>
        </is>
      </c>
      <c r="C5" s="4" t="inlineStr">
        <is>
          <t xml:space="preserve"> </t>
        </is>
      </c>
      <c r="D5" s="5" t="n">
        <v>11133</v>
      </c>
      <c r="E5" s="5" t="n">
        <v>13137</v>
      </c>
    </row>
    <row r="6">
      <c r="A6" s="4" t="inlineStr">
        <is>
          <t>Prepayment of commercial properties</t>
        </is>
      </c>
      <c r="B6" s="4" t="inlineStr">
        <is>
          <t>[1]</t>
        </is>
      </c>
      <c r="C6" s="4" t="inlineStr">
        <is>
          <t xml:space="preserve"> </t>
        </is>
      </c>
      <c r="D6" s="5" t="n">
        <v>78000</v>
      </c>
      <c r="E6" s="5" t="n">
        <v>78000</v>
      </c>
    </row>
    <row r="7">
      <c r="A7" s="4" t="inlineStr">
        <is>
          <t>Others</t>
        </is>
      </c>
      <c r="C7" s="4" t="inlineStr">
        <is>
          <t xml:space="preserve"> </t>
        </is>
      </c>
      <c r="D7" s="5" t="n">
        <v>5485</v>
      </c>
      <c r="E7" s="5" t="n">
        <v>7368</v>
      </c>
    </row>
    <row r="8">
      <c r="A8" s="4" t="inlineStr">
        <is>
          <t>Less: allowance for doubtful accounts</t>
        </is>
      </c>
      <c r="C8" s="4" t="inlineStr">
        <is>
          <t xml:space="preserve"> </t>
        </is>
      </c>
      <c r="D8" s="5" t="n">
        <v>-22213</v>
      </c>
      <c r="E8" s="5" t="n">
        <v>-2091</v>
      </c>
    </row>
    <row r="9">
      <c r="A9" s="4" t="inlineStr">
        <is>
          <t>Total other non-current assets</t>
        </is>
      </c>
      <c r="C9" s="6" t="n">
        <v>26630</v>
      </c>
      <c r="D9" s="7" t="n">
        <v>189067</v>
      </c>
      <c r="E9" s="7" t="n">
        <v>96414</v>
      </c>
    </row>
    <row r="10"/>
    <row r="11">
      <c r="A11" s="4" t="inlineStr">
        <is>
          <t>[1]In
2020, the Group purchased commercial properties from a third party and paid the full amount in advance with consideration of US$ 11.25 78,000</t>
        </is>
      </c>
    </row>
  </sheetData>
  <mergeCells count="3">
    <mergeCell ref="A1:B1"/>
    <mergeCell ref="A10:D10"/>
    <mergeCell ref="A11:D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OTHER NON CURRENT ASSETS (Details) (Parenthetical) - 12 months ended Dec. 31, 2020 ¥ in Thousands, $ in Thousands</t>
        </is>
      </c>
      <c r="B1" s="2" t="inlineStr">
        <is>
          <t>USD ($)</t>
        </is>
      </c>
      <c r="C1" s="2" t="inlineStr">
        <is>
          <t>CNY (¥)</t>
        </is>
      </c>
    </row>
    <row r="2">
      <c r="A2" s="4" t="inlineStr">
        <is>
          <t>Commercial Real Estate Portfolio Segment [Member]</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Prepayment of consideration</t>
        </is>
      </c>
      <c r="B4" s="6" t="n">
        <v>11250</v>
      </c>
      <c r="C4" s="7" t="n">
        <v>78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CCOUNTS PAYABLE (Details) ¥ in Thousands, $ in Thousands</t>
        </is>
      </c>
      <c r="C1" s="2" t="inlineStr">
        <is>
          <t>Dec. 31, 2023 USD ($)</t>
        </is>
      </c>
      <c r="D1" s="2" t="inlineStr">
        <is>
          <t>Dec. 31, 2023 CNY (¥)</t>
        </is>
      </c>
      <c r="E1" s="2" t="inlineStr">
        <is>
          <t>Dec. 31, 2022 CNY (¥)</t>
        </is>
      </c>
    </row>
    <row r="2">
      <c r="A2" s="3" t="inlineStr">
        <is>
          <t>Payables and Accruals [Abstract]</t>
        </is>
      </c>
      <c r="C2" s="4" t="inlineStr">
        <is>
          <t xml:space="preserve"> </t>
        </is>
      </c>
      <c r="D2" s="4" t="inlineStr">
        <is>
          <t xml:space="preserve"> </t>
        </is>
      </c>
      <c r="E2" s="4" t="inlineStr">
        <is>
          <t xml:space="preserve"> </t>
        </is>
      </c>
    </row>
    <row r="3">
      <c r="A3" s="4" t="inlineStr">
        <is>
          <t>Merchandise purchase payables</t>
        </is>
      </c>
      <c r="C3" s="4" t="inlineStr">
        <is>
          <t xml:space="preserve"> </t>
        </is>
      </c>
      <c r="D3" s="7" t="n">
        <v>61004</v>
      </c>
      <c r="E3" s="7" t="n">
        <v>87489</v>
      </c>
    </row>
    <row r="4">
      <c r="A4" s="4" t="inlineStr">
        <is>
          <t>Warehouse and logistic fees payables</t>
        </is>
      </c>
      <c r="C4" s="4" t="inlineStr">
        <is>
          <t xml:space="preserve"> </t>
        </is>
      </c>
      <c r="D4" s="5" t="n">
        <v>3074</v>
      </c>
      <c r="E4" s="5" t="n">
        <v>1311</v>
      </c>
    </row>
    <row r="5">
      <c r="A5" s="4" t="inlineStr">
        <is>
          <t>Payable to merchants</t>
        </is>
      </c>
      <c r="B5" s="4" t="inlineStr">
        <is>
          <t>[1]</t>
        </is>
      </c>
      <c r="C5" s="4" t="inlineStr">
        <is>
          <t xml:space="preserve"> </t>
        </is>
      </c>
      <c r="D5" s="5" t="n">
        <v>32704</v>
      </c>
      <c r="E5" s="5" t="n">
        <v>50103</v>
      </c>
    </row>
    <row r="6">
      <c r="A6" s="4" t="inlineStr">
        <is>
          <t>Total accounts payable</t>
        </is>
      </c>
      <c r="C6" s="6" t="n">
        <v>13631</v>
      </c>
      <c r="D6" s="7" t="n">
        <v>96782</v>
      </c>
      <c r="E6" s="7" t="n">
        <v>138903</v>
      </c>
    </row>
    <row r="7"/>
    <row r="8">
      <c r="A8" s="4" t="inlineStr">
        <is>
          <t>[1]Payable
                                            to merchants represents the unpaid balances to the merchants of cash collected by the Group
                                            on behalf of the merchants for products sold on Yunji App when the Group is viewed as the
                                            agent in the sales arrangement.</t>
        </is>
      </c>
    </row>
  </sheetData>
  <mergeCells count="3">
    <mergeCell ref="A1:B1"/>
    <mergeCell ref="A7:D7"/>
    <mergeCell ref="A8:D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CHEDULE OF DEFERRED REVENUE (Details) ¥ in Thousands, $ in Thousands</t>
        </is>
      </c>
      <c r="B1" s="2" t="inlineStr">
        <is>
          <t>Dec. 31, 2023 USD ($)</t>
        </is>
      </c>
      <c r="C1" s="2" t="inlineStr">
        <is>
          <t>Dec. 31, 2023 CNY (¥)</t>
        </is>
      </c>
      <c r="D1" s="2" t="inlineStr">
        <is>
          <t>Dec. 31, 2022 CNY (¥)</t>
        </is>
      </c>
    </row>
    <row r="2">
      <c r="A2" s="4" t="inlineStr">
        <is>
          <t>Total deferred revenue</t>
        </is>
      </c>
      <c r="B2" s="6" t="n">
        <v>1326</v>
      </c>
      <c r="C2" s="7" t="n">
        <v>9412</v>
      </c>
      <c r="D2" s="7" t="n">
        <v>21748</v>
      </c>
    </row>
    <row r="3">
      <c r="A3" s="4" t="inlineStr">
        <is>
          <t>Merchandise Revenue [Member]</t>
        </is>
      </c>
      <c r="B3" s="4" t="inlineStr">
        <is>
          <t xml:space="preserve"> </t>
        </is>
      </c>
      <c r="C3" s="4" t="inlineStr">
        <is>
          <t xml:space="preserve"> </t>
        </is>
      </c>
      <c r="D3" s="4" t="inlineStr">
        <is>
          <t xml:space="preserve"> </t>
        </is>
      </c>
    </row>
    <row r="4">
      <c r="A4" s="4" t="inlineStr">
        <is>
          <t>Total deferred revenue</t>
        </is>
      </c>
      <c r="B4" s="4" t="inlineStr">
        <is>
          <t xml:space="preserve"> </t>
        </is>
      </c>
      <c r="C4" s="5" t="n">
        <v>6063</v>
      </c>
      <c r="D4" s="5" t="n">
        <v>18106</v>
      </c>
    </row>
    <row r="5">
      <c r="A5" s="4" t="inlineStr">
        <is>
          <t>Deferred Market Place Revenue [Member]</t>
        </is>
      </c>
      <c r="B5" s="4" t="inlineStr">
        <is>
          <t xml:space="preserve"> </t>
        </is>
      </c>
      <c r="C5" s="4" t="inlineStr">
        <is>
          <t xml:space="preserve"> </t>
        </is>
      </c>
      <c r="D5" s="4" t="inlineStr">
        <is>
          <t xml:space="preserve"> </t>
        </is>
      </c>
    </row>
    <row r="6">
      <c r="A6" s="4" t="inlineStr">
        <is>
          <t>Total deferred revenue</t>
        </is>
      </c>
      <c r="B6" s="4" t="inlineStr">
        <is>
          <t xml:space="preserve"> </t>
        </is>
      </c>
      <c r="C6" s="5" t="n">
        <v>3144</v>
      </c>
      <c r="D6" s="5" t="n">
        <v>2596</v>
      </c>
    </row>
    <row r="7">
      <c r="A7" s="4" t="inlineStr">
        <is>
          <t>Deferred Other Revenue [Member]</t>
        </is>
      </c>
      <c r="B7" s="4" t="inlineStr">
        <is>
          <t xml:space="preserve"> </t>
        </is>
      </c>
      <c r="C7" s="4" t="inlineStr">
        <is>
          <t xml:space="preserve"> </t>
        </is>
      </c>
      <c r="D7" s="4" t="inlineStr">
        <is>
          <t xml:space="preserve"> </t>
        </is>
      </c>
    </row>
    <row r="8">
      <c r="A8" s="4" t="inlineStr">
        <is>
          <t>Total deferred revenue</t>
        </is>
      </c>
      <c r="B8" s="4" t="inlineStr">
        <is>
          <t xml:space="preserve"> </t>
        </is>
      </c>
      <c r="C8" s="7" t="n">
        <v>205</v>
      </c>
      <c r="D8" s="7" t="n">
        <v>10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ERRED REVENUE (Details Narrative) - CNY (¥) ¥ in Thousands</t>
        </is>
      </c>
      <c r="B1" s="2" t="inlineStr">
        <is>
          <t>12 Months Ended</t>
        </is>
      </c>
    </row>
    <row r="2">
      <c r="B2" s="2" t="inlineStr">
        <is>
          <t>Dec. 31, 2023</t>
        </is>
      </c>
      <c r="C2" s="2" t="inlineStr">
        <is>
          <t>Dec. 31, 2022</t>
        </is>
      </c>
      <c r="D2" s="2" t="inlineStr">
        <is>
          <t>Dec. 31, 2021</t>
        </is>
      </c>
    </row>
    <row r="3">
      <c r="A3" s="3" t="inlineStr">
        <is>
          <t>Deferred Revenue</t>
        </is>
      </c>
      <c r="B3" s="4" t="inlineStr">
        <is>
          <t xml:space="preserve"> </t>
        </is>
      </c>
      <c r="C3" s="4" t="inlineStr">
        <is>
          <t xml:space="preserve"> </t>
        </is>
      </c>
      <c r="D3" s="4" t="inlineStr">
        <is>
          <t xml:space="preserve"> </t>
        </is>
      </c>
    </row>
    <row r="4">
      <c r="A4" s="4" t="inlineStr">
        <is>
          <t>Deferred revenue, revenue recognized</t>
        </is>
      </c>
      <c r="B4" s="7" t="n">
        <v>21748</v>
      </c>
      <c r="C4" s="7" t="n">
        <v>105752</v>
      </c>
      <c r="D4" s="7" t="n">
        <v>5095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INCENTIVE PAYABLES TO MEMBERS (Details) ¥ in Thousands, $ in Thousands</t>
        </is>
      </c>
      <c r="B1" s="2" t="inlineStr">
        <is>
          <t>Dec. 31, 2023 USD ($)</t>
        </is>
      </c>
      <c r="C1" s="2" t="inlineStr">
        <is>
          <t>Dec. 31, 2023 CNY (¥)</t>
        </is>
      </c>
      <c r="D1" s="2" t="inlineStr">
        <is>
          <t>Dec. 31, 2022 CNY (¥)</t>
        </is>
      </c>
    </row>
    <row r="2">
      <c r="A2" s="3" t="inlineStr">
        <is>
          <t>Incentive Payables To Members</t>
        </is>
      </c>
      <c r="B2" s="4" t="inlineStr">
        <is>
          <t xml:space="preserve"> </t>
        </is>
      </c>
      <c r="C2" s="4" t="inlineStr">
        <is>
          <t xml:space="preserve"> </t>
        </is>
      </c>
      <c r="D2" s="4" t="inlineStr">
        <is>
          <t xml:space="preserve"> </t>
        </is>
      </c>
    </row>
    <row r="3">
      <c r="A3" s="4" t="inlineStr">
        <is>
          <t>Incentive payables to members</t>
        </is>
      </c>
      <c r="B3" s="6" t="n">
        <v>17590</v>
      </c>
      <c r="C3" s="7" t="n">
        <v>124889</v>
      </c>
      <c r="D3" s="7" t="n">
        <v>2073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 AND RISKS</t>
        </is>
      </c>
      <c r="B4" s="4" t="inlineStr">
        <is>
          <t>3.
CONCENTRATION AND RISKS 3.1
Concentration of credit risk Financial
instruments that potentially subject the Group to the concentration of credit risks consist of cash and cash equivalents, restricted
cash, and short-term investments. The maximum exposures of such assets to credit risk are their carrying amounts as of the balance sheet
dates. As of December 31, 2021, 2022 and 2023, substantially all of the Company’s cash and cash equivalents, restricted cash and
short-term investments were held in major financial institutions located in Mainland China and Hong Kong, which management considers
to be of high credit quality based on their credit ratings. The Company believes that no significant credit risk exists as these financial
institutions have high credit quality. 3.2
Concentration of customers and suppliers Substantially
all revenue was derived from customers located in China. There are no suppliers from whom purchases individually represent greater than
10% of the total purchases of the Group in any of the periods presented. Customers
contributed more than 10% of total revenues are as below: SUMMARY OF CUSTOMERS CONTRIBUTION
Year
ended December 31,
2021 2022 2023
RMB RMB RMB
Customer
A — 17 % 24 % 3.3
Foreign currency exchange rate risk Since
June 2010, the RMB has fluctuated against the US$, at times significantly and unpredictably. The appreciation of the RMB against the
US$ was approximately 2.3 9.24 1.7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EMBERS MANAGEMENT FEES PAYABLE (Details) - CNY (¥) ¥ in Thousands</t>
        </is>
      </c>
      <c r="B1" s="2" t="inlineStr">
        <is>
          <t>Dec. 31, 2023</t>
        </is>
      </c>
      <c r="C1" s="2" t="inlineStr">
        <is>
          <t>Dec. 31, 2022</t>
        </is>
      </c>
    </row>
    <row r="2">
      <c r="A2" s="3" t="inlineStr">
        <is>
          <t>Member Management Fees Payable</t>
        </is>
      </c>
      <c r="B2" s="4" t="inlineStr">
        <is>
          <t xml:space="preserve"> </t>
        </is>
      </c>
      <c r="C2" s="4" t="inlineStr">
        <is>
          <t xml:space="preserve"> </t>
        </is>
      </c>
    </row>
    <row r="3">
      <c r="A3" s="4" t="inlineStr">
        <is>
          <t>Member management fees payable</t>
        </is>
      </c>
      <c r="B3" s="7" t="n">
        <v>4373</v>
      </c>
      <c r="C3" s="7" t="n">
        <v>110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EMBER MANAGEMENT FEES PAYABLE (Details Narrative) - CNY (¥)</t>
        </is>
      </c>
      <c r="B1" s="2" t="inlineStr">
        <is>
          <t>12 Months Ended</t>
        </is>
      </c>
    </row>
    <row r="2">
      <c r="B2" s="2" t="inlineStr">
        <is>
          <t>Dec. 31, 2023</t>
        </is>
      </c>
      <c r="C2" s="2" t="inlineStr">
        <is>
          <t>Dec. 31, 2022</t>
        </is>
      </c>
      <c r="D2" s="2" t="inlineStr">
        <is>
          <t>Dec. 31, 2021</t>
        </is>
      </c>
    </row>
    <row r="3">
      <c r="A3" s="4" t="inlineStr">
        <is>
          <t>Selling and Marketing Expense [Member]</t>
        </is>
      </c>
      <c r="B3" s="4" t="inlineStr">
        <is>
          <t xml:space="preserve"> </t>
        </is>
      </c>
      <c r="C3" s="4" t="inlineStr">
        <is>
          <t xml:space="preserve"> </t>
        </is>
      </c>
      <c r="D3" s="4" t="inlineStr">
        <is>
          <t xml:space="preserve"> </t>
        </is>
      </c>
    </row>
    <row r="4">
      <c r="A4" s="4" t="inlineStr">
        <is>
          <t>Member management fees</t>
        </is>
      </c>
      <c r="B4" s="7" t="n">
        <v>57373</v>
      </c>
      <c r="C4" s="7" t="n">
        <v>101984</v>
      </c>
      <c r="D4" s="7" t="n">
        <v>1747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LEASES SUPPLEMENTAL CASH FLOW INFORMATION (Details) - CNY (¥) ¥ in Thousands</t>
        </is>
      </c>
      <c r="B1" s="2" t="inlineStr">
        <is>
          <t>12 Months Ended</t>
        </is>
      </c>
    </row>
    <row r="2">
      <c r="B2" s="2" t="inlineStr">
        <is>
          <t>Dec. 31, 2023</t>
        </is>
      </c>
      <c r="C2" s="2" t="inlineStr">
        <is>
          <t>Dec. 31, 2022</t>
        </is>
      </c>
    </row>
    <row r="3">
      <c r="A3" s="3" t="inlineStr">
        <is>
          <t>Operating Lease</t>
        </is>
      </c>
      <c r="B3" s="4" t="inlineStr">
        <is>
          <t xml:space="preserve"> </t>
        </is>
      </c>
      <c r="C3" s="4" t="inlineStr">
        <is>
          <t xml:space="preserve"> </t>
        </is>
      </c>
    </row>
    <row r="4">
      <c r="A4" s="4" t="inlineStr">
        <is>
          <t>Cash paid for amounts included in the measurement of lease liabilities</t>
        </is>
      </c>
      <c r="B4" s="7" t="n">
        <v>5332</v>
      </c>
      <c r="C4" s="7" t="n">
        <v>4184</v>
      </c>
    </row>
    <row r="5">
      <c r="A5" s="4" t="inlineStr">
        <is>
          <t>Right-of-use assets obtained in exchange for operating lease liabilities</t>
        </is>
      </c>
      <c r="B5" s="7" t="n">
        <v>18106</v>
      </c>
      <c r="C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SCHEDULE OF OPERATING LEASES SUPPLEMENTAL BALANCE SHEET INFORMATION (Details) ¥ in Thousands, $ in Thousands</t>
        </is>
      </c>
      <c r="B1" s="2" t="inlineStr">
        <is>
          <t>Dec. 31, 2023 USD ($)</t>
        </is>
      </c>
      <c r="C1" s="2" t="inlineStr">
        <is>
          <t>Dec. 31, 2023 CNY (¥)</t>
        </is>
      </c>
      <c r="D1" s="2" t="inlineStr">
        <is>
          <t>Dec. 31, 2022 CNY (¥)</t>
        </is>
      </c>
    </row>
    <row r="2">
      <c r="A2" s="3" t="inlineStr">
        <is>
          <t>Operating Lease</t>
        </is>
      </c>
      <c r="B2" s="4" t="inlineStr">
        <is>
          <t xml:space="preserve"> </t>
        </is>
      </c>
      <c r="C2" s="4" t="inlineStr">
        <is>
          <t xml:space="preserve"> </t>
        </is>
      </c>
      <c r="D2" s="4" t="inlineStr">
        <is>
          <t xml:space="preserve"> </t>
        </is>
      </c>
    </row>
    <row r="3">
      <c r="A3" s="4" t="inlineStr">
        <is>
          <t>Right-of-use assets</t>
        </is>
      </c>
      <c r="B3" s="6" t="n">
        <v>2325</v>
      </c>
      <c r="C3" s="7" t="n">
        <v>16507</v>
      </c>
      <c r="D3" s="7" t="n">
        <v>231</v>
      </c>
    </row>
    <row r="4">
      <c r="A4" s="4" t="inlineStr">
        <is>
          <t>Operating lease liabilities - current</t>
        </is>
      </c>
      <c r="B4" s="5" t="n">
        <v>476</v>
      </c>
      <c r="C4" s="5" t="n">
        <v>3376</v>
      </c>
      <c r="D4" s="5" t="n">
        <v>1162</v>
      </c>
    </row>
    <row r="5">
      <c r="A5" s="4" t="inlineStr">
        <is>
          <t>Operating lease liabilities - non-current</t>
        </is>
      </c>
      <c r="B5" s="6" t="n">
        <v>1566</v>
      </c>
      <c r="C5" s="5" t="n">
        <v>11122</v>
      </c>
      <c r="D5" s="5" t="n">
        <v>145</v>
      </c>
    </row>
    <row r="6">
      <c r="A6" s="4" t="inlineStr">
        <is>
          <t>Total lease liabilities</t>
        </is>
      </c>
      <c r="B6" s="4" t="inlineStr">
        <is>
          <t xml:space="preserve"> </t>
        </is>
      </c>
      <c r="C6" s="7" t="n">
        <v>14498</v>
      </c>
      <c r="D6" s="7" t="n">
        <v>1307</v>
      </c>
    </row>
    <row r="7">
      <c r="A7" s="4" t="inlineStr">
        <is>
          <t>Weighted average remaining lease term</t>
        </is>
      </c>
      <c r="B7" s="4" t="inlineStr">
        <is>
          <t>4 years 6 months</t>
        </is>
      </c>
      <c r="C7" s="4" t="inlineStr">
        <is>
          <t>4 years 6 months</t>
        </is>
      </c>
      <c r="D7" s="4" t="inlineStr">
        <is>
          <t>1 year 2 months 4 days</t>
        </is>
      </c>
    </row>
    <row r="8">
      <c r="A8" s="4" t="inlineStr">
        <is>
          <t>Weighted average discount rate</t>
        </is>
      </c>
      <c r="B8" s="11" t="n">
        <v>0.0475</v>
      </c>
      <c r="C8" s="11" t="n">
        <v>0.0475</v>
      </c>
      <c r="D8" s="11" t="n">
        <v>0.04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CNY (¥) ¥ in Thousands</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2024</t>
        </is>
      </c>
      <c r="B3" s="7" t="n">
        <v>4018</v>
      </c>
      <c r="C3" s="4" t="inlineStr">
        <is>
          <t xml:space="preserve"> </t>
        </is>
      </c>
    </row>
    <row r="4">
      <c r="A4" s="4" t="inlineStr">
        <is>
          <t>2025</t>
        </is>
      </c>
      <c r="B4" s="5" t="n">
        <v>4018</v>
      </c>
      <c r="C4" s="4" t="inlineStr">
        <is>
          <t xml:space="preserve"> </t>
        </is>
      </c>
    </row>
    <row r="5">
      <c r="A5" s="4" t="inlineStr">
        <is>
          <t>2026</t>
        </is>
      </c>
      <c r="B5" s="5" t="n">
        <v>4018</v>
      </c>
      <c r="C5" s="4" t="inlineStr">
        <is>
          <t xml:space="preserve"> </t>
        </is>
      </c>
    </row>
    <row r="6">
      <c r="A6" s="4" t="inlineStr">
        <is>
          <t>2027</t>
        </is>
      </c>
      <c r="B6" s="5" t="n">
        <v>4018</v>
      </c>
      <c r="C6" s="4" t="inlineStr">
        <is>
          <t xml:space="preserve"> </t>
        </is>
      </c>
    </row>
    <row r="7">
      <c r="A7" s="4" t="inlineStr">
        <is>
          <t>Total operating lease payments</t>
        </is>
      </c>
      <c r="B7" s="5" t="n">
        <v>16072</v>
      </c>
      <c r="C7" s="4" t="inlineStr">
        <is>
          <t xml:space="preserve"> </t>
        </is>
      </c>
    </row>
    <row r="8">
      <c r="A8" s="4" t="inlineStr">
        <is>
          <t>Less: imputed interest</t>
        </is>
      </c>
      <c r="B8" s="5" t="n">
        <v>-1574</v>
      </c>
      <c r="C8" s="4" t="inlineStr">
        <is>
          <t xml:space="preserve"> </t>
        </is>
      </c>
    </row>
    <row r="9">
      <c r="A9" s="4" t="inlineStr">
        <is>
          <t>Total operating lease</t>
        </is>
      </c>
      <c r="B9" s="7" t="n">
        <v>14498</v>
      </c>
      <c r="C9" s="7" t="n">
        <v>130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OPERATING LEASE (Details Narrative) - CNY (¥)</t>
        </is>
      </c>
      <c r="B1" s="2" t="inlineStr">
        <is>
          <t>12 Months Ended</t>
        </is>
      </c>
    </row>
    <row r="2">
      <c r="B2" s="2" t="inlineStr">
        <is>
          <t>Dec. 31, 2023</t>
        </is>
      </c>
      <c r="C2" s="2" t="inlineStr">
        <is>
          <t>Dec. 31, 2022</t>
        </is>
      </c>
    </row>
    <row r="3">
      <c r="A3" s="4" t="inlineStr">
        <is>
          <t>Operaitng lease costs</t>
        </is>
      </c>
      <c r="B3" s="7" t="n">
        <v>1742</v>
      </c>
      <c r="C3" s="7" t="n">
        <v>2774</v>
      </c>
    </row>
    <row r="4">
      <c r="A4" s="4" t="inlineStr">
        <is>
          <t>Minimum [Member]</t>
        </is>
      </c>
      <c r="B4" s="4" t="inlineStr">
        <is>
          <t xml:space="preserve"> </t>
        </is>
      </c>
      <c r="C4" s="4" t="inlineStr">
        <is>
          <t xml:space="preserve"> </t>
        </is>
      </c>
    </row>
    <row r="5">
      <c r="A5" s="4" t="inlineStr">
        <is>
          <t>Operating lease, remaining lease term</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Operating lease, remaining lease term</t>
        </is>
      </c>
      <c r="B7" s="4" t="inlineStr">
        <is>
          <t>5 years</t>
        </is>
      </c>
      <c r="C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OTHER PAYABLE AND ACCRUED LIABILITIES (Details) ¥ in Thousands, $ in Thousands</t>
        </is>
      </c>
      <c r="C1" s="2" t="inlineStr">
        <is>
          <t>Dec. 31, 2023 USD ($)</t>
        </is>
      </c>
      <c r="D1" s="2" t="inlineStr">
        <is>
          <t>Dec. 31, 2023 CNY (¥)</t>
        </is>
      </c>
      <c r="E1" s="2" t="inlineStr">
        <is>
          <t>Dec. 31, 2022 CNY (¥)</t>
        </is>
      </c>
    </row>
    <row r="2">
      <c r="A2" s="3" t="inlineStr">
        <is>
          <t>Payables and Accruals [Abstract]</t>
        </is>
      </c>
      <c r="C2" s="4" t="inlineStr">
        <is>
          <t xml:space="preserve"> </t>
        </is>
      </c>
      <c r="D2" s="4" t="inlineStr">
        <is>
          <t xml:space="preserve"> </t>
        </is>
      </c>
      <c r="E2" s="4" t="inlineStr">
        <is>
          <t xml:space="preserve"> </t>
        </is>
      </c>
    </row>
    <row r="3">
      <c r="A3" s="4" t="inlineStr">
        <is>
          <t>Merchants deposits</t>
        </is>
      </c>
      <c r="B3" s="4" t="inlineStr">
        <is>
          <t>[1]</t>
        </is>
      </c>
      <c r="C3" s="4" t="inlineStr">
        <is>
          <t xml:space="preserve"> </t>
        </is>
      </c>
      <c r="D3" s="7" t="n">
        <v>31369</v>
      </c>
      <c r="E3" s="7" t="n">
        <v>42452</v>
      </c>
    </row>
    <row r="4">
      <c r="A4" s="4" t="inlineStr">
        <is>
          <t>Supplier deposits</t>
        </is>
      </c>
      <c r="B4" s="4" t="inlineStr">
        <is>
          <t>[2]</t>
        </is>
      </c>
      <c r="C4" s="4" t="inlineStr">
        <is>
          <t xml:space="preserve"> </t>
        </is>
      </c>
      <c r="D4" s="5" t="n">
        <v>25538</v>
      </c>
      <c r="E4" s="5" t="n">
        <v>32997</v>
      </c>
    </row>
    <row r="5">
      <c r="A5" s="4" t="inlineStr">
        <is>
          <t>Salaries and welfare payable</t>
        </is>
      </c>
      <c r="C5" s="4" t="inlineStr">
        <is>
          <t xml:space="preserve"> </t>
        </is>
      </c>
      <c r="D5" s="5" t="n">
        <v>18141</v>
      </c>
      <c r="E5" s="5" t="n">
        <v>28735</v>
      </c>
    </row>
    <row r="6">
      <c r="A6" s="4" t="inlineStr">
        <is>
          <t>Taxes payable</t>
        </is>
      </c>
      <c r="C6" s="4" t="inlineStr">
        <is>
          <t xml:space="preserve"> </t>
        </is>
      </c>
      <c r="D6" s="5" t="n">
        <v>14555</v>
      </c>
      <c r="E6" s="5" t="n">
        <v>15531</v>
      </c>
    </row>
    <row r="7">
      <c r="A7" s="4" t="inlineStr">
        <is>
          <t>Accrued marketing and other operational expenses</t>
        </is>
      </c>
      <c r="C7" s="4" t="inlineStr">
        <is>
          <t xml:space="preserve"> </t>
        </is>
      </c>
      <c r="D7" s="5" t="n">
        <v>7336</v>
      </c>
      <c r="E7" s="5" t="n">
        <v>12682</v>
      </c>
    </row>
    <row r="8">
      <c r="A8" s="4" t="inlineStr">
        <is>
          <t>Accrued professional fees</t>
        </is>
      </c>
      <c r="C8" s="4" t="inlineStr">
        <is>
          <t xml:space="preserve"> </t>
        </is>
      </c>
      <c r="D8" s="5" t="n">
        <v>6782</v>
      </c>
      <c r="E8" s="5" t="n">
        <v>10165</v>
      </c>
    </row>
    <row r="9">
      <c r="A9" s="4" t="inlineStr">
        <is>
          <t>Others</t>
        </is>
      </c>
      <c r="C9" s="4" t="inlineStr">
        <is>
          <t xml:space="preserve"> </t>
        </is>
      </c>
      <c r="D9" s="5" t="n">
        <v>5479</v>
      </c>
      <c r="E9" s="5" t="n">
        <v>2965</v>
      </c>
    </row>
    <row r="10">
      <c r="A10" s="4" t="inlineStr">
        <is>
          <t>Total other payable and accrued liabilities</t>
        </is>
      </c>
      <c r="C10" s="6" t="n">
        <v>15381</v>
      </c>
      <c r="D10" s="7" t="n">
        <v>109200</v>
      </c>
      <c r="E10" s="7" t="n">
        <v>145527</v>
      </c>
    </row>
    <row r="11"/>
    <row r="12">
      <c r="A12" s="4" t="inlineStr">
        <is>
          <t>[1]The
                                            deposit obtained from the merchants is to ensure implementation of Yunji App’s platform
                                            policy and good product quality to be sold by the merchants on Yunji App under the Group’s
                                            marketplace business model. The deposit can be withdrawn immediately after the merchants
                                            terminate its online shop on Yunji App.[2]The
                                            deposit obtained from the suppliers is to ensure inventory level ready for the Group to purchase
                                            and good product quality under the Group’s sales of merchandise business model.</t>
        </is>
      </c>
    </row>
  </sheetData>
  <mergeCells count="3">
    <mergeCell ref="A1:B1"/>
    <mergeCell ref="A11:D11"/>
    <mergeCell ref="A12:D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OTHER OPERATING INCOME (Details) - CNY (¥) ¥ in Thousands</t>
        </is>
      </c>
      <c r="C1" s="2" t="inlineStr">
        <is>
          <t>12 Months Ended</t>
        </is>
      </c>
    </row>
    <row r="2">
      <c r="C2" s="2" t="inlineStr">
        <is>
          <t>Dec. 31, 2023</t>
        </is>
      </c>
      <c r="D2" s="2" t="inlineStr">
        <is>
          <t>Dec. 31, 2022</t>
        </is>
      </c>
      <c r="E2" s="2" t="inlineStr">
        <is>
          <t>Dec. 31, 2021</t>
        </is>
      </c>
    </row>
    <row r="3">
      <c r="A3" s="3" t="inlineStr">
        <is>
          <t>Other Income and Expenses [Abstract]</t>
        </is>
      </c>
      <c r="C3" s="4" t="inlineStr">
        <is>
          <t xml:space="preserve"> </t>
        </is>
      </c>
      <c r="D3" s="4" t="inlineStr">
        <is>
          <t xml:space="preserve"> </t>
        </is>
      </c>
      <c r="E3" s="4" t="inlineStr">
        <is>
          <t xml:space="preserve"> </t>
        </is>
      </c>
    </row>
    <row r="4">
      <c r="A4" s="4" t="inlineStr">
        <is>
          <t>VAT-in super deduction and other tax returns</t>
        </is>
      </c>
      <c r="B4" s="4" t="inlineStr">
        <is>
          <t>[1]</t>
        </is>
      </c>
      <c r="C4" s="7" t="n">
        <v>518</v>
      </c>
      <c r="D4" s="7" t="n">
        <v>2369</v>
      </c>
      <c r="E4" s="7" t="n">
        <v>2323</v>
      </c>
    </row>
    <row r="5">
      <c r="A5" s="4" t="inlineStr">
        <is>
          <t>Government grants</t>
        </is>
      </c>
      <c r="B5" s="4" t="inlineStr">
        <is>
          <t>[2]</t>
        </is>
      </c>
      <c r="C5" s="5" t="n">
        <v>13123</v>
      </c>
      <c r="D5" s="5" t="n">
        <v>15110</v>
      </c>
      <c r="E5" s="5" t="n">
        <v>48180</v>
      </c>
    </row>
    <row r="6">
      <c r="A6" s="4" t="inlineStr">
        <is>
          <t>Others</t>
        </is>
      </c>
      <c r="C6" s="5" t="n">
        <v>1257</v>
      </c>
      <c r="D6" s="5" t="n">
        <v>4120</v>
      </c>
      <c r="E6" s="5" t="n">
        <v>3913</v>
      </c>
    </row>
    <row r="7">
      <c r="A7" s="4" t="inlineStr">
        <is>
          <t>Total other operating income</t>
        </is>
      </c>
      <c r="C7" s="7" t="n">
        <v>14898</v>
      </c>
      <c r="D7" s="7" t="n">
        <v>21599</v>
      </c>
      <c r="E7" s="7" t="n">
        <v>54416</v>
      </c>
    </row>
    <row r="8"/>
    <row r="9">
      <c r="A9" s="4" t="inlineStr">
        <is>
          <t>[1]From
2019, in accordance with “the Announcement on Relevant Policies for Deepening the Value-added
Tax Reform” and relevant government policies announced by the Ministry of Finance,
the State Taxation Administration and the General Administration of Customs of China, one
China VIE of the Company, as a consumer service company, is allowed to enjoy additional 10</t>
        </is>
      </c>
    </row>
  </sheetData>
  <mergeCells count="4">
    <mergeCell ref="A1:B2"/>
    <mergeCell ref="C1:E1"/>
    <mergeCell ref="A8:D8"/>
    <mergeCell ref="A9:D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SCHEDULE OF OTHER OPERATING INCOME (Details) (Parenthetical)</t>
        </is>
      </c>
      <c r="B1" s="2" t="inlineStr">
        <is>
          <t>Dec. 31, 2022</t>
        </is>
      </c>
    </row>
    <row r="2">
      <c r="A2" s="3" t="inlineStr">
        <is>
          <t>Other Income and Expenses [Abstract]</t>
        </is>
      </c>
      <c r="B2" s="4" t="inlineStr">
        <is>
          <t xml:space="preserve"> </t>
        </is>
      </c>
    </row>
    <row r="3">
      <c r="A3" s="4" t="inlineStr">
        <is>
          <t>Percent of VAT in super deduction</t>
        </is>
      </c>
      <c r="B3" s="10" t="n">
        <v>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NON-OPERATING INCOME/(LOSS) NET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loss) on disposal of long-term investments and subsidiaries, net (Note 9)</t>
        </is>
      </c>
      <c r="B4" s="4" t="inlineStr">
        <is>
          <t xml:space="preserve"> </t>
        </is>
      </c>
      <c r="C4" s="7" t="n">
        <v>-23</v>
      </c>
      <c r="D4" s="7" t="n">
        <v>-1792</v>
      </c>
      <c r="E4" s="7" t="n">
        <v>112354</v>
      </c>
    </row>
    <row r="5">
      <c r="A5" s="4" t="inlineStr">
        <is>
          <t>Others</t>
        </is>
      </c>
      <c r="B5" s="4" t="inlineStr">
        <is>
          <t xml:space="preserve"> </t>
        </is>
      </c>
      <c r="C5" s="5" t="n">
        <v>-2382</v>
      </c>
      <c r="D5" s="5" t="n">
        <v>3864</v>
      </c>
      <c r="E5" s="5" t="n">
        <v>555</v>
      </c>
    </row>
    <row r="6">
      <c r="A6" s="4" t="inlineStr">
        <is>
          <t>Total other non-operating income/(loss), net</t>
        </is>
      </c>
      <c r="B6" s="6" t="n">
        <v>-339</v>
      </c>
      <c r="C6" s="7" t="n">
        <v>-2405</v>
      </c>
      <c r="D6" s="7" t="n">
        <v>2072</v>
      </c>
      <c r="E6" s="7" t="n">
        <v>11290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0:13:13Z</dcterms:created>
  <dcterms:modified xmlns:dcterms="http://purl.org/dc/terms/" xmlns:xsi="http://www.w3.org/2001/XMLSchema-instance" xsi:type="dcterms:W3CDTF">2024-04-25T10:13:13Z</dcterms:modified>
</cp:coreProperties>
</file>